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Basis of Presentation and Signi" sheetId="10" state="visible" r:id="rId10"/>
    <sheet xmlns:r="http://schemas.openxmlformats.org/officeDocument/2006/relationships" name="Acquisition and Divestiture Act" sheetId="11" state="visible" r:id="rId11"/>
    <sheet xmlns:r="http://schemas.openxmlformats.org/officeDocument/2006/relationships" name="Investment Securities" sheetId="12" state="visible" r:id="rId12"/>
    <sheet xmlns:r="http://schemas.openxmlformats.org/officeDocument/2006/relationships" name="Loans Held for Sale" sheetId="13" state="visible" r:id="rId13"/>
    <sheet xmlns:r="http://schemas.openxmlformats.org/officeDocument/2006/relationships" name="Loans and Allowance for Loan Lo"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Loan Servicing Rights" sheetId="18" state="visible" r:id="rId18"/>
    <sheet xmlns:r="http://schemas.openxmlformats.org/officeDocument/2006/relationships" name="Qualified Affordable Housing Pr" sheetId="19" state="visible" r:id="rId19"/>
    <sheet xmlns:r="http://schemas.openxmlformats.org/officeDocument/2006/relationships" name="Deposits" sheetId="20" state="visible" r:id="rId20"/>
    <sheet xmlns:r="http://schemas.openxmlformats.org/officeDocument/2006/relationships" name="Securities Sold Under Agreement" sheetId="21" state="visible" r:id="rId21"/>
    <sheet xmlns:r="http://schemas.openxmlformats.org/officeDocument/2006/relationships" name="Federal Home Loan Bank Advances" sheetId="22" state="visible" r:id="rId22"/>
    <sheet xmlns:r="http://schemas.openxmlformats.org/officeDocument/2006/relationships" name="Other Borrowing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Stock-Based Compensation" sheetId="27" state="visible" r:id="rId27"/>
    <sheet xmlns:r="http://schemas.openxmlformats.org/officeDocument/2006/relationships" name="Shareholders' Equity" sheetId="28" state="visible" r:id="rId28"/>
    <sheet xmlns:r="http://schemas.openxmlformats.org/officeDocument/2006/relationships" name="Fair Value" sheetId="29" state="visible" r:id="rId29"/>
    <sheet xmlns:r="http://schemas.openxmlformats.org/officeDocument/2006/relationships" name="Derivative Financial Instrument" sheetId="30" state="visible" r:id="rId30"/>
    <sheet xmlns:r="http://schemas.openxmlformats.org/officeDocument/2006/relationships" name="Commitments and Contingencies" sheetId="31" state="visible" r:id="rId31"/>
    <sheet xmlns:r="http://schemas.openxmlformats.org/officeDocument/2006/relationships" name="Financial Guarantees" sheetId="32" state="visible" r:id="rId32"/>
    <sheet xmlns:r="http://schemas.openxmlformats.org/officeDocument/2006/relationships" name="Regulatory Restrictions" sheetId="33" state="visible" r:id="rId33"/>
    <sheet xmlns:r="http://schemas.openxmlformats.org/officeDocument/2006/relationships" name="Parent Company Financial Statem" sheetId="34" state="visible" r:id="rId34"/>
    <sheet xmlns:r="http://schemas.openxmlformats.org/officeDocument/2006/relationships" name="Segment Information" sheetId="35" state="visible" r:id="rId35"/>
    <sheet xmlns:r="http://schemas.openxmlformats.org/officeDocument/2006/relationships" name="Interim Financial Data (Unaudit"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Acquisition and Divestiture A39" sheetId="39" state="visible" r:id="rId39"/>
    <sheet xmlns:r="http://schemas.openxmlformats.org/officeDocument/2006/relationships" name="Investment Securities (Tables)" sheetId="40" state="visible" r:id="rId40"/>
    <sheet xmlns:r="http://schemas.openxmlformats.org/officeDocument/2006/relationships" name="Loans and Allowance for Loan 41" sheetId="41" state="visible" r:id="rId41"/>
    <sheet xmlns:r="http://schemas.openxmlformats.org/officeDocument/2006/relationships" name="Other Real Estate Owned (Tables" sheetId="42" state="visible" r:id="rId42"/>
    <sheet xmlns:r="http://schemas.openxmlformats.org/officeDocument/2006/relationships" name="Premises and Equipment (Tables)" sheetId="43" state="visible" r:id="rId43"/>
    <sheet xmlns:r="http://schemas.openxmlformats.org/officeDocument/2006/relationships" name="Goodwill and Other Intangible44" sheetId="44" state="visible" r:id="rId44"/>
    <sheet xmlns:r="http://schemas.openxmlformats.org/officeDocument/2006/relationships" name="Loan Servicing Rights (Tables)" sheetId="45" state="visible" r:id="rId45"/>
    <sheet xmlns:r="http://schemas.openxmlformats.org/officeDocument/2006/relationships" name="Qualified Affordable Housing 46" sheetId="46" state="visible" r:id="rId46"/>
    <sheet xmlns:r="http://schemas.openxmlformats.org/officeDocument/2006/relationships" name="Deposits (Tables)" sheetId="47" state="visible" r:id="rId47"/>
    <sheet xmlns:r="http://schemas.openxmlformats.org/officeDocument/2006/relationships" name="Securities Sold Under Agreeme48" sheetId="48" state="visible" r:id="rId48"/>
    <sheet xmlns:r="http://schemas.openxmlformats.org/officeDocument/2006/relationships" name="Federal Home Loan Bank Advanc49" sheetId="49" state="visible" r:id="rId49"/>
    <sheet xmlns:r="http://schemas.openxmlformats.org/officeDocument/2006/relationships" name="Other Borrowings (Tables)" sheetId="50" state="visible" r:id="rId50"/>
    <sheet xmlns:r="http://schemas.openxmlformats.org/officeDocument/2006/relationships" name="Accumulated Other Comprehensi51" sheetId="51" state="visible" r:id="rId51"/>
    <sheet xmlns:r="http://schemas.openxmlformats.org/officeDocument/2006/relationships" name="Income Taxes (Tables)" sheetId="52" state="visible" r:id="rId52"/>
    <sheet xmlns:r="http://schemas.openxmlformats.org/officeDocument/2006/relationships" name="Stock-Based Compensation (Table" sheetId="53" state="visible" r:id="rId53"/>
    <sheet xmlns:r="http://schemas.openxmlformats.org/officeDocument/2006/relationships" name="Fair Value (Tables)" sheetId="54" state="visible" r:id="rId54"/>
    <sheet xmlns:r="http://schemas.openxmlformats.org/officeDocument/2006/relationships" name="Derivative Financial Instrume55" sheetId="55" state="visible" r:id="rId55"/>
    <sheet xmlns:r="http://schemas.openxmlformats.org/officeDocument/2006/relationships" name="Regulatory Restrictions (Tables" sheetId="56" state="visible" r:id="rId56"/>
    <sheet xmlns:r="http://schemas.openxmlformats.org/officeDocument/2006/relationships" name="Parent Company Financial Stat57" sheetId="57" state="visible" r:id="rId57"/>
    <sheet xmlns:r="http://schemas.openxmlformats.org/officeDocument/2006/relationships" name="Interim Financial Data (Unaud58" sheetId="58" state="visible" r:id="rId58"/>
    <sheet xmlns:r="http://schemas.openxmlformats.org/officeDocument/2006/relationships" name="Basis of Presentation and Sig59" sheetId="59" state="visible" r:id="rId59"/>
    <sheet xmlns:r="http://schemas.openxmlformats.org/officeDocument/2006/relationships" name="Basis of Presentation and Sig60" sheetId="60" state="visible" r:id="rId60"/>
    <sheet xmlns:r="http://schemas.openxmlformats.org/officeDocument/2006/relationships" name="Basis of Presentation and Sig61" sheetId="61" state="visible" r:id="rId61"/>
    <sheet xmlns:r="http://schemas.openxmlformats.org/officeDocument/2006/relationships" name="Basis of Presentation and Sig62" sheetId="62" state="visible" r:id="rId62"/>
    <sheet xmlns:r="http://schemas.openxmlformats.org/officeDocument/2006/relationships" name="Basis of Presentation and Sig63" sheetId="63" state="visible" r:id="rId63"/>
    <sheet xmlns:r="http://schemas.openxmlformats.org/officeDocument/2006/relationships" name="Acquisition and Divestiture A64" sheetId="64" state="visible" r:id="rId64"/>
    <sheet xmlns:r="http://schemas.openxmlformats.org/officeDocument/2006/relationships" name="Acquisition and Divestiture A65" sheetId="65" state="visible" r:id="rId65"/>
    <sheet xmlns:r="http://schemas.openxmlformats.org/officeDocument/2006/relationships" name="Acquisition and Divestiture A66" sheetId="66" state="visible" r:id="rId66"/>
    <sheet xmlns:r="http://schemas.openxmlformats.org/officeDocument/2006/relationships" name="Acquisition and Divestiture A67" sheetId="67" state="visible" r:id="rId67"/>
    <sheet xmlns:r="http://schemas.openxmlformats.org/officeDocument/2006/relationships" name="Investment Securities - Amortiz" sheetId="68" state="visible" r:id="rId68"/>
    <sheet xmlns:r="http://schemas.openxmlformats.org/officeDocument/2006/relationships" name="Investment Securities - Schedul" sheetId="69" state="visible" r:id="rId69"/>
    <sheet xmlns:r="http://schemas.openxmlformats.org/officeDocument/2006/relationships" name="Investment Securities - Additio" sheetId="70" state="visible" r:id="rId70"/>
    <sheet xmlns:r="http://schemas.openxmlformats.org/officeDocument/2006/relationships" name="Investment Securities - Expecte" sheetId="71" state="visible" r:id="rId71"/>
    <sheet xmlns:r="http://schemas.openxmlformats.org/officeDocument/2006/relationships" name="Investment Securities - Investm" sheetId="72" state="visible" r:id="rId72"/>
    <sheet xmlns:r="http://schemas.openxmlformats.org/officeDocument/2006/relationships" name="Investment Securities - Trust P" sheetId="73" state="visible" r:id="rId73"/>
    <sheet xmlns:r="http://schemas.openxmlformats.org/officeDocument/2006/relationships" name="Loans Held for Sale - Additiona" sheetId="74" state="visible" r:id="rId74"/>
    <sheet xmlns:r="http://schemas.openxmlformats.org/officeDocument/2006/relationships" name="Loans and Allowance for Loan 75" sheetId="75" state="visible" r:id="rId75"/>
    <sheet xmlns:r="http://schemas.openxmlformats.org/officeDocument/2006/relationships" name="Loans and Allowance for Loan 76" sheetId="76" state="visible" r:id="rId76"/>
    <sheet xmlns:r="http://schemas.openxmlformats.org/officeDocument/2006/relationships" name="Loans and Allowance for Loan 77" sheetId="77" state="visible" r:id="rId77"/>
    <sheet xmlns:r="http://schemas.openxmlformats.org/officeDocument/2006/relationships" name="Loans and Allowance for Loan 78" sheetId="78" state="visible" r:id="rId78"/>
    <sheet xmlns:r="http://schemas.openxmlformats.org/officeDocument/2006/relationships" name="Loans and Allowance for Loan 79" sheetId="79" state="visible" r:id="rId79"/>
    <sheet xmlns:r="http://schemas.openxmlformats.org/officeDocument/2006/relationships" name="Loans and Allowance for Loan 80" sheetId="80" state="visible" r:id="rId80"/>
    <sheet xmlns:r="http://schemas.openxmlformats.org/officeDocument/2006/relationships" name="Loans and Allowance for Loan 81" sheetId="81" state="visible" r:id="rId81"/>
    <sheet xmlns:r="http://schemas.openxmlformats.org/officeDocument/2006/relationships" name="Loans and Allowance for Loan 82" sheetId="82" state="visible" r:id="rId82"/>
    <sheet xmlns:r="http://schemas.openxmlformats.org/officeDocument/2006/relationships" name="Loans and Allowance for Loan 83" sheetId="83" state="visible" r:id="rId83"/>
    <sheet xmlns:r="http://schemas.openxmlformats.org/officeDocument/2006/relationships" name="Loans and Allowance for Loan 84" sheetId="84" state="visible" r:id="rId84"/>
    <sheet xmlns:r="http://schemas.openxmlformats.org/officeDocument/2006/relationships" name="Loans and Allowance for Credit " sheetId="85" state="visible" r:id="rId85"/>
    <sheet xmlns:r="http://schemas.openxmlformats.org/officeDocument/2006/relationships" name="Loans and Allowance for Credi86" sheetId="86" state="visible" r:id="rId86"/>
    <sheet xmlns:r="http://schemas.openxmlformats.org/officeDocument/2006/relationships" name="Loans and Allowance for Loan 87" sheetId="87" state="visible" r:id="rId87"/>
    <sheet xmlns:r="http://schemas.openxmlformats.org/officeDocument/2006/relationships" name="Loans and Allowance for Loan 88" sheetId="88" state="visible" r:id="rId88"/>
    <sheet xmlns:r="http://schemas.openxmlformats.org/officeDocument/2006/relationships" name="Loans and Allowance for Loan 89" sheetId="89" state="visible" r:id="rId89"/>
    <sheet xmlns:r="http://schemas.openxmlformats.org/officeDocument/2006/relationships" name="Loans and Allowance for Loan 90" sheetId="90" state="visible" r:id="rId90"/>
    <sheet xmlns:r="http://schemas.openxmlformats.org/officeDocument/2006/relationships" name="Loans and Allowance for Loan 91" sheetId="91" state="visible" r:id="rId91"/>
    <sheet xmlns:r="http://schemas.openxmlformats.org/officeDocument/2006/relationships" name="Other Real Estate Owned - Activ" sheetId="92" state="visible" r:id="rId92"/>
    <sheet xmlns:r="http://schemas.openxmlformats.org/officeDocument/2006/relationships" name="Other Real Estate Owned - Act93" sheetId="93" state="visible" r:id="rId93"/>
    <sheet xmlns:r="http://schemas.openxmlformats.org/officeDocument/2006/relationships" name="Other Real Estate Owned - Addit" sheetId="94" state="visible" r:id="rId94"/>
    <sheet xmlns:r="http://schemas.openxmlformats.org/officeDocument/2006/relationships" name="Premises and Equipment - Summar" sheetId="95" state="visible" r:id="rId95"/>
    <sheet xmlns:r="http://schemas.openxmlformats.org/officeDocument/2006/relationships" name="Premises and Equipment - Additi" sheetId="96" state="visible" r:id="rId96"/>
    <sheet xmlns:r="http://schemas.openxmlformats.org/officeDocument/2006/relationships" name="Premises and Equipment - Summ97" sheetId="97" state="visible" r:id="rId97"/>
    <sheet xmlns:r="http://schemas.openxmlformats.org/officeDocument/2006/relationships" name="Goodwill and Other Intangible98" sheetId="98" state="visible" r:id="rId98"/>
    <sheet xmlns:r="http://schemas.openxmlformats.org/officeDocument/2006/relationships" name="Goodwill and Other Intangible99" sheetId="99" state="visible" r:id="rId99"/>
    <sheet xmlns:r="http://schemas.openxmlformats.org/officeDocument/2006/relationships" name="Goodwill and Other Intangibl100" sheetId="100" state="visible" r:id="rId100"/>
    <sheet xmlns:r="http://schemas.openxmlformats.org/officeDocument/2006/relationships" name="Goodwill and Other Intangibl101" sheetId="101" state="visible" r:id="rId101"/>
    <sheet xmlns:r="http://schemas.openxmlformats.org/officeDocument/2006/relationships" name="Loan Servicing Rights - Additio" sheetId="102" state="visible" r:id="rId102"/>
    <sheet xmlns:r="http://schemas.openxmlformats.org/officeDocument/2006/relationships" name="Loan Servicing Rights - Compone" sheetId="103" state="visible" r:id="rId103"/>
    <sheet xmlns:r="http://schemas.openxmlformats.org/officeDocument/2006/relationships" name="Loan Servicing Rights - Comp104" sheetId="104" state="visible" r:id="rId104"/>
    <sheet xmlns:r="http://schemas.openxmlformats.org/officeDocument/2006/relationships" name="Qualified Affordable Housing105" sheetId="105" state="visible" r:id="rId105"/>
    <sheet xmlns:r="http://schemas.openxmlformats.org/officeDocument/2006/relationships" name="Deposits - Additional Informati" sheetId="106" state="visible" r:id="rId106"/>
    <sheet xmlns:r="http://schemas.openxmlformats.org/officeDocument/2006/relationships" name="Deposits - Schedule of Maturiti" sheetId="107" state="visible" r:id="rId107"/>
    <sheet xmlns:r="http://schemas.openxmlformats.org/officeDocument/2006/relationships" name="Securities Sold Under Agreem108" sheetId="108" state="visible" r:id="rId108"/>
    <sheet xmlns:r="http://schemas.openxmlformats.org/officeDocument/2006/relationships" name="Securities Sold Under Agreem109" sheetId="109" state="visible" r:id="rId109"/>
    <sheet xmlns:r="http://schemas.openxmlformats.org/officeDocument/2006/relationships" name="Securities Sold Under Agreem110" sheetId="110" state="visible" r:id="rId110"/>
    <sheet xmlns:r="http://schemas.openxmlformats.org/officeDocument/2006/relationships" name="Federal Home Loan Bank Advan111" sheetId="111" state="visible" r:id="rId111"/>
    <sheet xmlns:r="http://schemas.openxmlformats.org/officeDocument/2006/relationships" name="Federal Home Loan Bank Advan112" sheetId="112" state="visible" r:id="rId112"/>
    <sheet xmlns:r="http://schemas.openxmlformats.org/officeDocument/2006/relationships" name="Federal Home Loan Bank Advan113" sheetId="113" state="visible" r:id="rId113"/>
    <sheet xmlns:r="http://schemas.openxmlformats.org/officeDocument/2006/relationships" name="Federal Home Loan Bank Advan114" sheetId="114" state="visible" r:id="rId114"/>
    <sheet xmlns:r="http://schemas.openxmlformats.org/officeDocument/2006/relationships" name="Other Borrowings - Other Borrow" sheetId="115" state="visible" r:id="rId115"/>
    <sheet xmlns:r="http://schemas.openxmlformats.org/officeDocument/2006/relationships" name="Other Borrowings - Other Bor116" sheetId="116" state="visible" r:id="rId116"/>
    <sheet xmlns:r="http://schemas.openxmlformats.org/officeDocument/2006/relationships" name="Other Borrowings - Contractual " sheetId="117" state="visible" r:id="rId117"/>
    <sheet xmlns:r="http://schemas.openxmlformats.org/officeDocument/2006/relationships" name="Other Borrowings - Additional I" sheetId="118" state="visible" r:id="rId118"/>
    <sheet xmlns:r="http://schemas.openxmlformats.org/officeDocument/2006/relationships" name="Other Borrowings - Summary of T" sheetId="119" state="visible" r:id="rId119"/>
    <sheet xmlns:r="http://schemas.openxmlformats.org/officeDocument/2006/relationships" name="Other Borrowings - Summary o120" sheetId="120" state="visible" r:id="rId120"/>
    <sheet xmlns:r="http://schemas.openxmlformats.org/officeDocument/2006/relationships" name="Other Borrowings - Future Minim" sheetId="121" state="visible" r:id="rId121"/>
    <sheet xmlns:r="http://schemas.openxmlformats.org/officeDocument/2006/relationships" name="Accumulated Other Comprehens122" sheetId="122" state="visible" r:id="rId122"/>
    <sheet xmlns:r="http://schemas.openxmlformats.org/officeDocument/2006/relationships" name="Accumulated Other Comprehens123" sheetId="123" state="visible" r:id="rId123"/>
    <sheet xmlns:r="http://schemas.openxmlformats.org/officeDocument/2006/relationships" name="Income Taxes - Summary of Diffe" sheetId="124" state="visible" r:id="rId124"/>
    <sheet xmlns:r="http://schemas.openxmlformats.org/officeDocument/2006/relationships" name="Income Taxes - Summary of Di125" sheetId="125" state="visible" r:id="rId125"/>
    <sheet xmlns:r="http://schemas.openxmlformats.org/officeDocument/2006/relationships" name="Income Taxes - Additional Infor" sheetId="126" state="visible" r:id="rId126"/>
    <sheet xmlns:r="http://schemas.openxmlformats.org/officeDocument/2006/relationships" name="Income Taxes - Provision for In" sheetId="127" state="visible" r:id="rId127"/>
    <sheet xmlns:r="http://schemas.openxmlformats.org/officeDocument/2006/relationships" name="Income Taxes - Schedule of Sign" sheetId="128" state="visible" r:id="rId128"/>
    <sheet xmlns:r="http://schemas.openxmlformats.org/officeDocument/2006/relationships" name="Income Taxes - Summary of Recon" sheetId="129" state="visible" r:id="rId129"/>
    <sheet xmlns:r="http://schemas.openxmlformats.org/officeDocument/2006/relationships" name="Employee Benefit Plans - Additi" sheetId="130" state="visible" r:id="rId130"/>
    <sheet xmlns:r="http://schemas.openxmlformats.org/officeDocument/2006/relationships" name="Stock-Based Compensation - Addi" sheetId="131" state="visible" r:id="rId131"/>
    <sheet xmlns:r="http://schemas.openxmlformats.org/officeDocument/2006/relationships" name="Stock-Based Compensation - Summ" sheetId="132" state="visible" r:id="rId132"/>
    <sheet xmlns:r="http://schemas.openxmlformats.org/officeDocument/2006/relationships" name="Stock-Based Compensation - S133" sheetId="133" state="visible" r:id="rId133"/>
    <sheet xmlns:r="http://schemas.openxmlformats.org/officeDocument/2006/relationships" name="Stock-Based Compensation - S134" sheetId="134" state="visible" r:id="rId134"/>
    <sheet xmlns:r="http://schemas.openxmlformats.org/officeDocument/2006/relationships" name="Stock-Based Compensation - Sche" sheetId="135" state="visible" r:id="rId135"/>
    <sheet xmlns:r="http://schemas.openxmlformats.org/officeDocument/2006/relationships" name="Shareholders' Equity - Addition" sheetId="136" state="visible" r:id="rId136"/>
    <sheet xmlns:r="http://schemas.openxmlformats.org/officeDocument/2006/relationships" name="Fair Value - Schedule of Fair V" sheetId="137" state="visible" r:id="rId137"/>
    <sheet xmlns:r="http://schemas.openxmlformats.org/officeDocument/2006/relationships" name="Fair Value - Reconciliation of " sheetId="138" state="visible" r:id="rId138"/>
    <sheet xmlns:r="http://schemas.openxmlformats.org/officeDocument/2006/relationships" name="Fair Value - Quantitative Infor" sheetId="139" state="visible" r:id="rId139"/>
    <sheet xmlns:r="http://schemas.openxmlformats.org/officeDocument/2006/relationships" name="Fair Value - Quantitative In140" sheetId="140" state="visible" r:id="rId140"/>
    <sheet xmlns:r="http://schemas.openxmlformats.org/officeDocument/2006/relationships" name="Fair Value - Assets Measured at" sheetId="141" state="visible" r:id="rId141"/>
    <sheet xmlns:r="http://schemas.openxmlformats.org/officeDocument/2006/relationships" name="Fair Value - Additional Informa" sheetId="142" state="visible" r:id="rId142"/>
    <sheet xmlns:r="http://schemas.openxmlformats.org/officeDocument/2006/relationships" name="Fair Value - Schedule of Differ" sheetId="143" state="visible" r:id="rId143"/>
    <sheet xmlns:r="http://schemas.openxmlformats.org/officeDocument/2006/relationships" name="Fair Value - Changes in Fair Va" sheetId="144" state="visible" r:id="rId144"/>
    <sheet xmlns:r="http://schemas.openxmlformats.org/officeDocument/2006/relationships" name="Fair Value - Carrying Amounts a" sheetId="145" state="visible" r:id="rId145"/>
    <sheet xmlns:r="http://schemas.openxmlformats.org/officeDocument/2006/relationships" name="Derivative Financial Instrum146" sheetId="146" state="visible" r:id="rId146"/>
    <sheet xmlns:r="http://schemas.openxmlformats.org/officeDocument/2006/relationships" name="Derivative Financial Instrum147" sheetId="147" state="visible" r:id="rId147"/>
    <sheet xmlns:r="http://schemas.openxmlformats.org/officeDocument/2006/relationships" name="Derivative Financial Instrum148" sheetId="148" state="visible" r:id="rId148"/>
    <sheet xmlns:r="http://schemas.openxmlformats.org/officeDocument/2006/relationships" name="Commitments and Contingencies -" sheetId="149" state="visible" r:id="rId149"/>
    <sheet xmlns:r="http://schemas.openxmlformats.org/officeDocument/2006/relationships" name="Financial Guarantees - Addition" sheetId="150" state="visible" r:id="rId150"/>
    <sheet xmlns:r="http://schemas.openxmlformats.org/officeDocument/2006/relationships" name="Regulatory Restrictions - Addit" sheetId="151" state="visible" r:id="rId151"/>
    <sheet xmlns:r="http://schemas.openxmlformats.org/officeDocument/2006/relationships" name="Regulatory Restrictions - Sched" sheetId="152" state="visible" r:id="rId152"/>
    <sheet xmlns:r="http://schemas.openxmlformats.org/officeDocument/2006/relationships" name="Regulatory Restrictions - Sc153" sheetId="153" state="visible" r:id="rId153"/>
    <sheet xmlns:r="http://schemas.openxmlformats.org/officeDocument/2006/relationships" name="Parent Company Financial Sta154" sheetId="154" state="visible" r:id="rId154"/>
    <sheet xmlns:r="http://schemas.openxmlformats.org/officeDocument/2006/relationships" name="Parent Company Financial Sta155" sheetId="155" state="visible" r:id="rId155"/>
    <sheet xmlns:r="http://schemas.openxmlformats.org/officeDocument/2006/relationships" name="Parent Company Financial Sta156" sheetId="156" state="visible" r:id="rId156"/>
    <sheet xmlns:r="http://schemas.openxmlformats.org/officeDocument/2006/relationships" name="Segment Information - Additiona" sheetId="157" state="visible" r:id="rId157"/>
    <sheet xmlns:r="http://schemas.openxmlformats.org/officeDocument/2006/relationships" name="Interim Financial Data (Unau158" sheetId="158" state="visible" r:id="rId158"/>
    <sheet xmlns:r="http://schemas.openxmlformats.org/officeDocument/2006/relationships" name="Interim Financial Data (Unau159" sheetId="159" state="visible" r:id="rId159"/>
  </sheets>
  <definedNames/>
  <calcPr calcId="124519" fullCalcOnLoad="1"/>
</workbook>
</file>

<file path=xl/sharedStrings.xml><?xml version="1.0" encoding="utf-8"?>
<sst xmlns="http://schemas.openxmlformats.org/spreadsheetml/2006/main" uniqueCount="1717">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ONB</t>
  </si>
  <si>
    <t>Entity Registrant Name</t>
  </si>
  <si>
    <t>Old National Bancorp /IN/</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 and due from banks</t>
  </si>
  <si>
    <t>Money market and other interest-earning investments</t>
  </si>
  <si>
    <t>Total cash and cash equivalents</t>
  </si>
  <si>
    <t>Trading securities, at fair value</t>
  </si>
  <si>
    <t>Investment securities - available-for-sale, at fair value</t>
  </si>
  <si>
    <t>Investment securities - held-to-maturity, at amortized cost (fair value $727,703 and $784,172, respectively)</t>
  </si>
  <si>
    <t>Federal Home Loan Bank/Federal Reserve Bank stock, at cost</t>
  </si>
  <si>
    <t>Loans held for sale, at fair value</t>
  </si>
  <si>
    <t>Loans, net of unearned income</t>
  </si>
  <si>
    <t>Allowance for loan losses</t>
  </si>
  <si>
    <t>Net loans</t>
  </si>
  <si>
    <t>Premises and equipment, net</t>
  </si>
  <si>
    <t>Accrued interest receivable</t>
  </si>
  <si>
    <t>Goodwill</t>
  </si>
  <si>
    <t>Other intangible assets</t>
  </si>
  <si>
    <t>Company-owned life insurance</t>
  </si>
  <si>
    <t>Net deferred tax assets</t>
  </si>
  <si>
    <t>Loan servicing rights</t>
  </si>
  <si>
    <t>Assets held for sale</t>
  </si>
  <si>
    <t>Other real estate owned and repossessed personal property</t>
  </si>
  <si>
    <t>Other assets</t>
  </si>
  <si>
    <t>Total assets</t>
  </si>
  <si>
    <t>Deposits:</t>
  </si>
  <si>
    <t>Noninterest-bearing demand</t>
  </si>
  <si>
    <t>Interest-bearing:</t>
  </si>
  <si>
    <t>NOW</t>
  </si>
  <si>
    <t>Savings</t>
  </si>
  <si>
    <t>Money market</t>
  </si>
  <si>
    <t>Time</t>
  </si>
  <si>
    <t>Total deposits</t>
  </si>
  <si>
    <t>Federal funds purchased and interbank borrowings</t>
  </si>
  <si>
    <t>Securities sold under agreements to repurchase</t>
  </si>
  <si>
    <t>Federal Home Loan Bank advances</t>
  </si>
  <si>
    <t>Other borrowings</t>
  </si>
  <si>
    <t>Accrued expenses and other liabilities</t>
  </si>
  <si>
    <t>Total liabilities</t>
  </si>
  <si>
    <t>Commitments and contingencies (Note 22)</t>
  </si>
  <si>
    <t xml:space="preserve"> </t>
  </si>
  <si>
    <t>Shareholders' Equity</t>
  </si>
  <si>
    <t>Preferred stock, series A, 2,000 shares authorized, no shares issued or outstanding</t>
  </si>
  <si>
    <t>Common stock, $1.00 per share stated value, 300,000 shares authorized, 152,040 and 135,159 shares issued and outstanding, respectively</t>
  </si>
  <si>
    <t>Capital surplus</t>
  </si>
  <si>
    <t>Retained earnings</t>
  </si>
  <si>
    <t>Accumulated other comprehensive income (loss), net of tax</t>
  </si>
  <si>
    <t>Total shareholders' equity</t>
  </si>
  <si>
    <t>Total liabilities and shareholders' equity</t>
  </si>
  <si>
    <t>Consolidated Balance Sheets (Parenthetical) - USD ($) $ in Thousands</t>
  </si>
  <si>
    <t>Investment securities - held-to-maturity, fair value</t>
  </si>
  <si>
    <t>Common stock, stated value</t>
  </si>
  <si>
    <t>Authorized and unissued common shares reserved for issuance</t>
  </si>
  <si>
    <t>Common stock, shares issued</t>
  </si>
  <si>
    <t>Common stock, shares outstanding</t>
  </si>
  <si>
    <t>Series A Preferred Stock [Member]</t>
  </si>
  <si>
    <t>Preferred stock, shares authorized</t>
  </si>
  <si>
    <t>Preferred stock, shares issued</t>
  </si>
  <si>
    <t>Preferred stock, shares outstanding</t>
  </si>
  <si>
    <t>Consolidated Statements of Income - USD ($) shares in Thousands, $ in Thousands</t>
  </si>
  <si>
    <t>Dec. 31, 2015</t>
  </si>
  <si>
    <t>Loans including fees:</t>
  </si>
  <si>
    <t>Taxable</t>
  </si>
  <si>
    <t>Nontaxable</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Wealth management fees</t>
  </si>
  <si>
    <t>Service charges on deposit accounts</t>
  </si>
  <si>
    <t>Debit card and ATM fees</t>
  </si>
  <si>
    <t>Mortgage banking revenue</t>
  </si>
  <si>
    <t>Insurance premiums and commissions</t>
  </si>
  <si>
    <t>Investment product fees</t>
  </si>
  <si>
    <t>Capital markets income</t>
  </si>
  <si>
    <t>Net securities gains (losses)</t>
  </si>
  <si>
    <t>Recognition of deferred gain on sale leaseback transactions</t>
  </si>
  <si>
    <t>Gain on sale of ONB Insurance Group, Inc.</t>
  </si>
  <si>
    <t>Net gain on branch divestitures</t>
  </si>
  <si>
    <t>Change in FDIC indemnification asset</t>
  </si>
  <si>
    <t>Other income</t>
  </si>
  <si>
    <t>Total noninterest income</t>
  </si>
  <si>
    <t>Noninterest Expense</t>
  </si>
  <si>
    <t>Salaries and employee benefits</t>
  </si>
  <si>
    <t>Occupancy</t>
  </si>
  <si>
    <t>Equipment</t>
  </si>
  <si>
    <t>Marketing</t>
  </si>
  <si>
    <t>Data processing</t>
  </si>
  <si>
    <t>Communication</t>
  </si>
  <si>
    <t>Professional fees</t>
  </si>
  <si>
    <t>Loan expense</t>
  </si>
  <si>
    <t>Supplies</t>
  </si>
  <si>
    <t>FDIC assessment</t>
  </si>
  <si>
    <t>Other real estate owned expense</t>
  </si>
  <si>
    <t>Amortization of intangibles</t>
  </si>
  <si>
    <t>Amortization of tax credit investments</t>
  </si>
  <si>
    <t>Other expense</t>
  </si>
  <si>
    <t>Total noninterest expense</t>
  </si>
  <si>
    <t>Income before income taxes</t>
  </si>
  <si>
    <t>Income tax expense</t>
  </si>
  <si>
    <t>Net income</t>
  </si>
  <si>
    <t>Net income per common share - basic</t>
  </si>
  <si>
    <t>Net income per common share - diluted</t>
  </si>
  <si>
    <t>Weighted average number of common shares outstanding - basic</t>
  </si>
  <si>
    <t>Weighted average number of common shares outstanding - diluted</t>
  </si>
  <si>
    <t>Dividends per common share</t>
  </si>
  <si>
    <t>Consolidated Statements of Comprehensive Income - USD ($) $ in Thousands</t>
  </si>
  <si>
    <t>Statement of Comprehensive Income [Abstract]</t>
  </si>
  <si>
    <t>Change in securities available-for-sale:</t>
  </si>
  <si>
    <t>Unrealized holding gains (losses) for the period</t>
  </si>
  <si>
    <t>Reclassification adjustment for securities gains realized in income</t>
  </si>
  <si>
    <t>Income tax effect</t>
  </si>
  <si>
    <t>Unrealized gains (losses) on available-for-sale securities</t>
  </si>
  <si>
    <t>Change in securities held-to-maturity:</t>
  </si>
  <si>
    <t>Amortization of fair value for securities held-to-maturity previously recognized into accumulated other comprehensive income</t>
  </si>
  <si>
    <t>Changes from securities held-to-maturity</t>
  </si>
  <si>
    <t>Cash flow hedges:</t>
  </si>
  <si>
    <t>Net unrealized derivative gains (losses) on cash flow hedges</t>
  </si>
  <si>
    <t>Reclassification adjustment for losses realized in net income</t>
  </si>
  <si>
    <t>Changes from cash flow hedges</t>
  </si>
  <si>
    <t>Defined benefit pension plans:</t>
  </si>
  <si>
    <t>Amortization of net (gain) loss and settlement cost recognized in income</t>
  </si>
  <si>
    <t>Changes from defined benefit pension plans</t>
  </si>
  <si>
    <t>Other comprehensive income (loss), net of tax</t>
  </si>
  <si>
    <t>Comprehensive income</t>
  </si>
  <si>
    <t>Consolidated Statements of Changes in Shareholders' Equity - USD ($) $ in Thousands</t>
  </si>
  <si>
    <t>Total</t>
  </si>
  <si>
    <t>Founders Financial Corporation [Member]</t>
  </si>
  <si>
    <t>AnchorBank WI [Member]</t>
  </si>
  <si>
    <t>Common Stock [Member]</t>
  </si>
  <si>
    <t>Common Stock [Member]Founders Financial Corporation [Member]</t>
  </si>
  <si>
    <t>Capital Surplus [Member]</t>
  </si>
  <si>
    <t>Capital Surplus [Member]Founders Financial Corporation [Member]</t>
  </si>
  <si>
    <t>Retained Earnings [Member]</t>
  </si>
  <si>
    <t>Accumulated Other Comprehensive Income (Loss) [Member]</t>
  </si>
  <si>
    <t>Accumulated Other Comprehensive Income (Loss) [Member]AnchorBank WI [Member]</t>
  </si>
  <si>
    <t>Beginning Balance at Dec. 31, 2014</t>
  </si>
  <si>
    <t>Other comprehensive income (loss)</t>
  </si>
  <si>
    <t>Acquisition</t>
  </si>
  <si>
    <t>Dividends - common stock</t>
  </si>
  <si>
    <t>Common stock issued</t>
  </si>
  <si>
    <t>Common stock repurchased</t>
  </si>
  <si>
    <t>Stock based compensation expense</t>
  </si>
  <si>
    <t>Stock activity under incentive compensation plans</t>
  </si>
  <si>
    <t>Ending Balance at Dec. 31, 2015</t>
  </si>
  <si>
    <t>Ending Balance at Dec. 31, 2016</t>
  </si>
  <si>
    <t>Ending Balance at Dec. 31, 2017</t>
  </si>
  <si>
    <t>Consolidated Statements of Changes in Shareholders' Equity (Parenthetical) - $ / shares</t>
  </si>
  <si>
    <t>Statement of Stockholders' Equity [Abstract]</t>
  </si>
  <si>
    <t>Common stock, dividends per share</t>
  </si>
  <si>
    <t>Consolidated Statements of Cash Flows - USD ($) $ in Thousands</t>
  </si>
  <si>
    <t>Cash Flows From Operating Activities</t>
  </si>
  <si>
    <t>Adjustments to reconcile net income to cash provided by operating activities:</t>
  </si>
  <si>
    <t>Depreciation</t>
  </si>
  <si>
    <t>Amortization of other intangible assets</t>
  </si>
  <si>
    <t>Net premium amortization on investment securities</t>
  </si>
  <si>
    <t>Amortization of and net gains on termination of FDIC indemnification asset</t>
  </si>
  <si>
    <t>Stock-based compensation expense</t>
  </si>
  <si>
    <t>Excess tax (benefit) expense on stock-based compensation</t>
  </si>
  <si>
    <t>Net securities (gains) losses</t>
  </si>
  <si>
    <t>Net gains on sales of loans and other assets</t>
  </si>
  <si>
    <t>Increase in cash surrender value of company-owned life insurance</t>
  </si>
  <si>
    <t>Residential real estate loans originated for sale</t>
  </si>
  <si>
    <t>Proceeds from sale of residential real estate loans</t>
  </si>
  <si>
    <t>(Increase) decrease in interest receivable</t>
  </si>
  <si>
    <t>(Increase) decrease in other real estate owned</t>
  </si>
  <si>
    <t>(Increase) decrease in other assets</t>
  </si>
  <si>
    <t>Increase (decrease) in accrued expenses and other liabilities</t>
  </si>
  <si>
    <t>Total adjustments</t>
  </si>
  <si>
    <t>Net cash flows provided by (used in) operating activities</t>
  </si>
  <si>
    <t>Cash Flows From Investing Activities</t>
  </si>
  <si>
    <t>Cash portion of bank purchase price, net of cash acquired</t>
  </si>
  <si>
    <t>Proceeds from sale of ONB Insurance Group, Inc.</t>
  </si>
  <si>
    <t>Payments related to branch divestitures</t>
  </si>
  <si>
    <t>Purchases of investment securities available-for-sale</t>
  </si>
  <si>
    <t>Purchases of investment securities held-to-maturity</t>
  </si>
  <si>
    <t>Purchases of Federal Home Loan Bank/Federal Reserve Bank stock</t>
  </si>
  <si>
    <t>Proceeds from maturities, prepayments, and calls of investment securities available-for-sale</t>
  </si>
  <si>
    <t>Proceeds from sales of investment securities available-for-sale</t>
  </si>
  <si>
    <t>Proceeds from maturities, prepayments, and calls of investment securities held-to-maturity</t>
  </si>
  <si>
    <t>Proceeds from sales of investment securities held-to-maturity</t>
  </si>
  <si>
    <t>Proceeds from sales of Federal Home Loan Bank/Federal Reserve Bank stock</t>
  </si>
  <si>
    <t>Proceeds from sales of trading securities</t>
  </si>
  <si>
    <t>Reimbursements under FDIC loss share agreements</t>
  </si>
  <si>
    <t>Net principal collected from (loans made to) loan customers</t>
  </si>
  <si>
    <t>Proceeds from settlements on company-owned life insurance</t>
  </si>
  <si>
    <t>Proceeds from sale of premises and equipment and other assets</t>
  </si>
  <si>
    <t>Purchases of premises and equipment and other assets</t>
  </si>
  <si>
    <t>Net cash flows provided by (used in) investing activities</t>
  </si>
  <si>
    <t>Cash Flows From Financing Activities</t>
  </si>
  <si>
    <t>Payments for maturities of Federal Home Loan Bank advances</t>
  </si>
  <si>
    <t>Payments for maturities/redemptions of other borrowings</t>
  </si>
  <si>
    <t>Proceeds from Federal Home Loan Bank advances</t>
  </si>
  <si>
    <t>Cash dividends paid on common stock</t>
  </si>
  <si>
    <t>Proceeds from exercise of stock options</t>
  </si>
  <si>
    <t>Net cash flows provided by (used in) financing activities</t>
  </si>
  <si>
    <t>Net increase (de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Old National Bancorp, a financial holding company headquartered in
Evansville, Indiana, operates primarily in Indiana, Kentucky,
Michigan, Wisconsin, and Minnesota. Its principal subsidiary is Old
National Bank. Through its bank and non-bank</t>
  </si>
  <si>
    <t>Basis of Presentation and Significant Accounting Policies</t>
  </si>
  <si>
    <t>Accounting Policies [Abstract]</t>
  </si>
  <si>
    <t>NOTE 1 – BASIS OF PRESENTATION AND SIGNIFICANT ACCOUNTING
POLICIES
Basis of Presentation
The accompanying consolidated financial statements include the
accounts of Old National Bancorp and its wholly-owned affiliat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All significant intercompany transactions and balances have been
eliminated. Certain prior year amounts have been reclassified to
conform to the 2017 presentation. Such reclassifications had no
effect on net income or shareholders’ equity and were
insignificant amounts.
Trading Securities
Trading securities consist of mutual funds held in trusts
associated with deferred compensation plans for former directors
and executives. These mutual funds are recorded as trading
securities at fair value. Gains and losses are included in net
securities gains.
Investment Securities
Old National classifies investment securities as available-for-sale held-to-maturity available-for-sale held-to-maturity, available-for-sale
Other-Than-Temporary Impairment
Federal Home Loan Bank Stock
Old National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Loans Held for Sale
Loans that Old National has originated with an intent to sell are
classified as loans held for sale and are recorded in accordance
with FASB ASC 825-10
Loans
Loans that Old National intends to hold for investment purposes are
classified as portfolio loans. Portfolio loans are carried at the
principal balance outstanding, net of earned interest, purchase
premiums or discounts, deferred loan fees and costs, and an
allowance for loan losses. Interest income is accrued on the
principal balances of loans outstanding. For all loan classes, a
loan is generally placed on nonaccrual status when principal or
interest becomes 90 days past due unless it is well secured and in
the process of collection, or earlier when concern exists as to the
ultimate collectibility of principal or interest. Interest accrued
during the current year on such loans is reversed against earnings.
Interest accrued in the prior year, if any, is charged to the
allowance for loan losse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Purchased loans acquired in a business combination are recorded at
estimated fair value on their purchase date with no carryover of
the related allowance for loan and lease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non-accretable
Allowance for Loan Losses
The allowance for loan losses is maintained at a level believed
adequate by management to absorb probable losses incurred in the
consolidated loan portfolio. Management’s evaluation of the
adequacy of the allowance is an estimate based on reviews of
individual loans, pools of homogeneous loans, assessments of the
impact of current and anticipated economic conditions on the
portfolio, and historical loss experience. The allowance is
increased through a provision charged to operating expense. Loans
deemed to be uncollectible are charged to the allowance. Recoveries
of loans previously charged-off
For all loan classes,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CI loans, is to recognize interest income on impaired
loans unless the loan is placed on nonaccrual status.
Acquired loans accounted for under ASC Topic 310-30 re-estimation
Old National charges off small commercial loans scored through our
small business credit center with contractual balances under
$250,000 that are 90 days or more delinquent and do not have
adequate collateral support. For all portfolio segments, the
general component covers non-impaired
Further information regarding Old National’s policies and
methodology used to estimate the allowance for loan losses is
presented in Note 5.
Premises and Equipment
Premises and equipment are stated at cost less accumulated
depreciation. Land is stated at cost. Depreciation is charged to
operating expense over the useful lives of the assets, principally
on the straight-line method. Useful lives for premises and
equipment are as follows: buildings and building improvements
– 15 to 39 years; and furniture and equipment – 3 to 10
years. Leasehold improvements are depreciated over the lesser of
their useful lives or the term of the lease. Maintenance and
repairs are expensed as incurred while major additions and
improvements are capitalized. Interest costs on construction of
qualifying assets are capitalized.
Premises and equipment are reviewed for impairment when events
indicate their carrying amount may not be recoverable from future
undiscounted cash flows. If impaired, the assets are adjusted to
fair value. Such impairments are included in other expense.
Goodwill and Other Intangible Assets
The excess of the cost of acquired entities over the fair value of
identifiable assets acquired less liabilities assumed is recorded
as goodwill. In accordance with FASB ASC 350, Intangibles
– Goodwill and Other
Company-Owned Life Insurance
Old National has purchased life insurance policies on certain key
executives. Old National records company-owned life insurance at
the amount that can be realized under the insurance contract at the
balance sheet date, which is the cash surrender value adjusted for
other charges or other amounts due that are probable at
settlement.
Loan Servicing Rights
When loans are sold with servicing retained, servicing rights are
initially recorded at fair value with the income statement effect
recorded in gain on sales of loans.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Loan servicing rights are evaluated for impairment based upon the
fair value of the rights as compared to carrying amount. Impairment
is determined by stratifying rights into groupings based on
predominant risk characteristics, such as interest rate, loan type,
term, and investor type. Impairment is recognized through a
valuation allowance for an individual grouping, to the extent that
fair value is less than the carrying amount. If Old National later
determines that all or a portion of the impairment no longer exists
for a particular grouping, a reduction of the allowance may be
recorded as an increase to income. Changes in valuation allowances
are reported with mortgage banking revenue on the income statement.
The fair values of servicing rights are subject to significant
fluctuations as a result of changes in estimated and actual
prepayment speeds and default rates and losses.
Servicing fee income, which is reported on the income statement as
mortgage banking revenue, is recorded for fees earned for servicing
loans. The fees are based on a contractual percentage of the
outstanding principal, or a fixed amount per loan and are recorded
as income when earned.
Derivative Financial Instruments
As part of Old National’s overall interest rate risk
management, Old National uses derivative instruments, including TBA
forward agreements and interest rate swaps, caps, and floors. All
derivative instruments are recognized on the balance sheet at their
fair value in accordance with ASC 815, as amended. At the inception
of the derivative contract, Old National will designate the
derivative as (1) a hedge of the fair value of a recognized
asset or liability or of an unrecognized firm commitment
(“fair value hedge”), (2) a hedge of a forecasted
transaction or of the variability of cash flows to be received or
paid related to a recognized asset or liability (“cash flow
hedge”), or (3) an instrument with no hedging
designation (“stand-alone derivative”). For derivatives
that are designated and qualify as a fair value hedge, the change
in value of the derivative, as well as the offsetting change in
value of the hedged item attributable to the hedged risk, are
recognized in current earnings during the period of the change in
fair values. For derivatives that are designated and qualify as a
cash flow hedge, the effective portion of the change in value on
the derivative is reported as a component of other comprehensive
income and reclassified into earnings in the same period or periods
during which the hedged transaction affects earnings. For all
hedging relationships, changes in fair value of derivatives that
are not effective in hedging the changes in fair value or expected
cash flows of the hedged item are recognized immediately in current
earnings during the period of the change. Similarly, the changes in
the fair value of derivatives that do not qualify for hedge
accounting under ASC Topic 815 are also reported currently in
earnings, in noninterest income.
The accrued net settlements on derivatives that qualify for hedge
accounting are recorded in interest income or interest expense,
consistent with the item being hedged.
Old National formally documents all relationships between hedging
instruments and hedged items, as well as its risk-management
objective and strategy for undertaking various hedge transactions.
This process includes linking all derivative instruments that are
designated as fair-value or cash-flow hedges to specific assets and
liabilities on the balance sheet or to specific firm commitments or
forecasted transactions. Old National also formally assesses, both
at the hedge’s inception and on an ongoing basis, whether the
derivative instruments that are used in hedging transactions are
highly effective in offsetting changes in fair values or cash flows
of hedged items. Old National discontinues hedge accounting
prospectively when it is determined that (1) the derivative is
no longer effective in offsetting changes in the fair value or cash
flows of the hedged item; (2) the derivative expires, is sold,
or terminated; (3) the derivative instrument is de-designated
When hedge accounting is discontinued, the future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Old National enters into various stand-alone mortgage-banking
derivatives in order to hedge the risk associated with the
fluctuation of interest rates. Changes in fair value are recorded
as mortgage banking revenue. Old National also enters into various
stand-alone derivative contracts to provide derivative products to
customers which are carried at fair value with changes in fair
value recorded as other noninterest income.
Old National is exposed to losses if a counterparty fails to make
its payments under a contract in which Old National is in the net
receiving position. Old National anticipates that the
counterparties will be able to fully satisfy their obligations
under the agreements. In addition, Old National obtains collateral
above certain thresholds of the fair value of its hedges for each
counterparty based upon their credit standing. All of the contracts
to which Old National is a party settle monthly, quarterly, or
semiannually. Further, Old National has netting agreements with the
dealers with which it does business.
Credit-Related Financial Instruments
In the ordinary course of business, Old National’s affiliate
bank has entered into credit-related financial instruments
consisting of commitments to extend credit, commercial letters of
credit, and standby letters of credit. The notional amount of these
commitments is not reflected in the consolidated financial
statements until they are funded.
Foreclosed Assets
Other assets include real estate properties acquired as a result of
foreclosure and repossessed personal property and are initially
recorded at the fair value of the property less estimated cost to
sell. Any excess recorded investment over the fair value of the
property received is charged to the allowance for loan losses. Any
subsequent write-downs are charged to expense, as are the costs of
operating the properties.
Securities Purchased Under Agreements to Resell and Securities
Sold Under Agreements to Repurchase
We purchase certain securities, generally U.S. government-sponsored
entity and agency securities, under agreements to resell. The
amounts advanced under these agreements represent short-term
secured loans and are reflected as assets in the accompanying
consolidated balance sheets. We also sell certain securities under
agreements to repurchase. These agreements are treated as
collateralized financing transactions. These secured borrowings are
reflected as liabilities in the accompanying consolidated balance
sheets and are recorded at the amount of cash received in
connection with the transaction. Short-term securities sold under
agreements to repurchase generally mature within one to four days
from the transaction date. Securities, generally U.S. government
and federal agency securities, pledged as collateral under these
financing arrangements can be repledged by the secured party.
Additional collateral may be required based on the fair value of
the underlying securities.
Covered Assets, Loss Share Agreements, and Indemnification
Asset
On July 29, 2011, Old National acquired the banking operations
of Integra in an FDIC assisted transaction. As part of the purchase
and assumption agreement, Old National and the FDIC entered into
loss sharing agreements (each, a “loss sharing
agreement” and collectively, the “loss sharing
agreements”), whereby the FDIC would cover a substantial
portion of any future losses on loans (and related unfunded
commitments), OREO and up to 90 days of certain accrued interest on
loans. The acquired loans and OREO subject to the loss sharing
agreements are referred to collectively as “covered
assets.” Old National entered into an agreement with the FDIC
on June 22, 2016 to terminate its loss share agreements. As a
result of the termination of the loss share agreements, the
remaining covered assets that were covered by the loss share
arrangements were reclassified to noncovered assets effective
June 22, 2016. Prior to the termination of the loss share
agreements, the FDIC would have reimbursed us for 80% of expenses
and valuation write-downs related to covered assets up to
$275.0 million, an amount which we never reached.
Net Income per Share
Basic net income per share is computed by dividing net income by
the weighted-average number of common shares outstanding during
each year. Diluted net income per share is computed as above and
assumes the conversion of outstanding stock options and restricted
stock.
The following table reconciles basic and diluted net income per
share for the years ended December 31.
(dollars and shares in thousands,
except per share data) Years Ended
December 31,
2017 2016 2015
Basic Earnings Per Share
Net income $ 95,725 $ 134,264 $ 116,716
Weighted average common shares outstanding 137,821 127,705 115,726
Basic Net Income Per Share $ 0.69 $ 1.05 $ 1.01
Diluted Earnings Per Share
Net income $ 95,725 $ 134,264 $ 116,716
Weighted average common shares outstanding 137,821 127,705 115,726
Effect of dilutive securities:
Restricted stock (1) 599 543 440
Stock options (2) 93 53 89
Weighted average shares outstanding 138,513 128,301 116,255
Diluted Earnings Per Share $ 0.69 $ 1.05 $ 1.00
(1) 8 thousand shares and
3 thousand shares of restricted stock at December 31,
2017 and 2016, respectively, were not included in the computation
of net income per diluted share because the effect would be
antidilutive. There were no shares of restricted stock excluded at
December 31, 2015 because the effect would be
antidilutive.
(2) Options to purchase 0.1 million
shares, 0.5 million shares, and 0.7 million shares
outstanding at December 31, 2017, 2016, and 2015,
respectively, were not included in the computation of net income
per diluted share because the exercise price of these options was
greater than the average market price of the common shares and,
therefore, the effect would be antidilutive.
Stock-Based Compensation
Compensation cost is recognized for stock options and restricted
stock awards and units issued to employees based on the fair value
of these awards at the date of grant. A Black-Scholes model is
utilized to estimate the fair value of stock options, while the
market price of our Common Stock at the date of grant is used for
restricted stock awards. A third party provider is used to value
certain restricted stock units where the performance measure is
based on total shareholder return. Compensation expense is
recognized over the requisite service period.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or penalties related to income tax
matters in income tax expense.
Old National is a limited partner in several tax-advantaged pre-tax
Loss Contingencies
Loss contingencies, including claims and legal actions arising in
the normal course of business, are recorded as liabilities when the
likelihood of loss is probable and an amount or range of loss can
be reasonably estimated. See Note 22 to the consolidated financial
statements for further disclosure.
Statement of Cash Flows Data
For the purpose of presentation in the accompanying consolidated
statement of cash flows, cash and cash equivalents are defined as
cash, due from banks, federal funds sold and resell agreements, and
money market investments, which have maturities less than 90 days.
The following table summarizes the supplemental cash flow
information for the years ended December 31:
Years Ended
December 31,
(dollars in thousands) 2017 2016 2015
Cash payments:
Interest $ 56,682 $ 43,698 $ 32,712
Income taxes (net of refunds) 4,326 23,636 14,824
Noncash Investing and Financing Activities:
Transfer of premises and equipment to assets held for sale 16,617 4,620 9,070
The following table summarizes the common shares issued and
resultant value of total shareholders’ equity associated with
acquisitions for the years ended December 31:
(dollars and shares in thousands) Shares of Total
2017
Acquisition of Anchor (MN) 16,527 $ 300,828
2016
Acquisition of Anchor (WI) 20,415 $ 273,565
2015
Acquisition of Founders 3,402 $ 50,626
Impact of Accounting Changes
FASB ASC 606 – No. 2014-09, Revenue from
Contracts with Customers Revenue
from Contracts with Customers in-depth
In March 2016, the FASB issued ASU No. 2016-08, Revenue from
Contracts with Customers (Topic 606): Principal
versus Agent Considerations (Reporting Revenue Gross versus
Net) No. 2014-09 No. 2014-09.
In April 2016, the FASB issued ASU No. 2016-10, Revenue from
Contracts with Customers (Topic 606): Identifying
Performance Obligations and Licensing No. 2014-09 No. 2014-09.
In May 2016, the FASB issued ASU No. 2016-12, Revenue from
Contracts with Customers (Topic 606): Narrow-Scope Improvements and
Practical Expedients
In December 2016, the FASB issued ASU No. 2016-20, Revenue from
Contracts with Customers (Topic 606): Technical Corrections and
Improvements No. 2014-09 No. 2014-09. No. 2014-09.
FASB ASC 825 No. 2016-01, Financial
Instruments – Overall (Subtopic 825-10): available-for-sale
FASB ASC 842 – No. 2016-02, Leases (Topic
842) right-of-use
FASB ASC 815 No. 2016-05, Derivatives and Hedging (Topic 815): Effect of Derivative
Contract Novations on Existing Hedge Accounting Relationships de-designation
In March 2016, the FASB issued ASU No. 2016-06, Derivatives and
Hedging (Topic 815): Contingent Put and Call Options in Debt
Instruments Derivatives and Hedging
In August 2017, the FASB issued ASU No. 2017-12, Derivatives and
Hedging (Topic 815): Targeted Improvements to Accounting for
Hedging Activities. held-to-maturity available-for-sale
FASB ASC 323 No. 2016-07, Investments—Equity Method and Joint Ventures (Topic 323):
Simplifying the Transition to the Equity Method of Accounting step-by-step available-for-sale
FASB ASC 718 – No. 2016-09, Compensation – Stock Compensation (Topic 718):
Improvements to Employee Shared-Based Payment Accounting
In May 2017, the FASB issued ASU No. 2017-09, Compensation
– Stock Compensation (Topic 718): Scope of Modification
Accounting.
FASB ASC 326 – No. 2016-13, Financial Instruments – Credit Losses (Topic 326):
Measurement of Credit Losses on Financial Instruments available-for-sale one-time one-time
FASB ASC 740 – No. 2016-16, Income Taxes (Topic 740): Intra-Entity Transfers of Assets Other
Than Inventory
FASB ASC 810 No. 2016-17, Consolidation (Topic 810): Interests Held through Related
Parties that are under Common Control
FASB ASC 805 No. 2017-01, Business Combinations (Topic 805): Clarifying the Definition of
a Business
FASB ASC 350 – No. 2017-04, Intangibles: Goodwill and Other: Simplifying the Test for
Goodwill Impairment
FASB ASC 610 – No. 2017-05, Other Income
– Gains and Losses from the Derecognition of Nonfinancial
Assets (Topic 610): Clarifying the Scope of Asset Derecognition
Guidance and Accounting for Partial Sales of Nonfinancial
Assets 610-20 No. 2014-09 2014-09. 610-20 2014-09.
FASB ASC 715 – No. 2017-07, Compensation – Retirement Benefits (Topic 715): Improving
the Presentation of Net Periodic Pension Cost and Net Periodic
Postretirement Benefit Cost
FASB ASC 310 – No. 2017-08, Receivables – Nonrefundable Fees and Other Costs (Subtopic
310-20):</t>
  </si>
  <si>
    <t>Acquisition and Divestiture Activity</t>
  </si>
  <si>
    <t>Business Combinations [Abstract]</t>
  </si>
  <si>
    <t>NOTE 2 – ACQUISITION AND DIVESTITURE ACTIVITY
Acquisitions
Anchor BanCorp Wisconsin Inc.
Effective May 1, 2016, Old National completed the acquisition
of Madison, Wisconsin-based Anchor (WI) through a stock and cash
merger. Anchor (WI) was a savings and loan holding company with
AnchorBank (WI) as its wholly-owned subsidiary. AnchorBank (WI)
operated 46 banking centers, including 32 banking centers in the
Madison, Milwaukee, and Fox Valley triangle. Old National achieved
cost savings by integrating the two companies and combining
accounting, data processing, retail and lending support, and other
administrative functions after the merger, which enabled Old
National to achieve economies of scale in these areas.
Pursuant to the merger agreement, shareholders of Anchor (WI) could
elect to receive either 3.5505 shares of Old National Common Stock
or $48.50 in cash for each share of Anchor (WI) they held, subject
to a maximum of 40% of the purchase price in cash. The total fair
value of consideration paid for Anchor (WI) was
$459.8 million, consisting of $186.2 million of cash and
the issuance of 20.4 million shares of Old National Common
Stock valued at $273.6 million. This acquisition was accounted
for under the acquisition method of accounting. Accordingly, Old
National recognized amounts for identifiable assets acquired and
liabilities assumed at their estimated acquisition date fair
values, while $15.9 million of transaction and integration
costs were expensed as incurred.
As of April 30, 2017, Old National finalized its valuation of
all assets acquired and liabilities assumed, resulting in no
material change to acquisition accounting adjustments. A summary of
the fair values of the acquired assets, liabilities assumed, and
resulting goodwill are as follows (in thousands):
Cash and cash equivalents $ 123,657
Investment securities 235,240
FHLB stock 4,596
Loans held for sale 9,334
Loans 1,637,806
Premises and equipment 35,721
Accrued interest receivable 7,308
Other real estate owned 17,349
Company-owned life insurance 7,278
Other assets 126,210
Deposits (1,852,713 )
Securities sold under agreements to repurchase (3,132 )
Other borrowings (123 )
Accrued expenses and other liabilities (36,957 )
Net tangible assets acquired 311,574
Definite-lived intangible assets acquired 21,559
Loan servicing rights 15,274
Goodwill 111,347
Total consideration $ 459,754
Goodwill related to this acquisition will not be deductible for tax
purposes.
The estimated fair value of the core deposit intangible was
$21.6 million and is being amortized over an estimated useful
life of 7 years.
Acquired loan data for Anchor (WI) can be found in the table
below:
(in thousands) Fair Value Gross Contractual Best Estimate at
Acquired receivables subject to ASC 310-30 $ 20,174 $ 29,544 $ 6,153
Acquired receivables not subject to ASC 310-30 $ 1,617,632 $ 2,143,532 $ 274,155
Anchor Bancorp, Inc.
Effective November 1, 2017, Old National completed the
acquisition of St. Paul, Minnesota-based Anchor (MN) through a
stock and cash merger. Anchor (MN) was a bank holding company with
Anchor Bank (MN) as its wholly-owned subsidiary. Founded in 1967
and with 17 total branches, Anchor Bank (MN) was one of the largest
community banks headquartered in the Twin Cities, and also served
Mankato, Minnesota. Anchor Bank (MN) has no affiliation with the
former AnchorBank (WI) in Madison, Wisconsin, which Old National
acquired in 2016. Old National believes that it will be able to
achieve cost savings by integrating the two companies and combining
accounting, data processing, retail and lending support, and other
administrative functions, which will enable Old National to achieve
economies of scale in these areas.
Pursuant to the merger agreement, each holder of Anchor (MN) common
stock received $2.625 in cash and 1.350 shares of Old National
Common Stock per share of Anchor (MN) common stock such holder
owned. The total fair value of consideration for Anchor (MN) was
$332.8 million, consisting of $31.9 million of cash and
the issuance of 16.5 million shares of Old National Common
Stock valued at $300.8 million. This acquisition was accounted
for under the acquisition method of accounting. Accordingly, Old
National recognized amounts for identifiable assets acquired and
liabilities assumed at their estimated acquisition date fair
values. Through December 31, 2017, transaction and integration
costs of $12.3 million associated with this acquisition have
been expensed and remaining integration costs will be expensed in
future periods as incurred.
The following table reflects management’s preliminary
valuation of the assets acquired and liabilities assumed (in
thousands):
Cash and cash equivalents $ 34,501
Investment securities 302,195
FHLB/Federal Reserve Bank stock 6,585
Loans held for sale 1,407
Loans 1,593,991
Premises and equipment 33,556
Accrued interest receivable 5,872
Other real estate owned 1,058
Company-owned life insurance 44,490
Other assets 29,872
Deposits (1,777,449 )
Federal funds purchased and interbank borrowings (45,600 )
Securities sold under agreements to repurchase (22,965 )
Other borrowings (49,257 )
Accrued expenses and other liabilities (25,784 )
Net tangible assets acquired 132,472
Definite-lived intangible assets acquired 27,260
Goodwill 173,033
Total consideration $ 332,765
Prior to the end of the one-year
Goodwill related to this acquisition will not be deductible for tax
purposes.
The estimated fair value of the core deposit intangible was
$27.3 million and is being amortized over an estimated useful
life of 10 years.
Acquired loan data for Anchor (MN) can be found in the table
below:
(in thousands) Fair Value Gross Contractual Best Estimate at
Acquired receivables subject to ASC 310-30 $ 10,555 $ 16,898 $ 4,787
Acquired receivables not subject to ASC 310-30 $ 1,583,436 $ 1,879,449 $ 87,767
Summary of Unaudited Pro-Forma
The unaudited pro-forma pro-forma
(dollars in thousands) 2017 2016
Revenue (1) $ 700,944 $ 738,280
Income before income taxes $ 213,932 $ 214,737
(1) Net interest income plus noninterest
income.
Supplemental pro-forma pro-forma
Divestitures
On August 14, 2015, Old National divested its southern
Illinois region (twelve branches) along with four branches in
eastern Indiana and one in Ohio. At closing, the purchasers assumed
loans of $193.6 million and deposits of $555.8 million.
Old National recorded a net pre-tax
In addition, Old National consolidated 23 branches throughout the
Old National franchise during 2015 based on an ongoing assessment
of our service and delivery network and on our goal to continue to
move our franchise into stronger growth markets.
On May 31, 2016, Old National sold its insurance operations,
ONI. Old National received approximately $91.8 million in cash
resulting in a pre-tax after-tax 2014-08, Presentation of Financial
Statements (Topic 205) and Property, Plant, and Equipment (Topic
360): Reporting Discontinued Operations and Disclosures of
Disposals of Components of an Entity.
Based on an ongoing assessment of our service and delivery network,
Old National consolidated 5 branches during 2016 and an additional
29 in 2017.</t>
  </si>
  <si>
    <t>Investment Securities</t>
  </si>
  <si>
    <t>Investments, Debt and Equity Securities [Abstract]</t>
  </si>
  <si>
    <t>NOTE 3 – INVESTMENT SECURITIES
The following table summarizes the amortized cost and fair value of
the available-for-sale held-to-maturity
(dollars in thousands) Amortized Unrealized Unrealized Fair Value
December 31, 2017
Available-for-Sale
U.S. Treasury $ 5,473 $ 83 $ (5 ) $ 5,551
U.S. government-sponsored entities and agencies 675,643 3 (11,360 ) 664,286
Mortgage-backed securities - Agency 1,704,014 1,600 (37,932 ) 1,667,682
States and political subdivisions 529,835 5,085 (4,727 ) 530,193
Pooled trust preferred securities 16,605
— (8,157 ) 8,448
Other securities 321,016 1,172 (2,141 ) 320,047
Total available-for-sale $ 3,252,586 $ 7,943 $ (64,322 ) $ 3,196,207
Held-to-Maturity
Mortgage-backed securities - Agency $ 6,903 153 $
— $ 7,056
States and political subdivisions 677,160 43,495 (8 ) 720,647
Total held-to-maturity $ 684,063 $ 43,648 $ (8 ) $ 727,703
December 31, 2016
Available-for-Sale
U.S. Treasury $ 6,963 $ 140 $
— $ 7,103
U.S. government-sponsored entities and agencies 506,234 113 (12,391 ) 493,956
Mortgage-backed securities - Agency 1,551,465 6,923 (33,369 ) 1,525,019
States and political subdivisions 446,003 4,183 (13,502 ) 436,684
Pooled trust preferred securities 17,011
— (8,892 ) 8,119
Other securities 331,001 1,074 (5,782 ) 326,293
Total available-for-sale $ 2,858,677 $ 12,433 $ (73,936 ) $ 2,797,174
Held-to-Maturity
U.S. government-sponsored entities and agencies $ 40,131 $ 427 $
— $ 40,558
Mortgage-backed securities - Agency 10,640 300
— 10,940
States and political subdivisions 694,319 38,915 (560 ) 732,674
Total held-to-maturity $ 745,090 $ 39,642 $ (560 ) $ 784,172
Proceeds from sales or calls of available-for-sale
Years Ended
December 31,
(dollars in thousands) 2017 2016 2015
Proceeds from sales of available-for-sale $ 342,233 $ 243,312 $ 343,486
Proceeds from calls of available-for-sale 88,233 635,624 404,277
Total $ 430,466 $ 878,936 $ 747,763
Realized gains on sales of available-for-sale $ 8,710 $ 5,423 $ 5,640
Realized gains on calls of available-for-sale 29 922 605
Realized losses on sales of available-for-sale (263 ) (450 ) (518 )
Realized losses on calls of available-for-sale (8 ) (147 ) (15 )
Other securities gains (losses) (1) 667 100 6
Net securities gains $ 9,135 $ 5,848 $ 5,718
(1) Other securities gains (losses)
includes net realized and unrealized gains or losses associated
with trading securities and mutual funds.
During 2015, Old National sold a municipal bond that was classified
as held-to-maturity
Investment securities pledged to secure public and other funds had
a carrying value of $1.8 billion at December 31, 2017 and
$1.4 billion at December 31, 2016.
Trading securities, which consist of mutual funds held in trusts
associated with deferred compensation plans for former directors
and executives, are recorded at fair value and totaled
$5.6 million at December 31, 2017 and $5.0 million
at December 31, 2016.
At December 31, 2017, Old National had a concentration of
investment securities issued by certain states and their political
subdivisions with the following aggregate market values:
$375.1 million by Indiana, which represented 17.4% of
shareholders’ equity, and $182.7 million by Texas, which
represented 8.5% of shareholders’ equity. Of the Indiana
municipal bonds, 98% are rated “A” or better, and the
remaining 2% generally represent non-rated
As previously disclosed in Note 1, upon the early adoption of ASU
No. 2017-12 held-to-maturity available-for-sale available-for-sale held-to-maturity
All of the mortgage-backed securities in the investment portfolio
are residential mortgage-backed securities. The amortized cost and
fair value of the investment securities portfolio are shown by
expected maturity. Expected maturities may differ from contractual
maturities if borrowers have the right to call or prepay
obligations with or without call or prepayment penalties. Weighted
average yield is based on amortized cost.
At December 31, 2017
(dollars in thousands)
Amortized Fair Weighted
Maturity Cost Value Yield
Available-for-Sale
Within one year $ 64,076 $ 64,084 2.13 %
One to five years 420,949 417,941 2.02
Five to ten years 337,043 336,999 2.72
Beyond ten years 2,430,518 2,377,183 2.48
Total $ 3,252,586 $ 3,196,207 2.43 %
Held-to-Maturity
Within one year $ 22,566 $ 22,692 6.23 %
One to five years 115,596 120,904 5.08
Five to ten years 159,452 167,547 4.87
Beyond ten years 386,449 416,560 5.75
Total $ 684,063 $ 727,703 5.44 %
The following table summarizes the investment securities with
unrealized losses at December 31 by aggregated major security
type and length of time in a continuous unrealized loss
position:
Less than 12 months 12 months or longer Total
Fair
Unrealized Fair
Unrealized Fair
Unrealized
(dollars in thousands) Value Losses Value Losses Value Losses
December 31, 2017
Available-for-Sale
U.S. Treasury $ 1,480 $ (5 ) $
— $
— $ 1,480 $ (5 )
U.S. government-sponsored entities and agencies 201,773 (1,333 ) 408,493 (10,027 ) 610,266 (11,360 )
Mortgage-backed securities—Agency 789,804 (8,692 ) 774,825 (29,240 ) 1,564,629 (37,932 )
States and political subdivisions 196,024 (1,899 ) 90,637 (2,828 ) 286,661 (4,727 )
Pooled trust preferred securities
—
— 8,448 (8,157 ) 8,448 (8,157 )
Other securities 61,260 (429 ) 125,517 (1,712 ) 186,777 (2,141 )
Total available-for-sale $ 1,250,341 $ (12,358 ) $ 1,407,920 $ (51,964 ) $ 2,658,261 $ (64,322 )
Held-to-Maturity
States and political subdivisions $ 2,309 $ (8 ) $
— $
— $ 2,309 $ (8 )
Total held-to-maturity $ 2,309 $ (8 ) $
— $
— $ 2,309 $ (8 )
December 31, 2016
Available-for-Sale
U.S. government-sponsored entities and agencies $ 432,192 $ (12,391 ) $
— $
— $ 432,192 $ (12,391 )
Mortgage-backed securities—Agency 1,177,093 (30,295 ) 57,636 (3,074 ) 1,234,729 (33,369 )
States and political subdivisions 286,351 (13,247 ) 4,919 (255 ) 291,270 (13,502 )
Pooled trust preferred securities
—
— 8,119 (8,892 ) 8,119 (8,892 )
Other securities 121,498 (2,734 ) 126,539 (3,048 ) 248,037 (5,782 )
Total available-for-sale $ 2,017,134 $ (58,667 ) $ 197,213 $ (15,269 ) $ 2,214,347 $ (73,936 )
Held-to-Maturity
States and political subdivisions $ 59,481 $ (560 ) $
— $
— $ 59,481 $ (560 )
Total held-to-maturity $ 59,481 $ (560 ) $
— $
— $ 59,481 $ (560 )
Management evaluates securities for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held-to-maturity non-agency 325-10 No. 99-20, Recognition of Interest Income and Impairment on Purchased
Beneficial Interests and Beneficial Interests that Continue to be
Held by a Transfer in Securitized Financial Assets .
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The
second segment of the portfolio uses the OTTI guidance provided by
FASB ASC 325-10 99-20) 325-10
When OTTI occurs under either model,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Otherwise,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shall be recognized in other comprehensive income, net of
applicable taxes. The previous amortized cost basis less the OTTI
recognized in earnings shall become the new amortized cost basis of
the investment.
We did not record OTTI in 2017, 2016, or 2015.
As of December 31, 2017, Old National’s securities
portfolio consisted of 1,789 securities, 737 of which were in an
unrealized loss position. The unrealized losses attributable to our
U.S. Treasury, U.S. government-sponsored entities and agencies,
agency mortgage-backed securities, states and political
subdivisions, and other securities are the result of fluctuations
in interest rates. Our pooled trust preferred securities are
discussed below. At December 31, 2017, we had no intent to
sell any securities that were in an unrealized loss position nor is
it expected that we would be required to sell any securities.
Pooled Trust Preferred Securities
At December 31, 2017, our securities portfolio contained three
pooled trust preferred securities with a fair value of
$8.4 million and unrealized losses of $8.2 million. One
of the pooled trust preferred securities in our portfolio falls
within the scope of FASB ASC 325-10 99-20)
Two of our pooled trust preferred securities with a fair value of
$8.1 million and unrealized losses of $5.8 million at
December 31, 2017 are not subject to FASB ASC 325-10.
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All three pooled trust preferred securities have
experienced credit defaults. However, two of these securities have
excess subordination and are not other-than-temporarily impaired as
a result of their class hierarchy, which provides more loss
protection.
Trust preferred securities Actual Expected Excess
December 31, 2017 Deferrals Defaults as Subordination
(dollars in thousands)
# of Issuers
and Defaults a % of as a % of
Lowest Unrealized Realized Currently as a % of Remaining Current
Credit Amortized Fair Gain/ Losses Performing/ Original Performing Performing
Class Rating (1) Cost Value (Loss) 2017 Remaining Collateral Collateral Collateral
Pooled trust preferred securities:
Reg Div Funding 2004 B-2 D $ 2,696 $ 273 $ (2,423 ) $
— 21/36 32.1 % 7.7 % 0.0 %
Pretsl XXVII LTD B B 4,414 2,478 (1,936 )
— 34/44 16.7 % 11.8 % 33.1 %
Trapeza Ser 13A A2A BBB 9,495 5,697 (3,798 )
— 49/54 4.5 % 8.3 % 53.7 %
16,605 8,448 (8,157 )
—
Single Issuer trust preferred securities:
Fleet Cap Tr V (BOA) BBB- 3,406 3,290 (116 )
—
JP Morgan Chase Cap XIII BBB- 4,778 4,778
—
—
NB-Global BBB- 803 935 132
—
8,987 9,003 16
—
Total $ 25,592 $ 17,451 $ (8,141 ) $
—
(1) Lowest rating for the security
provided by any nationally recognized credit rating agency.</t>
  </si>
  <si>
    <t>Loans Held for Sale</t>
  </si>
  <si>
    <t>Debt Disclosure [Abstract]</t>
  </si>
  <si>
    <t>NOTE 4 – LOANS HELD FOR SALE
Mortgage loans held for immediate sale in the secondary market were
$17.9 million at December 31, 2017, compared to
$90.7 million at December 31, 2016. Residential loans
that Old National has originated with the intent to sell are
recorded at fair value in accordance with FASB ASC 825-10, Financial Instruments</t>
  </si>
  <si>
    <t>Loans and Allowance for Loan Losses</t>
  </si>
  <si>
    <t>Text Block [Abstract]</t>
  </si>
  <si>
    <t>NOTE 5 – LOANS AND ALLOWANCE FOR LOAN LOSSES
Old National’s loans consist primarily of loans made to
consumers and commercial clients in various industries including
manufacturing, agribusiness, transportation, mining, wholesaling,
and retailing. Most of Old National’s lending activity occurs
within our principal geographic markets of Indiana, Kentucky,
Michigan, Wisconsin, and Minnesota. Old National manages
concentrations of credit exposure by industry, product, geography,
customer relationship, and loan size, with no concentration of
loans exceeding 10% of its portfolio.
The composition of loans at December 31 by lending
classification was as follows:
December 31,
(dollars in thousands) 2017 2016
Commercial (1) $ 2,717,269 $ 1,917,099
Commercial real estate:
Construction (2) 374,306 357,802
Other (2) 3,980,246 2,773,051
Residential real estate 2,167,053 2,087,530
Consumer credit:
Home equity 507,507 476,439
Auto 1,148,672 1,167,737
Other 223,068 230,854
Total loans 11,118,121 9,010,512
Allowance for loan losses (50,381 ) (49,808 )
Net loans $ 11,067,740 $ 8,960,704
(1) Includes direct finance leases of
$29.5 million at December 31, 2017 and $10.8 million
at December 31, 2016.
(2) Certain commercial real estate
construction loans were reclassified from commercial real estate -
other due to a misclassification at December 31, 2016.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Included with commercial real estate are construction loans, which
are underwritten utilizing independent appraisal reviews,
sensitivity analysis of absorption and lease rates, financial
analysis of the developers and property owners, and feasibility
studies, if available.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on-site
The acquisition of Anchor (MN) on November 1, 2017 added
$864.4 million of commercial real estate loans to our
portfolio. At 206%, Old National Bank’s commercial real
estate loans as a percentage of its risk-based capital remained
well below the regulatory guideline limit of 300% at
December 31, 2017.
Residential
With respect to residential loans that are secured by 1-4 loan-to-value
Consumer
Home equity loans are typically secured by a subordinate interest
in 1-4
Related Party Loans
In the ordinary course of business, Old National grants loans to
certain executive officers, directors, and significant subsidiaries
(collectively referred to as “related parties”).
Activity in related party loans during 2017 is presented in the
following table:
Year
Ended
(dollars in thousands) December 31, 2017
Balance at beginning of period $ 8,494
New loans 6,041
Repayments (4,885 )
Officer and director changes (169 )
Balance at end of period $ 9,481
Allowance for Loan Losses
The allowance for loan losses is maintained at a level believed
adequate by management to absorb probable losses incurred in the
consolidated loan portfolio. Management’s evaluation of the
adequacy of the allowance is an estimate based on reviews of
individual loans, pools of homogeneous loans, assessments of the
impact of current and anticipated economic conditions on the
portfolio, and historical loss experience. The allowance is
increased through a provision charged to operating expense. Loans
deemed to be uncollectible are charged to the allowance. Recoveries
of loans previously charged-off
We utilize a PD and LGD model as a tool to determine the adequacy
of the allowance for loan losses for performing commercial and
commercial real estate loans. The PD is forecast using a transition
matrix to determine the likelihood of a customer’s AQR
migrating from its current AQR to any other status within the time
horizon. Transition rates are measured using Old National’s
own historical experience. The model assumes that recent historical
transition rates will continue into the future. The LGD is defined
as credit loss incurred when an obligor of the bank defaults. The
sum of all net charge-offs for a particular portfolio segment are
divided by all loans that have defaulted over a given period of
time. The expected loss derived from the model considers the PD,
LGD, and exposure at default. Additionally, qualitative factors,
such as changes in lending policies or procedures, and economic
business conditions are also considered.
We use historic loss ratios adjusted for economic conditions to
determine the appropriate level of allowance for residential real
estate and consumer loans.
No allowance was brought forward on any of the acquired loans as
any credit deterioration evident in the loans was included in the
determination of the fair value of the loans at the acquisition
date. An allowance for loan losses will be established for any
subsequent credit deterioration or adverse changes in expected cash
flows.
Old National’s activity in the allowance for loan losses for
the years ended December 31, 2017, 2016, and 2015 was as
follows:
Commercial
(dollars in thousands) Commercial Real Estate Residential Consumer Total
2017
Allowance for loan losses:
Balance at beginning of period $ 21,481 $ 18,173 $ 1,643 $ 8,511 $ 49,808
Charge-offs (1,108 ) (3,700 ) (985 ) (6,924 ) (12,717 )
Recoveries 2,281 3,777 255 3,927 10,240
Provision (3,408 ) 3,186 850 2,422 3,050
Balance at end of period $ 19,246 $ 21,436 $ 1,763 $ 7,936 $ 50,381
2016
Allowance for loan losses:
Balance at beginning of period $ 26,347 $ 15,993 $ 2,051 $ 7,842 $ 52,233
Charge-offs (5,047 ) (2,632 ) (800 ) (6,131 ) (14,610 )
Recoveries 3,102 4,763 174 3,186 11,225
Provision (2,921 ) 49 218 3,614 960
Balance at end of period $ 21,481 $ 18,173 $ 1,643 $ 8,511 $ 49,808
2015
Allowance for loan losses:
Balance at beginning of period $ 20,670 $ 17,348 $ 2,962 $ 6,869 $ 47,849
Charge-offs (3,513 ) (1,921 ) (1,039 ) (6,404 ) (12,877 )
Recoveries 5,218 4,685 354 4,081 14,338
Provision 3,972 (4,119 ) (226 ) 3,296 2,923
Balance at end of period $ 26,347 $ 15,993 $ 2,051 $ 7,842 $ 52,233
The following table provides Old National’s recorded
investment in loans by portfolio segment at December 31, 2017
and 2016 and other information regarding the allowance:
Commercial
(dollars in thousands) Commercial Real Estate Residential Consumer Total
December 31, 2017
Allowance for loan losses:
Individually evaluated for impairment $ 3,424 $ 6,654 $
— $
— $ 10,078
Collectively evaluated for impairment 15,790 14,782 1,763 7,802 40,137
Loans acquired with deteriorated credit quality 32
—
— 134 166
Total allowance for loan losses $ 19,246 $ 21,436 $ 1,763 $ 7,936 $ 50,381
Loans and leases outstanding:
Individually evaluated for impairment $ 26,270 $ 66,061 $
— $
— $ 92,331
Collectively evaluated for impairment 2,685,847 4,266,665 2,155,750 1,874,002 10,982,264
Loans acquired with deteriorated credit quality 5,152 21,826 11,303 5,245 43,526
Total loans and leases outstanding $ 2,717,269 $ 4,354,552 $ 2,167,053 $ 1,879,247 $ 11,118,121
December 31, 2016
Allowance for loan losses:
Individually evaluated for impairment $ 4,561 $ 3,437 $
— $
— $ 7,998
Collectively evaluated for impairment 16,838 14,717 1,643 8,334 41,532
Loans acquired with deteriorated credit quality 82 19
— 177 278
Total allowance for loan losses $ 21,481 $ 18,173 $ 1,643 $ 8,511 $ 49,808
Loans and leases outstanding:
Individually evaluated for impairment $ 45,960 $ 57,230 $
— $
— $ 103,190
Collectively evaluated for impairment 1,870,289 3,040,849 2,073,950 1,866,815 8,851,903
Loans acquired with deteriorated credit quality 850 32,774 13,580 8,215 55,419
Total loans and leases outstanding $ 1,917,099 $ 3,130,853 $ 2,087,530 $ 1,875,030 $ 9,010,512
Credit Quality
Old National’s management monitors the credit quality of its
loans in an on-going non-homogeneous
Criticized
Classified – Substandard
Classified – Nonaccrual
Classified – Doubtful
Pass rated loans are those loans that are other than criticized,
classified – substandard, classified – nonaccrual, or
classified – doubtful.
The risk category of commercial and commercial real estate loans by
class of loans at December 31, 2017 and 2016 was as
follows:
(dollars in thousands)
Commercial
Commercial
Corporate Credit Exposure Real Estate
- Real Estate
-
Credit Risk Profile by Commercial Construction Other
Internally Assigned Grade 2017 2016 2017 2016 2017 2016
Grade:
Pass $ 2,577,824 $ 1,750,922 $ 357,438 $ 347,325 $ 3,762,896 $ 2,669,890
Criticized 74,876 45,614 14,758 9,258 98,451 40,590
Classified - substandard 37,367 63,978
— 49 58,584 19,715
Classified - nonaccrual 24,798 53,063 2,110 1,170 30,108 33,833
Classified - doubtful 2,404 3,522
—
— 30,207 9,023
Total $ 2,717,269 $ 1,917,099 $ 374,306 $ 357,802 $ 3,980,246 $ 2,773,051
Commercial loans as of December 31, 2017 in the table above
include loans attributable to the acquisition of Anchor (MN)
totaling $26.5 million in the criticized category,
$7.3 million in the classified – substandard category,
and $7.3 million in the classified – nonaccrual
category. Construction commercial real estate loans as of
December 31, 2017 in the table above include loans
attributable to the acquisition of Anchor (MN) totaling
$1.2 million in the classified – nonaccrual category.
Other commercial real estate as of December 31, 2017 in the
table above includes loans attributable to the acquisition of
Anchor (MN) totaling $20.4 million in the criticized category,
$3.6 million in the classified – substandard category,
and $6.9 million in the classified – nonaccrual
category.
Old National considers the performance of the loan portfolio and
its impact on the allowance for loan losses. For residential and
consumer loan classes, Old National also evaluates credit quality
based on the aging status of the loan and by payment activity. The
following table presents the recorded investment in residential and
consumer loans based on payment activity as of December 31,
2017 and 2016:
(dollars in thousands) Consumer
Home
Residential Equity Auto Other
December 31, 2017
Performing $ 2,144,882 $ 502,322 $ 1,145,977 $ 217,819
Nonperforming 22,171 5,185 2,695 5,249
Total $ 2,167,053 $ 507,507 $ 1,148,672 $ 223,068
December 31, 2016
Performing $ 2,069,856 $ 472,008 $ 1,166,114 $ 223,786
Nonperforming 17,674 4,431 1,623 7,068
Total $ 2,087,530 $ 476,439 $ 1,167,737 $ 230,854
Impaired Loans
Large commercial credits are subject to individual evaluation for
impairment. Retail credits and other small balance credits that are
part of a homogeneous group are not tested for individual
impairment unless they are modified as a TDR.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CI loans, is to recognize
interest income on impaired loans unless the loan is placed on
nonaccrual status.
The following table shows Old National’s impaired loans as of
December 31, 2017 and 2016, respectively. Only purchased loans
that have experienced subsequent impairment since the date acquired
are included in the table below.
Unpaid
Recorded
Principal Related
(dollars in thousands) Investment Balance Allowance
December 31, 2017
With no related allowance recorded:
Commercial $ 20,557 $ 21,483 $
—
Commercial Real Estate—Other 38,678 44,564
—
Residential 2,443 2,464
—
Consumer 1,685 2,105
—
With an allowance recorded:
Commercial 5,713 5,713 3,424
Commercial Real Estate—Construction 905 1,371 401
Commercial Real Estate—Other 26,478 26,902 6,253
Residential 870 870 44
Consumer 2,211 2,228 110
Total $ 99,540 $ 107,700 $ 10,232
December 31, 2016
With no related allowance recorded:
Commercial $ 29,001 $ 29,634 $
—
Commercial Real Estate—Other 30,585 32,413
—
Residential 1,610 1,631
—
Consumer 827 946
—
With an allowance recorded:
Commercial 16,959 17,283 4,561
Commercial Real Estate—Construction 467 467 107
Commercial Real Estate—Other 26,178 26,710 3,330
Residential 1,081 1,081 54
Consumer 1,924 1,924 96
Total $ 108,632 $ 112,089 $ 8,148
The average balance of impaired loans for the years ended
December 31, 2017 and 2016 are included in the table
below.
Years Ended December 31,
(dollars in thousands) 2017 2016
Average Recorded Investment
With no related allowance recorded:
Commercial $ 24,780 $ 34,708
Commercial Real Estate—Other 34,632 28,793
Residential 2,415 1,355
Consumer 1,761 855
With an allowance recorded:
Commercial 7,002 16,669
Commercial Real Estate—Construction 453 352
Commercial Real Estate—Other 26,562 20,465
Residential 1,012 1,074
Consumer 2,155 2,367
Total $ 100,772 $ 106,638
Old National does not record interest on nonaccrual loans until
principal is recovered. Interest income recognized on impaired
loans during 2017 and 2016 was immaterial.
For all loan classes, a loan is generally placed on nonaccrual
status when principal or interest becomes 90 days past due unless
it is well secured and in the process of collection, or earlier
when concern exists as to the ultimate collectibility of principal
or interest. Interest accrued during the current year on such loans
is reversed against earnings. Interest accrued in the prior year,
if any, is charged to the allowance for loan losse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Loans accounted for under FASB ASC Topic 310-30 re-estimation
Old National’s past due loans as of December 31 were as
follows:
Recorded
Investment &gt;
30-59 Days 60-89 Days
90 Days and Total
(dollars in thousands) Past Due Past Due Accruing Nonaccrual Past Due Current
December 31, 2017
Commercial $ 986 $ 360 $ 144 $ 27,202 $ 28,692 $ 2,688,577
Commercial Real Estate:
Construction
—
—
— 2,110 2,110 372,196
Other 2,247 89
— 60,315 62,651 3,917,595
Residential 18,948 3,416
— 22,171 44,535 2,122,518
Consumer:
Home equity 1,467 230 68 5,185 6,950 500,557
Auto 6,487 1,402 532 2,695 11,116 1,137,556
Other 3,967 1,514 150 5,249 10,880 212,188
Total $ 34,102 $ 7,011 $ 894 $ 124,927 $ 166,934 $ 10,951,187
December 31, 2016
Commercial $ 847 $ 279 $ 23 $ 56,585 $ 57,734 $ 1,859,365
Commercial Real Estate:
Construction
—
—
— 1,170 1,170 356,632
Other 1,652 150
— 42,856 44,658 2,728,393
Residential 17,786 3,770 2 17,674 39,232 2,048,298
Consumer:
Home equity 1,511 423
— 4,431 6,365 470,074
Auto 5,903 1,037 242 1,623 8,805 1,158,932
Other 3,561 1,919 61 7,068 12,609 218,245
Total $ 31,260 $ 7,578 $ 328 $ 131,407 $ 170,573 $ 8,839,939
Loan Participations
Old National has loan participations, which qualify as
participating interests, with other financial institutions. At
December 31, 2017, these loans totaled $581.0 million, of
which $290.4 million had been sold to other financial
institutions and $290.6 m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Troubled Debt Restructurings
Old National may choose to restructure the contractual terms of
certain loans. The decision to restructure a loan, versus
aggressively enforcing the collection of the loan, may benefit Old
National by increasing the ultimate probability of collection.
Any loans that are modified are reviewed by Old National to
identify if a TDR has occurred, which is when for economic or legal
reasons related to a borrower’s financial difficulties, Old
National Bank grants a concession to the borrower that it would not
otherwise consider. Terms may be modified to fit the ability of the
borrower to repay in line with its current financial status. The
modification of the terms of such loans include one or a
combination of the following: a reduction of the stated interest
rate of the loan, an extension of the maturity date at a stated
rate of interest lower than the current market rate of new debt
with similar risk, or a permanent reduction of the recorded
investment of the loan.
Loans modified in a TDR are typically placed on nonaccrual status
until we determine the future collection of principal and interest
is reasonably assured, which generally requires that the borrower
demonstrate a period of performance according to the restructured
terms for six months.
If we are unable to resolve a nonperforming loan issue, the credit
will be charged off when it is apparent there will be a loss. For
large commercial type loans, each relationship is individually
analyzed for evidence of apparent loss based on quantitative
benchmarks or subjectively based upon certain events or particular
circumstances. Generally, Old National charges off small commercial
loans scored through our small business credit center with
contractual balances under $250,000 that are 90 days or more
delinquent and do not have adequate collateral support. For
residential and consumer loans, a charge off is recorded at the
time foreclosure is initiated or when the loan becomes 120 to 180
days past due, whichever is earlier.
For commercial TDRs, an allocated reserve is established within the
allowance for loan losses for the difference between the carrying
value of the loan and its computed value. To determine the value of
the loan, one of the following methods is selected: (1) the
present value of expected cash flows discounted at the loan’s
original effective interest rate, (2) the loan’s
observable market price, or (3) the fair value of the
collateral value, if the loan is collateral dependent. The
allocated reserve is established as the difference between the
carrying value of the loan and the collectable value. If there are
significant changes in the amount or timing of the loan’s
expected future cash flows, impairment is recalculated and the
valuation allowance is adjusted accordingly.
When a residential or consumer loan is identified as a TDR, the
loan is typically written down to its collateral value less selling
costs.
The following table presents activity in TDRs for the years ended
December 31, 2017, 2016, and 2015:
(dollars in thousands) Commercial Commercial Residential Consumer Total
2017
Balance at beginning of period $ 16,802 $ 18,327 $ 2,985 $ 2,602 $ 40,716
(Charge-offs)/recoveries 417 381
— (294 ) 504
Payments (22,340 ) (12,183 ) (623 ) (1,038 ) (36,184 )
Additions 13,388 27,749 938 2,568 44,643
Interest collected on nonaccrual loans 3,821 431 15 57 4,324
Balance at end of period $ 12,088 $ 34,705 $ 3,315 $ 3,895 $ 54,003
2016
Balance at beginning of period $ 23,354 $ 14,602 $ 2,693 $ 3,602 $ 44,251
(Charge-offs)/recoveries (1,982 ) 953 42 (6 ) (993 )
Payments (21,956 ) (10,157 ) (513 ) (1,381 ) (34,007 )
Additions 14,996 11,130 761 385 27,272
Interest collected on nonaccrual loans 2,390 1,799 2 2 4,193
Balance at end of period $ 16,802 $ 18,327 $ 2,985 $ 2,602 $ 40,716
2015
Balance at beginning of period $ 15,205 $ 15,226 $ 2,063 $ 2,459 $ 34,953
(Charge-offs)/recoveries 872 1,064 (64 ) 3 1,875
Payments (29,913 ) (6,273 ) (658 ) (1,168 ) (38,012 )
Additions 37,190 4,585 1,352 2,308 45,435
Balance at end of period $ 23,354 $ 14,602 $ 2,693 $ 3,602 $ 44,251
Approximately $34.0 million of the TDRs at December 31,
2017 were included with nonaccrual loans, compared to
$26.3 million at December 31, 2016. Old National has
allocated specific reserves to customers whose loan terms have been
modified in TDRs totaling $5.7 million at December 31,
2017 and $4.0 million at December 31, 2016. As of
December 31, 2017, Old National had committed to lend an
additional $4.1 million to customers with outstanding loans
that are classified as TDRs.
The pre-modification
(dollars in thousands) Number Pre-modification Post-modification
2017
Troubled Debt Restructuring:
Commercial 11 $ 13,388 $ 13,388
Commercial Real Estate—Other 12 27,749 27,749
Residential 6 938 938
Consumer 7 2,568 2,568
Total 36 $ 44,643 $ 44,643
2016
Troubled Debt Restructuring:
Commercial 20 $ 14,996 $ 14,996
Commercial Real Estate—Other 10 11,130 11,130
Residential 6 761 761
Consumer 8 385 385
Total 44 $ 27,272 $ 27,272
2015
Troubled Debt Restructuring:
Commercial 42 $ 37,190 $ 37,190
Commercial Real Estate—Construction 5 1,162 1,162
Commercial Real Estate—Other 27 3,423 3,423
Residential 13 1,352 1,352
Consumer 32 2,308 2,308
Total 119 $ 45,435 $ 45,435
The TDRs that occurred during 2017 increased the allowance for loan
losses by $2.7 million and resulted in $0.2 million of
charge-offs during 2017. The TDRs that occurred during 2016
decreased the allowance for loan losses by $2.3 million due to
a change in collateral position on a large commercial loan and
resulted in $0.8 million of charge-offs during 2016. The TDRs
that occurred during 2015 decreased the allowance for loan losses
by $0.8 million and resulted in charge-offs of
$0.2 million during 2015.
A loan is considered to be in payment default once it is 90 days
contractually past due under the modified terms.
TDRs for which there was a payment default within twelve months
following the modification during the year were insignificant in
2017, 2016, and 2015.
The terms of certain other loans were modified during 2017 that did
not meet the definition of a TDR. It is our process to review all
classified and criticized loans that, during the period, have been
renewed, have entered into a forbearance agreement, have gone from
principal and interest to interest only, or have extended the
maturity date. In order to determine whether a borrower is
experiencing financial difficulty, an evaluation is performed of
the probability that the borrower will be in payment default on its
debt in the foreseeable future without the modification. The
evaluation is performed under our internal underwriting policy. We
also evaluate whether a concession has been granted or if we were
adequately compensated through a market interest rate, additional
collateral or a bona fide guarantee. We also consider whether the
modification was insignificant relative to the other terms of the
agreement or the delay in a payment.
PCI loans are not considered impaired until after the point at
which there has been a degradation of cash flows below our expected
cash flows at acquisition. If a PCI loan is subsequently modified,
and meets the definition of a TDR, it will be removed from PCI
accounting and accounted for as a TDR only if the PCI loan was
being accounted for individually. If the PCI loan is being
accounted for as part of a pool, it will not be removed from the
pool. As of December 31, 2017, it has not been necessary to
remove any loans from PCI accounting.
In general, once a modified loan is considered a TDR, the loan will
always be considered a TDR, and therefore impaired, until it is
paid in full, otherwise settled, sold or charged off. However,
guidance also permits for loans to be removed from TDR status when
subsequently restructured under these circumstances: (1) at
the time of the subsequent restructuring, the borrower is not
experiencing financial difficulties, and this is documented by a
current credit evaluation at the time of the restructuring,
(2) under the terms of the subsequent restructuring agreement,
the institution has granted no concession to the borrower; and
(3) the subsequent restructuring agreement includes market
terms that are no less favorable than those that would be offered
for a comparable new loan. For loans subsequently restructured that
have cumulative principal forgiveness, the loan should continue to
be measured in accordance with ASC 310-10, Receivables –
Overall 310-40-50-2, Troubled Debt Restructurings by Creditors, Creditor Disclosure
of Troubled Debt Restructurings
Purchased Credit Impaired Loans
Purchased loans acquired in a business combination are recorded at
estimated fair value on their purchase date with no carryover of
the related allowance for loan and lease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non-accretable
Old National has purchased loans for which there was, at
acquisition, evidence of deterioration of credit quality since
origination and it was probable, at acquisition, that all
contractually required payments would not be collected. For these
loans that meet the criteria of ASC 310-30
December 31,
(dollars in thousands) 2017 2016
Commercial $ 5,152 $ 850
Commercial real estate 21,826 32,774
Residential 11,303 13,580
Consumer 5,245 8,215
Carrying amount 43,526 55,419
Allowance for loan losses (166 ) (278 )
Carrying amount, net of allowance $ 43,360 $ 55,141
The outstanding balance of loans accounted for under ASC
310-30,
The accretable difference on PCI loans is the difference between
the expected cash flows and the net present value of expected cash
flows with such difference accreted into earnings using the
effective yield method over the term of the loans. Accretion
recorded as loan interest income totaled $15.2 million during
2017 and $23.4 million during 2016. Improvement in cash flow
expectations has resulted in a reclassification from nonaccretable
difference to accretable yield as shown in the table below.
Accretable yield of PCI loans, or income expected to be collected,
was as follows:
Years Ended
December 31,
(dollars in thousands) 2017 2016 2015
Balance at beginning of period $ 33,603 $ 45,310 $ 62,533
New loans purchased 1,556 3,217 1,812
Accretion of income (15,217 ) (23,447 ) (35,526 )
Reclassifications from (to) nonaccretable difference 7,614 10,589 14,189
Disposals/other adjustments 279 (2,066 ) 2,302
Balance at end of period $ 27,835 $ 33,603 $ 45,310
Included in Old National’s allowance for loan losses is
$0.2 million related to the purchased loans disclosed above at
December 31, 2017, compared to $0.3 million at
December 31, 2016.
PCI loans purchased during 2017 and 2016 for which it was probable
at acquisition that all contractually required payments would not
be collected were as follows:
(dollars in thousands) Anchor (MN) (1) Anchor (WI) (2)
Contractually required payments $ 16,898 $ 29,544
Nonaccretable difference (4,787 ) (6,153 )
Cash flows expected to be collected at acquisition 12,111 23,391
Accretable yield (1,556 ) (3,217 )
Fair value of acquired loans at acquisition $ 10,555 $ 20,174
(1) Old National acquired Anchor (MN)
effective November 1, 2017.
(2) Old National acquired Anchor (WI)
effective May 1, 2016.
Income would not be recognized on certain purchased loans if Old
National could not reasonably estimate cash flows to be collected.
Old National had no purchased loans for which it could not
reasonably estimate cash flows to be collected.</t>
  </si>
  <si>
    <t>Other Real Estate Owned</t>
  </si>
  <si>
    <t>Banking and Thrift [Abstract]</t>
  </si>
  <si>
    <t>NOTE 6 – OTHER REAL ESTATE OWNED
The following table presents activity in other real estate owned
for the years ended December 31, 2017 and 2016:
Years Ended December 31,
(dollars in thousands)
2017
2016
Balance at beginning of period $ 18,546 $ 12,498
Additions (1) 4,016 24,998
Sales (11,160 ) (15,092 )
Impairment (2,592 ) (3,858 )
Balance at end of period (2) $ 8,810 $ 18,546
(1) Additions in 2017 include other real
estate owned of $1.1 million acquired from Anchor (MN) in
November 2017. Additions in 2016 include other real estate owned of
$17.3 million acquired from Anchor (WI) in May 2016.
(2) Includes repossessed personal
property of $0.3 million at December 31, 2017 and
$0.3 million at December 31, 2016.
At December 31, 2017, foreclosed residential real estate
property included in the table above totaled $1.6 million. At
December 31, 2017, consumer mortgage loans collateralized by
residential real property that were in the process of foreclosure
totaled $5.2 million.</t>
  </si>
  <si>
    <t>Premises and Equipment</t>
  </si>
  <si>
    <t>Property, Plant and Equipment [Abstract]</t>
  </si>
  <si>
    <t>NOTE 7 – PREMISES AND EQUIPMENT
The composition of premises and equipment was as follows at
December 31:
December 31,
(dollars in thousands) 2017 2016
Land $ 73,046 $ 71,769
Buildings 343,833 322,165
Furniture, fixtures, and equipment 94,254 102,631
Leasehold improvements 38,918 28,555
Total 550,051 525,120
Accumulated depreciation (91,977 ) (95,498 )
Premises and equipment, net $ 458,074 $ 429,622
The increase in premises and equipment at December 31, 2017
was primarily due to $33.6 million of assets attributable to
the Anchor (MN) acquisition.
Depreciation expense was $22.2 million in 2017,
$16.6 million in 2016, and $14.1 million in 2015.
Operating Leases
Old National rents certain premises and equipment under operating
leases, which expire at various dates. Many of these leases require
the payment of property taxes, insurance premiums, maintenance, and
other costs. In some cases, rentals are subject to increase in
relation to a cost-of-living sub-lease
Rent expense was $15.8 million in 2017, $25.4 million in
2016, and $29.1 million in 2015. The following is a summary of
future minimum lease commitments as of December 31, 2017:
(dollars in thousands)
2018 $ 18,919
2019 17,463
2020 16,865
2021 15,960
2022 13,759
Thereafter 63,828
Total $ 146,794
Old National purchased 23 properties during 2016 that it had
previously leased, 20 of which had deferred gains that were
accelerated when the associated leases were terminated. These gains
were partially offset by the recognition of deferred rent expense,
cease-use
Old National purchased 14 properties during 2015 that it had
previously leased, all of which had deferred gains that were
accelerated when the associated leases were terminated. These gains
were partially offset by the recognition of deferred rent expense
and other expense, resulting in a net gain of
$10.8 million.
Old National had deferred gains remaining associated with prior
sale leaseback transactions totaling $8.2 million at
December 31, 2017 and $10.3 million at December 31,
2016. The gains will be recognized over the remaining term of the
leases. The leases had original terms ranging from five to
twenty-four years.
Capital Leases
Old National leases two branch buildings and certain equipment
under capital leases. See Note 14 to the consolidated financial
statements for detail regarding these leases.</t>
  </si>
  <si>
    <t>Goodwill and Other Intangible Assets</t>
  </si>
  <si>
    <t>Goodwill and Intangible Assets Disclosure [Abstract]</t>
  </si>
  <si>
    <t>NOTE 8 – GOODWILL AND OTHER INTANGIBLE ASSETS
The following table shows the changes in the carrying amount of
goodwill for the years ended December 31, 2017 and 2016:
Years Ended December 31,
(dollars in thousands) 2017 2016
Balance at beginning of period $ 655,018 $ 584,634
Acquisitions 173,033 111,347
Divestitures
— (40,963 )
Balance at end of period $ 828,051 $ 655,018
Goodwill is reviewed annually for impairment. No events or
circumstances since the August 31, 2017 annual impairment test
were noted that would indicate it was more likely than not a
goodwill impairment exists.
During 2017, Old National recorded $173.0 million of goodwill
associated with the acquisition of Anchor (MN). See Note 2 to the
consolidated financial statements for detail regarding changes in
goodwill recorded in 2016 associated with acquisitions and
divestitures.
The gross carrying amounts and accumulated amortization of other
intangible assets at December 31, 2017 and 2016 was as
follows:
(dollars in thousands) Gross Accumulated Net
December 31, 2017
Core deposit $ 108,923 $ (62,874 ) $ 46,049
Customer trust relationships 16,547 (9,533 ) 7,014
Customer loan relationships 4,413 (4,380 ) 33
Total intangible assets $ 129,883 $ (76,787 ) $ 53,096
December 31, 2016
Core deposit $ 81,663 $ (53,214 ) $ 28,449
Customer trust relationships 16,547 (7,753 ) 8,794
Customer loan relationships 4,413 (3,979 ) 434
Total intangible assets $ 102,623 $ (64,946 ) $ 37,677
Other intangible assets consist of core deposit intangibles and
customer relationship intangibles and are being amortized primarily
on an accelerated basis over their estimated useful lives,
generally over a period of 5 to 15 years. During 2017, Old National
increased core deposit intangibles by $27.3 million related to
the Anchor (MN) acquisition.
Old National reviews other intangible assets for possible
impairment whenever events or changes in circumstances indicate
that carrying amounts may not be recoverable. No impairment charges
were recorded in 2017, 2016, or 2015. Total amortization expense
associated with intangible assets was $11.8 million in 2017,
$12.5 million in 2016, and $11.7 million in 2015.
Estimated amortization expense for future years is as follows:
(dollars in thousands)
2018 $ 13,561
2019 11,115
2020 8,765
2021 6,498
2022 4,665
Thereafter 8,492
Total $ 53,096</t>
  </si>
  <si>
    <t>Loan Servicing Rights</t>
  </si>
  <si>
    <t>NOTE 9 – LOAN SERVICING RIGHTS
At December 31, 2017, loan servicing rights derived from loans
sold with servicing retained totaled $24.7 million, compared
to $25.6 million at December 31, 2016. Loans serviced for
others are not reported as assets. The principal balance of loans
serviced for others was $3.321 billion at December 31,
2017, compared to $3.385 billion at December 31, 2016.
Approximately 99.5% of the loans serviced for others at
December 31, 2017 were residential mortgage loans. Custodial
escrow balances maintained in connection with serviced loans were
$8.9 million at December 31, 2017 and $5.3 million
at December 31, 2016.
The following table summarizes the activity related to loan
servicing rights and the related valuation allowance in 2017 and
2016:
Years Ended December 31,
(dollars in thousands) 2017 2016
Balance at beginning of period $ 25,629 $ 10,502
Additions (1) 4,206 20,280
Amortization (5,145 ) (5,153 )
Balance before valuation allowance at end of period 24,690 25,629
Valuation allowance:
Balance at beginning of period (68 ) (34 )
(Additions)/recoveries 39 (34 )
Balance at end of period (29 ) (68 )
Loan servicing rights, net $ 24,661 $ 25,561
(1) Additions in 2016 include loan
servicing rights of $15.3 million acquired from Anchor (WI) in
May 2016.
At December 31, 2017, the fair value of servicing rights was
$25.8 million, which was determined using a discount rate of
13% and a weighted average prepayment speed of 140% PSA. At
December 31, 2016, the fair value of servicing rights was
$26.8 million, which was determined using a discount rate of
13% and a weighted average prepayment speed of 136% PSA.</t>
  </si>
  <si>
    <t>Qualified Affordable Housing Projects and Other Tax Credit Investments</t>
  </si>
  <si>
    <t>NOTE 10 – QUALIFIED AFFORDABLE HOUSING PROJECTS AND OTHER
TAX CREDIT INVESTMENTS
Old National is a limited partner in several tax-advantaged
The following table summarizes Old National’s investments in
qualified affordable housing projects and other tax credit
investments at December 31, 2017 and 2016:
(dollars in thousands) December 31, 2017 December 31, 2016
Investment Accounting Method Investment Unfunded Investment Unfunded
LIHTC Proportional amortization $ 31,183 $ 15,553 $ 29,110 $ 16,210
FHTC Equity 10,645 12,040 4,434 3,104
CReED Equity 704 1,502 1,504 1,502
Renewable Energy Equity 22,364 19,771
—
—
Total $ 64,896 $ 48,866 $ 35,048 $ 20,816
(1) All commitments will be paid by Old
National by 2027.
The following table summarizes the amortization expense and tax
benefit recognized for Old National’s qualified affordable
housing projects and other tax credit investments during 2017,
2016, and 2015:
(dollars in thousands) Amortization Tax Benefit
Year ended December 31, 2017
LIHTC $ 1,922 $ (2,666 )
FHTC 10,441 (11,348 )
CReED (3) 800 (1,074 )
Renewable Energy 492 (613 )
Total $ 13,655 $ (15,701 )
Year ended December 31, 2016
LIHTC $ 804 $ (1,125 )
FHTC
—
—
CReED (3)
—
—
Total $ 804 $ (1,125 )
Year ended December 31, 2015
LIHTC $ 804 $ (1,125 )
FHTC
—
—
CReED (3)
—
—
NMTC 143 (233 )
Total $ 947 $ (1,358 )
(1) The amortization expense for the
LIHTC investments are included in our income tax expense. The
amortization expense for the FHTC, CReED, and Renewable Energy tax
credits are included in noninterest expense.
(2) All of the tax benefits recognized
are included in our income tax expense. The tax benefit recognized
for the FHTC, CReED, and Renewable Energy investments primarily
reflects the tax credits generated from the investments, and
excludes the net tax expense/benefit of the investments’
income/loss.
(3) The CReED tax credit investment
qualifies for an Indiana state tax credit.</t>
  </si>
  <si>
    <t>NOTE 11 – DEPOSITS
The aggregate amount of time deposits in denominations of $250,000
or more was $422.3 million at December 31, 2017 and
$313.8 million at December 31, 2016. At December 31,
2017, the scheduled maturities of total time deposits were as
follows:
(dollars in thousands)
Due in 2018 $ 1,111,266
Due in 2019 229,944
Due in 2020 139,689
Due in 2021 62,777
Due in 2022 45,802
Thereafter 44,958
Total $ 1,634,436</t>
  </si>
  <si>
    <t>Securities Sold Under Agreements to Repurchase</t>
  </si>
  <si>
    <t>Transfers and Servicing [Abstract]</t>
  </si>
  <si>
    <t>NOTE 12 – SECURITES SOLD UNDER AGREEMENTS TO
REPURCHASE
Securities sold under agreements to repurchase are secured
borrowings. Old National pledges investment securities to secure
these borrowings. The following table presents securities sold
under agreements to repurchase and related weighted-average
interest rates for each of the years ended December 31:
At or For
the
(dollars in thousands) 2017 2016
Outstanding at year-end $ 384,810 $ 367,052
Average amount outstanding 336,539 368,757
Maximum amount outstanding at any month-end 402,543 396,695
Weighted average interest rate:
During year 0.38 % 0.41 %
End of year 0.49 0.47
The following table presents the contractual maturity of our
secured borrowings and class of collateral pledged:
At December 31, 2017
Remaining Contractual Maturity of
the Agreements
(dollars in thousands) Overnight and Up to 30 Days 30-90 Days Greater Than Total
Repurchase Agreements:
U.S. Treasury and agency securities $ 359,810 $ 25,000 $
— $
— $ 384,810
Total $ 359,810 $ 25,000 $
— $
— $ 384,810
The fair value of securities pledged to secure repurchase
agreements may decline. Old National has pledged securities valued
at 114% of the gross outstanding balance of repurchase agreements
at December 31, 2017 to manage this risk.</t>
  </si>
  <si>
    <t>Federal Home Loan Bank Advances</t>
  </si>
  <si>
    <t>NOTE 13 – FEDERAL HOME LOAN BANK ADVANCES
The following table summarizes Old National Bank’s FHLB
advances at December 31:
December 31,
(dollars in thousands) 2017 2016
FHLB advances (fixed rates 1.01% to 6.08% and variable rates 1.35%
to 1.57%) maturing January 2018 to August 2027 $ 1,610,531 $ 1,353,225
ASC 815 fair value hedge and other basis adjustments (952 ) (133 )
Total other borrowings $ 1,609,579 $ 1,353,092
FHLB advances had weighted-average rates of 1.55% at
December 31, 2017 and 0.94% at December 31, 2016. These
borrowings are collateralized by investment securities and
residential real estate loans up to 143% of outstanding debt.
Contractual maturities of FHLB advances at December 31, 2017
were as follows:
(dollars in thousands)
Due in 2018 $ 999,896
Due in 2019 201,962
Due in 2020 50,000
Due in 2021
—
Due in 2022 58,500
Thereafter 300,173
ASC 815 fair value hedge and other basis adjustments (952 )
Total $ 1,609,579</t>
  </si>
  <si>
    <t>Other Borrowings</t>
  </si>
  <si>
    <t>Other Liabilities Disclosure [Abstract]</t>
  </si>
  <si>
    <t>NOTE 14 – OTHER BORROWINGS
The following table summarizes Old National’s other
borrowings at December 31:
December 31,
(dollars in thousands) 2017 2016
Old National Bancorp:
Senior unsecured bank notes (fixed rate 4.125%) maturing August
2024 $ 175,000 $ 175,000
Unamortized debt issuance costs related to Senior unsecured bank
notes (1,026 ) (1,182 )
Junior subordinated debentures (variable rates of 2.89% to 5.06%)
maturing April 2032 to September 2037 60,310 45,000
Other basis adjustments (3,585 ) (3,971 )
Old National Bank:
Capital lease obligations 5,389 4,092
Subordinated debentures (fixed rate 5.75%) 12,000
—
Premium on subordinated debentures 694
—
Total other borrowings $ 248,782 $ 218,939
Contractual maturities of other borrowings at December 31,
2017 were as follows:
(dollars in thousands)
Due in 2018 $ 127
Due in 2019 137
Due in 2020 147
Due in 2021 160
Due in 2022 172
Thereafter 251,956
Unamortized debt issuance costs and other basis adjustments (3,917 )
Total $ 248,782
Senior Notes
In August 2014, Old National issued $175.0 million of senior
unsecured notes with a 4.125% interest rate. These notes pay
interest on February 15 and August 15. The notes mature on
August 15, 2024.
Junior Subordinated Debentures
Junior subordinated debentures related to trust preferred
securities are classified in “other borrowings.” With
the addition of Anchor (MN) assets, these securities now qualify as
Tier 2 capital for regulatory purposes, subject to certain
limitations. Prior to the fourth quarter of 2017, these securities
qualified as Tier 1 capital for regulatory purposes.
Through various acquisitions, Old National assumed junior
subordinated debenture obligations related to various trusts that
issued trust preferred securities. Old National guarantees the
payment of distributions on the trust preferred securities issued
by the trusts. Proceeds from the issuance of each of these
securities were used to purchase junior subordinated debentures
with the same financial terms as the securities issued by the
trusts.
Old National, at any time, may redeem the junior subordinated
debentures at par and, thereby cause a redemption of the trust
preferred securities in whole or in part.
On November 1, 2017, Old National assumed junior subordinated
debenture obligations in the amount of $25.0 million related
to the acquisition of Anchor (MN). The debentures were related to
six separate statutory trusts: Anchor Capital Trust II, Anchor
Capital Trust III, Anchor Capital Trust IV, VFSC Capital Trust I,
VFSC Capital Trust II, and VFSC Capital Trust III. Anchor Capital
Trust II had an 8.25% fixed rate of interest. Anchor Capital Trust
IV had an 8.00% fixed rate of interest. Subsequent to the
acquisition, Old National redeemed these two fixed-rate issuances
at par value of $9.7 million, thereby causing a redemption of
the related trusts. The remaining four issuances have variable
rates of interest and are outstanding as of December 31,
2017.
The following table summarizes the terms of our outstanding junior
subordinated debentures as of December 31, 2017:
(dollars in thousands) Rate at
Issuance
December 31,
Name of Trust
Issuance Date Amount
Rate 2017
Maturity Date
VFSC Capital Trust I
April 2002 $ 3,093
3-month 5.06 %
April 22, 2032
VFSC Capital Trust II
October 2002 4,124
3-month LIBOR plus 3.45% 4.84 %
November 7, 2032
VFSC Capital Trust III
April 2004 3,093
3-month 4.12 %
September 8, 2034
St. Joseph Capital Trust II
March 2005 5,000
3-month 3.35 %
March 20, 2035
Anchor Capital Trust III
August 2005 5,000
3-month 2.89 %
August 23, 2035
Tower Capital Trust 2
December 2005 8,000
3-month 3.03 %
December 4, 2035
Home Federal Statutory Trust I
September 2006 15,000 3-month 3.24 % September 15, 2036
Monroe Bancorp Capital Trust I
July 2006 3,000 3-month 2.95 % October 7, 2036
Monroe Bancorp Statutory Trust II
March 2007 5,000 3-month 3.19 % June 15, 2037
Tower Capital Trust 3
December 2006 9,000
3-month 3.17 %
September 15, 2037
Total $ 60,310
Subordinated Debentures
On November 1, 2017, Old National assumed $12.0 million
of subordinated fixed-to-floating
Capital Lease Obligations
On January 1, 2004, Old National entered into a long-term
capital lease obligation for a branch office building in Owensboro,
Kentucky, which extends for 25 years with one renewal option for 10
years. The economic substance of this lease is that Old National is
financing the acquisition of the building through the lease and
accordingly, the building is recorded as an asset and the lease is
recorded as a liability. The fair value of the capital lease
obligation was estimated using a discounted cash flow analysis
based on Old National’s current incremental borrowing rate
for similar types of borrowing arrangements.
On May 1, 2016, Old National acquired Anchor (WI), assuming a
five year capital lease obligation for equipment.
On November 1, 2017, Old National assumed a capital lease
obligation for a banking center in Arden Hills, Minnesota related
to the acquisition of Anchor (MN). The remaining base term of the
lease is five years with one renewal option of ten years. For
purposes of measuring the lease obligation, we determined that we
would be “reasonably assured” to exercise the renewal
option. The fair value of the capital lease obligation was
estimated using a discounted cash flow analysis based on a market
rate for similar types of borrowing arrangements. Based on the
above assumptions, Old National measured the capital lease
obligation at $1.5 million as of the date of acquisition.
At December 31, 2017, the future minimum lease payments under
the capital lease arrangements were as follows:
(dollars in thousands)
2018 $ 568
2019 589
2020 589
2021 589
2022 590
Thereafter 9,274
Total minimum lease payments 12,199
Less amounts representing interest (6,810 )
Present value of net minimum lease payments $ 5,389</t>
  </si>
  <si>
    <t>Accumulated Other Comprehensive Income (Loss)</t>
  </si>
  <si>
    <t>Equity [Abstract]</t>
  </si>
  <si>
    <t>NOTE 15 – ACCUMULATED OTHER COMPREHENSIVE INCOME
(LOSS)
The following table summarizes the changes within each
classification of AOCI, net of tax, for the years ended
December 31, 2017, 2016, and 2015:
(dollars in thousands) Unrealized Gains Available-for-Sale Unrealized Gains Held-to-Maturity Gains and Defined Total
2017
Balance at beginning of period $ (39,012 ) $ (13,310 ) $ (6,715 ) $ (335 ) $ (59,372 )
Other comprehensive income
(loss) before reclassifications 9,615
— 575
— 10,190
Amounts reclassified from AOCI (1) (6,160 ) 1,203 3,803 64 (1,090 )
Net other comprehensive income (loss) 3,455 1,203 4,378 64 9,100
Balance at end of period $ (35,557 ) $ (12,107 ) $ (2,337 ) $ (271 ) $ (50,272 )
2016
Balance at beginning of period $ (3,806 ) $ (14,480 ) $ (9,276 ) $ (7,235 ) $ (34,797 )
Other comprehensive income
(loss) before reclassifications (31,513 )
— (1,440 )
— (32,953 )
Amounts reclassified from AOCI (1) (3,693 ) 1,170 4,001 6,900 8,378
Net other comprehensive income (loss) (35,206 ) 1,170 2,561 6,900 (24,575 )
Balance at end of period $ (39,012 ) $ (13,310 ) $ (6,715 ) $ (335 ) $ (59,372 )
2015
Balance at beginning of period $ (748 ) $ (15,776 ) $ (5,935 ) $ (9,096 ) $ (31,555 )
Other comprehensive income
(loss) before reclassifications 554
— (5,027 )
— (4,473 )
Amounts reclassified from AOCI (1) (3,612 ) 1,296 1,686 1,861 1,231
Net other comprehensive income (loss) (3,058 ) 1,296 (3,341 ) 1,861 (3,242 )
Balance at end of period $ (3,806 ) $ (14,480 ) $ (9,276 ) $ (7,235 ) $ (34,797 )
(1) See table below for details about
reclassifications.
The following tables summarize the significant amounts reclassified
out of each component of AOCI for the years ended December 31,
2017, 2016, and 2015:
Details about AOCI Components Amount Reclassified from AOCI
Affected Line Item in the Statement of Income
Years Ended
December 31,
(dollars in thousands)
2017
2016
2015
Unrealized gains and losses on available-for-sale $ 9,135 $ 5,848 $ 5,718 Net securities gains
(2,975 ) (2,155 ) (2,106 ) Income tax (expense) benefit
$ 6,160 $ 3,693 $ 3,612 Net income
Unrealized gains and losses on held-to-maturity $ (1,830 ) $ (1,776 ) $ (1,692 ) Interest income (expense)
627 606 396 Income tax (expense) benefit
$ (1,203 ) $ (1,170 ) $ (1,296 ) Net income
Gains and losses on cash flow hedges Interest rate contracts $ (6,135 ) $ (6,453 ) $ (2,719 ) Interest income (expense)
2,332 2,452 1,033 Income tax (expense) benefit
$ (3,803 ) $ (4,001 ) $ (1,686 ) Net income
Amortization of defined benefit pension items Actuarial gains
(losses) and settlement cost $ (159 ) $ (11,203 ) $ (3,002 ) Salaries and employee benefits
95 4,303 1,141 Income tax (expense) benefit
$ (64 ) $ (6,900 ) $ (1,861 ) Net income
Total reclassifications for the period $ 1,090 $ (8,378 ) $ (1,231 ) Net income</t>
  </si>
  <si>
    <t>Income Taxes</t>
  </si>
  <si>
    <t>Income Tax Disclosure [Abstract]</t>
  </si>
  <si>
    <t>NOTE 16 – INCOME TAXES
Following is a summary of the major items comprising the
differences in taxes from continuing operations computed at the
federal statutory rate and as recorded in the consolidated
statement of income:
Years Ended
December 31,
(dollars in thousands) 2017 2016 2015
Provision at statutory rate of 35% $ 59,032 $ 70,149 $ 57,013
Tax-exempt
Tax-exempt (15,026 ) (14,356 ) (13,111 )
Section 291/265 interest disallowance 289 191 142
Company-owned life insurance income (3,029 ) (2,968 ) (3,011 )
Tax-exempt (17,766 ) (17,133 ) (15,980 )
Reserve for unrecognized tax benefits
— (1 ) (5 )
State income taxes 998 3,461 4,173
Tax credit investments—federal (8,500 ) (321 ) (411 )
Estimated revaluation of deferred tax assets 39,300
—
—
ONB Insurance Group, Inc. nondeductible goodwill
— 8,328
—
Effect of Illinois branch sale
—
— 1,835
Other, net (125 ) 1,679 (448 )
Income tax expense $ 72,939 $ 66,162 $ 46,177
Effective tax rate 43.3 % 33.0 % 28.3 %
The higher effective tax rate in 2017 when compared to 2016 is the
result of $39.3 million of additional tax expense to estimate
the revaluation of deferred tax assets due to the lowering of the
federal corporate tax rate to 21%, partially offset by an increase
in federal tax credits available. On December 22, 2017, the
Tax Cuts and Jobs Act (“H.R. 1”) was enacted into
legislation. Under ASC 740, the effects of changes in tax rates and
laws are recognized in the period in which the new legislation is
enacted. Accordingly, Old National has recorded an estimated
$39.3 million for the revaluation of Old National’s
deferred tax assets.
Shortly after the enactment date, the SEC issued Staff Accounting
Bulletin (“SAB”) 118, which addresses the situations
where the accounting for changes in tax laws is complete,
incomplete but can be reasonably estimated, and incomplete and
cannot be reasonably estimated. SAB 118 also permits a measurement
period of up to one year from the date of enactment to refine the
provisional accounting. Old National continues to analyze H.R. 1,
including the impact on alternative minimum tax credits disclosed
further below, as well as the acquisition accounting of Anchor
(MN), and expects any refinements to the provisional accounting to
be complete in 2018.
The higher effective tax rate in 2016 when compared to 2015 is
primarily the result of the sale of ONI in May 2016 and the
associated tax expense of $8.3 million to record a deferred
tax liability relating to ONI’s nondeductible goodwill.
The provision for income taxes consisted of the following
components for the years ended December 31:
Years Ended
December 31,
(dollars in thousands) 2017 2016 2015
Income taxes currently payable:
Federal $
— $ 23,735 $ 17,385
State
— 2,242 769
Deferred income taxes related to:
Federal 31,915 35,955 24,664
Estimated revaluation of deferred tax assets 39,300
—
—
State 1,724 4,230 3,359
Deferred income tax expense 72,939 40,185 28,023
Income tax expense $ 72,939 $ 66,162 $ 46,177
Net Deferred Tax Assets
Significant components of net deferred tax assets (liabilities)
were as follows at December 31:
(dollars in thousands) 2017 2016
Deferred Tax Assets
Allowance for loan losses, net of recapture $ 12,958 $ 19,773
Benefit plan accruals 11,080 23,846
Alternative minimum tax credit 25,084 19,523
Unrealized losses on benefit plans 108 205
Net operating loss carryforwards 39,631 66,917
Federal tax credits 5,516 35
Other-than-temporary impairment 1,424 3,606
Acquired loans 29,669 40,522
Lease exit obligation 1,337 2,060
Unrealized losses on available-for-sale 14,011 23,365
Unrealized losses on held-to-maturity 3,630 7,118
Unrealized losses on hedges 923 4,116
Other real estate owned 369 3,310
Other, net 829 2,675
Total deferred tax assets 146,569 217,071
Deferred Tax Liabilities
Accretion on investment securities (493 ) (700 )
Purchase accounting (16,718 ) (17,552 )
Loan servicing rights (6,058 ) (9,627 )
Premises and equipment (10,052 ) (4,800 )
Prepaid expenses (1,277 )
—
Tax credit investments (168 )
—
Other, net (946 ) (2,529 )
Total deferred tax liabilities (35,712 ) (35,208 )
Net deferred tax assets $ 110,857 $ 181,863
Through the acquisition of Anchor (WI) in the second quarter of
2016 and Lafayette Savings Bank in the fourth quarter of 2014, both
former thrifts, Old National Bank’s retained earnings at
December 31, 2017 include base-year bad debt reserves, created
for tax purposes prior to 1988, totaling $52.8 million. Of
this total, $50.9 million was acquired from Anchor (WI), and
$1.9 million was acquired from Lafayette Savings Bank.
Base-year reserves are subject to recapture in the unlikely event
that Old National Bank (1) makes distributions in excess of
current and accumulated earnings and profits, as calculated for
federal income tax purposes, (2) redeems its stock, or
(3) liquidates. Old National Bank has no intention of making
such a nondividend distribution. Accordingly, under current
accounting principles, a related deferred income tax liability of
$13.0 million has not been recognized.
No valuation allowance was recorded at December 31, 2017 or
2016 because, based on current expectations, Old National believes
it will generate sufficient income in future years to realize
deferred tax assets. Old National has federal net operating loss
carryforwards totaling $130.7 million at December 31,
2017 and $162.9 million at December 31, 2016. This
federal net operating loss was acquired from the acquisition of
Anchor (WI) in 2016. If not used, the federal net operating loss
carryforwards will expire from 2028 to 2033. Old National has
alternative minimum tax credit carryforwards totaling
$25.1 million at December 31, 2017 and $19.5 million
at December 31, 2016. The enactment of H.R.1 eliminates the
parallel tax system known as the alternative minimum tax and allows
any existing alternative minimum tax credits to be used to reduce
regular tax or be refunded from 2018 to 2021. ASC 740 may allow for
the reclassification of the alternative minimum tax credit from a
deferred tax asset to a current tax asset. Old National has not
completed its analysis of its alternative minimum tax credit
classification, and accordingly is maintaining its alternative
minimum tax credit in the deferred asset classification at
December 31, 2017. Old National has federal tax credit
carryforwards of $5.5 million at December 31, 2017 and
$35 thousand at December 31, 2016. The federal tax
credits consist mainly of federal historic credits, low income
housing credits, and research and development credits that, if not
used, will expire from 2027 to 2037. Old National has recorded
state net operating loss carryforwards totaling $203.6 million
at December 31, 2017 and $206.3 million at December 31,
2016. If not used, the state net operating loss carryforwards will
expire from 2024 to 2037. Old National has state tax credits
totaling $1.3 million at December 31, 2017. The state tax
credits will not expire.
The federal and recorded state net operating loss carryforwards are
subject to an annual limitation under Internal Revenue Code section
382. Old National believes that all of the recorded net operating
loss carryforwards will be used prior to expiration.
Unrecognized Tax Benefits
Unrecognized state income tax benefits are reported net of their
related deferred federal income tax benefit.
A reconciliation of the beginning and ending amount of unrecognized
tax benefits was as follows:
Years Ended
December 31,
(dollars in thousands) 2017 2016 2015
Balance at beginning of period $ 777 $ 124 $ 77
Additions based on tax positions related to the current year 162 118 51
Additions based on tax positions related to prior years
— 537
—
Reductions due to statute of limitations expiring (173 ) (2 ) (4 )
Revaluation due to Tax Reform 108
—
—
Balance at end of period $ 874 $ 777 $ 124
If recognized, approximately $0.9 million of unrecognized tax
benefits, net of interest, would favorably affect the effective
income tax rate in future periods. Old National expects the total
amount of unrecognized tax benefits to decrease by approximately
$0.2 million in the next twelve months.
It is our policy to recognize interest and penalties accrued
relative to unrecognized tax benefits in their respective federal
or state income tax accounts. We recorded interest and penalties in
the income statement of $10 thousand in 2017,
$0.1 million in 2016, and $0.4 thousand in 2015. The
amount accrued for interest and penalties in the balance sheet was
$0.1 million at December 31, 2017 and 2016.
Old National and its subsidiaries file a consolidated U.S. federal
income tax return, as well as filing various state returns. The
2014 through 2017 tax years are open and subject to
examination.
Old National reversed $0.2 million in 2017 related to
uncertain tax positions accounted for under FASB ASC 740-10 Accounting for Uncertainty in Income Taxes 740-10”).</t>
  </si>
  <si>
    <t>Employee Benefit Plans</t>
  </si>
  <si>
    <t>Retirement Benefits [Abstract]</t>
  </si>
  <si>
    <t>NOTE 17 – EMPLOYEE BENEFIT PLANS
Retirement Plan
Old National had a funded noncontributory defined benefit plan (the
“Retirement Plan”) that had been frozen since
December 31, 2005. During the first quarter of 2016, we
notified plan participants of our intent to terminate the
Retirement Plan effective May 15, 2016. During October 2016,
the Retirement Plan settled plan liabilities through either lump
sum distributions to plan participants or annuity contracts
purchased from a third-party insurance company that provided for
the payment of vested benefits to those participants that did not
elect the lump sum option. At December 31, 2017, there were no
remaining plan assets. Old National made contributions to the
Retirement Plan totaling $7.6 million during 2016 and
$0.1 million during 2015.
As a result of the pension termination, unrecognized losses, which
previously were recorded in accumulated other comprehensive loss on
the consolidated balance sheets, were recognized as expense and the
pension plan settlement loss of $9.8 million was recorded in
the consolidated statements of income for the year ended
December 31, 2016. Including this settlement charge, the total
expense under the Retirement Plan was $11.6 million in
2016.
Employee Stock Ownership Plan
The Employee Stock Ownership and Savings Plan (the “401(k)
Plan”) permits employees to participate the first month
following one month of service. Effective as of April 1, 2010,
we suspended safe harbor matching contributions to the 401(k) Plan.
However, we may make discretionary matching contributions to the
401(k) Plan. For 2017, 2016, and 2015, we matched 50% of employee
compensation deferral contributions, up to 6% of compensation. In
addition to matching contributions, Old National may contribute to
the 401(k) Plan an amount designated as a profit sharing
contribution in the form of Old National stock or cash. Our Board
of Directors designated no discretionary profit sharing
contributions in 2017, 2016, or 2015. All contributions vest
immediately and plan participants may elect to redirect funds among
any of the investment options provided under the 401(k) Plan. The
number of Old National shares in the 401(k) Plan were
0.7 million at December 31, 2017 and 0.8 million at
December 31, 2016. All shares owned through the 401(k) Plan
are included in the calculation of weighted-average shares
outstanding for purposes of calculating diluted and basic earnings
per share. Contribution expense under the 401(k) Plan was
$4.7 million in 2017, $5.0 million in 2016, and
$4.6 million in 2015.</t>
  </si>
  <si>
    <t>Stock-Based Compensation</t>
  </si>
  <si>
    <t>Disclosure of Compensation Related Costs, Share-based Payments [Abstract]</t>
  </si>
  <si>
    <t>NOTE 18 – STOCK-BASED COMPENSATION
Our Amended and Restated 2008 Incentive Compensation Plan (the
“ICP”), which was shareholder-approved, permits the
grant of share-based awards to its employees. At December 31,
2017, 4.8 million shares were available for issuance. The
granting of awards to key employees is typically in the form of
restricted stock awards or units. We believe that such awards
better align the interests of our employees with those of our
shareholders. Total compensation cost that has been charged against
income for the ICPs was $6.3 million in 2017,
$7.3 million in 2016, and $4.3 million in 2015. The total
income tax benefit was $2.4 million in 2017, $2.8 million
in 2016, and $1.6 million in 2015.
Restricted Stock Awards
Restricted stock awards require certain service requirements and
commonly have vesting periods of 3 years. Compensation expense is
recognized on a straight-line basis over the vesting period. Shares
are subject to certain restrictions and risk of forfeiture by the
participants.
A summary of changes in our nonvested shares for the year
follows:
(shares in thousands) Shares Weighted Grant-Date
Year Ended December 31, 2017
Nonvested balance at beginning of period 401 $ 13.31
Granted during the year 211 17.61
Vested during the year (194 ) 13.50
Forfeited during the year (11 ) 14.97
Nonvested balance at end of period 407 $ 15.41
As of December 31, 2017, there was $3.9 million of total
unrecognized compensation cost related to nonvested shares granted
under the ICP. The cost is expected to be recognized over a
weighted-average period of 2.0 years. The total fair value of the
shares vested was $3.4 million in 2017, $3.8 million in
2016, and $1.6 million in 2015.
Restricted Stock Units
Restricted stock units require certain performance requirements and
have vesting periods of 3 years. Compensation expense is recognized
on a straight-line basis over the vesting period. Shares are
subject to certain restrictions and risk of forfeiture by the
participants.
A summary of changes in our nonvested shares for the year
follows:
(shares in thousands) Shares Weighted Grant-Date
Year Ended December 31, 2017
Nonvested balance at beginning of period 821 $ 12.02
Granted during the year 278 16.31
Vested during the year (74 ) 13.47
Forfeited during the year (192 ) 12.09
Dividend equivalents adjustment 16 13.19
Nonvested balance at end of period 849 $ 13.30
As of December 31, 2017, there was $3.7 million of total
unrecognized compensation cost related to nonvested shares granted
under the ICP. The cost is expected to be recognized over a
weighted-average period of 1.8 years.
Stock Options
Option awards are generally granted with an exercise price equal to
the market price of our Common Stock at the date of grant; these
option awards have vesting periods ranging from 3 to 5 years and
have 10-year
Old National has not granted stock options since 2009. However, Old
National did acquire stock options through prior year acquisitions.
Old National recorded no incremental expense associated with the
conversion of these options.
A summary of the activity in the stock option plan in 2017
follows:
Weighted
Weighted Average
Aggregate
Average
Remaining
Intrinsic
Exercise
Contractual Value
(shares in thousands) Shares Price Term in Years (in thousands)
Year Ended December 31, 2017
Outstanding at beginning of period 694 $ 15.27
Exercised (193 ) 14.01
Forfeited/expired (276 ) 18.89
Outstanding at end of period 225 $ 11.92 1.66 $ 1,436.0
Options exercisable at end of year 225 $ 11.92 1.66 $ 1,436.0
Information related to the stock option plan during each year
follows:
Years Ended
December 31,
(dollars in thousands) 2017 2016 2015
Intrinsic value of options exercised $ 806 $ 660 $ 458
Cash received from option exercises 2,655 2,349 997
Tax benefit realized from option exercises 318 264 159
As of December 31, 2017, all options were fully vested and all
compensation costs had been expensed.
Stock Appreciation Rights
Old National has never granted stock appreciation rights. However,
Old National did acquire stock appreciation rights through a prior
year acquisition. Old National recorded no incremental expense
associated with the conversion of these stock appreciation rights.
At December 31, 2017, 0.1 million stock appreciation
rights remained outstanding.
Outside Director Stock Compensation Program
Old National maintains a director stock compensation program
covering all outside directors. Compensation shares are earned
semi-annually. Beginning in 2017, any shares awarded to directors
are anticipated to be issued from the ICP. Approximately 20,000
shares were issued to directors in 2017.</t>
  </si>
  <si>
    <t>NOTE 19 – SHAREHOLDERS’ EQUITY
Dividend Reinvestment and Stock Purchase Plan
Old National has a dividend reinvestment and stock purchase plan
under which common shares issued may be either repurchased shares
or authorized and previously unissued shares. A new plan became
effective on August 13, 2015, with total authorized and
unissued common shares reserved for issuance of 3.3 million.
At December 31, 2017, 3.3 million authorized and unissued
common shares were available for issuance under the plan.
Employee Stock Purchase Plan
Old National has an employee stock purchase plan under which
eligible employees can purchase common shares at a price not less
than 95% of the fair market value of the common shares on the
purchase date. The amount of common shares purchased cannot exceed
ten percent of the employee’s compensation. The maximum
number of shares that may be purchased under this plan is 500,000
shares. In 2017, 24,000 shares were issued related to this plan
with proceeds of approximately $404,000. In 2016, 32,000 shares
were issued related to this plan with proceeds of approximately
$388,000.</t>
  </si>
  <si>
    <t>Fair Value</t>
  </si>
  <si>
    <t>Fair Value Disclosures [Abstract]</t>
  </si>
  <si>
    <t>NOTE 20 – FAIR VALUE
FASB ASC 820-10 820-10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Residential loans held for sale
Derivative financial instruments
Assets and liabilities measured at fair value on a recurring basis,
including financial assets and liabilities for which we have
elected the fair value option, are summarized below:
Fair Value Measurements at December 31, 2017 Using
Significant
Quoted Prices in Other
Significant
Active Markets for
Observable
Unobservable
Carrying Identical
Assets Inputs Inputs
(dollars in thousands) Value (Level 1) (Level 2) (Level 3)
Financial Assets
Trading securities $ 5,584 $ 5,584 $
— $
—
Investment securities available-for-sale:
U.S. Treasury 5,551 5,551
—
—
U.S. government-sponsored entities and agencies 664,286
— 664,286
—
Mortgage-backed securities - Agency 1,667,682
— 1,667,682
—
States and political subdivisions 530,193
— 530,193
Pooled trust preferred securities 8,448
—
— 8,448
Other securities 320,047 30,965 289,082
—
Residential loans held for sale 17,930
— 17,930
—
Derivative assets 14,118
— 14,118
—
Financial Liabilities
Derivative liabilities 16,292
— 16,292
—
Fair Value Measurements at December 31, 2016 Using
Significant
Quoted Prices
in Other
Significant
Active Markets
for
Observable
Unobservable
Carrying Identical
Assets Inputs Inputs
(dollars in thousands) Value (Level 1) (Level 2) (Level 3)
Financial Assets
Trading securities $ 4,982 $ 4,982 $
— $
—
Investment securities available-for-sale:
U.S. Treasury 7,103 7,103
—
—
U.S. government-sponsored entities and agencies 493,956
— 493,956
—
Mortgage-backed securities - Agency 1,525,019
— 1,525,019
—
States and political subdivisions 436,684
— 436,684
Pooled trust preferred securities 8,119
—
— 8,119
Other securities 326,293 30,905 295,388
—
Residential loans held for sale 90,682
— 90,682
—
Derivative assets 17,701
— 17,701
—
Financial Liabilities
Derivative liabilities 23,574
— 23,574
—
The table below presents a reconciliation of all assets measured at
fair value on a recurring basis using significant unobservable
inputs (Level 3):
Years Ended December 31,
(dollars in thousands) 2017 2016
Balance at beginning of period $ 8,119 $ 7,900
Accretion of discount 17 18
Sales/payments received (424 ) (327 )
Increase in fair value of securities 736 528
Balance at end of period $ 8,448 $ 8,119
The accretion of discounts on securities in the table above is
included in interest income. An increase in fair value is reflected
in the balance sheet as an increase in the fair value of investment
securities available-for-sale,
The table below provides quantitative information about significant
unobservable inputs used in fair value measurements within
Level 3 of the fair value hierarchy:
(dollars in thousands) Fair
Valuation Techniques
Unobservable Input Range (Weighted
December 31, 2017
Pooled trust preferred securities $ 8,448 Discounted cash flow Constant prepayment rate (a) 0.00%
Additional asset defaults (b) 4.2% - 9.6% (7.5%)
Expected asset recoveries (c) 0.0% - 4.1% (0.6%)
December 31, 2016
Pooled trust preferred securities $ 8,119 Discounted cash flow Constant prepayment rate (a) 0.00%
Additional asset defaults (b) 4.5% - 10.0% (7.9%)
Expected asset recoveries (c) 0.0% - 6.1% (0.9%)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Significant changes in any of the unobservable inputs used in the
fair value measurement in isolation would result in a significant
change to the fair value measurement. The pooled trust preferred
securities Old National owns are subordinate note classes that rely
on an ongoing cash flow stream to support their values. The senior
note classes receive the benefit of prepayments to the detriment of
subordinate note classes since the ongoing interest cash flow
stream is reduced by the early redemption. Generally, a change in
prepayment rates or additional pool asset defaults has an impact
that is directionally opposite from a change in the expected
recovery of a defaulted pool asset.
Assets measured at fair value on a non-recurring
Fair Value Measurements at December 31, 2017 Using
Significant
Quoted Prices in Other
Significant
Active Markets for
Observable
Unobservable
Carrying Identical
Assets Inputs Inputs
(dollars in thousands) Value (Level 1) (Level 2) (Level 3)
Collateral Dependent Impaired Loans:
Commercial loans $ 2,217 $
— $
— $ 2,217
Commercial real estate loans 26,319
—
— 26,319
Foreclosed Assets:
Commercial real estate 1,726
—
— 1,726
Residential 55
—
— 55
Loan servicing rights 2,964
— 2,964
—
Impaired commercial and commercial real estate loans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 These impaired commercial and commercial real
estate loans had a principal amount of $38.6 million, with a
valuation allowance of $10.1 million at December 31,
2017. Old National recorded provision expense associated with these
loans totaling $5.2 million in 2017.
Other real estate owned and other repossessed property is measured
at fair value less costs to sell and had a net carrying amount of
$1.8 million at December 31, 2017. The estimates of fair
value are based on the most recently available appraisals with
certain adjustments made based on the type of property, age of
appraisal, current status of the property, and other related
factors to estimate the current value of the collateral. There were
write-downs of other real estate owned of $2.5 million in
2017.
Loan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 discount rate,
weighted average prepayment speed, and other economic factors that
market participants would use in estimating future net servicing
income and that can be validated against available market data
(Level 2). The valuation allowance for loan servicing rights with
impairments at December 31, 2017 totaled $29 thousand.
Old National recorded recoveries associated with these loan
servicing rights totaling $39 thousand in 2017.
Assets measured at fair value on a non-recurring
Fair Value Measurements at December 31, 2016 Using
Significant
Quoted Prices in Other
Significant
Active Markets for
Observable
Unobservable
Carrying Identical
Assets Inputs Inputs
(dollars in thousands) Value (Level 1) (Level 2) (Level 3)
Collateral Dependent Impaired Loans:
Commercial loans $ 6,771 $
— $
— $ 6,771
Commercial real estate loans 11,632
—
— 11,632
Foreclosed Assets:
Commercial real estate 1,352
—
— 1,352
Residential 394
—
— 394
Loan servicing rights 2,181
— 2,181
—
At December 31, 2016, impaired commercial and commercial real
estate loans had a principal amount of $26.4 million, with a
valuation allowance of $8.0 million. Old National recorded
provision recapture associated with these loans totaling
$1.1 million in 2016.
Other real estate owned and other repossessed property had a net
carrying amount of $1.7 million at December 31, 2016.
There were write-downs of other real estate owned of
$3.0 million in 2016.
The valuation allowance for loan servicing rights with impairments
at December 31, 2016 totaled $68 thousand. There were
impairments associated with these loan servicing rights totaling
$34 thousand in 2016.
The table below provides quantitative information about significant
unobservable inputs used in fair value measurements within
Level 3 of the fair value hierarchy:
Valuation Unobservable
Range (Weighted
(dollars in thousands) Fair Value
Techniques
Input Average)
December 31, 2017 Collateral Dependent Impaired
Loans
Commercial loans $ 2,217 Fair value of collateral Discount for type of property, age of
appraisal, and current status 0% -
98% (49%)
Commercial real estate loans 26,319 Fair value of collateral Discount for type of property, age of appraisal
and current status 10% -78% (32%)
Foreclosed Assets
Commercial real estate 1,726 Fair value of collateral Discount for type of property, age of
appraisal, and current status 7% - 25%
(18%)
Residential (1) 55 Fair value of collateral Discount for type of property, age of
appraisal, and current status 39%
(1) There was only one foreclosed
residential asset at December 31, 2017, so no range or
weighted average rate is reported.
December 31, 2016
Collateral Dependent Impaired Loans
Commercial loans $ 6,771 Fair value of collateral Discount for type of property, age of
appraisal, and current status 0% - 99% (53%)
Commercial real estate loans 11,632 Fair value of collateral Discount for type of property, age of
appraisal, and current status 10% - 67% (36%)
Foreclosed Assets
Commercial real estate 1,352 Fair value of collateral Discount for type of property, age of
appraisal, and current status 4% - 80% (39%)
Residential 394 Fair value of collateral Discount for type of property, age of
appraisal, and current status 7% - 60% (30%)
Financial instruments recorded using fair value
option
Under FASB ASC 825-10, instrument-by
We have elected the fair value option for residential loans held
for 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cluded in the income
statement is interest income for loans held for sale totaling
$0.2 million in 2017 and $0.1 million in 2016.
Residential loans held for sale
Old National has elected the fair value option for newly originated
conforming fixed-rate and adjustable-rate first mortgage loans held
for sale. Thes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as of December 31, 2017 and 2016 was
as follows:
Aggregate
Contractual
(dollars in thousands) Fair Value Difference Principal
December 31, 2017
Residential loans held for sale $ 17,930 $ 546 $ 17,384
December 31, 2016
Residential loans held for sale $ 90,682 $ 133 $ 90,549
Accrued interest at period end is included in the fair value of the
instruments.
The following table presents the amount of gains and losses from
fair value changes included in income before income taxes for
financial assets carried at fair value for the years ended December
31:
Total Changes
in
Fair Values
Other Included
in
Gains and Interest Interest
Current Period
(dollars in thousands) (Losses) Income (Expense) Earnings
Year Ended December 31, 2017
Residential loans held for sale $ 409 $ 4 $
— $ 413
Year Ended December 31, 2016
Residential loans held for sale $ (103 ) $
— $
— $ (103 )
The carrying amounts and estimated fair values of financial
instruments, not previously presented in this note, at
December 31, 2017 and 2016 were as follows:
Fair Value Measurements at
December 31, 2017 Using
Significant
Quoted Prices
in Other
Significant
Active Markets for
Observable
Unobservable
Carrying
Identical Assets Inputs Inputs
(dollars in thousands) Value (Level 1) (Level 2) (Level 3)
Financial Assets
Cash, due from banks, money market, and other interest-earning
investments $ 290,432 $ 290,432 $
— $
—
Investment securities held-to-maturity:
Mortgage-backed securities—Agency 6,903
— 7,056
—
State and political subdivisions 677,160
— 720,647
—
FHLB/Federal Reserve Bank stock 119,686 N/A N/A N/A
Loans, net:
Commercial 2,698,023
—
— 2,707,385
Commercial real estate 4,333,116
—
— 4,347,949
Residential real estate 2,165,290
—
— 2,210,951
Consumer credit 1,871,311
—
— 1,998,194
Accrued interest receivable 87,102 16 24,001 63,085
Financial Liabilities
Deposits:
Noninterest-bearing demand deposits $ 3,680,807 $ 3,680,807 $
— $
—
NOW, savings, and money market deposits 7,290,521 7,290,521
—
—
Time deposits 1,634,436
— 1,620,685
—
Federal funds purchased and interbank borrowings 335,033 335,033
—
—
Securities sold under agreements to repurchase 384,810 359,810 25,133
—
FHLB advances 1,609,579
—
— 1,607,189
Other borrowings 248,782
— 250,443
—
Accrued interest payable 7,029
— 7,029
—
Standby letters of credit 351
—
— 351
Off-Balance
Commitments to extend credit $
— $
— $
— $ 2,449
N/A = not applicable
Fair Value Measurements at December 31, 2016 Using
(dollars in thousands) Carrying Quoted Prices in Significant Significant (Level 3)
Financial Assets
Cash, due from banks, money market, and other interest-earning
investments $ 255,519 $ 255,519 $
— $
—
Investment securities held-to-maturity:
U.S. government-sponsored entities and agencies 40,131
— 40,558
—
Mortgage-backed securities - Agency 10,640
— 10,940
—
State and political subdivisions 694,319
— 732,674
—
FHLB/Federal Reserve Bank stock 101,716 N/A N/A N/A
Loans, net:
Commercial 1,895,618
—
— 1,971,296
Commercial real estate 3,112,680
—
— 3,400,365
Residential real estate 2,085,887
—
— 2,228,542
Consumer credit 1,866,519
—
— 1,974,180
Accrued interest receivable 81,381 16 22,880 58,485
Financial Liabilities
Deposits:
Noninterest-bearing demand deposits $ 3,016,093 $ 3,016,093 $
— $
—
NOW, savings, and money market deposits 6,259,052 6,259,052
—
—
Time deposits 1,468,108
— 1,460,778
—
Federal funds purchased and interbank borrowings 213,003 213,003
—
—
Securities sold under agreements to repurchase 367,052 317,052 50,612
—
FHLB advances 1,353,092
—
— 1,360,599
Other borrowings 218,939
— 217,647
—
Accrued interest payable 5,979
— 5,979
—
Standby letters of credit 315
—
— 315
Off-Balance
Commitments to extend credit $
— $
— $
— $ 2,527
N/A = not applicable
The following methods and assumptions were used to estimate the
fair value of each type of financial instrument.
Cash, due from banks, federal funds sold, and money market
investments:
Investment securities: held-to-maturity
FHLB and Federal Reserve Bank stock:
Loans
Accrued interest receivable and payable:
Deposits
Federal funds purchased and interbank borrowings
Securities sold under agreements to repurchase
Federal Home Loan Bank advances
Other borrowings
Standby letters of credit 460-10
Off-balance off-balance</t>
  </si>
  <si>
    <t>Derivative Financial Instruments</t>
  </si>
  <si>
    <t>Derivative Instruments and Hedging Activities Disclosure [Abstract]</t>
  </si>
  <si>
    <t>NOTE 21 – DERIVATIVE FINANCIAL INSTRUMENTS
As part of our overall interest rate risk management, Old National
uses derivative instruments, including interest rate swaps, caps,
and floors. The notional amount of these derivative instruments was
$708.5 million at December 31, 2017 and
$660.0 million at December 31, 2016. These derivative
financial instruments at December 31, 2017 consisted of
$33.5 million notional amount of receive-fixed, pay-variable pay-fixed, pay-variable pay-fixed,
In addition, commitments to fund certain mortgage loans (interest
rate lock commitments) and forward commitments for the future
delivery of mortgage loans to third party investors are considered
derivatives. At December 31, 2017, the notional amount of the
interest rate lock commitments was $29.9 million and forward
commitments were $41.2 million. At December 31, 2016, the
notional amount of the interest rate lock commitments was
$40.3 million and forward commitments were $86.1 million.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Old National also enters into derivative instruments for the
benefit of its customers. The notional amounts of these customer
derivative instruments and the offsetting counterparty derivative
instruments were $826.6 million at December 31, 2017. The
notional amounts of these customer derivative instruments and the
offsetting counterparty derivative instruments were
$582.7 million at December 31, 2016. These derivative
contracts do not qualify for hedge accounting. These instruments
include interest rate swaps, caps, and collars. Commonly, Old
National will economically hedge significant exposures related to
these derivative contracts entered into for the benefit of
customers by entering into offsetting contracts with approved,
reputable, independent counterparties with substantially matching
terms.
Old National enters into derivative financial instruments as part
of its foreign currency risk management strategies. These
derivative instruments consist of foreign currency forward
contracts to accommodate the business needs of its customers. Old
National does not designate these foreign currency forward
contracts for hedge accounting treatment. The notional amounts of
these foreign currency forward contracts and the offsetting
counterparty derivative instruments were $0.8 million at
December 31, 2017. We did not have any foreign currency
forward contracts at December 31, 2016.
Credit risk arises from the possible inability of counterparties to
meet the terms of their contracts. Old National’s exposure is
limited to the replacement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Amounts reported in AOCI related to cash flow hedges will be
reclassified to interest income or interest expense as interest
payments are received or paid on Old National’s derivative
instruments. During the next 12 months, we estimate that
$0.7 million will be reclassified to interest income and
$2.8 million will be reclassified to interest expense.
On the balance sheet, asset derivatives are included in other
assets, and liability derivatives are included in other
liabilities. The following table summarizes the fair value of
derivative financial instruments utilized by Old National:
December 31, 2017 December 31, 2016
(dollars in thousands) Asset Liability Asset Liability
Derivatives designated as hedging instruments
Interest rate contracts $ 3,351 $ 5,351 $ 3,056 $ 11,582
Total derivatives designated as hedging instruments $ 3,351 $ 5,351 $ 3,056 $ 11,582
Derivatives not designated as hedging instruments
Interest rate contracts $ 10,012 $ 10,933 $ 11,903 $ 11,992
Mortgage contracts 747 — 2,742 —
Foreign currency contracts 8 8 — —
Total derivatives not designated as hedging instruments $ 10,767 $ 10,941 $ 14,645 $ 11,992
Total $ 14,118 $ 16,292 $ 17,701 $ 23,574
Beginning in 2017, the relevant agreements that allow us to access
the central clearing organizations to clear derivative transactions
were amended to characterize variation margin payments as
settlements of the derivative contract rather than collateral
against the exposures. Netting cash collateral exchanged with all
central clearing organizations and applying variation margin
payments as settlement of derivative transactions resulted in a
reduction of net derivative assets on our balance sheet of
$3.6 million and a reduction of net derivative liabilities of
$2.7 million at December 31, 2017.
The effect of derivative instruments on the consolidated statements
of income for the years ended December 31 were as follows:
Years Ended
December 31,
(dollars in thousands) 2017 2016 2015
Derivatives in Fair Value Hedging Relationships
Location of Gain or (Loss) Recognized in Amount of Gain or (Loss)
Interest rate contracts (1) Interest income / (expense) $ (5,695 ) $ (5,446 ) $ (1,729 )
Interest rate contracts (2) Other income / (expense) 161 126 189
Total $ (5,534 ) $ (5,320 ) $ (1,540 )
Derivatives in Cash Flow Hedging Relationships
Location of Gain or (Loss) Recognized in Amount of Gain or (Loss)
Interest rate contracts (1) Interest income / (expense) $ 309 $ 329 $ 511
Total $ 309 $ 329 $ 511
Derivatives Not Designated as Hedging Instruments
Location of Gain or (Loss) Recognized in Amount of Gain or (Loss)
Interest rate contracts (3) Other income / (expense) $ 56 $ 28 $ 18
Mortgage contracts Mortgage banking revenue (1,995 ) 1,390 168
Foreign currency contracts Other income
—
—
—
Total $ (1,939 ) $ 1,418 $ 186
(1) Amounts represent the net interest
payments as stated in the contractual agreements.
(2) Amounts represent ineffectiveness on
derivatives designated as fair value hedges.
(3) Includes the valuation differences
between the customer and offsetting counterparty swaps.</t>
  </si>
  <si>
    <t>Commitments and Contingencies</t>
  </si>
  <si>
    <t>Commitments and Contingencies Disclosure [Abstract]</t>
  </si>
  <si>
    <t>NOTE 22 – COMMITMENTS AND CONTINGENCIES
Litigation
In the normal course of business, Old National Bancorp and its
subsidiaries have been named, from time to time, as defendants in
various legal actions. Certain of the actual or threatened legal
actions may include claims for substantial compensatory and/or
punitive damages or claims for indeterminate amounts of
damages.
Old National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Old National cannot predict with certainty the loss or range of
loss, if any, related to such matters, how or if such matters will
be resolved, when they will ultimately be resolved, or what the
eventual settlement, or other relief, if any, might be. Subject to
the foregoing, Old National believes, based on current knowledge
and after consultation with counsel, that the outcome of such
pending matters will not have a material adverse effect on the
consolidated financial condition of Old National, although the
outcome of such matters could be material to Old National’s
operating results and cash flows for a particular future period,
depending on, among other things, the level of Old National’s
revenues or income for such period. Old National will accrue for a
loss contingency if (1) it is probable that a future event
will occur and confirm the loss and (2) the amount of the loss
can be reasonably estimated.
Old National is not currently involved in any material
litigation.
Credit-Related Financial Instruments
In the normal course of business, Old National’s banking
affiliates have entered into various agreements to extend credit,
including loan commitments of $3.144 billion and standby
letters of credit of $68.7 million at December 31, 2017.
At December 31, 2017, approximately $2.896 billion of the
loan commitments had fixed rates and $248.1 million had floating
rates, with the floating interest rates ranging from 0% to 18%. At
December 31, 2016, loan commitments totaled
$2.354 billion and standby letters of credit totaled
$51.7 million. These commitments are not reflected in the
consolidated financial statements. The allowance for unfunded loan
commitments totaled $3.1 million at December 31, 2017 and
$3.2 million at December 31, 2016.
Old National had credit extensions with various unaffiliated banks
related to letter of credit commitments issued on behalf of Old
National’s clients totaling $12.4 million at
December 31, 2017 and $13.3 million at December 31,
2016. Old National provided collateral to the unaffiliated banks to
secure credit extensions totaling $11.5 million at
December 31, 2017 and $12.6 million December 31,
2016. Old National did not provide collateral for the remaining
credit extensions.</t>
  </si>
  <si>
    <t>Financial Guarantees</t>
  </si>
  <si>
    <t>Guarantees and Product Warranties [Abstract]</t>
  </si>
  <si>
    <t>NOTE 23 – FINANCIAL GUARANTEES
Old National holds instruments, in the normal course of business
with clients, that are considered financial guarantees in
accordance with FASB ASC 460-10 Guarantor’s
Accounting and Disclosure Requirements for Guarantees, Including
Indirect Guarantees of Indebtedness of Others ,
Old National is a party in three separate risk participation
transactions of interest rate swaps, which had total notional
amount of $18.0 million at December 31, 2017.</t>
  </si>
  <si>
    <t>Regulatory Restrictions</t>
  </si>
  <si>
    <t>NOTE 24 – REGULATORY RESTRICTIONS
Restrictions on Cash and Due from Banks
Old National’s affiliate bank is required to maintain reserve
balances on hand and with the Federal Reserve Bank that are
interest bearing and unavailable for investment purposes. The
reserve balances were $100.9 million at December 31, 2017
and $85.4 million at December 31, 2016. In addition, Old
National had cash and due from banks which was held as collateral
for collateralized swap positions of $5.7 million at
December 31, 2017 and $3.5 million at December 31,
2016.
Restrictions on Transfers from Affiliate Bank
Regulations limit the amount of dividends an affiliate bank can
declare in any year without obtaining prior regulatory approval.
Prior regulatory approval is required if dividends to be declared
in any year would exceed net earnings of the current year plus
retained net profits for the preceding two years. Prior regulatory
approval to pay dividends was not required in 2015, 2016, or 2017
and is not currently required.
Restrictions on the Payment of Dividends
Old National has traditionally paid a quarterly dividend to common
stockholders. The payment of dividends is subject to legal and
regulatory restrictions. Any payment of dividends in the future
will depend, in large part, on Old National’s earnings,
capital requirements, financial condition, and other factors
considered relevant by our Board of Directors.
Capital Adequacy
Old National and Old National Bank are subject to various
regulatory capital requirements administered by the federal banking
agencies. Failure to meet minimum capital requirements can elicit
certain mandatory actions by regulators that, if undertaken, could
have a direct material effect on Old National’s financial
statements. Under capital adequacy guidelines and the regulatory
framework for prompt corrective action, Old National and Old
National Bank must meet specific capital guidelines that involve
quantitative measures of assets, liabilities, and certain
off-balance
At December 31, 2017, Old National and Old National Bank
exceeded the regulatory minimums and Old National Bank met the
regulatory definition of well-capitalized based on the most recent
regulatory notification.
The following table summarizes capital ratios for Old National and
Old National Bank as of December 31:
Actual Fully Phased-In Well Capitalized
(dollars in thousands) Amount Ratio Amount Ratio Amount Ratio
2017
Total capital to risk-weighted assets
Old National Bancorp $ 1,424,123 11.40 % $ 1,311,600 10.50 % $ N/A N/A %
Old National Bank 1,458,546 11.73 1,305,076 10.50 1,242,929 10.00
Common equity Tier 1 capital to risk-weighted assets
Old National Bancorp 1,298,326 10.39 874,400 7.00 N/A N/A
Old National Bank 1,393,059 11.21 870,051 7.00 807,904 6.50
Tier 1 capital to risk-weighted assets
Old National Bancorp 1,298,326 10.39 1,061,772 8.50 N/A N/A
Old National Bank 1,393,059 11.21 1,056,490 8.50 994,344 8.00
Tier 1 capital to average assets
Old National Bancorp 1,298,326 8.28 627,258 4.00 N/A N/A
Old National Bank 1,393,059 8.93 623,758 4.00 779,697 5.00
2016
Total capital to risk-weighted assets
Old National Bancorp $ 1,229,878 12.18 % $ 1,060,662 10.50 % $ N/A N/A %
Old National Bank 1,240,180 12.35 1,054,305 10.50 1,004,100 10.00
Common equity Tier 1 capital to risk-weighted assets
Old National Bancorp 1,162,817 11.51 707,108 7.00 N/A N/A
Old National Bank 1,187,151 11.82 702,870 7.00 652,665 6.50
Tier 1 capital to risk-weighted assets
Old National Bancorp 1,176,849 11.65 858,631 8.50 N/A N/A
Old National Bank 1,187,151 11.82 853,485 8.50 803,280 8.00
Tier 1 capital to average assets
Old National Bancorp 1,176,849 8.43 558,673 4.00 N/A N/A
Old National Bank 1,187,151 8.55 555,161 4.00 693,951 5.00
N/A = not applicable
(1) When fully phased-in</t>
  </si>
  <si>
    <t>Parent Company Financial Statements</t>
  </si>
  <si>
    <t>Condensed Financial Information of Parent Company Only Disclosure [Abstract]</t>
  </si>
  <si>
    <t>NOTE 25 – PARENT COMPANY FINANCIAL STATEMENTS
The following are the condensed parent company only financial
statements of Old National:
OLD NATIONAL BANCORP (PARENT COMPANY ONLY)
CONDENSED BALANCE SHEETS
December 31,
(dollars in thousands) 2017 2016
Assets
Deposits in affiliate bank $ 43,538 $ 91,650
Trading securities - at fair value 5,584 4,982
Investment securities - available-for-sale 1,547 1,535
Investment in affiliates:
Banking subsidiaries 2,248,700 1,862,244
Non-banks 5,142 11,388
Other assets 112,353 90,872
Total assets $ 2,416,864 $ 2,062,671
Liabilities and Shareholders’ Equity
Other liabilities $ 31,768 $ 33,407
Other borrowings 230,699 214,847
Shareholders’ equity 2,154,397 1,814,417
Total liabilities and shareholders’ equity $ 2,416,864 $ 2,062,671
OLD NATIONAL BANCORP (PARENT COMPANY ONLY)
CONDENSED STATEMENTS OF INCOME
Years Ended
December 31,
(dollars in thousands) 2017 2016 2015
Income
Dividends from affiliates $ 100,000 $ 160,007 $ 67,717
Net securities gains 667 100 6
Other income 1,966 40,841 1,892
Other income from affiliates 5 6 51
Total income 102,638 200,954 69,666
Expense
Interest on borrowings 9,298 9,077 8,684
Other expenses 16,335 18,460 13,957
Total expense 25,633 27,537 22,641
Income before income taxes and equity in undistributed earnings of
affiliates 77,005 173,417 47,025
Income tax expense (benefit) (6,240 ) 11,952 (5,473 )
Income before equity in undistributed earnings of affiliates 83,245 161,465 52,498
Equity in undistributed earnings of affiliates 12,480 (27,201 ) 64,218
Net income $ 95,725 $ 134,264 $ 116,716
OLD NATIONAL BANCORP (PARENT COMPANY ONLY)
CONDENSED STATEMENT OF CASH FLOWS
Years Ended
December 31,
(dollars in thousands) 2017 2016 2015
Cash Flows From Operating Activities
Net income $ 95,725 $ 134,264 $ 116,716
Adjustments to reconcile net income to cash provided by operating
activities:
Depreciation 36 29 20
Net securities (gains) losses (667 ) (100 ) (6 )
Gain on sale of ONB Insurance Group, Inc.
— (41,864 )
—
Stock-based compensation expense 6,275 7,318 4,255
(Increase) decrease in other assets (24,004 ) (3,958 ) 6,307
Increase (decrease) in other liabilities 3,968 (225 ) 1,441
Equity in undistributed earnings of affiliates (12,480 ) 27,201 (64,218 )
Total adjustments (26,872 ) (11,599 ) (52,201 )
Net cash flows provided by (used in) operating activities 68,853 122,665 64,515
Cash Flows From Investing Activities
Net cash and cash equivalents of acquisitions (24,005 ) (100,220 ) (41,070 )
Proceeds from sale of ONB Insurance Group, Inc.
— 91,771
—
Purchases of investment securities (62 ) (52 ) (1,053 )
Net advances to affiliates (250 ) (3,500 )
—
Purchases of premises and equipment (485 ) (13 )
—
Net cash flows provided by (used in) investing activities (24,802 ) (12,014 ) (42,123 )
Cash Flows From Financing Activities
Payments for maturities/redemptions of other borrowings (19,856 )
—
—
Cash dividends paid on common stock (72,604 ) (67,536 ) (55,552 )
Common stock repurchased (2,762 ) (2,202 ) (88,695 )
Proceeds from exercise of stock options 2,655 2,349 997
Common stock issued 404 388 391
Net cash flows provided by (used in) financing activities (92,163 ) (67,001 ) (142,859 )
Net increase (decrease) in cash and cash equivalents (48,112 ) 43,650 (120,467 )
Cash and cash equivalents at beginning of period 91,650 48,000 168,467
Cash and cash equivalents at end of period $ 43,538 $ 91,650 $ 48,000</t>
  </si>
  <si>
    <t>Segment Information</t>
  </si>
  <si>
    <t>Segment Reporting [Abstract]</t>
  </si>
  <si>
    <t>NOTE 26 – SEGMENT INFORMATION
During the second quarter of 2016, Old National sold its insurance
operations, ONI. During the year ended December 31, 2015, the
insurance segment’s net income was $2.1 million and its
assets totaled $61.8 million at December 31, 2015. In
conjunction with the divestiture, Old National re-evaluated
Operating segments are components of an enterprise about which
separate financial information is available that is evaluated
regularly by the chief operating decision maker in deciding how to
allocate resources and in assessing performance. Old National Bank,
Old National’s bank subsidiary, is the only significant
subsidiary upon which management makes decisions regarding how to
allocate resources and assess performance. Each of the branches of
Old National Bank provide a group of similar community banking
services, including such products and services as commercial, real
estate and consumer loans, time deposits, checking and savings
accounts, cash management, brokerage, trust, and investment
advisory services. The individual bank branches located throughout
our Midwest footprint have similar operating and economic
characteristics. While the chief decision maker monitors the
revenue streams of the various products, services, and regional
locations, operations are managed and financial performance is
evaluated on a Company-wide basis. Accordingly, all of the
community banking services and branch locations are considered by
management to be aggregated into one reportable operating segment,
community banking.</t>
  </si>
  <si>
    <t>Interim Financial Data (Unaudited)</t>
  </si>
  <si>
    <t>Quarterly Financial Information Disclosure [Abstract]</t>
  </si>
  <si>
    <t>NOTE 27 – INTERIM FINANCIAL DATA (UNAUDITED)
The following table details the quarterly results of operations for
the years ended December 31, 2017 and 2016.
(unaudited, dollars
and shares in thousands,
except per share data) Three Months Ended Three Months Ended
12/31/2017 9/30/2017 6/30/2017 3/31/2017 12/31/2016 9/30/2016 6/30/2016 3/31/2016
Interest income $ 135,134 $ 123,525 $ 118,209 $ 118,468 $ 121,849 $ 119,713 $ 110,243 $ 95,329
Interest expense 16,578 15,047 13,876 12,667 11,932 11,910 10,903 9,686
Net interest income 118,556 108,478 104,333 105,801 109,917 107,803 99,340 85,643
Provision for loan losses 1,037 311 1,355 347 (1,756 ) 1,306 1,319 91
Noninterest income 44,825 46,366 49,271 42,920 62,751 47,243 93,385 49,451
Noninterest expense 140,432 103,702 102,811 101,891 126,258 108,062 121,472 98,355
Income before income taxes 21,912 50,831 49,438 46,483 48,166 45,678 69,934 36,648
Income tax expense 40,405 11,459 10,584 10,491 14,710 10,969 30,812 9,671
Net income (loss) $ (18,493 ) $ 39,372 $ 38,854 $ 35,992 $ 33,456 $ 34,709 $ 39,122 $ 26,977
Net income (loss) per share:
Basic $ (0.13 ) $ 0.30 $ 0.28 $ 0.27 $ 0.25 $ 0.25 $ 0.31 $ 0.24
Diluted (0.13 ) 0.29 0.28 0.27 0.25 0.25 0.31 0.24
Average shares:
Basic 146,073 135,120 135,085 134,912 134,670 134,492 127,508 113,998
Diluted 146,875 135,796 135,697 135,431 135,383 135,011 127,973 114,563
Quarterly results, most notably interest income, noninterest
income, and noninterest expense, were impacted by the acquisitions
of Anchor (MN) in November 2017 and Anchor (WI) May 2016. In
addition, Old National sold its insurance operations, ONI, on
May 31, 2016. Income tax expense in the three months ended
December 31, 2017 included $39.3 million of additional
tax expense to estimate the revaluation of Old National’s
deferred tax assets due to the lowering of the federal corporate
tax rate to 21%.</t>
  </si>
  <si>
    <t>Basis of Presentation and Significant Accounting Policies (Policies)</t>
  </si>
  <si>
    <t>Basis of Presentation</t>
  </si>
  <si>
    <t>Basis of Presentation
The accompanying consolidated financial statements include the
accounts of Old National Bancorp and its wholly-owned affiliat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All significant intercompany transactions and balances have been
eliminated. Certain prior year amounts have been reclassified to
conform to the 2017 presentation. Such reclassifications had no
effect on net income or shareholders’ equity and were
insignificant amounts.</t>
  </si>
  <si>
    <t>Trading Securities</t>
  </si>
  <si>
    <t>Trading Securities
Trading securities consist of mutual funds held in trusts
associated with deferred compensation plans for former directors
and executives. These mutual funds are recorded as trading
securities at fair value. Gains and losses are included in net
securities gains.</t>
  </si>
  <si>
    <t>Investment Securities
Old National classifies investment securities as available-for-sale held-to-maturity available-for-sale held-to-maturity, available-for-sale
Other-Than-Temporary Impairment</t>
  </si>
  <si>
    <t>Federal Home Loan Bank (FHLB) Stock</t>
  </si>
  <si>
    <t>Federal Home Loan Bank Stock
Old National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Loans Held for Sale
Loans that Old National has originated with an intent to sell are
classified as loans held for sale and are recorded in accordance
with FASB ASC 825-10</t>
  </si>
  <si>
    <t>Loans</t>
  </si>
  <si>
    <t>Loans
Loans that Old National intends to hold for investment purposes are
classified as portfolio loans. Portfolio loans are carried at the
principal balance outstanding, net of earned interest, purchase
premiums or discounts, deferred loan fees and costs, and an
allowance for loan losses. Interest income is accrued on the
principal balances of loans outstanding. For all loan classes, a
loan is generally placed on nonaccrual status when principal or
interest becomes 90 days past due unless it is well secured and in
the process of collection, or earlier when concern exists as to the
ultimate collectibility of principal or interest. Interest accrued
during the current year on such loans is reversed against earnings.
Interest accrued in the prior year, if any, is charged to the
allowance for loan losse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Purchased loans acquired in a business combination are recorded at
estimated fair value on their purchase date with no carryover of
the related allowance for loan and lease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non-accretable</t>
  </si>
  <si>
    <t>Allowance for Loan Losses</t>
  </si>
  <si>
    <t>Allowance for Loan Losses
The allowance for loan losses is maintained at a level believed
adequate by management to absorb probable losses incurred in the
consolidated loan portfolio. Management’s evaluation of the
adequacy of the allowance is an estimate based on reviews of
individual loans, pools of homogeneous loans, assessments of the
impact of current and anticipated economic conditions on the
portfolio, and historical loss experience. The allowance is
increased through a provision charged to operating expense. Loans
deemed to be uncollectible are charged to the allowance. Recoveries
of loans previously charged-off
For all loan classes,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CI loans, is to recognize interest income on impaired
loans unless the loan is placed on nonaccrual status.
Acquired loans accounted for under ASC Topic 310-30 re-estimation
Old National charges off small commercial loans scored through our
small business credit center with contractual balances under
$250,000 that are 90 days or more delinquent and do not have
adequate collateral support. For all portfolio segments, the
general component covers non-impaired
Further information regarding Old National’s policies and
methodology used to estimate the allowance for loan losses is
presented in Note 5.</t>
  </si>
  <si>
    <t>Premises and Equipment
Premises and equipment are stated at cost less accumulated
depreciation. Land is stated at cost. Depreciation is charged to
operating expense over the useful lives of the assets, principally
on the straight-line method. Useful lives for premises and
equipment are as follows: buildings and building improvements
– 15 to 39 years; and furniture and equipment – 3 to 10
years. Leasehold improvements are depreciated over the lesser of
their useful lives or the term of the lease. Maintenance and
repairs are expensed as incurred while major additions and
improvements are capitalized. Interest costs on construction of
qualifying assets are capitalized.
Premises and equipment are reviewed for impairment when events
indicate their carrying amount may not be recoverable from future
undiscounted cash flows. If impaired, the assets are adjusted to
fair value. Such impairments are included in other expense.</t>
  </si>
  <si>
    <t>Goodwill and Other Intangible Assets
The excess of the cost of acquired entities over the fair value of
identifiable assets acquired less liabilities assumed is recorded
as goodwill. In accordance with FASB ASC 350, Intangibles
– Goodwill and Other</t>
  </si>
  <si>
    <t>Company-Owned Life Insurance</t>
  </si>
  <si>
    <t>Company-Owned Life Insurance
Old National has purchased life insurance policies on certain key
executives. Old National records company-owned life insurance at
the amount that can be realized under the insurance contract at the
balance sheet date, which is the cash surrender value adjusted for
other charges or other amounts due that are probable at
settlement.</t>
  </si>
  <si>
    <t>Loan Servicing Rights
When loans are sold with servicing retained, servicing rights are
initially recorded at fair value with the income statement effect
recorded in gain on sales of loans.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Loan servicing rights are evaluated for impairment based upon the
fair value of the rights as compared to carrying amount. Impairment
is determined by stratifying rights into groupings based on
predominant risk characteristics, such as interest rate, loan type,
term, and investor type. Impairment is recognized through a
valuation allowance for an individual grouping, to the extent that
fair value is less than the carrying amount. If Old National later
determines that all or a portion of the impairment no longer exists
for a particular grouping, a reduction of the allowance may be
recorded as an increase to income. Changes in valuation allowances
are reported with mortgage banking revenue on the income statement.
The fair values of servicing rights are subject to significant
fluctuations as a result of changes in estimated and actual
prepayment speeds and default rates and losses.
Servicing fee income, which is reported on the income statement as
mortgage banking revenue, is recorded for fees earned for servicing
loans. The fees are based on a contractual percentage of the
outstanding principal, or a fixed amount per loan and are recorded
as income when earned.</t>
  </si>
  <si>
    <t>Derivative Financial Instruments
As part of Old National’s overall interest rate risk
management, Old National uses derivative instruments, including TBA
forward agreements and interest rate swaps, caps, and floors. All
derivative instruments are recognized on the balance sheet at their
fair value in accordance with ASC 815, as amended. At the inception
of the derivative contract, Old National will designate the
derivative as (1) a hedge of the fair value of a recognized
asset or liability or of an unrecognized firm commitment
(“fair value hedge”), (2) a hedge of a forecasted
transaction or of the variability of cash flows to be received or
paid related to a recognized asset or liability (“cash flow
hedge”), or (3) an instrument with no hedging
designation (“stand-alone derivative”). For derivatives
that are designated and qualify as a fair value hedge, the change
in value of the derivative, as well as the offsetting change in
value of the hedged item attributable to the hedged risk, are
recognized in current earnings during the period of the change in
fair values. For derivatives that are designated and qualify as a
cash flow hedge, the effective portion of the change in value on
the derivative is reported as a component of other comprehensive
income and reclassified into earnings in the same period or periods
during which the hedged transaction affects earnings. For all
hedging relationships, changes in fair value of derivatives that
are not effective in hedging the changes in fair value or expected
cash flows of the hedged item are recognized immediately in current
earnings during the period of the change. Similarly, the changes in
the fair value of derivatives that do not qualify for hedge
accounting under ASC Topic 815 are also reported currently in
earnings, in noninterest income.
The accrued net settlements on derivatives that qualify for hedge
accounting are recorded in interest income or interest expense,
consistent with the item being hedged.
Old National formally documents all relationships between hedging
instruments and hedged items, as well as its risk-management
objective and strategy for undertaking various hedge transactions.
This process includes linking all derivative instruments that are
designated as fair-value or cash-flow hedges to specific assets and
liabilities on the balance sheet or to specific firm commitments or
forecasted transactions. Old National also formally assesses, both
at the hedge’s inception and on an ongoing basis, whether the
derivative instruments that are used in hedging transactions are
highly effective in offsetting changes in fair values or cash flows
of hedged items. Old National discontinues hedge accounting
prospectively when it is determined that (1) the derivative is
no longer effective in offsetting changes in the fair value or cash
flows of the hedged item; (2) the derivative expires, is sold,
or terminated; (3) the derivative instrument is de-designated
When hedge accounting is discontinued, the future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Old National enters into various stand-alone mortgage-banking
derivatives in order to hedge the risk associated with the
fluctuation of interest rates. Changes in fair value are recorded
as mortgage banking revenue. Old National also enters into various
stand-alone derivative contracts to provide derivative products to
customers which are carried at fair value with changes in fair
value recorded as other noninterest income.
Old National is exposed to losses if a counterparty fails to make
its payments under a contract in which Old National is in the net
receiving position. Old National anticipates that the
counterparties will be able to fully satisfy their obligations
under the agreements. In addition, Old National obtains collateral
above certain thresholds of the fair value of its hedges for each
counterparty based upon their credit standing. All of the contracts
to which Old National is a party settle monthly, quarterly, or
semiannually. Further, Old National has netting agreements with the
dealers with which it does business.</t>
  </si>
  <si>
    <t>Credit-Related Financial Instruments</t>
  </si>
  <si>
    <t>Credit-Related Financial Instruments
In the ordinary course of business, Old National’s affiliate
bank has entered into credit-related financial instruments
consisting of commitments to extend credit, commercial letters of
credit, and standby letters of credit. The notional amount of these
commitments is not reflected in the consolidated financial
statements until they are funded.</t>
  </si>
  <si>
    <t>Foreclosed Assets</t>
  </si>
  <si>
    <t>Foreclosed Assets
Other assets include real estate properties acquired as a result of
foreclosure and repossessed personal property and are initially
recorded at the fair value of the property less estimated cost to
sell. Any excess recorded investment over the fair value of the
property received is charged to the allowance for loan losses. Any
subsequent write-downs are charged to expense, as are the costs of
operating the properties.</t>
  </si>
  <si>
    <t>Securities Purchased under Agreements to Resell and Securities Sold under Agreements to Repurchase</t>
  </si>
  <si>
    <t>Securities Purchased Under Agreements to Resell and Securities
Sold Under Agreements to Repurchase
We purchase certain securities, generally U.S. government-sponsored
entity and agency securities, under agreements to resell. The
amounts advanced under these agreements represent short-term
secured loans and are reflected as assets in the accompanying
consolidated balance sheets. We also sell certain securities under
agreements to repurchase. These agreements are treated as
collateralized financing transactions. These secured borrowings are
reflected as liabilities in the accompanying consolidated balance
sheets and are recorded at the amount of cash received in
connection with the transaction. Short-term securities sold under
agreements to repurchase generally mature within one to four days
from the transaction date. Securities, generally U.S. government
and federal agency securities, pledged as collateral under these
financing arrangements can be repledged by the secured party.
Additional collateral may be required based on the fair value of
the underlying securities.</t>
  </si>
  <si>
    <t>Covered Assets, Loss Share Agreements, and Indemnification Asset</t>
  </si>
  <si>
    <t>Covered Assets, Loss Share Agreements, and Indemnification
Asset
On July 29, 2011, Old National acquired the banking operations
of Integra in an FDIC assisted transaction. As part of the purchase
and assumption agreement, Old National and the FDIC entered into
loss sharing agreements (each, a “loss sharing
agreement” and collectively, the “loss sharing
agreements”), whereby the FDIC would cover a substantial
portion of any future losses on loans (and related unfunded
commitments), OREO and up to 90 days of certain accrued interest on
loans. The acquired loans and OREO subject to the loss sharing
agreements are referred to collectively as “covered
assets.” Old National entered into an agreement with the FDIC
on June 22, 2016 to terminate its loss share agreements. As a
result of the termination of the loss share agreements, the
remaining covered assets that were covered by the loss share
arrangements were reclassified to noncovered assets effective
June 22, 2016. Prior to the termination of the loss share
agreements, the FDIC would have reimbursed us for 80% of expenses
and valuation write-downs related to covered assets up to
$275.0 million, an amount which we never reached.</t>
  </si>
  <si>
    <t>Net Income per Share</t>
  </si>
  <si>
    <t>Net Income per Share
Basic net income per share is computed by dividing net income by
the weighted-average number of common shares outstanding during
each year. Diluted net income per share is computed as above and
assumes the conversion of outstanding stock options and restricted
stock.
The following table reconciles basic and diluted net income per
share for the years ended December 31.
(dollars and shares in thousands,
except per share data) Years Ended
December 31,
2017 2016 2015
Basic Earnings Per Share
Net income $ 95,725 $ 134,264 $ 116,716
Weighted average common shares outstanding 137,821 127,705 115,726
Basic Net Income Per Share $ 0.69 $ 1.05 $ 1.01
Diluted Earnings Per Share
Net income $ 95,725 $ 134,264 $ 116,716
Weighted average common shares outstanding 137,821 127,705 115,726
Effect of dilutive securities:
Restricted stock (1) 599 543 440
Stock options (2) 93 53 89
Weighted average shares outstanding 138,513 128,301 116,255
Diluted Earnings Per Share $ 0.69 $ 1.05 $ 1.00
(1) 8 thousand shares and
3 thousand shares of restricted stock at December 31,
2017 and 2016, respectively, were not included in the computation
of net income per diluted share because the effect would be
antidilutive. There were no shares of restricted stock excluded at
December 31, 2015 because the effect would be
antidilutive.
(2) Options to purchase 0.1 million
shares, 0.5 million shares, and 0.7 million shares
outstanding at December 31, 2017, 2016, and 2015,
respectively, were not included in the computation of net income
per diluted share because the exercise price of these options was
greater than the average market price of the common shares and,
therefore, the effect would be antidilutive.</t>
  </si>
  <si>
    <t>Stock-Based Compensation
Compensation cost is recognized for stock options and restricted
stock awards and units issued to employees based on the fair value
of these awards at the date of grant. A Black-Scholes model is
utilized to estimate the fair value of stock options, while the
market price of our Common Stock at the date of grant is used for
restricted stock awards. A third party provider is used to value
certain restricted stock units where the performance measure is
based on total shareholder return. Compensation expense is
recognized over the requisite service period.</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or penalties related to income tax
matters in income tax expense.
Old National is a limited partner in several tax-advantaged pre-tax</t>
  </si>
  <si>
    <t>Loss Contingencies</t>
  </si>
  <si>
    <t>Loss Contingencies
Loss contingencies, including claims and legal actions arising in
the normal course of business, are recorded as liabilities when the
likelihood of loss is probable and an amount or range of loss can
be reasonably estimated. See Note 22 to the consolidated financial
statements for further disclosure.</t>
  </si>
  <si>
    <t>Statement of Cash Flows Data</t>
  </si>
  <si>
    <t>Statement of Cash Flows Data
For the purpose of presentation in the accompanying consolidated
statement of cash flows, cash and cash equivalents are defined as
cash, due from banks, federal funds sold and resell agreements, and
money market investments, which have maturities less than 90 days.
The following table summarizes the supplemental cash flow
information for the years ended December 31:
Years Ended
December 31,
(dollars in thousands) 2017 2016 2015
Cash payments:
Interest $ 56,682 $ 43,698 $ 32,712
Income taxes (net of refunds) 4,326 23,636 14,824
Noncash Investing and Financing Activities:
Transfer of premises and equipment to assets held for sale 16,617 4,620 9,070</t>
  </si>
  <si>
    <t>Impact of Accounting Changes</t>
  </si>
  <si>
    <t>Impact of Accounting Changes
FASB ASC 606 – No. 2014-09, Revenue from
Contracts with Customers Revenue
from Contracts with Customers in-depth
In March 2016, the FASB issued ASU No. 2016-08, Revenue from
Contracts with Customers (Topic 606): Principal
versus Agent Considerations (Reporting Revenue Gross versus
Net) No. 2014-09 No. 2014-09.
In April 2016, the FASB issued ASU No. 2016-10, Revenue from
Contracts with Customers (Topic 606): Identifying
Performance Obligations and Licensing No. 2014-09 No. 2014-09.
In May 2016, the FASB issued ASU No. 2016-12, Revenue from
Contracts with Customers (Topic 606): Narrow-Scope Improvements and
Practical Expedients
In December 2016, the FASB issued ASU No. 2016-20, Revenue from
Contracts with Customers (Topic 606): Technical Corrections and
Improvements No. 2014-09 No. 2014-09. No. 2014-09.
FASB ASC 825 No. 2016-01, Financial
Instruments – Overall (Subtopic 825-10): available-for-sale
FASB ASC 842 – No. 2016-02, Leases (Topic
842) right-of-use
FASB ASC 815 No. 2016-05, Derivatives and Hedging (Topic 815): Effect of Derivative
Contract Novations on Existing Hedge Accounting Relationships de-designation
In March 2016, the FASB issued ASU No. 2016-06, Derivatives and
Hedging (Topic 815): Contingent Put and Call Options in Debt
Instruments Derivatives and Hedging
In August 2017, the FASB issued ASU No. 2017-12, Derivatives and
Hedging (Topic 815): Targeted Improvements to Accounting for
Hedging Activities. held-to-maturity available-for-sale
FASB ASC 323 No. 2016-07, Investments—Equity Method and Joint Ventures (Topic 323):
Simplifying the Transition to the Equity Method of Accounting step-by-step available-for-sale
FASB ASC 718 – No. 2016-09, Compensation – Stock Compensation (Topic 718):
Improvements to Employee Shared-Based Payment Accounting
In May 2017, the FASB issued ASU No. 2017-09, Compensation
– Stock Compensation (Topic 718): Scope of Modification
Accounting.
FASB ASC 326 – No. 2016-13, Financial Instruments – Credit Losses (Topic 326):
Measurement of Credit Losses on Financial Instruments available-for-sale one-time one-time
FASB ASC 740 – No. 2016-16, Income Taxes (Topic 740): Intra-Entity Transfers of Assets Other
Than Inventory
FASB ASC 810 No. 2016-17, Consolidation (Topic 810): Interests Held through Related
Parties that are under Common Control
FASB ASC 805 No. 2017-01, Business Combinations (Topic 805): Clarifying the Definition of
a Business
FASB ASC 350 – No. 2017-04, Intangibles: Goodwill and Other: Simplifying the Test for
Goodwill Impairment
FASB ASC 610 – No. 2017-05, Other Income
– Gains and Losses from the Derecognition of Nonfinancial
Assets (Topic 610): Clarifying the Scope of Asset Derecognition
Guidance and Accounting for Partial Sales of Nonfinancial
Assets 610-20 No. 2014-09 2014-09. 610-20 2014-09.
FASB ASC 715 – No. 2017-07, Compensation – Retirement Benefits (Topic 715): Improving
the Presentation of Net Periodic Pension Cost and Net Periodic
Postretirement Benefit Cost
FASB ASC 310 – No. 2017-08, Receivables – Nonrefundable Fees and Other Costs (Subtopic
310-20):</t>
  </si>
  <si>
    <t>Basis of Presentation and Significant Accounting Policies (Tables)</t>
  </si>
  <si>
    <t>Summary of Table Reconciling Basic and Diluted Net Income Per Share</t>
  </si>
  <si>
    <t>The following table reconciles basic and diluted net income per
share for the years ended December 31.
(dollars and shares in thousands,
except per share data) Years Ended
December 31,
2017 2016 2015
Basic Earnings Per Share
Net income $ 95,725 $ 134,264 $ 116,716
Weighted average common shares outstanding 137,821 127,705 115,726
Basic Net Income Per Share $ 0.69 $ 1.05 $ 1.01
Diluted Earnings Per Share
Net income $ 95,725 $ 134,264 $ 116,716
Weighted average common shares outstanding 137,821 127,705 115,726
Effect of dilutive securities:
Restricted stock (1) 599 543 440
Stock options (2) 93 53 89
Weighted average shares outstanding 138,513 128,301 116,255
Diluted Earnings Per Share $ 0.69 $ 1.05 $ 1.00
(1) 8 thousand shares and
3 thousand shares of restricted stock at December 31,
2017 and 2016, respectively, were not included in the computation
of net income per diluted share because the effect would be
antidilutive. There were no shares of restricted stock excluded at
December 31, 2015 because the effect would be
antidilutive.
(2) Options to purchase 0.1 million
shares, 0.5 million shares, and 0.7 million shares
outstanding at December 31, 2017, 2016, and 2015,
respectively, were not included in the computation of net income
per diluted share because the exercise price of these options was
greater than the average market price of the common shares and,
therefore, the effect would be antidilutive.</t>
  </si>
  <si>
    <t>Summary of Supplemental Cash Flow Information</t>
  </si>
  <si>
    <t>The following table summarizes the supplemental cash flow
information for the years ended December 31:
Years Ended
December 31,
(dollars in thousands) 2017 2016 2015
Cash payments:
Interest $ 56,682 $ 43,698 $ 32,712
Income taxes (net of refunds) 4,326 23,636 14,824
Noncash Investing and Financing Activities:
Transfer of premises and equipment to assets held for sale 16,617 4,620 9,070</t>
  </si>
  <si>
    <t>Summary of Common Shares Issued and Resultant Value of Total Shareholders' Equity</t>
  </si>
  <si>
    <t>The following table summarizes the common shares issued and
resultant value of total shareholders’ equity associated with
acquisitions for the years ended December 31:
(dollars and shares in thousands) Shares of Total
2017
Acquisition of Anchor (MN) 16,527 $ 300,828
2016
Acquisition of Anchor (WI) 20,415 $ 273,565
2015
Acquisition of Founders 3,402 $ 50,626</t>
  </si>
  <si>
    <t>Acquisition and Divestiture Activity (Tables)</t>
  </si>
  <si>
    <t>Summary of Unaudited Pro-Forma Information</t>
  </si>
  <si>
    <t>The unaudited pro-forma pro-forma
(dollars in thousands) 2017 2016
Revenue (1) $ 700,944 $ 738,280
Income before income taxes $ 213,932 $ 214,737
(1) Net interest income plus noninterest
income.</t>
  </si>
  <si>
    <t>Summary of Fair Values of Acquired Assets, Liabilities Assumed and Resulting Goodwill</t>
  </si>
  <si>
    <t>A summary of the fair values of the acquired assets, liabilities
assumed, and resulting goodwill are as follows (in thousands):
Cash and cash equivalents $ 123,657
Investment securities 235,240
FHLB stock 4,596
Loans held for sale 9,334
Loans 1,637,806
Premises and equipment 35,721
Accrued interest receivable 7,308
Other real estate owned 17,349
Company-owned life insurance 7,278
Other assets 126,210
Deposits (1,852,713 )
Securities sold under agreements to repurchase (3,132 )
Other borrowings (123 )
Accrued expenses and other liabilities (36,957 )
Net tangible assets acquired 311,574
Definite-lived intangible assets acquired 21,559
Loan servicing rights 15,274
Goodwill 111,347
Total consideration $ 459,754</t>
  </si>
  <si>
    <t>Summary of Acquired Loan Data</t>
  </si>
  <si>
    <t xml:space="preserve">Acquired loan data for Anchor (WI) can be found in the table
below:
(in thousands) Fair Value Gross Contractual Best Estimate at
Acquired receivables subject to ASC 310-30 $ 20,174 $ 29,544 $ 6,153
Acquired receivables not subject to ASC 310-30 $ 1,617,632 $ 2,143,532 $ 274,155 </t>
  </si>
  <si>
    <t>Anchor Bank (MN) [Member]</t>
  </si>
  <si>
    <t>The following table reflects management’s preliminary
valuation of the assets acquired and liabilities assumed (in
thousands):
Cash and cash equivalents $ 34,501
Investment securities 302,195
FHLB/Federal Reserve Bank stock 6,585
Loans held for sale 1,407
Loans 1,593,991
Premises and equipment 33,556
Accrued interest receivable 5,872
Other real estate owned 1,058
Company-owned life insurance 44,490
Other assets 29,872
Deposits (1,777,449 )
Federal funds purchased and interbank borrowings (45,600 )
Securities sold under agreements to repurchase (22,965 )
Other borrowings (49,257 )
Accrued expenses and other liabilities (25,784 )
Net tangible assets acquired 132,472
Definite-lived intangible assets acquired 27,260
Goodwill 173,033
Total consideration $ 332,765</t>
  </si>
  <si>
    <t xml:space="preserve">Acquired loan data for Anchor (MN) can be found in the table
below:
(in thousands) Fair Value Gross Contractual Best Estimate at
Acquired receivables subject to ASC 310-30 $ 10,555 $ 16,898 $ 4,787
Acquired receivables not subject to ASC 310-30 $ 1,583,436 $ 1,879,449 $ 87,767 </t>
  </si>
  <si>
    <t>Investment Securities (Tables)</t>
  </si>
  <si>
    <t>Amortized Cost and Fair Value of Available-for-Sale and Held-to-Maturity Investment Securities Portfolio</t>
  </si>
  <si>
    <t>The following table summarizes the amortized cost and fair value of
the available-for-sale held-to-maturity
(dollars in thousands) Amortized Unrealized Unrealized Fair Value
December 31, 2017
Available-for-Sale
U.S. Treasury $ 5,473 $ 83 $ (5 ) $ 5,551
U.S. government-sponsored entities and agencies 675,643 3 (11,360 ) 664,286
Mortgage-backed securities - Agency 1,704,014 1,600 (37,932 ) 1,667,682
States and political subdivisions 529,835 5,085 (4,727 ) 530,193
Pooled trust preferred securities 16,605
— (8,157 ) 8,448
Other securities 321,016 1,172 (2,141 ) 320,047
Total available-for-sale $ 3,252,586 $ 7,943 $ (64,322 ) $ 3,196,207
Held-to-Maturity
Mortgage-backed securities - Agency $ 6,903 153 $
— $ 7,056
States and political subdivisions 677,160 43,495 (8 ) 720,647
Total held-to-maturity $ 684,063 $ 43,648 $ (8 ) $ 727,703
December 31, 2016
Available-for-Sale
U.S. Treasury $ 6,963 $ 140 $
— $ 7,103
U.S. government-sponsored entities and agencies 506,234 113 (12,391 ) 493,956
Mortgage-backed securities - Agency 1,551,465 6,923 (33,369 ) 1,525,019
States and political subdivisions 446,003 4,183 (13,502 ) 436,684
Pooled trust preferred securities 17,011
— (8,892 ) 8,119
Other securities 331,001 1,074 (5,782 ) 326,293
Total available-for-sale $ 2,858,677 $ 12,433 $ (73,936 ) $ 2,797,174
Held-to-Maturity
U.S. government-sponsored entities and agencies $ 40,131 $ 427 $
— $ 40,558
Mortgage-backed securities - Agency 10,640 300
— 10,940
States and political subdivisions 694,319 38,915 (560 ) 732,674
Total held-to-maturity $ 745,090 $ 39,642 $ (560 ) $ 784,172</t>
  </si>
  <si>
    <t>Schedule of Proceeds from Sales or Calls and Realized Gain and Losses of Available-for-Sale Investment Securities and Other Securities</t>
  </si>
  <si>
    <t>Proceeds from sales or calls of available-for-sale
Years Ended
December 31,
(dollars in thousands) 2017 2016 2015
Proceeds from sales of available-for-sale $ 342,233 $ 243,312 $ 343,486
Proceeds from calls of available-for-sale 88,233 635,624 404,277
Total $ 430,466 $ 878,936 $ 747,763
Realized gains on sales of available-for-sale $ 8,710 $ 5,423 $ 5,640
Realized gains on calls of available-for-sale 29 922 605
Realized losses on sales of available-for-sale (263 ) (450 ) (518 )
Realized losses on calls of available-for-sale (8 ) (147 ) (15 )
Other securities gains (losses) (1) 667 100 6
Net securities gains $ 9,135 $ 5,848 $ 5,718
(1) Other securities gains (losses)
includes net realized and unrealized gains or losses associated
with trading securities and mutual funds.</t>
  </si>
  <si>
    <t>Expected Maturities of Investment Securities Portfolio</t>
  </si>
  <si>
    <t>Weighted average yield is based on amortized cost.
At December 31, 2017
(dollars in thousands)
Amortized Fair Weighted
Maturity Cost Value Yield
Available-for-Sale
Within one year $ 64,076 $ 64,084 2.13 %
One to five years 420,949 417,941 2.02
Five to ten years 337,043 336,999 2.72
Beyond ten years 2,430,518 2,377,183 2.48
Total $ 3,252,586 $ 3,196,207 2.43 %
Held-to-Maturity
Within one year $ 22,566 $ 22,692 6.23 %
One to five years 115,596 120,904 5.08
Five to ten years 159,452 167,547 4.87
Beyond ten years 386,449 416,560 5.75
Total $ 684,063 $ 727,703 5.44 %</t>
  </si>
  <si>
    <t>Investment Securities with Unrealized Losses by Aggregated Major Security Type and Length of Time in Continuous Unrealized Loss Position</t>
  </si>
  <si>
    <t>The following table summarizes the investment securities with
unrealized losses at December 31 by aggregated major security
type and length of time in a continuous unrealized loss
position:
Less than 12 months 12 months or longer Total
Fair
Unrealized Fair
Unrealized Fair
Unrealized
(dollars in thousands) Value Losses Value Losses Value Losses
December 31, 2017
Available-for-Sale
U.S. Treasury $ 1,480 $ (5 ) $
— $
— $ 1,480 $ (5 )
U.S. government-sponsored entities and agencies 201,773 (1,333 ) 408,493 (10,027 ) 610,266 (11,360 )
Mortgage-backed securities—Agency 789,804 (8,692 ) 774,825 (29,240 ) 1,564,629 (37,932 )
States and political subdivisions 196,024 (1,899 ) 90,637 (2,828 ) 286,661 (4,727 )
Pooled trust preferred securities
—
— 8,448 (8,157 ) 8,448 (8,157 )
Other securities 61,260 (429 ) 125,517 (1,712 ) 186,777 (2,141 )
Total available-for-sale $ 1,250,341 $ (12,358 ) $ 1,407,920 $ (51,964 ) $ 2,658,261 $ (64,322 )
Held-to-Maturity
States and political subdivisions $ 2,309 $ (8 ) $
— $
— $ 2,309 $ (8 )
Total held-to-maturity $ 2,309 $ (8 ) $
— $
— $ 2,309 $ (8 )
December 31, 2016
Available-for-Sale
U.S. government-sponsored entities and agencies $ 432,192 $ (12,391 ) $
— $
— $ 432,192 $ (12,391 )
Mortgage-backed securities—Agency 1,177,093 (30,295 ) 57,636 (3,074 ) 1,234,729 (33,369 )
States and political subdivisions 286,351 (13,247 ) 4,919 (255 ) 291,270 (13,502 )
Pooled trust preferred securities
—
— 8,119 (8,892 ) 8,119 (8,892 )
Other securities 121,498 (2,734 ) 126,539 (3,048 ) 248,037 (5,782 )
Total available-for-sale $ 2,017,134 $ (58,667 ) $ 197,213 $ (15,269 ) $ 2,214,347 $ (73,936 )
Held-to-Maturity
States and political subdivisions $ 59,481 $ (560 ) $
— $
— $ 59,481 $ (560 )
Total held-to-maturity $ 59,481 $ (560 ) $
— $
— $ 59,481 $ (560 )</t>
  </si>
  <si>
    <t>Trust Preferred Securities</t>
  </si>
  <si>
    <t>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All three pooled trust preferred securities have
experienced credit defaults. However, two of these securities have
excess subordination and are not other-than-temporarily impaired as
a result of their class hierarchy, which provides more loss
protection.
Trust preferred securities Actual Expected Excess
December 31, 2017 Deferrals Defaults as Subordination
(dollars in thousands)
# of Issuers
and Defaults a % of as a % of
Lowest Unrealized Realized Currently as a % of Remaining Current
Credit Amortized Fair Gain/ Losses Performing/ Original Performing Performing
Class Rating (1) Cost Value (Loss) 2017 Remaining Collateral Collateral Collateral
Pooled trust preferred securities:
Reg Div Funding 2004 B-2 D $ 2,696 $ 273 $ (2,423 ) $
— 21/36 32.1 % 7.7 % 0.0 %
Pretsl XXVII LTD B B 4,414 2,478 (1,936 )
— 34/44 16.7 % 11.8 % 33.1 %
Trapeza Ser 13A A2A BBB 9,495 5,697 (3,798 )
— 49/54 4.5 % 8.3 % 53.7 %
16,605 8,448 (8,157 )
—
Single Issuer trust preferred securities:
Fleet Cap Tr V (BOA) BBB- 3,406 3,290 (116 )
—
JP Morgan Chase Cap XIII BBB- 4,778 4,778
—
—
NB-Global BBB- 803 935 132
—
8,987 9,003 16
—
Total $ 25,592 $ 17,451 $ (8,141 ) $
—
(1) Lowest rating for the security
provided by any nationally recognized credit rating agency.</t>
  </si>
  <si>
    <t>Loans and Allowance for Loan Losses (Tables)</t>
  </si>
  <si>
    <t>Schedule of Composition of Loans</t>
  </si>
  <si>
    <t>The composition of loans at December 31 by lending
classification was as follows:
December 31,
(dollars in thousands) 2017 2016
Commercial (1) $ 2,717,269 $ 1,917,099
Commercial real estate:
Construction (2) 374,306 357,802
Other (2) 3,980,246 2,773,051
Residential real estate 2,167,053 2,087,530
Consumer credit:
Home equity 507,507 476,439
Auto 1,148,672 1,167,737
Other 223,068 230,854
Total loans 11,118,121 9,010,512
Allowance for loan losses (50,381 ) (49,808 )
Net loans $ 11,067,740 $ 8,960,704
(1) Includes direct finance leases of
$29.5 million at December 31, 2017 and $10.8 million
at December 31, 2016.
(2) Certain commercial real estate
construction loans were reclassified from commercial real estate -
other due to a misclassification at December 31, 2016.</t>
  </si>
  <si>
    <t>Schedule of Activity in Related Party Loans</t>
  </si>
  <si>
    <t>Activity in related party loans during 2017 is presented in the
following table:
Year
Ended
(dollars in thousands) December 31, 2017
Balance at beginning of period $ 8,494
New loans 6,041
Repayments (4,885 )
Officer and director changes (169 )
Balance at end of period $ 9,481</t>
  </si>
  <si>
    <t>Schedule of Activity in Allowance for Loan Losses</t>
  </si>
  <si>
    <t>Old National’s activity in the allowance for loan losses for
the years ended December 31, 2017, 2016, and 2015 was as
follows:
Commercial
(dollars in thousands) Commercial Real Estate Residential Consumer Total
2017
Allowance for loan losses:
Balance at beginning of period $ 21,481 $ 18,173 $ 1,643 $ 8,511 $ 49,808
Charge-offs (1,108 ) (3,700 ) (985 ) (6,924 ) (12,717 )
Recoveries 2,281 3,777 255 3,927 10,240
Provision (3,408 ) 3,186 850 2,422 3,050
Balance at end of period $ 19,246 $ 21,436 $ 1,763 $ 7,936 $ 50,381
2016
Allowance for loan losses:
Balance at beginning of period $ 26,347 $ 15,993 $ 2,051 $ 7,842 $ 52,233
Charge-offs (5,047 ) (2,632 ) (800 ) (6,131 ) (14,610 )
Recoveries 3,102 4,763 174 3,186 11,225
Provision (2,921 ) 49 218 3,614 960
Balance at end of period $ 21,481 $ 18,173 $ 1,643 $ 8,511 $ 49,808
2015
Allowance for loan losses:
Balance at beginning of period $ 20,670 $ 17,348 $ 2,962 $ 6,869 $ 47,849
Charge-offs (3,513 ) (1,921 ) (1,039 ) (6,404 ) (12,877 )
Recoveries 5,218 4,685 354 4,081 14,338
Provision 3,972 (4,119 ) (226 ) 3,296 2,923
Balance at end of period $ 26,347 $ 15,993 $ 2,051 $ 7,842 $ 52,233</t>
  </si>
  <si>
    <t>Schedule of Recorded Investment in Loans</t>
  </si>
  <si>
    <t>The following table provides Old National’s recorded
investment in loans by portfolio segment at December 31, 2017
and 2016 and other information regarding the allowance:
Commercial
(dollars in thousands) Commercial Real Estate Residential Consumer Total
December 31, 2017
Allowance for loan losses:
Individually evaluated for impairment $ 3,424 $ 6,654 $
— $
— $ 10,078
Collectively evaluated for impairment 15,790 14,782 1,763 7,802 40,137
Loans acquired with deteriorated credit quality 32
—
— 134 166
Total allowance for loan losses $ 19,246 $ 21,436 $ 1,763 $ 7,936 $ 50,381
Loans and leases outstanding:
Individually evaluated for impairment $ 26,270 $ 66,061 $
— $
— $ 92,331
Collectively evaluated for impairment 2,685,847 4,266,665 2,155,750 1,874,002 10,982,264
Loans acquired with deteriorated credit quality 5,152 21,826 11,303 5,245 43,526
Total loans and leases outstanding $ 2,717,269 $ 4,354,552 $ 2,167,053 $ 1,879,247 $ 11,118,121
December 31, 2016
Allowance for loan losses:
Individually evaluated for impairment $ 4,561 $ 3,437 $
— $
— $ 7,998
Collectively evaluated for impairment 16,838 14,717 1,643 8,334 41,532
Loans acquired with deteriorated credit quality 82 19
— 177 278
Total allowance for loan losses $ 21,481 $ 18,173 $ 1,643 $ 8,511 $ 49,808
Loans and leases outstanding:
Individually evaluated for impairment $ 45,960 $ 57,230 $
— $
— $ 103,190
Collectively evaluated for impairment 1,870,289 3,040,849 2,073,950 1,866,815 8,851,903
Loans acquired with deteriorated credit quality 850 32,774 13,580 8,215 55,419
Total loans and leases outstanding $ 1,917,099 $ 3,130,853 $ 2,087,530 $ 1,875,030 $ 9,010,512</t>
  </si>
  <si>
    <t>Schedule of Risk Category of Commercial and Commercial Real Estate Loans</t>
  </si>
  <si>
    <t>The risk category of commercial and commercial real estate loans by
class of loans at December 31, 2017 and 2016 was as
follows:
(dollars in thousands)
Commercial
Commercial
Corporate Credit Exposure Real Estate
- Real Estate
-
Credit Risk Profile by Commercial Construction Other
Internally Assigned Grade 2017 2016 2017 2016 2017 2016
Grade:
Pass $ 2,577,824 $ 1,750,922 $ 357,438 $ 347,325 $ 3,762,896 $ 2,669,890
Criticized 74,876 45,614 14,758 9,258 98,451 40,590
Classified - substandard 37,367 63,978
— 49 58,584 19,715
Classified - nonaccrual 24,798 53,063 2,110 1,170 30,108 33,833
Classified - doubtful 2,404 3,522
—
— 30,207 9,023
Total $ 2,717,269 $ 1,917,099 $ 374,306 $ 357,802 $ 3,980,246 $ 2,773,051</t>
  </si>
  <si>
    <t>Schedule of Recorded Investment in Residential and Consumer Loans Based on Payment Activity</t>
  </si>
  <si>
    <t>The following table presents the recorded investment in residential
and consumer loans based on payment activity as of
December 31, 2017 and 2016:
(dollars in thousands) Consumer
Home
Residential Equity Auto Other
December 31, 2017
Performing $ 2,144,882 $ 502,322 $ 1,145,977 $ 217,819
Nonperforming 22,171 5,185 2,695 5,249
Total $ 2,167,053 $ 507,507 $ 1,148,672 $ 223,068
December 31, 2016
Performing $ 2,069,856 $ 472,008 $ 1,166,114 $ 223,786
Nonperforming 17,674 4,431 1,623 7,068
Total $ 2,087,530 $ 476,439 $ 1,167,737 $ 230,854</t>
  </si>
  <si>
    <t>Schedule of Impaired Loans</t>
  </si>
  <si>
    <t>The following table shows Old National’s impaired loans as of
December 31, 2017 and 2016, respectively. Only purchased loans
that have experienced subsequent impairment since the date acquired
are included in the table below.
Unpaid
Recorded
Principal Related
(dollars in thousands) Investment Balance Allowance
December 31, 2017
With no related allowance recorded:
Commercial $ 20,557 $ 21,483 $
—
Commercial Real Estate—Other 38,678 44,564
—
Residential 2,443 2,464
—
Consumer 1,685 2,105
—
With an allowance recorded:
Commercial 5,713 5,713 3,424
Commercial Real Estate—Construction 905 1,371 401
Commercial Real Estate—Other 26,478 26,902 6,253
Residential 870 870 44
Consumer 2,211 2,228 110
Total $ 99,540 $ 107,700 $ 10,232
December 31, 2016
With no related allowance recorded:
Commercial $ 29,001 $ 29,634 $
—
Commercial Real Estate—Other 30,585 32,413
—
Residential 1,610 1,631
—
Consumer 827 946
—
With an allowance recorded:
Commercial 16,959 17,283 4,561
Commercial Real Estate—Construction 467 467 107
Commercial Real Estate—Other 26,178 26,710 3,330
Residential 1,081 1,081 54
Consumer 1,924 1,924 96
Total $ 108,632 $ 112,089 $ 8,148</t>
  </si>
  <si>
    <t>Schedule of Average Balance of Impaired Loans</t>
  </si>
  <si>
    <t>The average balance of impaired loans for the years ended
December 31, 2017 and 2016 are included in the table
below.
Years Ended December 31,
(dollars in thousands) 2017 2016
Average Recorded Investment
With no related allowance recorded:
Commercial $ 24,780 $ 34,708
Commercial Real Estate—Other 34,632 28,793
Residential 2,415 1,355
Consumer 1,761 855
With an allowance recorded:
Commercial 7,002 16,669
Commercial Real Estate—Construction 453 352
Commercial Real Estate—Other 26,562 20,465
Residential 1,012 1,074
Consumer 2,155 2,367
Total $ 100,772 $ 106,638</t>
  </si>
  <si>
    <t>Schedule of Past Due Loans</t>
  </si>
  <si>
    <t>Old National’s past due loans as of December 31 were as
follows:
Recorded
Investment &gt;
30-59 Days 60-89 Days
90 Days and Total
(dollars in thousands) Past Due Past Due Accruing Nonaccrual Past Due Current
December 31, 2017
Commercial $ 986 $ 360 $ 144 $ 27,202 $ 28,692 $ 2,688,577
Commercial Real Estate:
Construction
—
—
— 2,110 2,110 372,196
Other 2,247 89
— 60,315 62,651 3,917,595
Residential 18,948 3,416
— 22,171 44,535 2,122,518
Consumer:
Home equity 1,467 230 68 5,185 6,950 500,557
Auto 6,487 1,402 532 2,695 11,116 1,137,556
Other 3,967 1,514 150 5,249 10,880 212,188
Total $ 34,102 $ 7,011 $ 894 $ 124,927 $ 166,934 $ 10,951,187
December 31, 2016
Commercial $ 847 $ 279 $ 23 $ 56,585 $ 57,734 $ 1,859,365
Commercial Real Estate:
Construction
—
—
— 1,170 1,170 356,632
Other 1,652 150
— 42,856 44,658 2,728,393
Residential 17,786 3,770 2 17,674 39,232 2,048,298
Consumer:
Home equity 1,511 423
— 4,431 6,365 470,074
Auto 5,903 1,037 242 1,623 8,805 1,158,932
Other 3,561 1,919 61 7,068 12,609 218,245
Total $ 31,260 $ 7,578 $ 328 $ 131,407 $ 170,573 $ 8,839,939</t>
  </si>
  <si>
    <t>Schedule of Activity in Trouble Debt Restructurings</t>
  </si>
  <si>
    <t>The following table presents activity in TDRs for the years ended
December 31, 2017, 2016, and 2015:
(dollars in thousands) Commercial Commercial Residential Consumer Total
2017
Balance at beginning of period $ 16,802 $ 18,327 $ 2,985 $ 2,602 $ 40,716
(Charge-offs)/recoveries 417 381
— (294 ) 504
Payments (22,340 ) (12,183 ) (623 ) (1,038 ) (36,184 )
Additions 13,388 27,749 938 2,568 44,643
Interest collected on nonaccrual loans 3,821 431 15 57 4,324
Balance at end of period $ 12,088 $ 34,705 $ 3,315 $ 3,895 $ 54,003
2016
Balance at beginning of period $ 23,354 $ 14,602 $ 2,693 $ 3,602 $ 44,251
(Charge-offs)/recoveries (1,982 ) 953 42 (6 ) (993 )
Payments (21,956 ) (10,157 ) (513 ) (1,381 ) (34,007 )
Additions 14,996 11,130 761 385 27,272
Interest collected on nonaccrual loans 2,390 1,799 2 2 4,193
Balance at end of period $ 16,802 $ 18,327 $ 2,985 $ 2,602 $ 40,716
2015
Balance at beginning of period $ 15,205 $ 15,226 $ 2,063 $ 2,459 $ 34,953
(Charge-offs)/recoveries 872 1,064 (64 ) 3 1,875
Payments (29,913 ) (6,273 ) (658 ) (1,168 ) (38,012 )
Additions 37,190 4,585 1,352 2,308 45,435
Balance at end of period $ 23,354 $ 14,602 $ 2,693 $ 3,602 $ 44,251</t>
  </si>
  <si>
    <t>Schedule of Loans by Class Modified as Troubled Debt Restructuring</t>
  </si>
  <si>
    <t>The following table presents loans by class modified as TDRs that
occurred during the years ended December 31, 2017, 2016, and
2015:
(dollars in thousands) Number Pre-modification Post-modification
2017
Troubled Debt Restructuring:
Commercial 11 $ 13,388 $ 13,388
Commercial Real Estate—Other 12 27,749 27,749
Residential 6 938 938
Consumer 7 2,568 2,568
Total 36 $ 44,643 $ 44,643
2016
Troubled Debt Restructuring:
Commercial 20 $ 14,996 $ 14,996
Commercial Real Estate—Other 10 11,130 11,130
Residential 6 761 761
Consumer 8 385 385
Total 44 $ 27,272 $ 27,272
2015
Troubled Debt Restructuring:
Commercial 42 $ 37,190 $ 37,190
Commercial Real Estate—Construction 5 1,162 1,162
Commercial Real Estate—Other 27 3,423 3,423
Residential 13 1,352 1,352
Consumer 32 2,308 2,308
Total 119 $ 45,435 $ 45,435</t>
  </si>
  <si>
    <t>Schedule of Activity of Purchased Impaired Loans</t>
  </si>
  <si>
    <t>For these loans that meet the criteria of ASC 310-30
December 31,
(dollars in thousands) 2017 2016
Commercial $ 5,152 $ 850
Commercial real estate 21,826 32,774
Residential 11,303 13,580
Consumer 5,245 8,215
Carrying amount 43,526 55,419
Allowance for loan losses (166 ) (278 )
Carrying amount, net of allowance $ 43,360 $ 55,141</t>
  </si>
  <si>
    <t>Schedule of Accretable Yield of PCI Loans, or Income Expected to be Collected</t>
  </si>
  <si>
    <t>Accretable yield of PCI loans, or income expected to be collected,
was as follows:
Years Ended
December 31,
(dollars in thousands) 2017 2016 2015
Balance at beginning of period $ 33,603 $ 45,310 $ 62,533
New loans purchased 1,556 3,217 1,812
Accretion of income (15,217 ) (23,447 ) (35,526 )
Reclassifications from (to) nonaccretable difference 7,614 10,589 14,189
Disposals/other adjustments 279 (2,066 ) 2,302
Balance at end of period $ 27,835 $ 33,603 $ 45,310</t>
  </si>
  <si>
    <t>Schedule of Receivables for which Contractually Required Payments would not be Collected</t>
  </si>
  <si>
    <t>PCI loans purchased during 2017 and 2016 for which it was probable
at acquisition that all contractually required payments would not
be collected were as follows:
(dollars in thousands) Anchor (MN) (1) Anchor (WI) (2)
Contractually required payments $ 16,898 $ 29,544
Nonaccretable difference (4,787 ) (6,153 )
Cash flows expected to be collected at acquisition 12,111 23,391
Accretable yield (1,556 ) (3,217 )
Fair value of acquired loans at acquisition $ 10,555 $ 20,174
(1) Old National acquired Anchor (MN)
effective November 1, 2017.
(2) Old National acquired Anchor (WI)
effective May 1, 2016.</t>
  </si>
  <si>
    <t>Other Real Estate Owned (Tables)</t>
  </si>
  <si>
    <t>Activity in Other Real Estate Owned</t>
  </si>
  <si>
    <t>The following table presents activity in other real estate owned
for the years ended December 31, 2017 and 2016:
Years Ended December 31,
(dollars in thousands)
2017
2016
Balance at beginning of period $ 18,546 $ 12,498
Additions (1) 4,016 24,998
Sales (11,160 ) (15,092 )
Impairment (2,592 ) (3,858 )
Balance at end of period (2) $ 8,810 $ 18,546
(1) Additions in 2017 include other real
estate owned of $1.1 million acquired from Anchor (MN) in
November 2017. Additions in 2016 include other real estate owned of
$17.3 million acquired from Anchor (WI) in May 2016.
(2) Includes repossessed personal
property of $0.3 million at December 31, 2017 and
$0.3 million at December 31, 2016.</t>
  </si>
  <si>
    <t>Premises and Equipment (Tables)</t>
  </si>
  <si>
    <t>Summary of Premises and Equipment</t>
  </si>
  <si>
    <t>The composition of premises and equipment was as follows at
December 31:
December 31,
(dollars in thousands) 2017 2016
Land $ 73,046 $ 71,769
Buildings 343,833 322,165
Furniture, fixtures, and equipment 94,254 102,631
Leasehold improvements 38,918 28,555
Total 550,051 525,120
Accumulated depreciation (91,977 ) (95,498 )
Premises and equipment, net $ 458,074 $ 429,622</t>
  </si>
  <si>
    <t>Summary of Future Minimum Lease Commitments</t>
  </si>
  <si>
    <t>The following is a summary of future minimum lease commitments as
of December 31, 2017:
(dollars in thousands)
2018 $ 18,919
2019 17,463
2020 16,865
2021 15,960
2022 13,759
Thereafter 63,828
Total $ 146,794</t>
  </si>
  <si>
    <t>Goodwill and Other Intangible Assets (Tables)</t>
  </si>
  <si>
    <t>Schedule of Changes in Carrying Amount of Goodwill</t>
  </si>
  <si>
    <t>The following table shows the changes in the carrying amount of
goodwill for the years ended December 31, 2017 and 2016:
Years Ended December 31,
(dollars in thousands) 2017 2016
Balance at beginning of period $ 655,018 $ 584,634
Acquisitions 173,033 111,347
Divestitures
— (40,963 )
Balance at end of period $ 828,051 $ 655,018</t>
  </si>
  <si>
    <t>Schedule of Gross Carrying Amounts and Accumulated Amortization of Other Intangible Assets</t>
  </si>
  <si>
    <t>The gross carrying amounts and accumulated amortization of other
intangible assets at December 31, 2017 and 2016 was as
follows:
(dollars in thousands) Gross Accumulated Net
December 31, 2017
Core deposit $ 108,923 $ (62,874 ) $ 46,049
Customer trust relationships 16,547 (9,533 ) 7,014
Customer loan relationships 4,413 (4,380 ) 33
Total intangible assets $ 129,883 $ (76,787 ) $ 53,096
December 31, 2016
Core deposit $ 81,663 $ (53,214 ) $ 28,449
Customer trust relationships 16,547 (7,753 ) 8,794
Customer loan relationships 4,413 (3,979 ) 434
Total intangible assets $ 102,623 $ (64,946 ) $ 37,677</t>
  </si>
  <si>
    <t>Schedule of Estimated Amortization Expense for Future Years</t>
  </si>
  <si>
    <t>Estimated amortization expense for future years is as follows:
(dollars in thousands)
2018 $ 13,561
2019 11,115
2020 8,765
2021 6,498
2022 4,665
Thereafter 8,492
Total $ 53,096</t>
  </si>
  <si>
    <t>Loan Servicing Rights (Tables)</t>
  </si>
  <si>
    <t>Components of Loan Servicing Rights and Valuation Allowance</t>
  </si>
  <si>
    <t>The following table summarizes the activity related to loan
servicing rights and the related valuation allowance in 2017 and
2016:
Years Ended December 31,
(dollars in thousands) 2017 2016
Balance at beginning of period $ 25,629 $ 10,502
Additions (1) 4,206 20,280
Amortization (5,145 ) (5,153 )
Balance before valuation allowance at end of period 24,690 25,629
Valuation allowance:
Balance at beginning of period (68 ) (34 )
(Additions)/recoveries 39 (34 )
Balance at end of period (29 ) (68 )
Loan servicing rights, net $ 24,661 $ 25,561
(1) Additions in 2016 include loan
servicing rights of $15.3 million acquired from Anchor (WI) in
May 2016.</t>
  </si>
  <si>
    <t>Qualified Affordable Housing Projects and Other Tax Credit Investments (Tables)</t>
  </si>
  <si>
    <t>Schedule of Qualified Affordable Housing Projects and Other Tax Credit Investments</t>
  </si>
  <si>
    <t>The following table summarizes Old National’s investments in
qualified affordable housing projects and other tax credit
investments at December 31, 2017 and 2016:
(dollars in thousands) December 31, 2017 December 31, 2016
Investment Accounting Method Investment Unfunded Investment Unfunded
LIHTC Proportional amortization $ 31,183 $ 15,553 $ 29,110 $ 16,210
FHTC Equity 10,645 12,040 4,434 3,104
CReED Equity 704 1,502 1,504 1,502
Renewable Energy Equity 22,364 19,771
—
—
Total $ 64,896 $ 48,866 $ 35,048 $ 20,816
(1) All commitments will be paid by Old
National by 2027.
The following table summarizes the amortization expense and tax
benefit recognized for Old National’s qualified affordable
housing projects and other tax credit investments during 2017,
2016, and 2015:
(dollars in thousands) Amortization Tax Benefit
Year ended December 31, 2017
LIHTC $ 1,922 $ (2,666 )
FHTC 10,441 (11,348 )
CReED (3) 800 (1,074 )
Renewable Energy 492 (613 )
Total $ 13,655 $ (15,701 )
Year ended December 31, 2016
LIHTC $ 804 $ (1,125 )
FHTC
—
—
CReED (3)
—
—
Total $ 804 $ (1,125 )
Year ended December 31, 2015
LIHTC $ 804 $ (1,125 )
FHTC
—
—
CReED (3)
—
—
NMTC 143 (233 )
Total $ 947 $ (1,358 )
(1) The amortization expense for the
LIHTC investments are included in our income tax expense. The
amortization expense for the FHTC, CReED, and Renewable Energy tax
credits are included in noninterest expense.
(2) All of the tax benefits recognized
are included in our income tax expense. The tax benefit recognized
for the FHTC, CReED, and Renewable Energy investments primarily
reflects the tax credits generated from the investments, and
excludes the net tax expense/benefit of the investments’
income/loss.
(3) The CReED tax credit investment
qualifies for an Indiana state tax credit.</t>
  </si>
  <si>
    <t>Deposits (Tables)</t>
  </si>
  <si>
    <t>Schedule of Maturities of Total Time Deposits</t>
  </si>
  <si>
    <t>At December 31, 2017, the scheduled maturities of total time
deposits were as follows:
(dollars in thousands)
Due in 2018 $ 1,111,266
Due in 2019 229,944
Due in 2020 139,689
Due in 2021 62,777
Due in 2022 45,802
Thereafter 44,958
Total $ 1,634,436</t>
  </si>
  <si>
    <t>Securities Sold Under Agreements to Repurchase (Tables)</t>
  </si>
  <si>
    <t>Schedule of Securities Sold under Agreements to Repurchase and Related Weighted-Average Interest Rates</t>
  </si>
  <si>
    <t xml:space="preserve">The following table presents securities sold under agreements to
repurchase and related weighted-average interest rates for each of
the years ended December 31:
At or For
the
(dollars in thousands) 2017 2016
Outstanding at year-end $ 384,810 $ 367,052
Average amount outstanding 336,539 368,757
Maximum amount outstanding at any month-end 402,543 396,695
Weighted average interest rate:
During year 0.38 % 0.41 %
End of year 0.49 0.47 </t>
  </si>
  <si>
    <t>Schedule of Remaining Contractual Maturity of Secured Borrowings and Class of Collateral Pledged Under Repurchase Agreements</t>
  </si>
  <si>
    <t>The following table presents the contractual maturity of our
secured borrowings and class of collateral pledged:
At December 31, 2017
Remaining Contractual Maturity of
the Agreements
(dollars in thousands) Overnight and Up to 30 Days 30-90 Days Greater Than Total
Repurchase Agreements:
U.S. Treasury and agency securities $ 359,810 $ 25,000 $
— $
— $ 384,810
Total $ 359,810 $ 25,000 $
— $
— $ 384,810</t>
  </si>
  <si>
    <t>Federal Home Loan Bank Advances (Tables)</t>
  </si>
  <si>
    <t>Summary of FHLB Advances</t>
  </si>
  <si>
    <t>The following table summarizes Old National Bank’s FHLB
advances at December 31:
December 31,
(dollars in thousands) 2017 2016
FHLB advances (fixed rates 1.01% to 6.08% and variable rates 1.35%
to 1.57%) maturing January 2018 to August 2027 $ 1,610,531 $ 1,353,225
ASC 815 fair value hedge and other basis adjustments (952 ) (133 )
Total other borrowings $ 1,609,579 $ 1,353,092</t>
  </si>
  <si>
    <t>Summary of Contractual Maturities of FHLB Advances</t>
  </si>
  <si>
    <t>Contractual maturities of FHLB advances at December 31, 2017
were as follows:
(dollars in thousands)
Due in 2018 $ 999,896
Due in 2019 201,962
Due in 2020 50,000
Due in 2021
—
Due in 2022 58,500
Thereafter 300,173
ASC 815 fair value hedge and other basis adjustments (952 )
Total $ 1,609,579</t>
  </si>
  <si>
    <t>Other Borrowings (Tables)</t>
  </si>
  <si>
    <t>The following table summarizes Old National’s other
borrowings at December 31:
December 31,
(dollars in thousands) 2017 2016
Old National Bancorp:
Senior unsecured bank notes (fixed rate 4.125%) maturing August
2024 $ 175,000 $ 175,000
Unamortized debt issuance costs related to Senior unsecured bank
notes (1,026 ) (1,182 )
Junior subordinated debentures (variable rates of 2.89% to 5.06%)
maturing April 2032 to September 2037 60,310 45,000
Other basis adjustments (3,585 ) (3,971 )
Old National Bank:
Capital lease obligations 5,389 4,092
Subordinated debentures (fixed rate 5.75%) 12,000
—
Premium on subordinated debentures 694
—
Total other borrowings $ 248,782 $ 218,939</t>
  </si>
  <si>
    <t>Contractual Maturities of Other Borrowings</t>
  </si>
  <si>
    <t>Contractual maturities of other borrowings at December 31,
2017 were as follows:
(dollars in thousands)
Due in 2018 $ 127
Due in 2019 137
Due in 2020 147
Due in 2021 160
Due in 2022 172
Thereafter 251,956
Unamortized debt issuance costs and other basis adjustments (3,917 )
Total $ 248,782</t>
  </si>
  <si>
    <t>Future Minimum Lease Payments under Capital Lease Arrangements</t>
  </si>
  <si>
    <t>At December 31, 2017, the future minimum lease payments under
the capital lease arrangements were as follows:
(dollars in thousands)
2018 $ 568
2019 589
2020 589
2021 589
2022 590
Thereafter 9,274
Total minimum lease payments 12,199
Less amounts representing interest (6,810 )
Present value of net minimum lease payments $ 5,389</t>
  </si>
  <si>
    <t>Junior Subordinated Debt [Member]</t>
  </si>
  <si>
    <t>The following table summarizes the terms of our outstanding junior
subordinated debentures as of December 31, 2017:
(dollars in thousands) Rate at
Issuance
December 31,
Name of Trust
Issuance Date Amount
Rate 2017
Maturity Date
VFSC Capital Trust I
April 2002 $ 3,093
3-month 5.06 %
April 22, 2032
VFSC Capital Trust II
October 2002 4,124
3-month LIBOR plus 3.45% 4.84 %
November 7, 2032
VFSC Capital Trust III
April 2004 3,093
3-month 4.12 %
September 8, 2034
St. Joseph Capital Trust II
March 2005 5,000
3-month 3.35 %
March 20, 2035
Anchor Capital Trust III
August 2005 5,000
3-month 2.89 %
August 23, 2035
Tower Capital Trust 2
December 2005 8,000
3-month 3.03 %
December 4, 2035
Home Federal Statutory Trust I
September 2006 15,000 3-month 3.24 % September 15, 2036
Monroe Bancorp Capital Trust I
July 2006 3,000 3-month 2.95 % October 7, 2036
Monroe Bancorp Statutory Trust II
March 2007 5,000 3-month 3.19 % June 15, 2037
Tower Capital Trust 3
December 2006 9,000
3-month 3.17 %
September 15, 2037
Total $ 60,310</t>
  </si>
  <si>
    <t>Accumulated Other Comprehensive Income (Loss) (Tables)</t>
  </si>
  <si>
    <t>Schedule of AOCI</t>
  </si>
  <si>
    <t>The following table summarizes the changes within each
classification of AOCI, net of tax, for the years ended
December 31, 2017, 2016, and 2015:
(dollars in thousands) Unrealized Gains Available-for-Sale Unrealized Gains Held-to-Maturity Gains and Defined Total
2017
Balance at beginning of period $ (39,012 ) $ (13,310 ) $ (6,715 ) $ (335 ) $ (59,372 )
Other comprehensive income
(loss) before reclassifications 9,615
— 575
— 10,190
Amounts reclassified from AOCI (1) (6,160 ) 1,203 3,803 64 (1,090 )
Net other comprehensive income (loss) 3,455 1,203 4,378 64 9,100
Balance at end of period $ (35,557 ) $ (12,107 ) $ (2,337 ) $ (271 ) $ (50,272 )
2016
Balance at beginning of period $ (3,806 ) $ (14,480 ) $ (9,276 ) $ (7,235 ) $ (34,797 )
Other comprehensive income
(loss) before reclassifications (31,513 )
— (1,440 )
— (32,953 )
Amounts reclassified from AOCI (1) (3,693 ) 1,170 4,001 6,900 8,378
Net other comprehensive income (loss) (35,206 ) 1,170 2,561 6,900 (24,575 )
Balance at end of period $ (39,012 ) $ (13,310 ) $ (6,715 ) $ (335 ) $ (59,372 )
2015
Balance at beginning of period $ (748 ) $ (15,776 ) $ (5,935 ) $ (9,096 ) $ (31,555 )
Other comprehensive income
(loss) before reclassifications 554
— (5,027 )
— (4,473 )
Amounts reclassified from AOCI (1) (3,612 ) 1,296 1,686 1,861 1,231
Net other comprehensive income (loss) (3,058 ) 1,296 (3,341 ) 1,861 (3,242 )
Balance at end of period $ (3,806 ) $ (14,480 ) $ (9,276 ) $ (7,235 ) $ (34,797 )</t>
  </si>
  <si>
    <t>Reclassifications out of Accumulated Other Comprehensive Income (Loss)</t>
  </si>
  <si>
    <t>The following tables summarize the significant amounts reclassified
out of each component of AOCI for the years ended December 31,
2017, 2016, and 2015:
Details about AOCI Components Amount Reclassified from AOCI
Affected Line Item in the Statement of Income
Years Ended
December 31,
(dollars in thousands)
2017
2016
2015
Unrealized gains and losses on available-for-sale $ 9,135 $ 5,848 $ 5,718 Net securities gains
(2,975 ) (2,155 ) (2,106 ) Income tax (expense) benefit
$ 6,160 $ 3,693 $ 3,612 Net income
Unrealized gains and losses on held-to-maturity $ (1,830 ) $ (1,776 ) $ (1,692 ) Interest income (expense)
627 606 396 Income tax (expense) benefit
$ (1,203 ) $ (1,170 ) $ (1,296 ) Net income
Gains and losses on cash flow hedges Interest rate contracts $ (6,135 ) $ (6,453 ) $ (2,719 ) Interest income (expense)
2,332 2,452 1,033 Income tax (expense) benefit
$ (3,803 ) $ (4,001 ) $ (1,686 ) Net income
Amortization of defined benefit pension items Actuarial gains
(losses) and settlement cost $ (159 ) $ (11,203 ) $ (3,002 ) Salaries and employee benefits
95 4,303 1,141 Income tax (expense) benefit
$ (64 ) $ (6,900 ) $ (1,861 ) Net income
Total reclassifications for the period $ 1,090 $ (8,378 ) $ (1,231 ) Net income</t>
  </si>
  <si>
    <t>Income Taxes (Tables)</t>
  </si>
  <si>
    <t>Summary of Differences in Taxes from Continuing Operations Computed at Statutory Rate</t>
  </si>
  <si>
    <t>Following is a summary of the major items comprising the
differences in taxes from continuing operations computed at the
federal statutory rate and as recorded in the consolidated
statement of income:
Years Ended
December 31,
(dollars in thousands) 2017 2016 2015
Provision at statutory rate of 35% $ 59,032 $ 70,149 $ 57,013
Tax-exempt
Tax-exempt (15,026 ) (14,356 ) (13,111 )
Section 291/265 interest disallowance 289 191 142
Company-owned life insurance income (3,029 ) (2,968 ) (3,011 )
Tax-exempt (17,766 ) (17,133 ) (15,980 )
Reserve for unrecognized tax benefits
— (1 ) (5 )
State income taxes 998 3,461 4,173
Tax credit investments—federal (8,500 ) (321 ) (411 )
Estimated revaluation of deferred tax assets 39,300
—
—
ONB Insurance Group, Inc. nondeductible goodwill
— 8,328
—
Effect of Illinois branch sale
—
— 1,835
Other, net (125 ) 1,679 (448 )
Income tax expense $ 72,939 $ 66,162 $ 46,177
Effective tax rate 43.3 % 33.0 % 28.3 %</t>
  </si>
  <si>
    <t>Provision for Income Taxes</t>
  </si>
  <si>
    <t>The provision for income taxes consisted of the following
components for the years ended December 31:
Years Ended
December 31,
(dollars in thousands) 2017 2016 2015
Income taxes currently payable:
Federal $
— $ 23,735 $ 17,385
State
— 2,242 769
Deferred income taxes related to:
Federal 31,915 35,955 24,664
Estimated revaluation of deferred tax assets 39,300
—
—
State 1,724 4,230 3,359
Deferred income tax expense 72,939 40,185 28,023
Income tax expense $ 72,939 $ 66,162 $ 46,177</t>
  </si>
  <si>
    <t>Schedule of Significant Components of Net Deferred Tax Assets (Liabilities)</t>
  </si>
  <si>
    <t>Significant components of net deferred tax assets (liabilities)
were as follows at December 31:
(dollars in thousands) 2017 2016
Deferred Tax Assets
Allowance for loan losses, net of recapture $ 12,958 $ 19,773
Benefit plan accruals 11,080 23,846
Alternative minimum tax credit 25,084 19,523
Unrealized losses on benefit plans 108 205
Net operating loss carryforwards 39,631 66,917
Federal tax credits 5,516 35
Other-than-temporary impairment 1,424 3,606
Acquired loans 29,669 40,522
Lease exit obligation 1,337 2,060
Unrealized losses on available-for-sale 14,011 23,365
Unrealized losses on held-to-maturity 3,630 7,118
Unrealized losses on hedges 923 4,116
Other real estate owned 369 3,310
Other, net 829 2,675
Total deferred tax assets 146,569 217,071
Deferred Tax Liabilities
Accretion on investment securities (493 ) (700 )
Purchase accounting (16,718 ) (17,552 )
Loan servicing rights (6,058 ) (9,627 )
Premises and equipment (10,052 ) (4,800 )
Prepaid expenses (1,277 )
—
Tax credit investments (168 )
—
Other, net (946 ) (2,529 )
Total deferred tax liabilities (35,712 ) (35,208 )
Net deferred tax assets $ 110,857 $ 181,863</t>
  </si>
  <si>
    <t>Summary of Reconciliation of Unrecognized Tax Benefits</t>
  </si>
  <si>
    <t>A reconciliation of the beginning and ending amount of unrecognized
tax benefits was as follows:
Years Ended
December 31,
(dollars in thousands) 2017 2016 2015
Balance at beginning of period $ 777 $ 124 $ 77
Additions based on tax positions related to the current year 162 118 51
Additions based on tax positions related to prior years
— 537
—
Reductions due to statute of limitations expiring (173 ) (2 ) (4 )
Revaluation due to Tax Reform 108
—
—
Balance at end of period $ 874 $ 777 $ 124</t>
  </si>
  <si>
    <t>Stock-Based Compensation (Tables)</t>
  </si>
  <si>
    <t>Summary of Changes in Nonvested Restricted Stock Awards</t>
  </si>
  <si>
    <t>A summary of changes in our nonvested shares for the year
follows:
(shares in thousands) Shares Weighted Grant-Date
Year Ended December 31, 2017
Nonvested balance at beginning of period 401 $ 13.31
Granted during the year 211 17.61
Vested during the year (194 ) 13.50
Forfeited during the year (11 ) 14.97
Nonvested balance at end of period 407 $ 15.41</t>
  </si>
  <si>
    <t>Summary of Changes in Nonvested Restricted Shares</t>
  </si>
  <si>
    <t>A summary of changes in our nonvested shares for the year
follows:
(shares in thousands) Shares Weighted Grant-Date
Year Ended December 31, 2017
Nonvested balance at beginning of period 821 $ 12.02
Granted during the year 278 16.31
Vested during the year (74 ) 13.47
Forfeited during the year (192 ) 12.09
Dividend equivalents adjustment 16 13.19
Nonvested balance at end of period 849 $ 13.30</t>
  </si>
  <si>
    <t>Summary of Activity in Stock Option Plan</t>
  </si>
  <si>
    <t xml:space="preserve">A summary of the activity in the stock option plan in 2017
follows:
Weighted
Weighted Average
Aggregate
Average
Remaining
Intrinsic
Exercise
Contractual Value
(shares in thousands) Shares Price Term in Years (in thousands)
Year Ended December 31, 2017
Outstanding at beginning of period 694 $ 15.27
Exercised (193 ) 14.01
Forfeited/expired (276 ) 18.89
Outstanding at end of period 225 $ 11.92 1.66 $ 1,436.0
Options exercisable at end of year 225 $ 11.92 1.66 $ 1,436.0 </t>
  </si>
  <si>
    <t>Schedule of Information Related to Stock Option Plan</t>
  </si>
  <si>
    <t xml:space="preserve">Information related to the stock option plan during each year
follows:
Years Ended
December 31,
(dollars in thousands) 2017 2016 2015
Intrinsic value of options exercised $ 806 $ 660 $ 458
Cash received from option exercises 2,655 2,349 997
Tax benefit realized from option exercises 318 264 159 </t>
  </si>
  <si>
    <t>Fair Value (Tables)</t>
  </si>
  <si>
    <t>Schedule of Fair Value Assets and Liabilities Measured on Recurring Basis</t>
  </si>
  <si>
    <t xml:space="preserve">Assets and liabilities measured at fair value on a recurring basis,
including financial assets and liabilities for which we have
elected the fair value option, are summarized below:
Fair Value Measurements at December 31, 2017 Using
Significant
Quoted Prices in Other
Significant
Active Markets for
Observable
Unobservable
Carrying Identical
Assets Inputs Inputs
(dollars in thousands) Value (Level 1) (Level 2) (Level 3)
Financial Assets
Trading securities $ 5,584 $ 5,584 $
— $
—
Investment securities available-for-sale:
U.S. Treasury 5,551 5,551
—
—
U.S. government-sponsored entities and agencies 664,286
— 664,286
—
Mortgage-backed securities - Agency 1,667,682
— 1,667,682
—
States and political subdivisions 530,193
— 530,193
Pooled trust preferred securities 8,448
—
— 8,448
Other securities 320,047 30,965 289,082
—
Residential loans held for sale 17,930
— 17,930
—
Derivative assets 14,118
— 14,118
—
Financial Liabilities
Derivative liabilities 16,292
— 16,292
—
Fair Value Measurements at December 31, 2016 Using
Significant
Quoted Prices
in Other
Significant
Active Markets
for
Observable
Unobservable
Carrying Identical
Assets Inputs Inputs
(dollars in thousands) Value (Level 1) (Level 2) (Level 3)
Financial Assets
Trading securities $ 4,982 $ 4,982 $
— $
—
Investment securities available-for-sale:
U.S. Treasury 7,103 7,103
—
—
U.S. government-sponsored entities and agencies 493,956
— 493,956
—
Mortgage-backed securities - Agency 1,525,019
— 1,525,019
—
States and political subdivisions 436,684
— 436,684
Pooled trust preferred securities 8,119
—
— 8,119
Other securities 326,293 30,905 295,388
—
Residential loans held for sale 90,682
— 90,682
—
Derivative assets 17,701
— 17,701
—
Financial Liabilities
Derivative liabilities 23,574
— 23,574
— </t>
  </si>
  <si>
    <t>Reconciliation of All Assets Measured at Fair Value on a Recurring Basis Using Significant Unobservable Inputs (Level 3)</t>
  </si>
  <si>
    <t>The table below presents a reconciliation of all assets measured at
fair value on a recurring basis using significant unobservable
inputs (Level 3):
Years Ended December 31,
(dollars in thousands) 2017 2016
Balance at beginning of period $ 8,119 $ 7,900
Accretion of discount 17 18
Sales/payments received (424 ) (327 )
Increase in fair value of securities 736 528
Balance at end of period $ 8,448 $ 8,119</t>
  </si>
  <si>
    <t>Quantitative Information about Significant Unobservable Inputs Used in Fair Value Measurements</t>
  </si>
  <si>
    <t xml:space="preserve">The table below provides quantitative information about significant
unobservable inputs used in fair value measurements within
Level 3 of the fair value hierarchy:
(dollars in thousands) Fair
Valuation Techniques
Unobservable Input Range (Weighted
December 31, 2017
Pooled trust preferred securities $ 8,448 Discounted cash flow Constant prepayment rate (a) 0.00%
Additional asset defaults (b) 4.2% - 9.6% (7.5%)
Expected asset recoveries (c) 0.0% - 4.1% (0.6%)
December 31, 2016
Pooled trust preferred securities $ 8,119 Discounted cash flow Constant prepayment rate (a) 0.00%
Additional asset defaults (b) 4.5% - 10.0% (7.9%)
Expected asset recoveries (c) 0.0% - 6.1% (0.9%)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The table below provides quantitative information about significant
unobservable inputs used in fair value measurements within
Level 3 of the fair value hierarchy:
Valuation Unobservable
Range (Weighted
(dollars in thousands) Fair Value
Techniques
Input Average)
December 31, 2017 Collateral Dependent Impaired
Loans
Commercial loans $ 2,217 Fair value of collateral Discount for type of property, age of
appraisal, and current status 0% -
98% (49%)
Commercial real estate loans 26,319 Fair value of collateral Discount for type of property, age of appraisal
and current status 10% -78% (32%)
Foreclosed Assets
Commercial real estate 1,726 Fair value of collateral Discount for type of property, age of
appraisal, and current status 7% - 25%
(18%)
Residential (1) 55 Fair value of collateral Discount for type of property, age of
appraisal, and current status 39%
(1) There was only one foreclosed
residential asset at December 31, 2017, so no range or
weighted average rate is reported.
December 31, 2016
Collateral Dependent Impaired Loans
Commercial loans $ 6,771 Fair value of collateral Discount for type of property, age of
appraisal, and current status 0% - 99% (53%)
Commercial real estate loans 11,632 Fair value of collateral Discount for type of property, age of
appraisal, and current status 10% - 67% (36%)
Foreclosed Assets
Commercial real estate 1,352 Fair value of collateral Discount for type of property, age of
appraisal, and current status 4% - 80% (39%)
Residential 394 Fair value of collateral Discount for type of property, age of
appraisal, and current status 7% - 60% (30%) </t>
  </si>
  <si>
    <t>Assets Measured at Fair Value on a Non-Recurring Basis</t>
  </si>
  <si>
    <t xml:space="preserve">Assets measured at fair value on a non-recurring
Fair Value Measurements at December 31, 2017 Using
Significant
Quoted Prices in Other
Significant
Active Markets for
Observable
Unobservable
Carrying Identical
Assets Inputs Inputs
(dollars in thousands) Value (Level 1) (Level 2) (Level 3)
Collateral Dependent Impaired Loans:
Commercial loans $ 2,217 $
— $
— $ 2,217
Commercial real estate loans 26,319
—
— 26,319
Foreclosed Assets:
Commercial real estate 1,726
—
— 1,726
Residential 55
—
— 55
Loan servicing rights 2,964
— 2,964
—
Assets measured at fair value on a non-recurring
Fair Value Measurements at December 31, 2016 Using
Significant
Quoted Prices in Other
Significant
Active Markets for
Observable
Unobservable
Carrying Identical
Assets Inputs Inputs
(dollars in thousands) Value (Level 1) (Level 2) (Level 3)
Collateral Dependent Impaired Loans:
Commercial loans $ 6,771 $
— $
— $ 6,771
Commercial real estate loans 11,632
—
— 11,632
Foreclosed Assets:
Commercial real estate 1,352
—
— 1,352
Residential 394
—
— 394
Loan servicing rights 2,181
— 2,181
— </t>
  </si>
  <si>
    <t>Schedule of Difference Between the Aggregate Fair Value and the Aggregate Remaining Principal Balance</t>
  </si>
  <si>
    <t>The difference between the aggregate fair value and the aggregate
remaining principal balance for loans for which the fair value
option has been elected as of December 31, 2017 and 2016 was
as follows:
Aggregate
Contractual
(dollars in thousands) Fair Value Difference Principal
December 31, 2017
Residential loans held for sale $ 17,930 $ 546 $ 17,384
December 31, 2016
Residential loans held for sale $ 90,682 $ 133 $ 90,549
The following table presents the amount of gains and losses from
fair value changes included in income before income taxes for
financial assets carried at fair value for the years ended December
31:
Total Changes
in
Fair Values
Other Included
in
Gains and Interest Interest
Current Period
(dollars in thousands) (Losses) Income (Expense) Earnings
Year Ended December 31, 2017
Residential loans held for sale $ 409 $ 4 $
— $ 413
Year Ended December 31, 2016
Residential loans held for sale $ (103 ) $
— $
— $ (103 )</t>
  </si>
  <si>
    <t>Carrying Amounts and Estimated Fair Values of Financial Instruments, Not Previously Presented</t>
  </si>
  <si>
    <t>The carrying amounts and estimated fair values of financial
instruments, not previously presented in this note, at
December 31, 2017 and 2016 were as follows:
Fair Value Measurements at
December 31, 2017 Using
Significant
Quoted Prices
in Other
Significant
Active Markets for
Observable
Unobservable
Carrying
Identical Assets Inputs Inputs
(dollars in thousands) Value (Level 1) (Level 2) (Level 3)
Financial Assets
Cash, due from banks, money market, and other interest-earning
investments $ 290,432 $ 290,432 $
— $
—
Investment securities held-to-maturity:
Mortgage-backed securities—Agency 6,903
— 7,056
—
State and political subdivisions 677,160
— 720,647
—
FHLB/Federal Reserve Bank stock 119,686 N/A N/A N/A
Loans, net:
Commercial 2,698,023
—
— 2,707,385
Commercial real estate 4,333,116
—
— 4,347,949
Residential real estate 2,165,290
—
— 2,210,951
Consumer credit 1,871,311
—
— 1,998,194
Accrued interest receivable 87,102 16 24,001 63,085
Financial Liabilities
Deposits:
Noninterest-bearing demand deposits $ 3,680,807 $ 3,680,807 $
— $
—
NOW, savings, and money market deposits 7,290,521 7,290,521
—
—
Time deposits 1,634,436
— 1,620,685
—
Federal funds purchased and interbank borrowings 335,033 335,033
—
—
Securities sold under agreements to repurchase 384,810 359,810 25,133
—
FHLB advances 1,609,579
—
— 1,607,189
Other borrowings 248,782
— 250,443
—
Accrued interest payable 7,029
— 7,029
—
Standby letters of credit 351
—
— 351
Off-Balance
Commitments to extend credit $
— $
— $
— $ 2,449
N/A = not applicable
Fair Value Measurements at December 31, 2016 Using
(dollars in thousands) Carrying Quoted Prices in Significant Significant (Level 3)
Financial Assets
Cash, due from banks, money market, and other interest-earning
investments $ 255,519 $ 255,519 $
— $
—
Investment securities held-to-maturity:
U.S. government-sponsored entities and agencies 40,131
— 40,558
—
Mortgage-backed securities - Agency 10,640
— 10,940
—
State and political subdivisions 694,319
— 732,674
—
FHLB/Federal Reserve Bank stock 101,716 N/A N/A N/A
Loans, net:
Commercial 1,895,618
—
— 1,971,296
Commercial real estate 3,112,680
—
— 3,400,365
Residential real estate 2,085,887
—
— 2,228,542
Consumer credit 1,866,519
—
— 1,974,180
Accrued interest receivable 81,381 16 22,880 58,485
Financial Liabilities
Deposits:
Noninterest-bearing demand deposits $ 3,016,093 $ 3,016,093 $
— $
—
NOW, savings, and money market deposits 6,259,052 6,259,052
—
—
Time deposits 1,468,108
— 1,460,778
—
Federal funds purchased and interbank borrowings 213,003 213,003
—
—
Securities sold under agreements to repurchase 367,052 317,052 50,612
—
FHLB advances 1,353,092
—
— 1,360,599
Other borrowings 218,939
— 217,647
—
Accrued interest payable 5,979
— 5,979
—
Standby letters of credit 315
—
— 315
Off-Balance
Commitments to extend credit $
— $
— $
— $ 2,527
N/A = not applicable</t>
  </si>
  <si>
    <t>Derivative Financial Instruments (Tables)</t>
  </si>
  <si>
    <t>Summary of Fair Value of Derivative Financial Instruments</t>
  </si>
  <si>
    <t>The following table summarizes the fair value of derivative
financial instruments utilized by Old National:
December 31, 2017 December 31, 2016
(dollars in thousands) Asset Liability Asset Liability
Derivatives designated as hedging instruments
Interest rate contracts $ 3,351 $ 5,351 $ 3,056 $ 11,582
Total derivatives designated as hedging instruments $ 3,351 $ 5,351 $ 3,056 $ 11,582
Derivatives not designated as hedging instruments
Interest rate contracts $ 10,012 $ 10,933 $ 11,903 $ 11,992
Mortgage contracts 747 — 2,742 —
Foreign currency contracts 8 8 — —
Total derivatives not designated as hedging instruments $ 10,767 $ 10,941 $ 14,645 $ 11,992
Total $ 14,118 $ 16,292 $ 17,701 $ 23,574</t>
  </si>
  <si>
    <t>Schedule of Effect of Derivative Instruments on the Consolidated Statements of Income</t>
  </si>
  <si>
    <t>The effect of derivative instruments on the consolidated statements
of income for the years ended December 31 were as follows:
Years Ended
December 31,
(dollars in thousands) 2017 2016 2015
Derivatives in Fair Value Hedging Relationships
Location of Gain or (Loss) Recognized in Amount of Gain or (Loss)
Interest rate contracts (1) Interest income / (expense) $ (5,695 ) $ (5,446 ) $ (1,729 )
Interest rate contracts (2) Other income / (expense) 161 126 189
Total $ (5,534 ) $ (5,320 ) $ (1,540 )
Derivatives in Cash Flow Hedging Relationships
Location of Gain or (Loss) Recognized in Amount of Gain or (Loss)
Interest rate contracts (1) Interest income / (expense) $ 309 $ 329 $ 511
Total $ 309 $ 329 $ 511
Derivatives Not Designated as Hedging Instruments
Location of Gain or (Loss) Recognized in Amount of Gain or (Loss)
Interest rate contracts (3) Other income / (expense) $ 56 $ 28 $ 18
Mortgage contracts Mortgage banking revenue (1,995 ) 1,390 168
Foreign currency contracts Other income
—
—
—
Total $ (1,939 ) $ 1,418 $ 186
(1) Amounts represent the net interest
payments as stated in the contractual agreements.
(2) Amounts represent ineffectiveness on
derivatives designated as fair value hedges.
(3) Includes the valuation differences
between the customer and offsetting counterparty swaps.</t>
  </si>
  <si>
    <t>Regulatory Restrictions (Tables)</t>
  </si>
  <si>
    <t>Schedule of Capital Ratios</t>
  </si>
  <si>
    <t>The following table summarizes capital ratios for Old National and
Old National Bank as of December 31:
Actual Fully Phased-In Well Capitalized
(dollars in thousands) Amount Ratio Amount Ratio Amount Ratio
2017
Total capital to risk-weighted assets
Old National Bancorp $ 1,424,123 11.40 % $ 1,311,600 10.50 % $ N/A N/A %
Old National Bank 1,458,546 11.73 1,305,076 10.50 1,242,929 10.00
Common equity Tier 1 capital to risk-weighted assets
Old National Bancorp 1,298,326 10.39 874,400 7.00 N/A N/A
Old National Bank 1,393,059 11.21 870,051 7.00 807,904 6.50
Tier 1 capital to risk-weighted assets
Old National Bancorp 1,298,326 10.39 1,061,772 8.50 N/A N/A
Old National Bank 1,393,059 11.21 1,056,490 8.50 994,344 8.00
Tier 1 capital to average assets
Old National Bancorp 1,298,326 8.28 627,258 4.00 N/A N/A
Old National Bank 1,393,059 8.93 623,758 4.00 779,697 5.00
2016
Total capital to risk-weighted assets
Old National Bancorp $ 1,229,878 12.18 % $ 1,060,662 10.50 % $ N/A N/A %
Old National Bank 1,240,180 12.35 1,054,305 10.50 1,004,100 10.00
Common equity Tier 1 capital to risk-weighted assets
Old National Bancorp 1,162,817 11.51 707,108 7.00 N/A N/A
Old National Bank 1,187,151 11.82 702,870 7.00 652,665 6.50
Tier 1 capital to risk-weighted assets
Old National Bancorp 1,176,849 11.65 858,631 8.50 N/A N/A
Old National Bank 1,187,151 11.82 853,485 8.50 803,280 8.00
Tier 1 capital to average assets
Old National Bancorp 1,176,849 8.43 558,673 4.00 N/A N/A
Old National Bank 1,187,151 8.55 555,161 4.00 693,951 5.00
N/A = not applicable
(1) When fully phased-in</t>
  </si>
  <si>
    <t>Parent Company Financial Statements (Tables)</t>
  </si>
  <si>
    <t>Condensed Balance Sheets</t>
  </si>
  <si>
    <t>OLD NATIONAL BANCORP (PARENT COMPANY ONLY)
CONDENSED BALANCE SHEETS
December 31,
(dollars in thousands) 2017 2016
Assets
Deposits in affiliate bank $ 43,538 $ 91,650
Trading securities - at fair value 5,584 4,982
Investment securities - available-for-sale 1,547 1,535
Investment in affiliates:
Banking subsidiaries 2,248,700 1,862,244
Non-banks 5,142 11,388
Other assets 112,353 90,872
Total assets $ 2,416,864 $ 2,062,671
Liabilities and Shareholders’ Equity
Other liabilities $ 31,768 $ 33,407
Other borrowings 230,699 214,847
Shareholders’ equity 2,154,397 1,814,417
Total liabilities and shareholders’ equity $ 2,416,864 $ 2,062,671</t>
  </si>
  <si>
    <t>Condensed Statements of Income</t>
  </si>
  <si>
    <t>OLD NATIONAL BANCORP (PARENT COMPANY ONLY)
CONDENSED STATEMENTS OF INCOME
Years Ended
December 31,
(dollars in thousands) 2017 2016 2015
Income
Dividends from affiliates $ 100,000 $ 160,007 $ 67,717
Net securities gains 667 100 6
Other income 1,966 40,841 1,892
Other income from affiliates 5 6 51
Total income 102,638 200,954 69,666
Expense
Interest on borrowings 9,298 9,077 8,684
Other expenses 16,335 18,460 13,957
Total expense 25,633 27,537 22,641
Income before income taxes and equity in undistributed earnings of
affiliates 77,005 173,417 47,025
Income tax expense (benefit) (6,240 ) 11,952 (5,473 )
Income before equity in undistributed earnings of affiliates 83,245 161,465 52,498
Equity in undistributed earnings of affiliates 12,480 (27,201 ) 64,218
Net income $ 95,725 $ 134,264 $ 116,716</t>
  </si>
  <si>
    <t>Condensed Statement of Cash Flows</t>
  </si>
  <si>
    <t>OLD NATIONAL BANCORP (PARENT COMPANY ONLY)
CONDENSED STATEMENT OF CASH FLOWS
Years Ended
December 31,
(dollars in thousands) 2017 2016 2015
Cash Flows From Operating Activities
Net income $ 95,725 $ 134,264 $ 116,716
Adjustments to reconcile net income to cash provided by operating
activities:
Depreciation 36 29 20
Net securities (gains) losses (667 ) (100 ) (6 )
Gain on sale of ONB Insurance Group, Inc.
— (41,864 )
—
Stock-based compensation expense 6,275 7,318 4,255
(Increase) decrease in other assets (24,004 ) (3,958 ) 6,307
Increase (decrease) in other liabilities 3,968 (225 ) 1,441
Equity in undistributed earnings of affiliates (12,480 ) 27,201 (64,218 )
Total adjustments (26,872 ) (11,599 ) (52,201 )
Net cash flows provided by (used in) operating activities 68,853 122,665 64,515
Cash Flows From Investing Activities
Net cash and cash equivalents of acquisitions (24,005 ) (100,220 ) (41,070 )
Proceeds from sale of ONB Insurance Group, Inc.
— 91,771
—
Purchases of investment securities (62 ) (52 ) (1,053 )
Net advances to affiliates (250 ) (3,500 )
—
Purchases of premises and equipment (485 ) (13 )
—
Net cash flows provided by (used in) investing activities (24,802 ) (12,014 ) (42,123 )
Cash Flows From Financing Activities
Payments for maturities/redemptions of other borrowings (19,856 )
—
—
Cash dividends paid on common stock (72,604 ) (67,536 ) (55,552 )
Common stock repurchased (2,762 ) (2,202 ) (88,695 )
Proceeds from exercise of stock options 2,655 2,349 997
Common stock issued 404 388 391
Net cash flows provided by (used in) financing activities (92,163 ) (67,001 ) (142,859 )
Net increase (decrease) in cash and cash equivalents (48,112 ) 43,650 (120,467 )
Cash and cash equivalents at beginning of period 91,650 48,000 168,467
Cash and cash equivalents at end of period $ 43,538 $ 91,650 $ 48,000</t>
  </si>
  <si>
    <t>Interim Financial Data (Unaudited) (Tables)</t>
  </si>
  <si>
    <t>Interim Financial Data</t>
  </si>
  <si>
    <t>The following table details the quarterly results of operations for
the years ended December 31, 2017 and 2016.
(unaudited, dollars
and shares in thousands,
except per share data) Three Months Ended Three Months Ended
12/31/2017 9/30/2017 6/30/2017 3/31/2017 12/31/2016 9/30/2016 6/30/2016 3/31/2016
Interest income $ 135,134 $ 123,525 $ 118,209 $ 118,468 $ 121,849 $ 119,713 $ 110,243 $ 95,329
Interest expense 16,578 15,047 13,876 12,667 11,932 11,910 10,903 9,686
Net interest income 118,556 108,478 104,333 105,801 109,917 107,803 99,340 85,643
Provision for loan losses 1,037 311 1,355 347 (1,756 ) 1,306 1,319 91
Noninterest income 44,825 46,366 49,271 42,920 62,751 47,243 93,385 49,451
Noninterest expense 140,432 103,702 102,811 101,891 126,258 108,062 121,472 98,355
Income before income taxes 21,912 50,831 49,438 46,483 48,166 45,678 69,934 36,648
Income tax expense 40,405 11,459 10,584 10,491 14,710 10,969 30,812 9,671
Net income (loss) $ (18,493 ) $ 39,372 $ 38,854 $ 35,992 $ 33,456 $ 34,709 $ 39,122 $ 26,977
Net income (loss) per share:
Basic $ (0.13 ) $ 0.30 $ 0.28 $ 0.27 $ 0.25 $ 0.25 $ 0.31 $ 0.24
Diluted (0.13 ) 0.29 0.28 0.27 0.25 0.25 0.31 0.24
Average shares:
Basic 146,073 135,120 135,085 134,912 134,670 134,492 127,508 113,998
Diluted 146,875 135,796 135,697 135,431 135,383 135,011 127,973 114,563</t>
  </si>
  <si>
    <t>Basis of Presentation and Significant Accounting Policies - Additional Information (Detail) - USD ($)</t>
  </si>
  <si>
    <t>3 Months Ended</t>
  </si>
  <si>
    <t>Sep. 30, 2017</t>
  </si>
  <si>
    <t>Mar. 31, 2017</t>
  </si>
  <si>
    <t>Sep. 30, 2016</t>
  </si>
  <si>
    <t>Jun. 30, 2016</t>
  </si>
  <si>
    <t>Mar. 31, 2016</t>
  </si>
  <si>
    <t>Basis Of Presentation And Significant Accounting Policies [Line Items]</t>
  </si>
  <si>
    <t>Loan placed on nonaccrual when past due, number of days</t>
  </si>
  <si>
    <t>90 days</t>
  </si>
  <si>
    <t>Days delinquent required for charge off</t>
  </si>
  <si>
    <t>Accrued interest coverage by FDIC, number of days</t>
  </si>
  <si>
    <t>Percentage of income tax examination likelihood of tax benefits</t>
  </si>
  <si>
    <t>50.00%</t>
  </si>
  <si>
    <t>Tax benefit recorded</t>
  </si>
  <si>
    <t>Unrealized holding gains on available-for-sale portfolio</t>
  </si>
  <si>
    <t>Accounting Standards Update 2016-09 [Member]</t>
  </si>
  <si>
    <t>Accounting Standards Update 2017-12 [Member]</t>
  </si>
  <si>
    <t>Reclassification of securities</t>
  </si>
  <si>
    <t>Accounting Standards Update 2017-12 [Member] | States and Political Subdivisions [Member]</t>
  </si>
  <si>
    <t>Maximum [Member]</t>
  </si>
  <si>
    <t>Value of small commercial loans on nonaccrual status or 90 days or more delinquent</t>
  </si>
  <si>
    <t>Maturity of short-term securities sold under agreements to repurchase</t>
  </si>
  <si>
    <t>4 days</t>
  </si>
  <si>
    <t>Maximum [Member] | Accounting Standards Update 2016-02 [Member]</t>
  </si>
  <si>
    <t>Anticipated increase in assets and liabilities</t>
  </si>
  <si>
    <t>Maximum [Member] | Other Intangible Assets [Member]</t>
  </si>
  <si>
    <t>Estimated useful lives of core deposits and customer relationships</t>
  </si>
  <si>
    <t>15 years</t>
  </si>
  <si>
    <t>Minimum [Member]</t>
  </si>
  <si>
    <t>1 day</t>
  </si>
  <si>
    <t>Minimum [Member] | Accounting Standards Update 2016-02 [Member]</t>
  </si>
  <si>
    <t>Minimum [Member] | Other Intangible Assets [Member]</t>
  </si>
  <si>
    <t>5 years</t>
  </si>
  <si>
    <t>Expenses up to $275.0 [Member]</t>
  </si>
  <si>
    <t>Expenses sharing reimbursement threshold</t>
  </si>
  <si>
    <t>80.00%</t>
  </si>
  <si>
    <t>Loss amount covered at 80% up to $275 million</t>
  </si>
  <si>
    <t>Building and Building Improvements [Member] | Maximum [Member]</t>
  </si>
  <si>
    <t>Useful lives for premises and equipment, years</t>
  </si>
  <si>
    <t>39 years</t>
  </si>
  <si>
    <t>Building and Building Improvements [Member] | Minimum [Member]</t>
  </si>
  <si>
    <t>Furniture and Equipment [Member] | Maximum [Member]</t>
  </si>
  <si>
    <t>10 years</t>
  </si>
  <si>
    <t>Furniture and Equipment [Member] | Minimum [Member]</t>
  </si>
  <si>
    <t>3 years</t>
  </si>
  <si>
    <t>Basis of Presentation and Significant Accounting Policies - Summary of Table Reconciling Basic and Diluted Net Income Per Share (Detail) - USD ($) $ / shares in Units, shares in Thousands, $ in Thousands</t>
  </si>
  <si>
    <t>Earnings Per Share [Abstract]</t>
  </si>
  <si>
    <t>Basic Earnings Per Share, Weighted average common shares outstanding</t>
  </si>
  <si>
    <t>Basic Net Income Per Share</t>
  </si>
  <si>
    <t>Diluted Earnings Per Share, Weighted average common shares outstanding</t>
  </si>
  <si>
    <t>Effect of dilutive securities: Restricted stock</t>
  </si>
  <si>
    <t>Effect of dilutive securities: Stock options</t>
  </si>
  <si>
    <t>Diluted Earnings Per Share, Weighted average shares outstanding</t>
  </si>
  <si>
    <t>Diluted Earnings Per Share</t>
  </si>
  <si>
    <t>Basis of Presentation and Significant Accounting Policies - Summary of Table Reconciling Basic and Diluted Net Income Per Share (Parenthetical) (Detail) - shares</t>
  </si>
  <si>
    <t>Restricted Stock [Member]</t>
  </si>
  <si>
    <t>Summary Of Computation Of Basic And Diluted Earnings Per Share [Line Items]</t>
  </si>
  <si>
    <t>Antidilutive securities not included in the computation of net income per diluted share</t>
  </si>
  <si>
    <t>Stock Options [Member]</t>
  </si>
  <si>
    <t>Basis of Presentation and Significant Accounting Policies - Summary of Supplemental Cash Flow Information (Detail) - USD ($) $ in Thousands</t>
  </si>
  <si>
    <t>Cash payments:</t>
  </si>
  <si>
    <t>Interest</t>
  </si>
  <si>
    <t>Income taxes (net of refunds)</t>
  </si>
  <si>
    <t>Noncash Investing and Financing Activities:</t>
  </si>
  <si>
    <t>Transfer of premises and equipment to assets held for sale</t>
  </si>
  <si>
    <t>Basis of Presentation and Significant Accounting Policies - Summary of Common Shares Issued and Resultant Value of Total Shareholders' Equity (Detail) - USD ($) shares in Thousands, $ in Thousands</t>
  </si>
  <si>
    <t>Common Shares Issued and Value of Shares Holders' Equity [Line Items]</t>
  </si>
  <si>
    <t>Acquisition, Total Shareholders' Equity</t>
  </si>
  <si>
    <t>Common Stock [Member] | Anchor Bank (MN) [Member]</t>
  </si>
  <si>
    <t>Acquisition, Shares of Common Stock</t>
  </si>
  <si>
    <t>Common Stock [Member] | AnchorBank WI [Member]</t>
  </si>
  <si>
    <t>Common Stock [Member] | Founders Financial Corporation [Member]</t>
  </si>
  <si>
    <t>Acquisition and Divestiture Activity - Additional Information (Detail) $ / shares in Units, $ in Thousands, shares in Millions</t>
  </si>
  <si>
    <t>May 01, 2016BankingCenters</t>
  </si>
  <si>
    <t>Aug. 14, 2015USD ($)Branches</t>
  </si>
  <si>
    <t>May 31, 2016USD ($)</t>
  </si>
  <si>
    <t>Dec. 31, 2017USD ($)Branch$ / sharesshares</t>
  </si>
  <si>
    <t>Dec. 31, 2016USD ($)Branch</t>
  </si>
  <si>
    <t>Dec. 31, 2015USD ($)Branch</t>
  </si>
  <si>
    <t>Nov. 01, 2017Branch</t>
  </si>
  <si>
    <t>Business Acquisition [Line Items]</t>
  </si>
  <si>
    <t>Purchasers assumed loans</t>
  </si>
  <si>
    <t>Other transaction expense related to divestitures</t>
  </si>
  <si>
    <t>Net pre-tax gain</t>
  </si>
  <si>
    <t>Goodwill allocation</t>
  </si>
  <si>
    <t>Number of banking centers consolidated | Branch</t>
  </si>
  <si>
    <t>Cash received in acquisition</t>
  </si>
  <si>
    <t>Goodwill and intangible assets eliminated</t>
  </si>
  <si>
    <t>ONB Insurance Group, Inc. [Member]</t>
  </si>
  <si>
    <t>Gain on sale of assets before tax</t>
  </si>
  <si>
    <t>Gain on sale of assets after tax</t>
  </si>
  <si>
    <t>Southern Illinois [Member]</t>
  </si>
  <si>
    <t>Number of banking centers | Branches</t>
  </si>
  <si>
    <t>Eastern Indiana [Member]</t>
  </si>
  <si>
    <t>Ohio [Member]</t>
  </si>
  <si>
    <t>Southern Illinois Franchise [Member]</t>
  </si>
  <si>
    <t>Deposit premium</t>
  </si>
  <si>
    <t>Number of banking centers | BankingCenters</t>
  </si>
  <si>
    <t>Portion of share received by merged entity</t>
  </si>
  <si>
    <t>Consideration received in cash by merged entity | $ / shares</t>
  </si>
  <si>
    <t>Total fair value of consideration paid</t>
  </si>
  <si>
    <t>Purchase price of acquisition, cash</t>
  </si>
  <si>
    <t>Issuance of common stock shares for acquisitions of business | shares</t>
  </si>
  <si>
    <t>Value of issuance common stock shares</t>
  </si>
  <si>
    <t>Acquisition related costs incurred</t>
  </si>
  <si>
    <t>AnchorBank WI [Member] | Maximum [Member]</t>
  </si>
  <si>
    <t>Maximum percentage of purchase price in cash</t>
  </si>
  <si>
    <t>40.00%</t>
  </si>
  <si>
    <t>AnchorBank WI [Member] | Core Deposit [Member]</t>
  </si>
  <si>
    <t>Estimated useful life of intangible assets</t>
  </si>
  <si>
    <t>7 years</t>
  </si>
  <si>
    <t>Estimated fair value of intangible assets acquired</t>
  </si>
  <si>
    <t>AnchorBank WI [Member] | Madison Milwaukee and Fox Valley Triangle [Member]</t>
  </si>
  <si>
    <t>Anchor Bank (MN) [Member] | Core Deposit [Member]</t>
  </si>
  <si>
    <t>Anchor Bank (MN) [Member] | Minnesota [Member]</t>
  </si>
  <si>
    <t>Number of branches | Branch</t>
  </si>
  <si>
    <t>Acquisition and Divestiture Activity - Summary of Fair Values of Acquired Assets, Liabilities Assumed and Resulting Goodwill (Detail) - USD ($) $ in Thousands</t>
  </si>
  <si>
    <t>Cash and cash equivalents</t>
  </si>
  <si>
    <t>Investment securities</t>
  </si>
  <si>
    <t>FHLB stock</t>
  </si>
  <si>
    <t>Loans held for sale</t>
  </si>
  <si>
    <t>Premises and equipment</t>
  </si>
  <si>
    <t>Other real estate owned</t>
  </si>
  <si>
    <t>Net tangible assets acquired</t>
  </si>
  <si>
    <t>Definite-lived intangible assets acquired</t>
  </si>
  <si>
    <t>Total consideration</t>
  </si>
  <si>
    <t>FHLB/Federal Reserve Bank stock</t>
  </si>
  <si>
    <t>Acquisition and Divestiture Activity - Schedule of Acquired Loan Data (Detail) $ in Thousands</t>
  </si>
  <si>
    <t>Dec. 31, 2017USD ($)</t>
  </si>
  <si>
    <t>Loans at Acquisition Date [Line Items]</t>
  </si>
  <si>
    <t>Fair Value of Acquired Loans at Acquisition Date</t>
  </si>
  <si>
    <t>AnchorBank WI [Member] | Acquired Receivables Subject to ASC 310-30 [Member]</t>
  </si>
  <si>
    <t>Gross Contractual Amounts Receivable at Acquisition Date</t>
  </si>
  <si>
    <t>Best Estimate at Acquisition Date of Contractual Cash Flows Not Expected to be Collected</t>
  </si>
  <si>
    <t>AnchorBank WI [Member] | Acquired Receivables Not Subject to ASC 310-30 [Member]</t>
  </si>
  <si>
    <t>Anchor Bank (MN) [Member] | Acquired Receivables Subject to ASC 310-30 [Member]</t>
  </si>
  <si>
    <t>Anchor Bank (MN) [Member] | Acquired Receivables Not Subject to ASC 310-30 [Member]</t>
  </si>
  <si>
    <t>Acquisition and Divestiture Activity - Summary of Unaudited Pro-Forma Information (Detail) - Anchor Bank (MN) [Member] - USD ($) $ in Thousands</t>
  </si>
  <si>
    <t>Revenue</t>
  </si>
  <si>
    <t>Investment Securities - Amortized Cost and Fair Value of Available-for-Sale and Held-to-Maturity Investment Securities Portfolio (Detail) - USD ($) $ in Thousands</t>
  </si>
  <si>
    <t>Schedule Of Available For Sale And Held To Maturity Securities [Line Items]</t>
  </si>
  <si>
    <t>Available-for-Sale, Amortized Cost</t>
  </si>
  <si>
    <t>Available-for-Sale, Unrealized Gains</t>
  </si>
  <si>
    <t>Available-for-Sale, Unrealized Losses</t>
  </si>
  <si>
    <t>Available-for-Sale securities, Fair Value</t>
  </si>
  <si>
    <t>Held-to-Maturity, Amortized Cost</t>
  </si>
  <si>
    <t>Held-to-Maturity, Unrealized Gains</t>
  </si>
  <si>
    <t>Held-to-Maturity, Unrealized Losses</t>
  </si>
  <si>
    <t>Held-to-Maturity, Fair Value</t>
  </si>
  <si>
    <t>U.S. Treasury [Member]</t>
  </si>
  <si>
    <t>U.S. Government-Sponsored Entities and Agencies [Member]</t>
  </si>
  <si>
    <t>Mortgage-Backed Securities - Agency [Member]</t>
  </si>
  <si>
    <t>States and Political Subdivisions [Member]</t>
  </si>
  <si>
    <t>Pooled Trust Preferred Securities [Member]</t>
  </si>
  <si>
    <t>Other Securities [Member]</t>
  </si>
  <si>
    <t>Investment Securities - Schedule of Proceeds from Sales or Calls and Realized Gain and Losses of Available-for-sale Investment Securities and Other Securities (Detail) - USD ($) $ in Thousands</t>
  </si>
  <si>
    <t>Schedule of Available-for-sale Securities [Line Items]</t>
  </si>
  <si>
    <t>Proceeds from sales of available-for-sale securities</t>
  </si>
  <si>
    <t>Proceeds from calls of available-for-sale securities</t>
  </si>
  <si>
    <t>Realized gains on sales of available-for-sale securities</t>
  </si>
  <si>
    <t>Realized losses on sales of available-for-sale securities</t>
  </si>
  <si>
    <t>Other securities gains (losses)</t>
  </si>
  <si>
    <t>Net securities gains</t>
  </si>
  <si>
    <t>Calls [Member]</t>
  </si>
  <si>
    <t>Realized gains on calls of available-for-sale securities</t>
  </si>
  <si>
    <t>Realized losses on calls of available-for-sale securities</t>
  </si>
  <si>
    <t>Investment Securities - Additional Information (Detail)</t>
  </si>
  <si>
    <t>Dec. 31, 2017USD ($)SecuritySegment</t>
  </si>
  <si>
    <t>Dec. 31, 2016USD ($)</t>
  </si>
  <si>
    <t>Dec. 31, 2015USD ($)</t>
  </si>
  <si>
    <t>Investment [Line Items]</t>
  </si>
  <si>
    <t>Securities pledged to secure public and other funds, carrying value</t>
  </si>
  <si>
    <t>Trading securities that consist of mutual funds</t>
  </si>
  <si>
    <t>Number of segments | Segment</t>
  </si>
  <si>
    <t>OTTI losses on securities</t>
  </si>
  <si>
    <t>Number of securities in security portfolio | Security</t>
  </si>
  <si>
    <t>Number of securities in unrealized loss position | Security</t>
  </si>
  <si>
    <t>Unrealized losses</t>
  </si>
  <si>
    <t>Unrealized holding loss</t>
  </si>
  <si>
    <t>Municipal Bonds [Member]</t>
  </si>
  <si>
    <t>Investment securities issued by states and political subdivisions, market value</t>
  </si>
  <si>
    <t>State and political subdivision investment, equity percentage</t>
  </si>
  <si>
    <t>17.40%</t>
  </si>
  <si>
    <t>Percentage of municipal bonds rated A or better</t>
  </si>
  <si>
    <t>98.00%</t>
  </si>
  <si>
    <t>Percentage of non rated local interest bonds</t>
  </si>
  <si>
    <t>2.00%</t>
  </si>
  <si>
    <t>Texas [Member]</t>
  </si>
  <si>
    <t>8.50%</t>
  </si>
  <si>
    <t>Former Directors and Executives [Member]</t>
  </si>
  <si>
    <t>Pooled Trust Preferred Securities, Subject To FASB ASC 325-10 [Member]</t>
  </si>
  <si>
    <t>Number of trust preferred securities | Security</t>
  </si>
  <si>
    <t>Securities portfolio at fair value</t>
  </si>
  <si>
    <t>Pooled Trust Preferred Securities, Not Subject to FASB ASC 325-10 [Member]</t>
  </si>
  <si>
    <t>OTTI losses</t>
  </si>
  <si>
    <t>States and Political Subdivisions [Member] | Accounting Standards Update 2017-12 [Member]</t>
  </si>
  <si>
    <t>Investment Securities - Expected Maturities of Investment Securities Portfolio (Detail) - USD ($) $ in Thousands</t>
  </si>
  <si>
    <t>Available-for-Sale, Maturity, Within one year, Amortized Cost</t>
  </si>
  <si>
    <t>Available-for-Sale, Maturity, One to five years, Amortized Cost</t>
  </si>
  <si>
    <t>Available-for-Sale, Maturity, Five to ten years, Amortized Cost</t>
  </si>
  <si>
    <t>Available-for-Sale, Maturity, Beyond ten years, Amortized Cost</t>
  </si>
  <si>
    <t>Held-to-Maturity, Maturity, Within one year, Amortized Cost</t>
  </si>
  <si>
    <t>Held-to-Maturity, Maturity, One to five years, Amortized Cost</t>
  </si>
  <si>
    <t>Held-to-Maturity, Maturity, Five to ten years, Amortized Cost</t>
  </si>
  <si>
    <t>Held-to-Maturity, Maturity, Beyond ten years, Amortized Cost</t>
  </si>
  <si>
    <t>Available-for-Sale, Maturity, Within one year, Fair Value</t>
  </si>
  <si>
    <t>Available-for-Sale, Maturity, One to five years, Fair Value</t>
  </si>
  <si>
    <t>Available-for-Sale, Maturity, Five to ten years, Fair Value</t>
  </si>
  <si>
    <t>Available-for-Sale, Maturity, Beyond ten years, Fair Value</t>
  </si>
  <si>
    <t>Held-to-Maturity, Maturity, Within one year, Fair Value</t>
  </si>
  <si>
    <t>Held-to-Maturity, Maturity, One to five years, Fair Value</t>
  </si>
  <si>
    <t>Held-to-Maturity, Maturity, Five to ten years, Fair Value</t>
  </si>
  <si>
    <t>Held-to-Maturity, Maturity, Beyond ten years, Fair Value</t>
  </si>
  <si>
    <t>Available-for-Sale, Maturity, Within one year, Weighted Average Yield</t>
  </si>
  <si>
    <t>2.13%</t>
  </si>
  <si>
    <t>Available-for-Sale, Maturity, One to five years, Weighted Average Yield</t>
  </si>
  <si>
    <t>2.02%</t>
  </si>
  <si>
    <t>Available-for-Sale, Maturity, Five to ten years, Weighted Average Yield</t>
  </si>
  <si>
    <t>2.72%</t>
  </si>
  <si>
    <t>Available-for-Sale, Maturity, Beyond ten years, Weighted Average Yield</t>
  </si>
  <si>
    <t>2.48%</t>
  </si>
  <si>
    <t>Available-for-Sale, Weighted Average Yield</t>
  </si>
  <si>
    <t>2.43%</t>
  </si>
  <si>
    <t>Held-to-Maturity, Maturity, Within one year, Weighted Average Yield</t>
  </si>
  <si>
    <t>6.23%</t>
  </si>
  <si>
    <t>Held-to-Maturity, Maturity, One to five years, Weighted Average Yield</t>
  </si>
  <si>
    <t>5.08%</t>
  </si>
  <si>
    <t>Held-to-Maturity, Maturity, Five to ten years, Weighted Average Yield</t>
  </si>
  <si>
    <t>4.87%</t>
  </si>
  <si>
    <t>Held-to-Maturity, Maturity, Beyond ten years, Weighted Average Yield</t>
  </si>
  <si>
    <t>5.75%</t>
  </si>
  <si>
    <t>Held-to-Maturity, Weighted Average Yield</t>
  </si>
  <si>
    <t>5.44%</t>
  </si>
  <si>
    <t>Investment Securities - Investment Securities with Unrealized Losses by Aggregated Major Security Type and Length of Time in Continuous Unrealized Loss Position (Detail) - USD ($) $ in Thousands</t>
  </si>
  <si>
    <t>Available-for-Sale, Less than 12 Months, Fair Value</t>
  </si>
  <si>
    <t>Available-for-Sale, Less than 12 Months, Unrealized Losses</t>
  </si>
  <si>
    <t>Available-for-Sale, 12 months or longer, Fair Value</t>
  </si>
  <si>
    <t>Available-for-Sale, 12 months or longer, Unrealized Losses</t>
  </si>
  <si>
    <t>Available-for-Sale, Fair Value</t>
  </si>
  <si>
    <t>Held-to-Maturity, Less than 12 Months, Fair Value</t>
  </si>
  <si>
    <t>Held-to-Maturity, Less than 12 Months, Unrealized Losses</t>
  </si>
  <si>
    <t>Held-to-Maturity, 12 months or longer, Fair Value</t>
  </si>
  <si>
    <t>Held-to-Maturity, 12 months or longer, Unrealized Losses</t>
  </si>
  <si>
    <t>Investment Securities - Trust Preferred Securities (Detail) $ in Thousands</t>
  </si>
  <si>
    <t>Dec. 31, 2017USD ($)Item</t>
  </si>
  <si>
    <t>Pooled Trust Preferred Securities One [Member]</t>
  </si>
  <si>
    <t>Amortized Cost</t>
  </si>
  <si>
    <t>Available-for-Sale, Unrealized Gain/ (Loss)</t>
  </si>
  <si>
    <t>Realized Losses 2017</t>
  </si>
  <si>
    <t>Pooled Trust Preferred Securities One [Member] | Reg Div Funding 2004 [Member]</t>
  </si>
  <si>
    <t>Pooled trust preferred securities, Class</t>
  </si>
  <si>
    <t>B2</t>
  </si>
  <si>
    <t>Lowest Credit Rating</t>
  </si>
  <si>
    <t>D</t>
  </si>
  <si>
    <t># of Issuers Currently Performing | Item</t>
  </si>
  <si>
    <t># of Issuers Currently Remaining | Item</t>
  </si>
  <si>
    <t>Actual Deferrals and Defaults as a Percent of Original Collateral</t>
  </si>
  <si>
    <t>32.10%</t>
  </si>
  <si>
    <t>Expected Defaults as a % of Remaining Performing Collateral</t>
  </si>
  <si>
    <t>7.70%</t>
  </si>
  <si>
    <t>Excess Subordination as a % of Current Performing Collateral</t>
  </si>
  <si>
    <t>0.00%</t>
  </si>
  <si>
    <t>Pooled Trust Preferred Securities One [Member] | Pretsl XXVII LTD [Member]</t>
  </si>
  <si>
    <t>B</t>
  </si>
  <si>
    <t>16.70%</t>
  </si>
  <si>
    <t>11.80%</t>
  </si>
  <si>
    <t>33.10%</t>
  </si>
  <si>
    <t>Pooled Trust Preferred Securities One [Member] | Trapeza Ser 13A [Member]</t>
  </si>
  <si>
    <t>A2A</t>
  </si>
  <si>
    <t>BBB</t>
  </si>
  <si>
    <t>4.50%</t>
  </si>
  <si>
    <t>8.30%</t>
  </si>
  <si>
    <t>53.70%</t>
  </si>
  <si>
    <t>Single Issuer Trust Preferred Securities [Member]</t>
  </si>
  <si>
    <t>Single Issuer Trust Preferred Securities [Member] | Fleet Cap Tr V (BOA) [Member]</t>
  </si>
  <si>
    <t>BBB-</t>
  </si>
  <si>
    <t>Single Issuer Trust Preferred Securities [Member] | J P Morgan Chase Cap XIII [Member]</t>
  </si>
  <si>
    <t>Single Issuer Trust Preferred Securities [Member] | NB-Global [Member]</t>
  </si>
  <si>
    <t>Trust Preferred Securities [Member]</t>
  </si>
  <si>
    <t>Loans Held for Sale - Additional Information (Detail) - USD ($) $ in Millions</t>
  </si>
  <si>
    <t>Residential Mortgage Loans [Member]</t>
  </si>
  <si>
    <t>Servicing Assets at Fair Value [Line Items]</t>
  </si>
  <si>
    <t>Mortgage loans held for sale</t>
  </si>
  <si>
    <t>Loans and Allowance for Loan Losses - Additional Information (Detail) - USD ($)</t>
  </si>
  <si>
    <t>Nov. 01, 2017</t>
  </si>
  <si>
    <t>Financing Receivable, Allowance for Credit Losses [Line Items]</t>
  </si>
  <si>
    <t>Total loans</t>
  </si>
  <si>
    <t>Loan participations</t>
  </si>
  <si>
    <t>Loan participations sold</t>
  </si>
  <si>
    <t>Loan participations retained</t>
  </si>
  <si>
    <t>Troubled debt restructuring term</t>
  </si>
  <si>
    <t>6 months</t>
  </si>
  <si>
    <t>Minimum number of days for loan charge off to be recorded</t>
  </si>
  <si>
    <t>120 days</t>
  </si>
  <si>
    <t>Maximum number of days for loan charge off to be recorded</t>
  </si>
  <si>
    <t>180 days</t>
  </si>
  <si>
    <t>Nonaccrual period for loans</t>
  </si>
  <si>
    <t>Financing receivable TDR's included with non-accrual loans</t>
  </si>
  <si>
    <t>Financing receivable troubled debt restructurings specific reserves</t>
  </si>
  <si>
    <t>Unfunded commitments on TDRs</t>
  </si>
  <si>
    <t>Increase (decrease) in allowance for loan losses</t>
  </si>
  <si>
    <t>Allowance for loan losses charge-offs</t>
  </si>
  <si>
    <t>Number of days for a loan to be considered to be in payment default</t>
  </si>
  <si>
    <t>Outstanding loans including principal, interest, fees and penalties</t>
  </si>
  <si>
    <t>Accretion recorded as loan interest income</t>
  </si>
  <si>
    <t>Financing receivable allowance for loan losses related to purchased loans</t>
  </si>
  <si>
    <t>Consumer [Member]</t>
  </si>
  <si>
    <t>Consumer [Member] | Other [Member]</t>
  </si>
  <si>
    <t>Commercial [Member]</t>
  </si>
  <si>
    <t>Commercial Real Estate [Member]</t>
  </si>
  <si>
    <t>Commercial Real Estate [Member] | Construction [Member]</t>
  </si>
  <si>
    <t>Commercial Real Estate [Member] | Other [Member]</t>
  </si>
  <si>
    <t>Credit Concentration Risk [Member]</t>
  </si>
  <si>
    <t>Concentration Risk Percentage</t>
  </si>
  <si>
    <t>10.00%</t>
  </si>
  <si>
    <t>Criticized [Member] | Commercial [Member]</t>
  </si>
  <si>
    <t>Criticized [Member] | Commercial Real Estate [Member] | Construction [Member]</t>
  </si>
  <si>
    <t>Criticized [Member] | Commercial Real Estate [Member] | Other [Member]</t>
  </si>
  <si>
    <t>Classified - Substandard [Member] | Commercial [Member]</t>
  </si>
  <si>
    <t>Classified - Substandard [Member] | Commercial Real Estate [Member] | Construction [Member]</t>
  </si>
  <si>
    <t>Classified - Substandard [Member] | Commercial Real Estate [Member] | Other [Member]</t>
  </si>
  <si>
    <t>Classified - Nonaccrual [Member] | Commercial [Member]</t>
  </si>
  <si>
    <t>Classified - Nonaccrual [Member] | Commercial Real Estate [Member] | Construction [Member]</t>
  </si>
  <si>
    <t>Classified - Nonaccrual [Member] | Commercial Real Estate [Member] | Other [Member]</t>
  </si>
  <si>
    <t>AnchorBank WI [Member] | Consumer [Member] | Student Loan [Member]</t>
  </si>
  <si>
    <t>AnchorBank WI [Member] | Maximum [Member] | Consumer [Member] | Student Loan [Member]</t>
  </si>
  <si>
    <t>Loan guarantee percentage</t>
  </si>
  <si>
    <t>100.00%</t>
  </si>
  <si>
    <t>AnchorBank WI [Member] | Minimum [Member] | Consumer [Member] | Student Loan [Member]</t>
  </si>
  <si>
    <t>97.00%</t>
  </si>
  <si>
    <t>Commercial real estate</t>
  </si>
  <si>
    <t>Anchor Bank (MN) [Member] | Commercial Real Estate [Member]</t>
  </si>
  <si>
    <t>Percentage of risk-based capital</t>
  </si>
  <si>
    <t>206.00%</t>
  </si>
  <si>
    <t>Regulatory guideline limit</t>
  </si>
  <si>
    <t>300.00%</t>
  </si>
  <si>
    <t>Anchor Bank (MN) [Member] | Criticized [Member] | Commercial [Member]</t>
  </si>
  <si>
    <t>Anchor Bank (MN) [Member] | Criticized [Member] | Commercial Real Estate [Member] | Other [Member]</t>
  </si>
  <si>
    <t>Anchor Bank (MN) [Member] | Classified - Substandard [Member] | Commercial [Member]</t>
  </si>
  <si>
    <t>Anchor Bank (MN) [Member] | Classified - Substandard [Member] | Commercial Real Estate [Member] | Other [Member]</t>
  </si>
  <si>
    <t>Anchor Bank (MN) [Member] | Classified - Nonaccrual [Member] | Commercial [Member]</t>
  </si>
  <si>
    <t>Anchor Bank (MN) [Member] | Classified - Nonaccrual [Member] | Commercial Real Estate [Member] | Construction [Member]</t>
  </si>
  <si>
    <t>Anchor Bank (MN) [Member] | Classified - Nonaccrual [Member] | Commercial Real Estate [Member] | Other [Member]</t>
  </si>
  <si>
    <t>Loans and Allowance for Loan Losses - Schedule of Composition of Loans (Detail) - USD ($) $ in Thousands</t>
  </si>
  <si>
    <t>Dec. 31, 2014</t>
  </si>
  <si>
    <t>Loans by lending classification</t>
  </si>
  <si>
    <t>Commercial Loan [Member]</t>
  </si>
  <si>
    <t>Residential Real Estate [Member]</t>
  </si>
  <si>
    <t>Consumer [Member] | Consumer Credit - Home Equity [Member]</t>
  </si>
  <si>
    <t>Construction [Member] | Commercial Real Estate [Member]</t>
  </si>
  <si>
    <t>Other [Member] | Consumer [Member]</t>
  </si>
  <si>
    <t>Other [Member] | Commercial Real Estate [Member]</t>
  </si>
  <si>
    <t>Consumer Credit - Auto [Member] | Consumer [Member]</t>
  </si>
  <si>
    <t>Loans and Allowance for Loan Losses - Schedule of Composition of Loans (Parenthetical) (Detail) - USD ($) $ in Millions</t>
  </si>
  <si>
    <t>Receivables [Abstract]</t>
  </si>
  <si>
    <t>Direct finance leases</t>
  </si>
  <si>
    <t>Loans and Allowance for Loan Losses - Schedule of Activity in Related Party Loans (Detail) $ in Thousands</t>
  </si>
  <si>
    <t>Balance at beginning of period</t>
  </si>
  <si>
    <t>New loans</t>
  </si>
  <si>
    <t>Repayments</t>
  </si>
  <si>
    <t>Officer and director changes</t>
  </si>
  <si>
    <t>Balance at end of period</t>
  </si>
  <si>
    <t>Loans and Allowance for Loan Losses - Schedule of Activity in Allowance for Loan Losses (Detail) - USD ($) $ in Thousands</t>
  </si>
  <si>
    <t>Beginning balance</t>
  </si>
  <si>
    <t>Charge-offs</t>
  </si>
  <si>
    <t>Recoveries</t>
  </si>
  <si>
    <t>Provision</t>
  </si>
  <si>
    <t>Ending balance</t>
  </si>
  <si>
    <t>Residential [Member]</t>
  </si>
  <si>
    <t>Consumer Loan [Member]</t>
  </si>
  <si>
    <t>Loans and Allowance for Loan Losses - Schedule of Recorded Investment in Loans (Detail) - USD ($) $ in Thousands</t>
  </si>
  <si>
    <t>Allowance for loan losses, Individually evaluated for impairment</t>
  </si>
  <si>
    <t>Allowance for loan losses, Collectively evaluated for impairment</t>
  </si>
  <si>
    <t>Allowance for loan losses, Loans acquired with deteriorated credit quality</t>
  </si>
  <si>
    <t>Total allowance for loan losses</t>
  </si>
  <si>
    <t>Loans and leases outstanding, Individually evaluated for impairment</t>
  </si>
  <si>
    <t>Loans and leases outstanding, Collectively evaluated for impairment</t>
  </si>
  <si>
    <t>Loans and leases outstanding, Loans acquired with deteriorated credit quality</t>
  </si>
  <si>
    <t>Total loans and leases outstanding</t>
  </si>
  <si>
    <t>Loans and Allowance for Loan Losses - Schedule of Risk Category of Commercial and Commercial Real Estate Loans (Detail) - USD ($) $ in Thousands</t>
  </si>
  <si>
    <t>Risk Category Of Loans [Line Items]</t>
  </si>
  <si>
    <t>Commercial [Member] | Pass [Member]</t>
  </si>
  <si>
    <t>Commercial [Member] | Criticized [Member]</t>
  </si>
  <si>
    <t>Commercial [Member] | Classified - Substandard [Member]</t>
  </si>
  <si>
    <t>Commercial [Member] | Classified - Nonaccrual [Member]</t>
  </si>
  <si>
    <t>Commercial [Member] | Classified - Doubtful [Member]</t>
  </si>
  <si>
    <t>Commercial Real Estate [Member] | Pass [Member] | Construction [Member]</t>
  </si>
  <si>
    <t>Commercial Real Estate [Member] | Pass [Member] | Other [Member]</t>
  </si>
  <si>
    <t>Commercial Real Estate [Member] | Criticized [Member] | Construction [Member]</t>
  </si>
  <si>
    <t>Commercial Real Estate [Member] | Criticized [Member] | Other [Member]</t>
  </si>
  <si>
    <t>Commercial Real Estate [Member] | Classified - Substandard [Member] | Construction [Member]</t>
  </si>
  <si>
    <t>Commercial Real Estate [Member] | Classified - Substandard [Member] | Other [Member]</t>
  </si>
  <si>
    <t>Commercial Real Estate [Member] | Classified - Nonaccrual [Member] | Construction [Member]</t>
  </si>
  <si>
    <t>Commercial Real Estate [Member] | Classified - Nonaccrual [Member] | Other [Member]</t>
  </si>
  <si>
    <t>Commercial Real Estate [Member] | Classified - Doubtful [Member] | Other [Member]</t>
  </si>
  <si>
    <t>Loans and Allowance for Loan Losses - Schedule of Recorded Investment in Residential and Consumer Loans Based on Payment Activity (Detail) - USD ($) $ in Thousands</t>
  </si>
  <si>
    <t>Consumer Home Equity [Member]</t>
  </si>
  <si>
    <t>Financing Receivable, Recorded Investment, Past Due [Line Items]</t>
  </si>
  <si>
    <t>Finance receivable recorded investment</t>
  </si>
  <si>
    <t>Consumer Home Equity [Member] | Performing Financing Receivable [Member]</t>
  </si>
  <si>
    <t>Finance receivable recorded investment, Performing</t>
  </si>
  <si>
    <t>Consumer Home Equity [Member] | Nonperforming Financing Receivable [Member]</t>
  </si>
  <si>
    <t>Finance receivable recorded investment, Nonperforming</t>
  </si>
  <si>
    <t>Consumer Auto [Member]</t>
  </si>
  <si>
    <t>Consumer Auto [Member] | Performing Financing Receivable [Member]</t>
  </si>
  <si>
    <t>Consumer Auto [Member] | Nonperforming Financing Receivable [Member]</t>
  </si>
  <si>
    <t>Consumer - Other [Member]</t>
  </si>
  <si>
    <t>Consumer - Other [Member] | Performing Financing Receivable [Member]</t>
  </si>
  <si>
    <t>Consumer - Other [Member] | Nonperforming Financing Receivable [Member]</t>
  </si>
  <si>
    <t>Residential real estate</t>
  </si>
  <si>
    <t>Residential [Member] | Performing Financing Receivable [Member]</t>
  </si>
  <si>
    <t>Residential [Member] | Nonperforming Financing Receivable [Member]</t>
  </si>
  <si>
    <t>Loans and Allowance for Loan Losses - Schedule of Impaired Loans (Detail) - USD ($) $ in Thousands</t>
  </si>
  <si>
    <t>Financing Receivable, Impaired [Line Items]</t>
  </si>
  <si>
    <t>Recorded Investment, Total</t>
  </si>
  <si>
    <t>Unpaid Principal Balance, Total</t>
  </si>
  <si>
    <t>Related Allowance</t>
  </si>
  <si>
    <t>Recorded Investment with related allowance</t>
  </si>
  <si>
    <t>Unpaid Principal Balance with related allowance</t>
  </si>
  <si>
    <t>Recorded Investment with no related allowance</t>
  </si>
  <si>
    <t>Unpaid Principal Balance with no related allowance</t>
  </si>
  <si>
    <t>Commercial Real Estate - Other [Member]</t>
  </si>
  <si>
    <t>Loans and Allowance for Loan Losses - Schedule of Average Balance (Detail) - USD ($) $ in Thousands</t>
  </si>
  <si>
    <t>Impaired Financing Receivable, Average Recorded Investment, Total</t>
  </si>
  <si>
    <t>Average Recorded Investment with no related allowance</t>
  </si>
  <si>
    <t>Average Recorded Investment with an allowance recorded</t>
  </si>
  <si>
    <t>Loans and Allowance for Credit Losses - Schedule of Past Due Loans (Detail) - USD ($) $ in Thousands</t>
  </si>
  <si>
    <t>Recorded Investment &gt; 90 Days and Accruing</t>
  </si>
  <si>
    <t>Nonaccrual</t>
  </si>
  <si>
    <t>Financing Receivables, Past Due</t>
  </si>
  <si>
    <t>Current</t>
  </si>
  <si>
    <t>30 to 59 Days Past Due [Member]</t>
  </si>
  <si>
    <t>60 to 89 Days Past Due [Member]</t>
  </si>
  <si>
    <t>Commercial [Member] | 30 to 59 Days Past Due [Member]</t>
  </si>
  <si>
    <t>Commercial [Member] | 60 to 89 Days Past Due [Member]</t>
  </si>
  <si>
    <t>Other [Member] | Commercial Real Estate [Member] | 30 to 59 Days Past Due [Member]</t>
  </si>
  <si>
    <t>Other [Member] | Commercial Real Estate [Member] | 60 to 89 Days Past Due [Member]</t>
  </si>
  <si>
    <t>Residential [Member] | 30 to 59 Days Past Due [Member]</t>
  </si>
  <si>
    <t>Residential [Member] | 60 to 89 Days Past Due [Member]</t>
  </si>
  <si>
    <t>Consumer Home Equity [Member] | 30 to 59 Days Past Due [Member]</t>
  </si>
  <si>
    <t>Consumer Home Equity [Member] | 60 to 89 Days Past Due [Member]</t>
  </si>
  <si>
    <t>Consumer Auto [Member] | 30 to 59 Days Past Due [Member]</t>
  </si>
  <si>
    <t>Consumer Auto [Member] | 60 to 89 Days Past Due [Member]</t>
  </si>
  <si>
    <t>Consumer - Other [Member] | 30 to 59 Days Past Due [Member]</t>
  </si>
  <si>
    <t>Consumer - Other [Member] | 60 to 89 Days Past Due [Member]</t>
  </si>
  <si>
    <t>Loans and Allowance for Credit Losses - Schedule of Activity in Troubled Debt Restructurings (Detail) - USD ($) $ in Thousands</t>
  </si>
  <si>
    <t>(Charge-offs)/recoveries</t>
  </si>
  <si>
    <t>Payments</t>
  </si>
  <si>
    <t>Additions</t>
  </si>
  <si>
    <t>Interest collected on nonaccrual loans</t>
  </si>
  <si>
    <t>Loans and Allowance for Loan Losses - Schedule of Loans by Class Modified as Troubled Debt Restructuring (Detail) $ in Thousands</t>
  </si>
  <si>
    <t>Dec. 31, 2017USD ($)SecurityLoan</t>
  </si>
  <si>
    <t>Dec. 31, 2016USD ($)SecurityLoan</t>
  </si>
  <si>
    <t>Dec. 31, 2015USD ($)SecurityLoan</t>
  </si>
  <si>
    <t>Financing Receivable, Modifications [Line Items]</t>
  </si>
  <si>
    <t>Number of Loans | SecurityLoan</t>
  </si>
  <si>
    <t>Pre-modification Outstanding Recorded Investment</t>
  </si>
  <si>
    <t>Post-modification Outstanding Recorded Investment</t>
  </si>
  <si>
    <t>Loans and Allowance for Loan Losses - Schedule of Activity of Purchased Impaired Loans (Detail) - USD ($) $ in Thousands</t>
  </si>
  <si>
    <t>Purchased impaired loans</t>
  </si>
  <si>
    <t>Carrying amount, net of allowance</t>
  </si>
  <si>
    <t>Loans and Allowance for Loan Losses - Schedule of Accretable Yield of Noncovered PCI Loans, or Income Expected to be Collected (Detail) - Purchased Credit Impaired Loans [Member] - USD ($) $ in Thousands</t>
  </si>
  <si>
    <t>New loans purchased</t>
  </si>
  <si>
    <t>Accretion of income</t>
  </si>
  <si>
    <t>Reclassifications from (to) nonaccretable difference</t>
  </si>
  <si>
    <t>Disposals/other adjustments</t>
  </si>
  <si>
    <t>Loans and Allowance for Loan Losses - Schedule of Receivables for which Contractually Required Payments would not be Collected (Detail) - USD ($) $ in Thousands</t>
  </si>
  <si>
    <t>Accounts, Notes, Loans and Financing Receivable [Line Items]</t>
  </si>
  <si>
    <t>Contractually required payments</t>
  </si>
  <si>
    <t>Nonaccretable difference</t>
  </si>
  <si>
    <t>Cash flows expected to be collected at acquisition</t>
  </si>
  <si>
    <t>Accretable yield</t>
  </si>
  <si>
    <t>Fair value of acquired loans at acquisition</t>
  </si>
  <si>
    <t>Loans and Allowance for Loan Losses - Schedule of Receivables for which Contractually Required Payments would not be Collected (Parenthetical) (Detail)</t>
  </si>
  <si>
    <t>Effective date of acquisition</t>
  </si>
  <si>
    <t>Nov. 1,
		2017</t>
  </si>
  <si>
    <t>May 1,
		2016</t>
  </si>
  <si>
    <t>Other Real Estate Owned - Activity in Other Real Estate Owned (Detail) - USD ($) $ in Thousands</t>
  </si>
  <si>
    <t>Regulatory Assets [Abstract]</t>
  </si>
  <si>
    <t>Sales</t>
  </si>
  <si>
    <t>Impairment</t>
  </si>
  <si>
    <t>Other Real Estate Owned - Activity in Other Real Estate Owned (Parenthetical) (Detail) - USD ($) $ in Thousands</t>
  </si>
  <si>
    <t>Real Estate Properties [Line Items]</t>
  </si>
  <si>
    <t>Othe real estate</t>
  </si>
  <si>
    <t>Repossessed personal property</t>
  </si>
  <si>
    <t>AnchorBank WI [Member] | Other Real Estate Owned [Member]</t>
  </si>
  <si>
    <t>Anchor Bank (MN) [Member] | Other Real Estate Owned [Member]</t>
  </si>
  <si>
    <t>Other Real Estate Owned - Additional Information (Detail) $ in Millions</t>
  </si>
  <si>
    <t>Value of foreclosed residential real estate property</t>
  </si>
  <si>
    <t>Value of mortgage loans in process of foreclosure</t>
  </si>
  <si>
    <t>Premises and Equipment - Summary of Premises and Equipment (Detail) - USD ($) $ in Thousands</t>
  </si>
  <si>
    <t>Property, Plant and Equipment [Line Items]</t>
  </si>
  <si>
    <t>Accumulated depreciation</t>
  </si>
  <si>
    <t>Land [Member]</t>
  </si>
  <si>
    <t>Buildings [Member]</t>
  </si>
  <si>
    <t>Furniture, Fixtures, and Equipment [Member]</t>
  </si>
  <si>
    <t>Leasehold Improvements [Member]</t>
  </si>
  <si>
    <t>Premises and Equipment - Additional Information (Detail) $ in Thousands</t>
  </si>
  <si>
    <t>Dec. 31, 2017USD ($)BuildingTerms</t>
  </si>
  <si>
    <t>Dec. 31, 2016USD ($)Property</t>
  </si>
  <si>
    <t>Dec. 31, 2015USD ($)Property</t>
  </si>
  <si>
    <t>Number of additional successive terms extendable at the option | Terms</t>
  </si>
  <si>
    <t>Period of extendable lease term, in years</t>
  </si>
  <si>
    <t>Lease term, description</t>
  </si>
  <si>
    <t>Two years and six months</t>
  </si>
  <si>
    <t>Rent expense</t>
  </si>
  <si>
    <t>Sale leaseback transaction, gain recognized over lease term</t>
  </si>
  <si>
    <t>Number of branch buildings under capital leases | Building</t>
  </si>
  <si>
    <t>Increase in assets due to acquisition</t>
  </si>
  <si>
    <t>Lease Term</t>
  </si>
  <si>
    <t>2 years 6 months</t>
  </si>
  <si>
    <t>25 years</t>
  </si>
  <si>
    <t>Prior Sale Leaseback Transactions [Member]</t>
  </si>
  <si>
    <t>Number of leased properties acquired with deferred gains | Property</t>
  </si>
  <si>
    <t>Number of leased properties acquired | Property</t>
  </si>
  <si>
    <t>Prior Sale Leaseback Transactions [Member] | Minimum [Member]</t>
  </si>
  <si>
    <t>Prior Sale Leaseback Transactions [Member] | Maximum [Member]</t>
  </si>
  <si>
    <t>24 years</t>
  </si>
  <si>
    <t>Premises and Equipment - Summary of Future Minimum Lease Commitments (Detail) $ in Thousands</t>
  </si>
  <si>
    <t>Thereafter</t>
  </si>
  <si>
    <t>Goodwill and Other Intangible Assets - Schedule of Changes in Carrying Amount of Goodwill (Detail) - USD ($) $ in Thousands</t>
  </si>
  <si>
    <t>Acquisitions</t>
  </si>
  <si>
    <t>Divestitures</t>
  </si>
  <si>
    <t>Goodwill and Other Intangible Assets - Additional Information (Detail) - USD ($)</t>
  </si>
  <si>
    <t>Goodwill [Line Items]</t>
  </si>
  <si>
    <t>Goodwill acquired during the period</t>
  </si>
  <si>
    <t>Amortization expense of other intangible assets</t>
  </si>
  <si>
    <t>Impairment charges</t>
  </si>
  <si>
    <t>Core Deposits and Other Intangible Assets [Member] | Minimum [Member]</t>
  </si>
  <si>
    <t>Core Deposits and Other Intangible Assets [Member] | Maximum [Member]</t>
  </si>
  <si>
    <t>Increase (decrease) in intangible assets</t>
  </si>
  <si>
    <t>Goodwill and Other Intangible Assets - Schedule of Gross Carrying Amounts and Accumulated Amortization of Other Intangible Assets (Detail) - USD ($) $ in Thousands</t>
  </si>
  <si>
    <t>Finite-Lived Intangible Assets [Line Items]</t>
  </si>
  <si>
    <t>Gross Carrying Amount</t>
  </si>
  <si>
    <t>Accumulated Amortization and Impairment</t>
  </si>
  <si>
    <t>Net Carrying Amount</t>
  </si>
  <si>
    <t>Core Deposit [Member]</t>
  </si>
  <si>
    <t>Customer Trust Relationships [Member]</t>
  </si>
  <si>
    <t>Customer Loan Relationships [Member]</t>
  </si>
  <si>
    <t>Goodwill and Other Intangible Assets - Schedule of Estimated Amortization Expense for Future Years (Detail) - USD ($) $ in Thousands</t>
  </si>
  <si>
    <t>Loan Servicing Rights - Additional Information (Detail) - USD ($) $ in Thousands</t>
  </si>
  <si>
    <t>Principal balance of loans serviced for others</t>
  </si>
  <si>
    <t>Funds held in escrow</t>
  </si>
  <si>
    <t>Percentage of mortgage loan</t>
  </si>
  <si>
    <t>99.50%</t>
  </si>
  <si>
    <t>Fair value of servicing rights</t>
  </si>
  <si>
    <t>Fair value at discount rate</t>
  </si>
  <si>
    <t>13.00%</t>
  </si>
  <si>
    <t>Fair value inputs weighted average prepayment speed</t>
  </si>
  <si>
    <t>140.00%</t>
  </si>
  <si>
    <t>136.00%</t>
  </si>
  <si>
    <t>Loan Servicing Rights - Components of Loan Servicing Rights and Valuation Allowance (Detail) - USD ($) $ in Thousands</t>
  </si>
  <si>
    <t>Amortization</t>
  </si>
  <si>
    <t>Balance before valuation allowance at end of period</t>
  </si>
  <si>
    <t>Valuation allowance:</t>
  </si>
  <si>
    <t>(Additions)/recoveries</t>
  </si>
  <si>
    <t>Loan servicing rights, net</t>
  </si>
  <si>
    <t>Loan Servicing Rights - Components of Loan Servicing Rights and Valuation Allowance (Parenthetical) (Detail) - USD ($) $ in Thousands</t>
  </si>
  <si>
    <t>May 31, 2016</t>
  </si>
  <si>
    <t>Servicing Assets and Liabilities at Fair Value [Line Items]</t>
  </si>
  <si>
    <t>Qualified Affordable Housing Projects and Other Tax Credit Investments - Schedule of Qualified Affordable Housing Projects and Other Tax Credit Investments (Detail) - USD ($)</t>
  </si>
  <si>
    <t>Investment Holdings [Line Items]</t>
  </si>
  <si>
    <t>Amortization Expense</t>
  </si>
  <si>
    <t>Tax Benefit Recognized</t>
  </si>
  <si>
    <t>LIHTC [Member]</t>
  </si>
  <si>
    <t>Proportional amortization method of investment</t>
  </si>
  <si>
    <t>Unfunded commitment, Proportional amortization</t>
  </si>
  <si>
    <t>FHTC [Member]</t>
  </si>
  <si>
    <t>Equity method investment</t>
  </si>
  <si>
    <t>Unfunded commitment, Equity</t>
  </si>
  <si>
    <t>CReED [Member]</t>
  </si>
  <si>
    <t>Renewable Energy [Member]</t>
  </si>
  <si>
    <t>NMTC [Member]</t>
  </si>
  <si>
    <t>Deposits - Additional Information (Detail) - USD ($) $ in Millions</t>
  </si>
  <si>
    <t>Maturities of Time Deposits [Abstract]</t>
  </si>
  <si>
    <t>Time deposits, $250,000 or more, total</t>
  </si>
  <si>
    <t>Deposits - Schedule of Maturities of Total Time Deposits (Detail) - USD ($) $ in Thousands</t>
  </si>
  <si>
    <t>Due in 2018</t>
  </si>
  <si>
    <t>Due in 2019</t>
  </si>
  <si>
    <t>Due in 2020</t>
  </si>
  <si>
    <t>Due in 2021</t>
  </si>
  <si>
    <t>Due in 2022</t>
  </si>
  <si>
    <t>Securities Sold Under Agreements to Repurchase - Schedule of Securities Sold under Agreements to Repurchase and Related Weighted-Average Interest Rates (Detail) - USD ($)</t>
  </si>
  <si>
    <t>Securities Sold under Agreements to Repurchase [Abstract]</t>
  </si>
  <si>
    <t>Outstanding at end of period</t>
  </si>
  <si>
    <t>Average amount outstanding</t>
  </si>
  <si>
    <t>Maximum amount outstanding at any month-end</t>
  </si>
  <si>
    <t>Weighted average interest rate during period</t>
  </si>
  <si>
    <t>0.38%</t>
  </si>
  <si>
    <t>0.41%</t>
  </si>
  <si>
    <t>Weighted average interest rate at end of period</t>
  </si>
  <si>
    <t>0.49%</t>
  </si>
  <si>
    <t>0.47%</t>
  </si>
  <si>
    <t>Securities Sold Under Agreements to Repurchase - Schedule of Remaining Contractual Maturity of Secured Borrowings and Class of Collateral Pledged Under Repurchase Agreements (Detail) - USD ($) $ in Thousands</t>
  </si>
  <si>
    <t>Assets Sold under Agreements to Repurchase [Line Items]</t>
  </si>
  <si>
    <t>Secured borrowings and class of collateral pledged under repurchase agreements</t>
  </si>
  <si>
    <t>Overnight and Continuous [Member]</t>
  </si>
  <si>
    <t>Overnight and Continuous [Member] | U.S. Treasury [Member]</t>
  </si>
  <si>
    <t>Up to 30 Days [Member]</t>
  </si>
  <si>
    <t>Up to 30 Days [Member] | U.S. Treasury [Member]</t>
  </si>
  <si>
    <t>Securities Sold Under Agreements to Repurchase - Additional Information (Detail)</t>
  </si>
  <si>
    <t>Gross outstanding balance of repurchase agreements collateralized by securities percentage</t>
  </si>
  <si>
    <t>114.00%</t>
  </si>
  <si>
    <t>Federal Home Loan Bank Advances - Summary of FHLB Advances (Detail) - USD ($) $ in Thousands</t>
  </si>
  <si>
    <t>Federal Home Loan Bank, Advances [Line Items]</t>
  </si>
  <si>
    <t>ASC 815 fair value hedge and other basis adjustments</t>
  </si>
  <si>
    <t>Total other borrowings</t>
  </si>
  <si>
    <t>Old National Bank [Member]</t>
  </si>
  <si>
    <t>FHLB advances (fixed rates 1.01% to 6.08% and variable rates 1.35% to 1.57%) maturing January 2018 to August 2027</t>
  </si>
  <si>
    <t>Federal Home Loan Bank Advances - Summary of FHLB Advances (Parenthetical) (Detail) - Old National Bank [Member] - Federal Home Loan Bank Advances [Member]</t>
  </si>
  <si>
    <t>Maturity, Start date</t>
  </si>
  <si>
    <t>Jan. 31,
		2018</t>
  </si>
  <si>
    <t>Maturity, End date</t>
  </si>
  <si>
    <t>Aug. 31,
		2027</t>
  </si>
  <si>
    <t>Fixed rates</t>
  </si>
  <si>
    <t>1.01%</t>
  </si>
  <si>
    <t>Variable rates</t>
  </si>
  <si>
    <t>1.35%</t>
  </si>
  <si>
    <t>6.08%</t>
  </si>
  <si>
    <t>1.57%</t>
  </si>
  <si>
    <t>Federal Home Loan Bank Advances - Additional Information (Detail)</t>
  </si>
  <si>
    <t>Weighted-average rates of FHLB advances</t>
  </si>
  <si>
    <t>1.55%</t>
  </si>
  <si>
    <t>0.94%</t>
  </si>
  <si>
    <t>Federal Home Loan Bank Advances [Member]</t>
  </si>
  <si>
    <t>Percentage of borrowings collateralized by investment securities and residential real estate loans</t>
  </si>
  <si>
    <t>143.00%</t>
  </si>
  <si>
    <t>Federal Home Loan Bank Advances - Summary of Contractual Maturities of FHLB Advances (Detail) - USD ($) $ in Thousands</t>
  </si>
  <si>
    <t>Federal Home Loan Banks [Abstract]</t>
  </si>
  <si>
    <t>Other Borrowings - Other Borrowings (Detail) - USD ($) $ in Thousands</t>
  </si>
  <si>
    <t>Aug. 31, 2014</t>
  </si>
  <si>
    <t>Debt Instrument [Line Items]</t>
  </si>
  <si>
    <t>Old National Bancorp [Member]</t>
  </si>
  <si>
    <t>Other basis adjustments</t>
  </si>
  <si>
    <t>Capital lease obligations</t>
  </si>
  <si>
    <t>Premium on subordinated debentures</t>
  </si>
  <si>
    <t>Senior Unsecured Notes [Member]</t>
  </si>
  <si>
    <t>Senior unsecured bank notes (fixed rate 4.125%) maturing August 2024</t>
  </si>
  <si>
    <t>Senior Unsecured Notes [Member] | Old National Bancorp [Member]</t>
  </si>
  <si>
    <t>Unamortized debt issuance costs related to Senior unsecured bank notes</t>
  </si>
  <si>
    <t>Junior Subordinated Debt [Member] | Old National Bancorp [Member]</t>
  </si>
  <si>
    <t>Junior subordinated debentures (variable rates of 2.89% to 5.06%) maturing April 2032 to September 2037</t>
  </si>
  <si>
    <t>5.75% Fixed Rate Subordinated Debentures [Member] | Old National Bank [Member]</t>
  </si>
  <si>
    <t>Subordinated debentures (fixed rate 5.75%)</t>
  </si>
  <si>
    <t>Other Borrowings - Other Borrowings (Parenthetical) (Detail)</t>
  </si>
  <si>
    <t>4.125%</t>
  </si>
  <si>
    <t>Maturity Date</t>
  </si>
  <si>
    <t>Aug. 15,
		2024</t>
  </si>
  <si>
    <t>Old National Bank [Member] | 5.75% Fixed Rate Subordinated Debentures [Member]</t>
  </si>
  <si>
    <t>Old National Bancorp [Member] | Senior Unsecured Notes [Member]</t>
  </si>
  <si>
    <t>Old National Bancorp [Member] | Trust Preferred Securities [Member] | Junior Subordinated Debt [Member]</t>
  </si>
  <si>
    <t>Apr. 30,
		2032</t>
  </si>
  <si>
    <t>Sep. 30,
		2037</t>
  </si>
  <si>
    <t>Old National Bancorp [Member] | Trust Preferred Securities [Member] | Junior Subordinated Debt [Member] | Minimum [Member]</t>
  </si>
  <si>
    <t>2.89%</t>
  </si>
  <si>
    <t>Old National Bancorp [Member] | Trust Preferred Securities [Member] | Junior Subordinated Debt [Member] | Maximum [Member]</t>
  </si>
  <si>
    <t>5.06%</t>
  </si>
  <si>
    <t>Other Borrowings - Contractual Maturities of Other Borrowings (Detail) $ in Thousands</t>
  </si>
  <si>
    <t>Unamortized debt issuance costs and other basis adjustments</t>
  </si>
  <si>
    <t>Other Borrowings - Additional Information (Detail) $ in Millions</t>
  </si>
  <si>
    <t>Nov. 01, 2017USD ($)</t>
  </si>
  <si>
    <t>May 01, 2016</t>
  </si>
  <si>
    <t>Jan. 01, 2004Item</t>
  </si>
  <si>
    <t>Dec. 31, 2017USD ($)Debenture</t>
  </si>
  <si>
    <t>Aug. 31, 2014USD ($)</t>
  </si>
  <si>
    <t>Long-term capital lease obligation period, in years</t>
  </si>
  <si>
    <t>Long-term capital lease obligation renewal period, in years</t>
  </si>
  <si>
    <t>Number of renewal option for 10 years period | Item</t>
  </si>
  <si>
    <t>Remaining base term of lease</t>
  </si>
  <si>
    <t>Renewal option available for lease in years</t>
  </si>
  <si>
    <t>Capital lease obligation</t>
  </si>
  <si>
    <t>Capital lease obligation period</t>
  </si>
  <si>
    <t>Number of debentures issued | Debenture</t>
  </si>
  <si>
    <t>Number of debentures redeemed | Debenture</t>
  </si>
  <si>
    <t>Payments for redemption of debentures</t>
  </si>
  <si>
    <t>Junior Subordinated Debt [Member] | Anchor Capital Trust II [Member] | Trust Preferred Securities [Member]</t>
  </si>
  <si>
    <t>8.25%</t>
  </si>
  <si>
    <t>Junior Subordinated Debt [Member] | Anchor Capital Trust IV [Member] | Trust Preferred Securities [Member]</t>
  </si>
  <si>
    <t>8.00%</t>
  </si>
  <si>
    <t>Junior Subordinated Debt [Member] | Anchor Bank (MN) [Member] | Trust Preferred Securities [Member]</t>
  </si>
  <si>
    <t>Junior subordinated debentures</t>
  </si>
  <si>
    <t>Senior unsecured notes</t>
  </si>
  <si>
    <t>Subordinated Debentures [Member] | Anchor Bank (MN) [Member] | Subordinated Fixed-To-Floating Notes [Member]</t>
  </si>
  <si>
    <t>Oct. 30,
		2025</t>
  </si>
  <si>
    <t>Value of subordinated fixed-to-floating notes assumed</t>
  </si>
  <si>
    <t>Subordinated debentures, maturity date</t>
  </si>
  <si>
    <t>Oct. 29,
		2020</t>
  </si>
  <si>
    <t>Description of LIBOR Rate</t>
  </si>
  <si>
    <t>Three-month LIBOR rate plus 435.6 basis points</t>
  </si>
  <si>
    <t>LIBOR rate</t>
  </si>
  <si>
    <t>4.356%</t>
  </si>
  <si>
    <t>Debt instrument start date</t>
  </si>
  <si>
    <t>Oct. 30,
		2020</t>
  </si>
  <si>
    <t>Other Borrowings - Summary of Terms of Outstanding Junior Subordinated Debentures (Detail) - Trust Preferred Securities [Member] - Junior Subordinated Debt [Member] $ in Thousands</t>
  </si>
  <si>
    <t>Issuance Amount</t>
  </si>
  <si>
    <t>VFSC Capital Trust I [Member]</t>
  </si>
  <si>
    <t>Issuance Date</t>
  </si>
  <si>
    <t>Apr. 30,
		2002</t>
  </si>
  <si>
    <t>3-month LIBOR plus 3.70%</t>
  </si>
  <si>
    <t>Rate</t>
  </si>
  <si>
    <t>Apr. 22,
		2032</t>
  </si>
  <si>
    <t>VFSC Capital Trust II [Member]</t>
  </si>
  <si>
    <t>Oct. 31,
		2002</t>
  </si>
  <si>
    <t>3-month LIBOR plus 3.45%</t>
  </si>
  <si>
    <t>4.84%</t>
  </si>
  <si>
    <t>Nov. 7,
		2032</t>
  </si>
  <si>
    <t>VFSC Capital Trust III [Member]</t>
  </si>
  <si>
    <t>Apr. 30,
		2004</t>
  </si>
  <si>
    <t>3-month LIBOR plus 2.80%</t>
  </si>
  <si>
    <t>4.12%</t>
  </si>
  <si>
    <t>Sep. 8,
		2034</t>
  </si>
  <si>
    <t>St Joseph Capital Trust II [Member]</t>
  </si>
  <si>
    <t>Mar. 31,
		2005</t>
  </si>
  <si>
    <t>3-month LIBOR plus 1.75%</t>
  </si>
  <si>
    <t>3.35%</t>
  </si>
  <si>
    <t>Mar. 20,
		2035</t>
  </si>
  <si>
    <t>Anchor Capital Trust III [Member]</t>
  </si>
  <si>
    <t>Aug. 31,
		2005</t>
  </si>
  <si>
    <t>3-month LIBOR plus 1.55%</t>
  </si>
  <si>
    <t>Aug. 23,
		2035</t>
  </si>
  <si>
    <t>Tower Capital Trust 2 [Member]</t>
  </si>
  <si>
    <t>Dec. 31,
		2005</t>
  </si>
  <si>
    <t>3-month LIBOR plus 1.34%</t>
  </si>
  <si>
    <t>3.03%</t>
  </si>
  <si>
    <t>Dec. 4,
		2035</t>
  </si>
  <si>
    <t>Home Federal Statutory Trust I [Member]</t>
  </si>
  <si>
    <t>Sep. 30,
		2006</t>
  </si>
  <si>
    <t>3-month LIBOR plus 1.65%</t>
  </si>
  <si>
    <t>3.24%</t>
  </si>
  <si>
    <t>Sep. 15,
		2036</t>
  </si>
  <si>
    <t>Monroe Bancorp Capital Trust I [Member]</t>
  </si>
  <si>
    <t>Jul. 31,
		2006</t>
  </si>
  <si>
    <t>3-month LIBOR plus 1.60%</t>
  </si>
  <si>
    <t>2.95%</t>
  </si>
  <si>
    <t>Oct. 7,
		2036</t>
  </si>
  <si>
    <t>Monroe Bancorp Statutory Trust II [Member]</t>
  </si>
  <si>
    <t>Mar. 31,
		2007</t>
  </si>
  <si>
    <t>3.19%</t>
  </si>
  <si>
    <t>Jun. 15,
		2037</t>
  </si>
  <si>
    <t>Tower Capital Trust 3 [Member]</t>
  </si>
  <si>
    <t>Dec. 31,
		2006</t>
  </si>
  <si>
    <t>3-month LIBOR plus 1.69%</t>
  </si>
  <si>
    <t>3.17%</t>
  </si>
  <si>
    <t>Sep. 15,
		2037</t>
  </si>
  <si>
    <t>Other Borrowings - Summary of Terms of Outstanding Junior Subordinated Debentures (Parenthetical) (Detail) - Trust Preferred Securities [Member] - Junior Subordinated Debt [Member] - London Interbank Offered Rate (LIBOR) [Member]</t>
  </si>
  <si>
    <t>3.70%</t>
  </si>
  <si>
    <t>3.45%</t>
  </si>
  <si>
    <t>2.80%</t>
  </si>
  <si>
    <t>1.75%</t>
  </si>
  <si>
    <t>1.34%</t>
  </si>
  <si>
    <t>1.65%</t>
  </si>
  <si>
    <t>1.60%</t>
  </si>
  <si>
    <t>1.69%</t>
  </si>
  <si>
    <t>Other Borrowings - Future Minimum Lease Payments under Capital Lease Arrangements (Detail) $ in Thousands</t>
  </si>
  <si>
    <t>Total minimum lease payments</t>
  </si>
  <si>
    <t>Less amounts representing interest</t>
  </si>
  <si>
    <t>Present value of net minimum lease payments</t>
  </si>
  <si>
    <t>Accumulated Other Comprehensive Income (Loss) - Schedule of AOCI (Detail) - USD ($) $ in Thousands</t>
  </si>
  <si>
    <t>Accumulated Other Comprehensive Income (Loss) [Line Items]</t>
  </si>
  <si>
    <t>Beginning Balance</t>
  </si>
  <si>
    <t>Other comprehensive income (loss) before reclassifications</t>
  </si>
  <si>
    <t>Amounts reclassified from AOCI</t>
  </si>
  <si>
    <t>Net other comprehensive income (loss)</t>
  </si>
  <si>
    <t>Ending Balance</t>
  </si>
  <si>
    <t>Unrealized Gains and Losses on Available-for-Sale Securities [Member]</t>
  </si>
  <si>
    <t>Accumulated Unrealized Gains and Losses on Held-to-Maturity Securities [Member]</t>
  </si>
  <si>
    <t>Gains and Losses on Cash Flow Hedges [Member]</t>
  </si>
  <si>
    <t>Defined Benefit Pension Plans [Member]</t>
  </si>
  <si>
    <t>Accumulated Other Comprehensive Income (Loss) - Reclassifications out of Accumulated Other Comprehensive Income (Loss) (Detail) - USD ($) $ in Thousands</t>
  </si>
  <si>
    <t>Reclassification Adjustment out of Accumulated Other Comprehensive Income [Line Items]</t>
  </si>
  <si>
    <t>Interest income (expense)</t>
  </si>
  <si>
    <t>Income tax (expense) benefit</t>
  </si>
  <si>
    <t>Total reclassifications for Net income the period</t>
  </si>
  <si>
    <t>Reclassifications out of Accumulated Other Comprehensive Income (Loss) [Member] | Unrealized Gains and Losses on Available-for-Sale Securities [Member]</t>
  </si>
  <si>
    <t>Reclassifications out of Accumulated Other Comprehensive Income (Loss) [Member] | Accumulated Unrealized Gains and Losses on Held-to-Maturity Securities [Member]</t>
  </si>
  <si>
    <t>Reclassifications out of Accumulated Other Comprehensive Income (Loss) [Member] | Gains and Losses on Cash Flow Hedges [Member]</t>
  </si>
  <si>
    <t>Reclassifications out of Accumulated Other Comprehensive Income (Loss) [Member] | Gains and Losses on Cash Flow Hedges [Member] | Interest Rate Contracts [Member]</t>
  </si>
  <si>
    <t>Reclassifications out of Accumulated Other Comprehensive Income (Loss) [Member] | Defined Benefit Pension Plans [Member]</t>
  </si>
  <si>
    <t>Income Taxes - Summary of Differences in Taxes from Continuing Operations Computed at Statutory Rate (Detail) - USD ($) $ in Thousands</t>
  </si>
  <si>
    <t>Provision at statutory rate of 35%</t>
  </si>
  <si>
    <t>Tax-exempt interest</t>
  </si>
  <si>
    <t>Section 291/265 interest disallowance</t>
  </si>
  <si>
    <t>Company-owned life insurance income</t>
  </si>
  <si>
    <t>Tax-exempt income</t>
  </si>
  <si>
    <t>Reserve for unrecognized tax benefits</t>
  </si>
  <si>
    <t>State income taxes</t>
  </si>
  <si>
    <t>Tax credit investments - federal</t>
  </si>
  <si>
    <t>Estimated revaluation of deferred tax assets</t>
  </si>
  <si>
    <t>ONB Insurance Group, Inc. nondeductible goodwill</t>
  </si>
  <si>
    <t>Effect of Illinois branch sale</t>
  </si>
  <si>
    <t>Other, net</t>
  </si>
  <si>
    <t>Effective tax rate</t>
  </si>
  <si>
    <t>43.30%</t>
  </si>
  <si>
    <t>33.00%</t>
  </si>
  <si>
    <t>28.30%</t>
  </si>
  <si>
    <t>Income Taxes - Summary of Differences in Taxes from Continuing Operations Computed at Statutory Rate (Parenthetical) (Detail)</t>
  </si>
  <si>
    <t>Statutory rate</t>
  </si>
  <si>
    <t>35.00%</t>
  </si>
  <si>
    <t>Income Taxes - Additional Information (Detail) - USD ($)</t>
  </si>
  <si>
    <t>1 Months Ended</t>
  </si>
  <si>
    <t>Dec. 31, 2018</t>
  </si>
  <si>
    <t>Income Taxes [Line Items]</t>
  </si>
  <si>
    <t>Bad debt reserves, created for tax purposes</t>
  </si>
  <si>
    <t>Unrecognized deferred income tax liability</t>
  </si>
  <si>
    <t>Valuation allowance recorded</t>
  </si>
  <si>
    <t>Operating loss carryforwards, federal</t>
  </si>
  <si>
    <t>AMT carryforwards</t>
  </si>
  <si>
    <t>Federal tax credits</t>
  </si>
  <si>
    <t>Operating loss carryforwards, state</t>
  </si>
  <si>
    <t>Unrecognized tax benefits, if recognized, would favorably affect the effective tax rate</t>
  </si>
  <si>
    <t>Decrease in unrecognized tax benefits</t>
  </si>
  <si>
    <t>Interest and penalties</t>
  </si>
  <si>
    <t>Interest and penalties, accrued</t>
  </si>
  <si>
    <t>Uncertain tax position reversal</t>
  </si>
  <si>
    <t>State [Member]</t>
  </si>
  <si>
    <t>Tax credit</t>
  </si>
  <si>
    <t>Minimum [Member] | State Net Operating Loss [Member]</t>
  </si>
  <si>
    <t>Operating loss carryforwards, expiration date</t>
  </si>
  <si>
    <t>Minimum [Member] | Federal Net Operating Loss [Member]</t>
  </si>
  <si>
    <t>Minimum [Member] | Federal Tax Credits [Member]</t>
  </si>
  <si>
    <t>Maximum [Member] | State Net Operating Loss [Member]</t>
  </si>
  <si>
    <t>Maximum [Member] | Federal Net Operating Loss [Member]</t>
  </si>
  <si>
    <t>Maximum [Member] | Federal Tax Credits [Member]</t>
  </si>
  <si>
    <t>Additional tax expense to record deferred tax liability</t>
  </si>
  <si>
    <t>Scenario, Forecast [Member]</t>
  </si>
  <si>
    <t>21.00%</t>
  </si>
  <si>
    <t>Lafayette Savings Bank [Member]</t>
  </si>
  <si>
    <t>Income Taxes - Provision for Income Taxes (Detail) - USD ($) $ in Thousands</t>
  </si>
  <si>
    <t>Federal income taxes currently payable</t>
  </si>
  <si>
    <t>State income taxes currently payable</t>
  </si>
  <si>
    <t>Federal income taxes deferred</t>
  </si>
  <si>
    <t>State income taxes deferred</t>
  </si>
  <si>
    <t>Deferred income tax expense</t>
  </si>
  <si>
    <t>Income Taxes - Schedule of Significant Components of Net Deferred Tax Assets (Liabilities) (Detail) - USD ($) $ in Thousands</t>
  </si>
  <si>
    <t>Deferred Tax Assets</t>
  </si>
  <si>
    <t>Allowance for loan losses, net of recapture</t>
  </si>
  <si>
    <t>Benefit plan accruals</t>
  </si>
  <si>
    <t>Alternative minimum tax credit</t>
  </si>
  <si>
    <t>Unrealized losses on benefit plans</t>
  </si>
  <si>
    <t>Net operating loss carryforwards</t>
  </si>
  <si>
    <t>Other-than-temporary impairment</t>
  </si>
  <si>
    <t>Acquired loans</t>
  </si>
  <si>
    <t>Lease exit obligation</t>
  </si>
  <si>
    <t>Unrealized losses on available-for-sale investment securities</t>
  </si>
  <si>
    <t>Unrealized losses on held-to-maturity investment securities</t>
  </si>
  <si>
    <t>Unrealized losses on hedges</t>
  </si>
  <si>
    <t>Total deferred tax assets</t>
  </si>
  <si>
    <t>Deferred Tax Liabilities</t>
  </si>
  <si>
    <t>Accretion on investment securities</t>
  </si>
  <si>
    <t>Purchase accounting</t>
  </si>
  <si>
    <t>Prepaid expenses</t>
  </si>
  <si>
    <t>Tax credit investments</t>
  </si>
  <si>
    <t>Total deferred tax liabilities</t>
  </si>
  <si>
    <t>Income Taxes - Summary of Reconciliation of Unrecognized Tax Benefits (Detail) - USD ($) $ in Thousands</t>
  </si>
  <si>
    <t>Additions based on tax positions related to the current year</t>
  </si>
  <si>
    <t>Additions based on tax positions related to prior years</t>
  </si>
  <si>
    <t>Reductions due to statute of limitations expiring</t>
  </si>
  <si>
    <t>Revaluation due to Tax Reform</t>
  </si>
  <si>
    <t>Employee Benefit Plans - Additional Information (Detail) - USD ($) shares in Millions</t>
  </si>
  <si>
    <t>Defined Benefit Plan Disclosure [Line Items]</t>
  </si>
  <si>
    <t>Discretionary profit sharing</t>
  </si>
  <si>
    <t>Contribution plan, employer matching contribution percentage</t>
  </si>
  <si>
    <t>Defined contribution plans employee contribution percentage of eligible compensation matched by employer</t>
  </si>
  <si>
    <t>6.00%</t>
  </si>
  <si>
    <t>Shares allocated to the employee stock ownership plan</t>
  </si>
  <si>
    <t>Contribution expense under employee stock ownership plan</t>
  </si>
  <si>
    <t>Retirement Plan [Member]</t>
  </si>
  <si>
    <t>Plan assets</t>
  </si>
  <si>
    <t>Settlement loss</t>
  </si>
  <si>
    <t>Benefit cost, net periodic benefit cost</t>
  </si>
  <si>
    <t>Stock-Based Compensation - Additional Information (Detail) - USD ($)</t>
  </si>
  <si>
    <t>Share-based Compensation Arrangement by Share-based Payment Award [Line Items]</t>
  </si>
  <si>
    <t>Remaining shares available for issuance</t>
  </si>
  <si>
    <t>Total income tax benefit, stock-based compensation cost</t>
  </si>
  <si>
    <t>Restricted Stock Units [Member]</t>
  </si>
  <si>
    <t>Share-based compensation awards, vesting period</t>
  </si>
  <si>
    <t>Unrecognized compensation expense</t>
  </si>
  <si>
    <t>Expected weighted-average period for cost recognition (in years)</t>
  </si>
  <si>
    <t>1 year 9 months 18 days</t>
  </si>
  <si>
    <t>Stock appreciation rights, Outstanding</t>
  </si>
  <si>
    <t>Contractual term, in years</t>
  </si>
  <si>
    <t>Stock Options [Member] | Minimum [Member]</t>
  </si>
  <si>
    <t>Stock Options [Member] | Maximum [Member]</t>
  </si>
  <si>
    <t>2 years</t>
  </si>
  <si>
    <t>Total fair value of shares vested</t>
  </si>
  <si>
    <t>Stock Appreciation Rights (SARs) [Member] | Old National Bancorp [Member]</t>
  </si>
  <si>
    <t>Incremental expense associated with conversion of stock appreciation rights</t>
  </si>
  <si>
    <t>Outside Director Stock Compensation Program [Member] | Amended and Restated 2008 Incentive Compensation Plan [Member]</t>
  </si>
  <si>
    <t>Shares, issued</t>
  </si>
  <si>
    <t>Stock-Based Compensation - Summary of Changes in the Nonvested Restricted Shares (Detail) - Restricted Stock [Member] shares in Thousands</t>
  </si>
  <si>
    <t>Dec. 31, 2017$ / sharesshares</t>
  </si>
  <si>
    <t>Nonvested shares, Beginning balance | shares</t>
  </si>
  <si>
    <t>Nonvested shares, Granted, Number Outstanding | shares</t>
  </si>
  <si>
    <t>Nonvested shares, Vested, Number Outstanding | shares</t>
  </si>
  <si>
    <t>Nonvested shares, Forfeited, Number Outstanding | shares</t>
  </si>
  <si>
    <t>Nonvested shares, Ending balance | shares</t>
  </si>
  <si>
    <t>Nonvested shares, Weighted Average Grant-Date Fair Value, Beginning of Period | $ / shares</t>
  </si>
  <si>
    <t>Nonvested shares, Granted, Weighted Average Grant-Date Fair Value | $ / shares</t>
  </si>
  <si>
    <t>Nonvested shares, Vested, Weighted Average Grant-Date Fair Value | $ / shares</t>
  </si>
  <si>
    <t>Nonvested shares, Forfeited, Weighted Average Grant-Date Fair Value | $ / shares</t>
  </si>
  <si>
    <t>Nonvested shares, Weighted Average Grant-Date Fair Value, Ending of Period | $ / shares</t>
  </si>
  <si>
    <t>Stock-Based Compensation - Summary of Changes in the Nonvested Restricted Stock Units (Detail) - Restricted Stock Units [Member] shares in Thousands</t>
  </si>
  <si>
    <t>Nonvested Shares,dividend equivalents adjustment, Number Outstanding | shares</t>
  </si>
  <si>
    <t>Nonvested shares, dividend equivalents adjustment, Weighted Average Grant-Date Fair Value | $ / shares</t>
  </si>
  <si>
    <t>Stock-Based Compensation - Summary of the Activity in the Stock Option Plan (Detail) $ / shares in Units, shares in Thousands</t>
  </si>
  <si>
    <t>Dec. 31, 2017USD ($)$ / sharesshares</t>
  </si>
  <si>
    <t>Stock Based Compensation [Abstract]</t>
  </si>
  <si>
    <t>Outstanding, Shares, Beginning Balance | shares</t>
  </si>
  <si>
    <t>Exercised, Shares | shares</t>
  </si>
  <si>
    <t>Forfeited/expired, Shares | shares</t>
  </si>
  <si>
    <t>Outstanding, Shares, Ending Balance | shares</t>
  </si>
  <si>
    <t>Options exercisable at end of year, Shares | shares</t>
  </si>
  <si>
    <t>Weighted Average Exercise Price, Beginning of Period | $ / shares</t>
  </si>
  <si>
    <t>Exercised, Weighted Average Exercise Price | $ / shares</t>
  </si>
  <si>
    <t>Forfeited/expired, Weighted Average Exercise Price | $ / shares</t>
  </si>
  <si>
    <t>Weighted Average Exercise Price, End of Period | $ / shares</t>
  </si>
  <si>
    <t>Options exercisable at end of year, Weighted Average Exercise Price | $ / shares</t>
  </si>
  <si>
    <t>Weighted Average Remaining Contractual Term in Years, End of Period</t>
  </si>
  <si>
    <t>1 year 7 months 28 days</t>
  </si>
  <si>
    <t>Options exercisable at end of year, Weighted Average Remaining Contractual Terms in Years</t>
  </si>
  <si>
    <t>Aggregate Intrinsic Value, End of Period | $</t>
  </si>
  <si>
    <t>Options exercisable at end of year, Aggregate Intrinsic Value | $</t>
  </si>
  <si>
    <t>Stock-Based Compensation - Schedule of Information Related to the Stock Option Plan (Detail) - USD ($) $ in Thousands</t>
  </si>
  <si>
    <t>Intrinsic value of options exercised</t>
  </si>
  <si>
    <t>Cash received from option exercises</t>
  </si>
  <si>
    <t>Tax benefit realized from option exercises</t>
  </si>
  <si>
    <t>Shareholders' Equity - Additional Information (Detail) - USD ($)</t>
  </si>
  <si>
    <t>Aug. 13, 2015</t>
  </si>
  <si>
    <t>Shareholders' Equity [Line Items]</t>
  </si>
  <si>
    <t>Authorized and unissued common shares available for issuance</t>
  </si>
  <si>
    <t>Common shares purchase price as percentage of fair market value</t>
  </si>
  <si>
    <t>95.00%</t>
  </si>
  <si>
    <t>Maximum value of shares purchased as percentage of employee compensation</t>
  </si>
  <si>
    <t>Dividend Reinvestment and Stock Purchase Plan [Member]</t>
  </si>
  <si>
    <t>Employee Stock Purchase Plan [Member]</t>
  </si>
  <si>
    <t>Number of shares available for purchase, maximum</t>
  </si>
  <si>
    <t>Shares issued related to dividend reinvestment and stock purchase plan</t>
  </si>
  <si>
    <t>Fair Value - Schedule of Fair Value Assets and Liabilities Measured on Recurring Basis (Detail) - USD ($) $ in Thousands</t>
  </si>
  <si>
    <t>Fair Value, Assets Measured on Recurring Basis, Unobservable Input Reconciliation [Line Items]</t>
  </si>
  <si>
    <t>Trading securities</t>
  </si>
  <si>
    <t>Investment securities available-for-sale</t>
  </si>
  <si>
    <t>Derivative assets</t>
  </si>
  <si>
    <t>Derivative liabilities</t>
  </si>
  <si>
    <t>Estimate of Fair Value Measurement [Member] | Quoted Prices in Active Markets for Identical Assets (Level 1) [Member]</t>
  </si>
  <si>
    <t>Estimate of Fair Value Measurement [Member] | Significant Other Observable Inputs (Level 2) [Member]</t>
  </si>
  <si>
    <t>Residential loans held for sale</t>
  </si>
  <si>
    <t>Estimate of Fair Value Measurement [Member] | U.S. Treasury [Member] | Quoted Prices in Active Markets for Identical Assets (Level 1) [Member]</t>
  </si>
  <si>
    <t>Estimate of Fair Value Measurement [Member] | U.S. Government-Sponsored Entities and Agencies [Member] | Significant Other Observable Inputs (Level 2) [Member]</t>
  </si>
  <si>
    <t>Estimate of Fair Value Measurement [Member] | Mortgage-Backed Securities - Agency [Member] | Significant Other Observable Inputs (Level 2) [Member]</t>
  </si>
  <si>
    <t>Estimate of Fair Value Measurement [Member] | States and Political Subdivisions [Member] | Significant Other Observable Inputs (Level 2) [Member]</t>
  </si>
  <si>
    <t>Estimate of Fair Value Measurement [Member] | Pooled Trust Preferred Securities [Member] | Significant Unobservable Inputs (Level 3) [Member]</t>
  </si>
  <si>
    <t>Estimate of Fair Value Measurement [Member] | Other Securities [Member] | Quoted Prices in Active Markets for Identical Assets (Level 1) [Member]</t>
  </si>
  <si>
    <t>Estimate of Fair Value Measurement [Member] | Other Securities [Member] | Significant Other Observable Inputs (Level 2) [Member]</t>
  </si>
  <si>
    <t>Carrying Value [Member]</t>
  </si>
  <si>
    <t>Carrying Value [Member] | U.S. Treasury [Member]</t>
  </si>
  <si>
    <t>Carrying Value [Member] | U.S. Government-Sponsored Entities and Agencies [Member]</t>
  </si>
  <si>
    <t>Carrying Value [Member] | Mortgage-Backed Securities - Agency [Member]</t>
  </si>
  <si>
    <t>Carrying Value [Member] | States and Political Subdivisions [Member]</t>
  </si>
  <si>
    <t>Carrying Value [Member] | Pooled Trust Preferred Securities [Member]</t>
  </si>
  <si>
    <t>Carrying Value [Member] | Other Securities [Member]</t>
  </si>
  <si>
    <t>Fair Value - Reconciliation of All Assets Measured at Fair Value on a Recurring Basis Using Significant Unobservable Inputs (Level 3) (Detail) - Significant Unobservable Inputs (Level 3) [Member] - USD ($) $ in Thousands</t>
  </si>
  <si>
    <t>Accretion of discount</t>
  </si>
  <si>
    <t>Sales/payments received</t>
  </si>
  <si>
    <t>Increase in fair value of securities</t>
  </si>
  <si>
    <t>Fair Value - Quantitative Information about Significant Unobservable Inputs Used in Fair Value Measurements (Detail) - USD ($) $ in Thousands</t>
  </si>
  <si>
    <t>Fair Value, Assets and Liabilities Measured on Recurring and Nonrecurring Basis [Line Items]</t>
  </si>
  <si>
    <t>Discount for type of property, age of appraisal and current status</t>
  </si>
  <si>
    <t>Valuation Techniques</t>
  </si>
  <si>
    <t>Fair value of collateral</t>
  </si>
  <si>
    <t>Minimum [Member] | Commercial Loan [Member]</t>
  </si>
  <si>
    <t>Minimum [Member] | Commercial Real Estate [Member]</t>
  </si>
  <si>
    <t>Maximum [Member] | Commercial Loan [Member]</t>
  </si>
  <si>
    <t>99.00%</t>
  </si>
  <si>
    <t>Maximum [Member] | Commercial Real Estate [Member]</t>
  </si>
  <si>
    <t>78.00%</t>
  </si>
  <si>
    <t>67.00%</t>
  </si>
  <si>
    <t>Weighted Average [Member] | Commercial Loan [Member]</t>
  </si>
  <si>
    <t>49.00%</t>
  </si>
  <si>
    <t>53.00%</t>
  </si>
  <si>
    <t>Weighted Average [Member] | Commercial Real Estate [Member]</t>
  </si>
  <si>
    <t>32.00%</t>
  </si>
  <si>
    <t>36.00%</t>
  </si>
  <si>
    <t>Discounted cash flow</t>
  </si>
  <si>
    <t>Pooled Trust Preferred Securities [Member] | Minimum [Member]</t>
  </si>
  <si>
    <t>Additional asset defaults</t>
  </si>
  <si>
    <t>4.20%</t>
  </si>
  <si>
    <t>Expected asset recoveries</t>
  </si>
  <si>
    <t>Pooled Trust Preferred Securities [Member] | Maximum [Member]</t>
  </si>
  <si>
    <t>9.60%</t>
  </si>
  <si>
    <t>4.10%</t>
  </si>
  <si>
    <t>6.10%</t>
  </si>
  <si>
    <t>Pooled Trust Preferred Securities [Member] | Weighted Average [Member]</t>
  </si>
  <si>
    <t>7.50%</t>
  </si>
  <si>
    <t>7.90%</t>
  </si>
  <si>
    <t>0.60%</t>
  </si>
  <si>
    <t>0.90%</t>
  </si>
  <si>
    <t>Commercial Real Estate Foreclosed Assets [Member]</t>
  </si>
  <si>
    <t>Commercial Real Estate Foreclosed Assets [Member] | Minimum [Member]</t>
  </si>
  <si>
    <t>7.00%</t>
  </si>
  <si>
    <t>4.00%</t>
  </si>
  <si>
    <t>Commercial Real Estate Foreclosed Assets [Member] | Maximum [Member]</t>
  </si>
  <si>
    <t>25.00%</t>
  </si>
  <si>
    <t>Commercial Real Estate Foreclosed Assets [Member] | Weighted Average [Member]</t>
  </si>
  <si>
    <t>18.00%</t>
  </si>
  <si>
    <t>39.00%</t>
  </si>
  <si>
    <t>Residential Foreclosed Assets [Member]</t>
  </si>
  <si>
    <t>Residential Foreclosed Assets [Member] | Minimum [Member]</t>
  </si>
  <si>
    <t>Residential Foreclosed Assets [Member] | Maximum [Member]</t>
  </si>
  <si>
    <t>60.00%</t>
  </si>
  <si>
    <t>Residential Foreclosed Assets [Member] | Weighted Average [Member]</t>
  </si>
  <si>
    <t>30.00%</t>
  </si>
  <si>
    <t>Fair Value - Quantitative Information about Significant Unobservable Inputs Used in Fair Value Measurements (Parenthetical) (Detail)</t>
  </si>
  <si>
    <t>Percentage of adjusted specific issuer evaluation defaults</t>
  </si>
  <si>
    <t>Percentage of adjusted specific issuer evaluation recoveries</t>
  </si>
  <si>
    <t>Fair Value - Assets Measured at Fair Value on a Non-Recurring Basis (Detail) - USD ($) $ in Thousands</t>
  </si>
  <si>
    <t>Loan Servicing Rights [Member]</t>
  </si>
  <si>
    <t>Significant Other Observable Inputs (Level 2) [Member] | Loan Servicing Rights [Member]</t>
  </si>
  <si>
    <t>Significant Unobservable Inputs (Level 3) [Member] | Commercial Loan [Member]</t>
  </si>
  <si>
    <t>Significant Unobservable Inputs (Level 3) [Member] | Commercial Real Estate [Member]</t>
  </si>
  <si>
    <t>Significant Unobservable Inputs (Level 3) [Member] | Commercial Real Estate Foreclosed Assets [Member]</t>
  </si>
  <si>
    <t>Significant Unobservable Inputs (Level 3) [Member] | Residential Foreclosed Assets [Member]</t>
  </si>
  <si>
    <t>Fair Value - Additional Information (Detail) - USD ($) $ in Thousands</t>
  </si>
  <si>
    <t>Net carrying amount other real estate owned and other repossessed property</t>
  </si>
  <si>
    <t>Other real estate owned property write-downs</t>
  </si>
  <si>
    <t>Valuation allowance for loan servicing rights with impairments</t>
  </si>
  <si>
    <t>(Additions)/recoveries on loan servicing rights</t>
  </si>
  <si>
    <t>Past due period of mortgage loans held for sale, days</t>
  </si>
  <si>
    <t>Interest income for residential loans held for sale</t>
  </si>
  <si>
    <t>Impaired Commercial and Commercial Real Estate Loans [Member]</t>
  </si>
  <si>
    <t>Principal amount of impaired commercial and commercial real estate loans</t>
  </si>
  <si>
    <t>Valuation allowance</t>
  </si>
  <si>
    <t>Provision for loan losses expensed</t>
  </si>
  <si>
    <t>Recapture of provision loan</t>
  </si>
  <si>
    <t>Fair Value - Schedule of Difference between the Aggregate Fair Value and the Aggregate Remaining Principal Balance (Detail) - Residential Loans Held for Sale [Member] - USD ($) $ in Thousands</t>
  </si>
  <si>
    <t>Fair Value, Estimate Not Practicable, Financial Statement Captions [Line Items]</t>
  </si>
  <si>
    <t>Aggregate Fair Value</t>
  </si>
  <si>
    <t>Difference</t>
  </si>
  <si>
    <t>Contractual Principal</t>
  </si>
  <si>
    <t>Fair Value - Changes in Fair Value for Items Measured at Fair Value Pursuant to Election of the Fair Value (Detail) - USD ($) $ in Thousands</t>
  </si>
  <si>
    <t>Schedule of Trading Securities and Other Trading Assets [Line Items]</t>
  </si>
  <si>
    <t>Interest Income</t>
  </si>
  <si>
    <t>Interest (Expense)</t>
  </si>
  <si>
    <t>Residential Loans Held for Sale [Member]</t>
  </si>
  <si>
    <t>Other Gains and (Losses)</t>
  </si>
  <si>
    <t>Total Changes in Fair Values Included in Current Period Earnings</t>
  </si>
  <si>
    <t>Fair Value - Carrying Amounts and Estimated Fair Values of Financial Instruments, Not Previously Presented (Detail) - USD ($) $ in Thousands</t>
  </si>
  <si>
    <t>Cash, due from banks, money market, and other interest-earning investments</t>
  </si>
  <si>
    <t>Investment securities - held-to-maturity</t>
  </si>
  <si>
    <t>Federal Home Loan Bank/Federal Reserve Bank stock</t>
  </si>
  <si>
    <t>Noninterest-bearing demand deposits</t>
  </si>
  <si>
    <t>Time deposits</t>
  </si>
  <si>
    <t>Quoted Prices in Active Markets for Identical Assets (Level 1) [Member]</t>
  </si>
  <si>
    <t>NOW, savings, and money market deposits</t>
  </si>
  <si>
    <t>Significant Other Observable Inputs (Level 2) [Member]</t>
  </si>
  <si>
    <t>Accrued interest payable</t>
  </si>
  <si>
    <t>Significant Unobservable Inputs (Level 3) [Member]</t>
  </si>
  <si>
    <t>Commercial</t>
  </si>
  <si>
    <t>Consumer credit</t>
  </si>
  <si>
    <t>Standby letters of credit</t>
  </si>
  <si>
    <t>Commitments to extend credit</t>
  </si>
  <si>
    <t>U.S. Government-Sponsored Entities and Agencies [Member] | Significant Other Observable Inputs (Level 2) [Member]</t>
  </si>
  <si>
    <t>Mortgage-Backed Securities - Agency [Member] | Significant Other Observable Inputs (Level 2) [Member]</t>
  </si>
  <si>
    <t>States and Political Subdivisions [Member] | Significant Other Observable Inputs (Level 2) [Member]</t>
  </si>
  <si>
    <t>Derivative Financial Instruments - Additional Information (Detail) - USD ($)</t>
  </si>
  <si>
    <t>Derivative [Line Items]</t>
  </si>
  <si>
    <t>Notional amount</t>
  </si>
  <si>
    <t>Reclassified interest income (expense)</t>
  </si>
  <si>
    <t>Increase (decrease) in derivative assets</t>
  </si>
  <si>
    <t>Increase (decrease) in derivative liabilities</t>
  </si>
  <si>
    <t>Reclassifications out of Accumulated Other Comprehensive Income (Loss) [Member] | Interest Income [Member]</t>
  </si>
  <si>
    <t>Reclassifications out of Accumulated Other Comprehensive Income (Loss) [Member] | Interest Expense [Member]</t>
  </si>
  <si>
    <t>Fixed Interest Swap [Member]</t>
  </si>
  <si>
    <t>Variable Interest Rate Swap [Member]</t>
  </si>
  <si>
    <t>Interest Rate Lock Commitments [Member]</t>
  </si>
  <si>
    <t>Forward Commitments [Member]</t>
  </si>
  <si>
    <t>Customer Derivative Instrument [Member]</t>
  </si>
  <si>
    <t>Offsetting Counter Party Derivative Instrument [Member]</t>
  </si>
  <si>
    <t>Offsetting Counter Party Derivative Instrument [Member] | Foreign Currency Contracts [Member]</t>
  </si>
  <si>
    <t>Foreign Currency Forward Contract [Member] | Foreign Currency Contracts [Member]</t>
  </si>
  <si>
    <t>Derivative Financial Instruments - Summary of Fair Value of Derivative Financial Instruments (Detail) - USD ($) $ in Thousands</t>
  </si>
  <si>
    <t>Total derivative assets</t>
  </si>
  <si>
    <t>Total derivative liabilities</t>
  </si>
  <si>
    <t>Designated as Hedging Instrument [Member]</t>
  </si>
  <si>
    <t>Designated as Hedging Instrument [Member] | Interest Rate Contracts [Member]</t>
  </si>
  <si>
    <t>Not Designated as Hedging Instrument [Member]</t>
  </si>
  <si>
    <t>Not Designated as Hedging Instrument [Member] | Interest Rate Contracts [Member]</t>
  </si>
  <si>
    <t>Not Designated as Hedging Instrument [Member] | Mortgage Contracts [Member]</t>
  </si>
  <si>
    <t>Not Designated as Hedging Instrument [Member] | Foreign Currency Contracts [Member]</t>
  </si>
  <si>
    <t>Derivative Financial Instruments - Schedule of Effect of Derivative Instruments on the Consolidated Statements of Income (Detail) - USD ($) $ in Thousands</t>
  </si>
  <si>
    <t>Derivative Instruments, Gain (Loss) [Line Items]</t>
  </si>
  <si>
    <t>Amount of Gain or (Loss) Recognized in Income on Derivative</t>
  </si>
  <si>
    <t>Fair Value Hedging [Member]</t>
  </si>
  <si>
    <t>Cash Flow Hedging [Member]</t>
  </si>
  <si>
    <t>Interest Rate Contracts [Member] | Interest Income / (Expense) [Member] | Fair Value Hedging [Member]</t>
  </si>
  <si>
    <t>Interest Rate Contracts [Member] | Interest Income / (Expense) [Member] | Cash Flow Hedging [Member]</t>
  </si>
  <si>
    <t>Interest Rate Contracts [Member] | Other Income / (Expense) [Member] | Not Designated as Hedging Instrument [Member]</t>
  </si>
  <si>
    <t>Interest Rate Contracts [Member] | Other Income / (Expense) [Member] | Fair Value Hedging [Member]</t>
  </si>
  <si>
    <t>Mortgage Contracts [Member] | Mortgage Banking Revenue [Member] | Not Designated as Hedging Instrument [Member]</t>
  </si>
  <si>
    <t>Commitments and Contingencies - Additional Information (Detail) - USD ($) $ in Millions</t>
  </si>
  <si>
    <t>Loan commitments</t>
  </si>
  <si>
    <t>Fixed rate loan commitment</t>
  </si>
  <si>
    <t>Floating rate loan commitment</t>
  </si>
  <si>
    <t>Loan commitments floating rate, minimum</t>
  </si>
  <si>
    <t>Loan commitments floating rate, maximum</t>
  </si>
  <si>
    <t>Allowance for unfunded loan commitments</t>
  </si>
  <si>
    <t>Extended credit</t>
  </si>
  <si>
    <t>Credit extensions with collateral</t>
  </si>
  <si>
    <t>Financial Guarantees - Additional Information (Detail) - USD ($)</t>
  </si>
  <si>
    <t>Financial Guarantees [Line Items]</t>
  </si>
  <si>
    <t>Term of standby letters of credit, years</t>
  </si>
  <si>
    <t>1 year</t>
  </si>
  <si>
    <t>Notional amount of standby letters of credit</t>
  </si>
  <si>
    <t>Carrying value of letters of credit</t>
  </si>
  <si>
    <t>Interest Rate Swap [Member]</t>
  </si>
  <si>
    <t>Regulatory Restrictions - Additional Information (Detail) - USD ($) $ in Millions</t>
  </si>
  <si>
    <t>Reserve balances</t>
  </si>
  <si>
    <t>Cash and due from banks held as collateral</t>
  </si>
  <si>
    <t>Dividend approval threshold, years</t>
  </si>
  <si>
    <t>Regulatory Restrictions - Schedule of Capital Ratios (Detail) - USD ($) $ in Thousands</t>
  </si>
  <si>
    <t>Compliance with Regulatory Capital Requirements under Banking Regulations [Line Items]</t>
  </si>
  <si>
    <t>Total capital to risk-weighted assets Actual, Amount</t>
  </si>
  <si>
    <t>Common equity Tier 1 capital to risk-weighted assets Actual, Amount</t>
  </si>
  <si>
    <t>Tier 1 capital to risk-weighted assets Actual, Amount</t>
  </si>
  <si>
    <t>Tier 1 capital to average assets Actual, Amount</t>
  </si>
  <si>
    <t>Total capital to risk-weighted assets Actual, Ratio</t>
  </si>
  <si>
    <t>11.40%</t>
  </si>
  <si>
    <t>12.18%</t>
  </si>
  <si>
    <t>Common equity Tier 1 capital to risk-weighted assets Actual, Ratio</t>
  </si>
  <si>
    <t>10.39%</t>
  </si>
  <si>
    <t>11.51%</t>
  </si>
  <si>
    <t>Tier 1 capital to risk-weighted assets Actual, Ratio</t>
  </si>
  <si>
    <t>11.65%</t>
  </si>
  <si>
    <t>Tier 1 capital to average assets Actual, Ratio</t>
  </si>
  <si>
    <t>8.28%</t>
  </si>
  <si>
    <t>8.43%</t>
  </si>
  <si>
    <t>Total capital to risk-weighted assets Fully Phased-In Regulatory Guidelines Minimum, Amount</t>
  </si>
  <si>
    <t>Common equity Tier 1 capital to risk-weighted assets Fully Phased-In Regulatory Guidelines Minimum, Amount</t>
  </si>
  <si>
    <t>Tier 1 capital to risk-weighted assets Fully Phased-In Regulatory Guidelines Minimum, Amount</t>
  </si>
  <si>
    <t>Tier 1 capital to average assets Fully Phased-In Regulatory Guidelines Minimum, Amount</t>
  </si>
  <si>
    <t>Total capital to risk-weighted assets Fully Phased-In Regulatory Guidelines Minimum, Ratio</t>
  </si>
  <si>
    <t>10.50%</t>
  </si>
  <si>
    <t>Common equity Tier 1 capital to risk-weighted assets Fully Phased-In Regulatory Guidelines Minimum, Ratio</t>
  </si>
  <si>
    <t>Tier 1 capital to risk-weighted assets Fully Phased-In Regulatory Guidelines Minimum, Ratio</t>
  </si>
  <si>
    <t>Tier 1 capital to average assets Fully Phased-In Regulatory Guidelines Minimum, Ratio</t>
  </si>
  <si>
    <t>11.73%</t>
  </si>
  <si>
    <t>12.35%</t>
  </si>
  <si>
    <t>11.21%</t>
  </si>
  <si>
    <t>11.82%</t>
  </si>
  <si>
    <t>8.93%</t>
  </si>
  <si>
    <t>8.55%</t>
  </si>
  <si>
    <t>Total capital to risk-weighted assets Well Capitalized Guidelines, Amount</t>
  </si>
  <si>
    <t>Common equity Tier 1 capital to risk-weighted assets Well Capitalized Guidelines, Amount</t>
  </si>
  <si>
    <t>Tier 1 capital to risk-weighted assets Well Capitalized Guidelines, Amount</t>
  </si>
  <si>
    <t>Tier 1 capital to average assets Well Capitalized Guidelines, Amount</t>
  </si>
  <si>
    <t>Total capital to risk-weighted assets Well Capitalized Guidelines, Ratio</t>
  </si>
  <si>
    <t>Common equity Tier 1 capital to risk-weighted assets Well Capitalized Guidelines, Ratio</t>
  </si>
  <si>
    <t>6.50%</t>
  </si>
  <si>
    <t>Tier 1 capital to risk-weighted assets Well Capitalized Guidelines, Ratio</t>
  </si>
  <si>
    <t>Tier 1 capital to average assets Well Capitalized Guidelines, Ratio</t>
  </si>
  <si>
    <t>5.00%</t>
  </si>
  <si>
    <t>Regulatory Restrictions - Schedule of Capital Ratios (Parenthetical) (Detail) - Basel III Capital Rules [Member]</t>
  </si>
  <si>
    <t>Capital conservation buffer</t>
  </si>
  <si>
    <t>2.50%</t>
  </si>
  <si>
    <t>Parent Company Financial Statements - Condensed Balance Sheets (Detail) - USD ($) $ in Thousands</t>
  </si>
  <si>
    <t>Trading securities - at fair value</t>
  </si>
  <si>
    <t>Liabilities and Shareholders' Equity</t>
  </si>
  <si>
    <t>Shareholders' equity</t>
  </si>
  <si>
    <t>Deposits in affiliate bank</t>
  </si>
  <si>
    <t>Investment securities - available-for-sale</t>
  </si>
  <si>
    <t>Investment in affiliates, Banking subsidiaries</t>
  </si>
  <si>
    <t>Investment in affiliates, Non-banks</t>
  </si>
  <si>
    <t>Other liabilities</t>
  </si>
  <si>
    <t>Parent Company Financial Statements - Condensed Statements of Income (Detail) - USD ($) $ in Thousands</t>
  </si>
  <si>
    <t>Income</t>
  </si>
  <si>
    <t>Expense</t>
  </si>
  <si>
    <t>Interest on borrowings</t>
  </si>
  <si>
    <t>Other expenses</t>
  </si>
  <si>
    <t>Income tax expense (benefit)</t>
  </si>
  <si>
    <t>Dividends from affiliates</t>
  </si>
  <si>
    <t>Other income from affiliates</t>
  </si>
  <si>
    <t>Total income</t>
  </si>
  <si>
    <t>Total expense</t>
  </si>
  <si>
    <t>Income before equity in undistributed earnings of affiliates</t>
  </si>
  <si>
    <t>Equity in undistributed earnings of affiliates</t>
  </si>
  <si>
    <t>Parent Company Financial Statements - Condensed Statement of Cash Flows (Detail) - USD ($) $ in Thousands</t>
  </si>
  <si>
    <t>Increase (decrease) in other liabilities</t>
  </si>
  <si>
    <t>Purchases of investment securities</t>
  </si>
  <si>
    <t>Purchases of premises and equipment</t>
  </si>
  <si>
    <t>Net cash and cash equivalents of acquisitions</t>
  </si>
  <si>
    <t>Net advances to affiliates</t>
  </si>
  <si>
    <t>Segment Information - Additional Information (Detail) $ in Thousands</t>
  </si>
  <si>
    <t>Sep. 30, 2017USD ($)</t>
  </si>
  <si>
    <t>Jun. 30, 2017USD ($)</t>
  </si>
  <si>
    <t>Mar. 31, 2017USD ($)</t>
  </si>
  <si>
    <t>Sep. 30, 2016USD ($)</t>
  </si>
  <si>
    <t>Jun. 30, 2016USD ($)</t>
  </si>
  <si>
    <t>Mar. 31, 2016USD ($)</t>
  </si>
  <si>
    <t>Dec. 31, 2017USD ($)Segment</t>
  </si>
  <si>
    <t>Segment Reporting Information [Line Items]</t>
  </si>
  <si>
    <t>Number of reportable operating segment | Segment</t>
  </si>
  <si>
    <t>Community Banking Segment [Member]</t>
  </si>
  <si>
    <t>Insurance Segments [Member]</t>
  </si>
  <si>
    <t>Interim Financial Data (Unaudited) - Interim Financial Data (Detail) - USD ($) $ / shares in Units, shares in Thousands, $ in Thousands</t>
  </si>
  <si>
    <t>Quarterly Financial Data [Abstract]</t>
  </si>
  <si>
    <t>Interest income</t>
  </si>
  <si>
    <t>Interest expense</t>
  </si>
  <si>
    <t>Noninterest income</t>
  </si>
  <si>
    <t>Noninterest expense</t>
  </si>
  <si>
    <t>Net income (loss)</t>
  </si>
  <si>
    <t>Net income per share, Basic</t>
  </si>
  <si>
    <t>Net income per share, Diluted</t>
  </si>
  <si>
    <t>Average shares, Basic</t>
  </si>
  <si>
    <t>Average shares, Diluted</t>
  </si>
  <si>
    <t>Interim Financial Data (Unaudited) - Additional Information (Detail) - USD ($) $ in Millions</t>
  </si>
  <si>
    <t>Selected Interim Financial Information [Line Item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0.0_);(#,##0.0)" numFmtId="167"/>
    <numFmt formatCode="#,##0.000_);(#,##0.00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0717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52061000</v>
      </c>
    </row>
    <row r="18" spans="1:4">
      <c r="A18" s="4" t="s">
        <v>30</v>
      </c>
      <c r="D18" s="6" t="n">
        <v>2295172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2</v>
      </c>
    </row>
    <row r="2" spans="1:3">
      <c r="A2" s="3" t="s">
        <v>1034</v>
      </c>
    </row>
    <row r="3" spans="1:3">
      <c r="A3" s="4" t="s">
        <v>1035</v>
      </c>
      <c r="B3" s="6" t="n">
        <v>129883</v>
      </c>
      <c r="C3" s="6" t="n">
        <v>102623</v>
      </c>
    </row>
    <row r="4" spans="1:3">
      <c r="A4" s="4" t="s">
        <v>1036</v>
      </c>
      <c r="B4" s="5" t="n">
        <v>-76787</v>
      </c>
      <c r="C4" s="5" t="n">
        <v>-64946</v>
      </c>
    </row>
    <row r="5" spans="1:3">
      <c r="A5" s="4" t="s">
        <v>1037</v>
      </c>
      <c r="B5" s="5" t="n">
        <v>53096</v>
      </c>
      <c r="C5" s="5" t="n">
        <v>37677</v>
      </c>
    </row>
    <row r="6" spans="1:3">
      <c r="A6" s="4" t="s">
        <v>1038</v>
      </c>
    </row>
    <row r="7" spans="1:3">
      <c r="A7" s="3" t="s">
        <v>1034</v>
      </c>
    </row>
    <row r="8" spans="1:3">
      <c r="A8" s="4" t="s">
        <v>1035</v>
      </c>
      <c r="B8" s="5" t="n">
        <v>108923</v>
      </c>
      <c r="C8" s="5" t="n">
        <v>81663</v>
      </c>
    </row>
    <row r="9" spans="1:3">
      <c r="A9" s="4" t="s">
        <v>1036</v>
      </c>
      <c r="B9" s="5" t="n">
        <v>-62874</v>
      </c>
      <c r="C9" s="5" t="n">
        <v>-53214</v>
      </c>
    </row>
    <row r="10" spans="1:3">
      <c r="A10" s="4" t="s">
        <v>1037</v>
      </c>
      <c r="B10" s="5" t="n">
        <v>46049</v>
      </c>
      <c r="C10" s="5" t="n">
        <v>28449</v>
      </c>
    </row>
    <row r="11" spans="1:3">
      <c r="A11" s="4" t="s">
        <v>1039</v>
      </c>
    </row>
    <row r="12" spans="1:3">
      <c r="A12" s="3" t="s">
        <v>1034</v>
      </c>
    </row>
    <row r="13" spans="1:3">
      <c r="A13" s="4" t="s">
        <v>1035</v>
      </c>
      <c r="B13" s="5" t="n">
        <v>16547</v>
      </c>
      <c r="C13" s="5" t="n">
        <v>16547</v>
      </c>
    </row>
    <row r="14" spans="1:3">
      <c r="A14" s="4" t="s">
        <v>1036</v>
      </c>
      <c r="B14" s="5" t="n">
        <v>-9533</v>
      </c>
      <c r="C14" s="5" t="n">
        <v>-7753</v>
      </c>
    </row>
    <row r="15" spans="1:3">
      <c r="A15" s="4" t="s">
        <v>1037</v>
      </c>
      <c r="B15" s="5" t="n">
        <v>7014</v>
      </c>
      <c r="C15" s="5" t="n">
        <v>8794</v>
      </c>
    </row>
    <row r="16" spans="1:3">
      <c r="A16" s="4" t="s">
        <v>1040</v>
      </c>
    </row>
    <row r="17" spans="1:3">
      <c r="A17" s="3" t="s">
        <v>1034</v>
      </c>
    </row>
    <row r="18" spans="1:3">
      <c r="A18" s="4" t="s">
        <v>1035</v>
      </c>
      <c r="B18" s="5" t="n">
        <v>4413</v>
      </c>
      <c r="C18" s="5" t="n">
        <v>4413</v>
      </c>
    </row>
    <row r="19" spans="1:3">
      <c r="A19" s="4" t="s">
        <v>1036</v>
      </c>
      <c r="B19" s="5" t="n">
        <v>-4380</v>
      </c>
      <c r="C19" s="5" t="n">
        <v>-3979</v>
      </c>
    </row>
    <row r="20" spans="1:3">
      <c r="A20" s="4" t="s">
        <v>1037</v>
      </c>
      <c r="B20" s="6" t="n">
        <v>33</v>
      </c>
      <c r="C20" s="6" t="n">
        <v>4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2</v>
      </c>
    </row>
    <row r="2" spans="1:3">
      <c r="A2" s="3" t="s">
        <v>260</v>
      </c>
    </row>
    <row r="3" spans="1:3">
      <c r="A3" s="5" t="n">
        <v>2018</v>
      </c>
      <c r="B3" s="6" t="n">
        <v>13561</v>
      </c>
    </row>
    <row r="4" spans="1:3">
      <c r="A4" s="5" t="n">
        <v>2019</v>
      </c>
      <c r="B4" s="5" t="n">
        <v>11115</v>
      </c>
    </row>
    <row r="5" spans="1:3">
      <c r="A5" s="5" t="n">
        <v>2020</v>
      </c>
      <c r="B5" s="5" t="n">
        <v>8765</v>
      </c>
    </row>
    <row r="6" spans="1:3">
      <c r="A6" s="5" t="n">
        <v>2021</v>
      </c>
      <c r="B6" s="5" t="n">
        <v>6498</v>
      </c>
    </row>
    <row r="7" spans="1:3">
      <c r="A7" s="5" t="n">
        <v>2022</v>
      </c>
      <c r="B7" s="5" t="n">
        <v>4665</v>
      </c>
    </row>
    <row r="8" spans="1:3">
      <c r="A8" s="4" t="s">
        <v>1021</v>
      </c>
      <c r="B8" s="5" t="n">
        <v>8492</v>
      </c>
    </row>
    <row r="9" spans="1:3">
      <c r="A9" s="4" t="s">
        <v>1037</v>
      </c>
      <c r="B9" s="6" t="n">
        <v>53096</v>
      </c>
      <c r="C9" s="6" t="n">
        <v>3767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v>
      </c>
      <c r="C2" s="2" t="s">
        <v>32</v>
      </c>
    </row>
    <row r="3" spans="1:3">
      <c r="A3" s="3" t="s">
        <v>268</v>
      </c>
    </row>
    <row r="4" spans="1:3">
      <c r="A4" s="4" t="s">
        <v>51</v>
      </c>
      <c r="B4" s="6" t="n">
        <v>24661</v>
      </c>
      <c r="C4" s="6" t="n">
        <v>25561</v>
      </c>
    </row>
    <row r="5" spans="1:3">
      <c r="A5" s="4" t="s">
        <v>1043</v>
      </c>
      <c r="B5" s="5" t="n">
        <v>3321000</v>
      </c>
      <c r="C5" s="5" t="n">
        <v>3385000</v>
      </c>
    </row>
    <row r="6" spans="1:3">
      <c r="A6" s="4" t="s">
        <v>1044</v>
      </c>
      <c r="B6" s="6" t="n">
        <v>8900</v>
      </c>
      <c r="C6" s="5" t="n">
        <v>5300</v>
      </c>
    </row>
    <row r="7" spans="1:3">
      <c r="A7" s="4" t="s">
        <v>1045</v>
      </c>
      <c r="B7" s="4" t="s">
        <v>1046</v>
      </c>
    </row>
    <row r="8" spans="1:3">
      <c r="A8" s="4" t="s">
        <v>1047</v>
      </c>
      <c r="B8" s="6" t="n">
        <v>25800</v>
      </c>
      <c r="C8" s="6" t="n">
        <v>26800</v>
      </c>
    </row>
    <row r="9" spans="1:3">
      <c r="A9" s="4" t="s">
        <v>1048</v>
      </c>
      <c r="B9" s="4" t="s">
        <v>1049</v>
      </c>
      <c r="C9" s="4" t="s">
        <v>1049</v>
      </c>
    </row>
    <row r="10" spans="1:3">
      <c r="A10" s="4" t="s">
        <v>1050</v>
      </c>
      <c r="B10" s="4" t="s">
        <v>1051</v>
      </c>
      <c r="C10" s="4" t="s">
        <v>105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32</v>
      </c>
    </row>
    <row r="3" spans="1:3">
      <c r="A3" s="3" t="s">
        <v>268</v>
      </c>
    </row>
    <row r="4" spans="1:3">
      <c r="A4" s="4" t="s">
        <v>859</v>
      </c>
      <c r="B4" s="6" t="n">
        <v>25629</v>
      </c>
      <c r="C4" s="6" t="n">
        <v>10502</v>
      </c>
    </row>
    <row r="5" spans="1:3">
      <c r="A5" s="4" t="s">
        <v>950</v>
      </c>
      <c r="B5" s="5" t="n">
        <v>4206</v>
      </c>
      <c r="C5" s="5" t="n">
        <v>20280</v>
      </c>
    </row>
    <row r="6" spans="1:3">
      <c r="A6" s="4" t="s">
        <v>1054</v>
      </c>
      <c r="B6" s="5" t="n">
        <v>-5145</v>
      </c>
      <c r="C6" s="5" t="n">
        <v>-5153</v>
      </c>
    </row>
    <row r="7" spans="1:3">
      <c r="A7" s="4" t="s">
        <v>1055</v>
      </c>
      <c r="B7" s="5" t="n">
        <v>24690</v>
      </c>
      <c r="C7" s="5" t="n">
        <v>25629</v>
      </c>
    </row>
    <row r="8" spans="1:3">
      <c r="A8" s="3" t="s">
        <v>1056</v>
      </c>
    </row>
    <row r="9" spans="1:3">
      <c r="A9" s="4" t="s">
        <v>859</v>
      </c>
      <c r="B9" s="5" t="n">
        <v>-68</v>
      </c>
      <c r="C9" s="5" t="n">
        <v>-34</v>
      </c>
    </row>
    <row r="10" spans="1:3">
      <c r="A10" s="4" t="s">
        <v>1057</v>
      </c>
      <c r="B10" s="5" t="n">
        <v>39</v>
      </c>
      <c r="C10" s="5" t="n">
        <v>-34</v>
      </c>
    </row>
    <row r="11" spans="1:3">
      <c r="A11" s="4" t="s">
        <v>863</v>
      </c>
      <c r="B11" s="5" t="n">
        <v>-29</v>
      </c>
      <c r="C11" s="5" t="n">
        <v>-68</v>
      </c>
    </row>
    <row r="12" spans="1:3">
      <c r="A12" s="4" t="s">
        <v>1058</v>
      </c>
      <c r="B12" s="6" t="n">
        <v>24661</v>
      </c>
      <c r="C12" s="6" t="n">
        <v>2556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059</v>
      </c>
      <c r="B1" s="2" t="s">
        <v>2</v>
      </c>
      <c r="C1" s="2" t="s">
        <v>32</v>
      </c>
      <c r="D1" s="2" t="s">
        <v>1060</v>
      </c>
    </row>
    <row r="2" spans="1:4">
      <c r="A2" s="3" t="s">
        <v>1061</v>
      </c>
    </row>
    <row r="3" spans="1:4">
      <c r="A3" s="4" t="s">
        <v>51</v>
      </c>
      <c r="B3" s="6" t="n">
        <v>24661</v>
      </c>
      <c r="C3" s="6" t="n">
        <v>25561</v>
      </c>
    </row>
    <row r="4" spans="1:4">
      <c r="A4" s="4" t="s">
        <v>164</v>
      </c>
    </row>
    <row r="5" spans="1:4">
      <c r="A5" s="3" t="s">
        <v>1061</v>
      </c>
    </row>
    <row r="6" spans="1:4">
      <c r="A6" s="4" t="s">
        <v>51</v>
      </c>
      <c r="D6" s="6" t="n">
        <v>153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91</v>
      </c>
    </row>
    <row r="3" spans="1:4">
      <c r="A3" s="3" t="s">
        <v>1063</v>
      </c>
    </row>
    <row r="4" spans="1:4">
      <c r="A4" s="4" t="s">
        <v>162</v>
      </c>
      <c r="B4" s="6" t="n">
        <v>64896000</v>
      </c>
      <c r="C4" s="6" t="n">
        <v>35048000</v>
      </c>
    </row>
    <row r="5" spans="1:4">
      <c r="A5" s="4" t="s">
        <v>162</v>
      </c>
      <c r="B5" s="5" t="n">
        <v>48866000</v>
      </c>
      <c r="C5" s="5" t="n">
        <v>20816000</v>
      </c>
    </row>
    <row r="6" spans="1:4">
      <c r="A6" s="4" t="s">
        <v>1064</v>
      </c>
      <c r="B6" s="5" t="n">
        <v>13655</v>
      </c>
      <c r="C6" s="5" t="n">
        <v>804</v>
      </c>
      <c r="D6" s="6" t="n">
        <v>947</v>
      </c>
    </row>
    <row r="7" spans="1:4">
      <c r="A7" s="4" t="s">
        <v>1065</v>
      </c>
      <c r="B7" s="5" t="n">
        <v>-15701</v>
      </c>
      <c r="C7" s="5" t="n">
        <v>-1125</v>
      </c>
      <c r="D7" s="5" t="n">
        <v>-1358</v>
      </c>
    </row>
    <row r="8" spans="1:4">
      <c r="A8" s="4" t="s">
        <v>1066</v>
      </c>
    </row>
    <row r="9" spans="1:4">
      <c r="A9" s="3" t="s">
        <v>1063</v>
      </c>
    </row>
    <row r="10" spans="1:4">
      <c r="A10" s="4" t="s">
        <v>1067</v>
      </c>
      <c r="B10" s="5" t="n">
        <v>31183000</v>
      </c>
      <c r="C10" s="5" t="n">
        <v>29110000</v>
      </c>
    </row>
    <row r="11" spans="1:4">
      <c r="A11" s="4" t="s">
        <v>1068</v>
      </c>
      <c r="B11" s="5" t="n">
        <v>15553000</v>
      </c>
      <c r="C11" s="5" t="n">
        <v>16210000</v>
      </c>
    </row>
    <row r="12" spans="1:4">
      <c r="A12" s="4" t="s">
        <v>1064</v>
      </c>
      <c r="B12" s="5" t="n">
        <v>1922</v>
      </c>
      <c r="C12" s="5" t="n">
        <v>804</v>
      </c>
      <c r="D12" s="5" t="n">
        <v>804</v>
      </c>
    </row>
    <row r="13" spans="1:4">
      <c r="A13" s="4" t="s">
        <v>1065</v>
      </c>
      <c r="B13" s="5" t="n">
        <v>-2666</v>
      </c>
      <c r="C13" s="5" t="n">
        <v>-1125</v>
      </c>
      <c r="D13" s="5" t="n">
        <v>-1125</v>
      </c>
    </row>
    <row r="14" spans="1:4">
      <c r="A14" s="4" t="s">
        <v>1069</v>
      </c>
    </row>
    <row r="15" spans="1:4">
      <c r="A15" s="3" t="s">
        <v>1063</v>
      </c>
    </row>
    <row r="16" spans="1:4">
      <c r="A16" s="4" t="s">
        <v>1070</v>
      </c>
      <c r="B16" s="5" t="n">
        <v>10645000</v>
      </c>
      <c r="C16" s="5" t="n">
        <v>4434000</v>
      </c>
    </row>
    <row r="17" spans="1:4">
      <c r="A17" s="4" t="s">
        <v>1071</v>
      </c>
      <c r="B17" s="5" t="n">
        <v>12040000</v>
      </c>
      <c r="C17" s="5" t="n">
        <v>3104000</v>
      </c>
    </row>
    <row r="18" spans="1:4">
      <c r="A18" s="4" t="s">
        <v>1064</v>
      </c>
      <c r="B18" s="5" t="n">
        <v>10441</v>
      </c>
    </row>
    <row r="19" spans="1:4">
      <c r="A19" s="4" t="s">
        <v>1065</v>
      </c>
      <c r="B19" s="5" t="n">
        <v>-11348</v>
      </c>
    </row>
    <row r="20" spans="1:4">
      <c r="A20" s="4" t="s">
        <v>1072</v>
      </c>
    </row>
    <row r="21" spans="1:4">
      <c r="A21" s="3" t="s">
        <v>1063</v>
      </c>
    </row>
    <row r="22" spans="1:4">
      <c r="A22" s="4" t="s">
        <v>1070</v>
      </c>
      <c r="B22" s="5" t="n">
        <v>704000</v>
      </c>
      <c r="C22" s="5" t="n">
        <v>1504000</v>
      </c>
    </row>
    <row r="23" spans="1:4">
      <c r="A23" s="4" t="s">
        <v>1071</v>
      </c>
      <c r="B23" s="5" t="n">
        <v>1502000</v>
      </c>
      <c r="C23" s="6" t="n">
        <v>1502000</v>
      </c>
    </row>
    <row r="24" spans="1:4">
      <c r="A24" s="4" t="s">
        <v>1064</v>
      </c>
      <c r="B24" s="5" t="n">
        <v>800</v>
      </c>
    </row>
    <row r="25" spans="1:4">
      <c r="A25" s="4" t="s">
        <v>1065</v>
      </c>
      <c r="B25" s="5" t="n">
        <v>-1074</v>
      </c>
    </row>
    <row r="26" spans="1:4">
      <c r="A26" s="4" t="s">
        <v>1073</v>
      </c>
    </row>
    <row r="27" spans="1:4">
      <c r="A27" s="3" t="s">
        <v>1063</v>
      </c>
    </row>
    <row r="28" spans="1:4">
      <c r="A28" s="4" t="s">
        <v>1070</v>
      </c>
      <c r="B28" s="5" t="n">
        <v>22364000</v>
      </c>
    </row>
    <row r="29" spans="1:4">
      <c r="A29" s="4" t="s">
        <v>1071</v>
      </c>
      <c r="B29" s="5" t="n">
        <v>19771000</v>
      </c>
    </row>
    <row r="30" spans="1:4">
      <c r="A30" s="4" t="s">
        <v>1064</v>
      </c>
      <c r="B30" s="5" t="n">
        <v>492</v>
      </c>
    </row>
    <row r="31" spans="1:4">
      <c r="A31" s="4" t="s">
        <v>1065</v>
      </c>
      <c r="B31" s="6" t="n">
        <v>-613</v>
      </c>
    </row>
    <row r="32" spans="1:4">
      <c r="A32" s="4" t="s">
        <v>1074</v>
      </c>
    </row>
    <row r="33" spans="1:4">
      <c r="A33" s="3" t="s">
        <v>1063</v>
      </c>
    </row>
    <row r="34" spans="1:4">
      <c r="A34" s="4" t="s">
        <v>1064</v>
      </c>
      <c r="D34" s="5" t="n">
        <v>143</v>
      </c>
    </row>
    <row r="35" spans="1:4">
      <c r="A35" s="4" t="s">
        <v>1065</v>
      </c>
      <c r="D35" s="6" t="n">
        <v>-23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75</v>
      </c>
      <c r="B1" s="2" t="s">
        <v>2</v>
      </c>
      <c r="C1" s="2" t="s">
        <v>32</v>
      </c>
    </row>
    <row r="2" spans="1:3">
      <c r="A2" s="3" t="s">
        <v>1076</v>
      </c>
    </row>
    <row r="3" spans="1:3">
      <c r="A3" s="4" t="s">
        <v>1077</v>
      </c>
      <c r="B3" s="13" t="n">
        <v>422.3</v>
      </c>
      <c r="C3" s="13" t="n">
        <v>313.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2</v>
      </c>
    </row>
    <row r="2" spans="1:3">
      <c r="A2" s="3" t="s">
        <v>1076</v>
      </c>
    </row>
    <row r="3" spans="1:3">
      <c r="A3" s="4" t="s">
        <v>1079</v>
      </c>
      <c r="B3" s="6" t="n">
        <v>1111266</v>
      </c>
    </row>
    <row r="4" spans="1:3">
      <c r="A4" s="4" t="s">
        <v>1080</v>
      </c>
      <c r="B4" s="5" t="n">
        <v>229944</v>
      </c>
    </row>
    <row r="5" spans="1:3">
      <c r="A5" s="4" t="s">
        <v>1081</v>
      </c>
      <c r="B5" s="5" t="n">
        <v>139689</v>
      </c>
    </row>
    <row r="6" spans="1:3">
      <c r="A6" s="4" t="s">
        <v>1082</v>
      </c>
      <c r="B6" s="5" t="n">
        <v>62777</v>
      </c>
    </row>
    <row r="7" spans="1:3">
      <c r="A7" s="4" t="s">
        <v>1083</v>
      </c>
      <c r="B7" s="5" t="n">
        <v>45802</v>
      </c>
    </row>
    <row r="8" spans="1:3">
      <c r="A8" s="4" t="s">
        <v>1021</v>
      </c>
      <c r="B8" s="5" t="n">
        <v>44958</v>
      </c>
    </row>
    <row r="9" spans="1:3">
      <c r="A9" s="4" t="s">
        <v>162</v>
      </c>
      <c r="B9" s="6" t="n">
        <v>1634436</v>
      </c>
      <c r="C9" s="6" t="n">
        <v>146810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v>
      </c>
      <c r="C2" s="2" t="s">
        <v>32</v>
      </c>
    </row>
    <row r="3" spans="1:3">
      <c r="A3" s="3" t="s">
        <v>1085</v>
      </c>
    </row>
    <row r="4" spans="1:3">
      <c r="A4" s="4" t="s">
        <v>1086</v>
      </c>
      <c r="B4" s="6" t="n">
        <v>384810000</v>
      </c>
      <c r="C4" s="6" t="n">
        <v>367052000</v>
      </c>
    </row>
    <row r="5" spans="1:3">
      <c r="A5" s="4" t="s">
        <v>1087</v>
      </c>
      <c r="B5" s="5" t="n">
        <v>336539000</v>
      </c>
      <c r="C5" s="5" t="n">
        <v>368757000</v>
      </c>
    </row>
    <row r="6" spans="1:3">
      <c r="A6" s="4" t="s">
        <v>1088</v>
      </c>
      <c r="B6" s="6" t="n">
        <v>402543000</v>
      </c>
      <c r="C6" s="6" t="n">
        <v>396695000</v>
      </c>
    </row>
    <row r="7" spans="1:3">
      <c r="A7" s="4" t="s">
        <v>1089</v>
      </c>
      <c r="B7" s="4" t="s">
        <v>1090</v>
      </c>
      <c r="C7" s="4" t="s">
        <v>1091</v>
      </c>
    </row>
    <row r="8" spans="1:3">
      <c r="A8" s="4" t="s">
        <v>1092</v>
      </c>
      <c r="B8" s="4" t="s">
        <v>1093</v>
      </c>
      <c r="C8" s="4" t="s">
        <v>109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2</v>
      </c>
    </row>
    <row r="2" spans="1:3">
      <c r="A2" s="3" t="s">
        <v>1096</v>
      </c>
    </row>
    <row r="3" spans="1:3">
      <c r="A3" s="4" t="s">
        <v>1097</v>
      </c>
      <c r="B3" s="6" t="n">
        <v>384810</v>
      </c>
      <c r="C3" s="6" t="n">
        <v>367052</v>
      </c>
    </row>
    <row r="4" spans="1:3">
      <c r="A4" s="4" t="s">
        <v>651</v>
      </c>
    </row>
    <row r="5" spans="1:3">
      <c r="A5" s="3" t="s">
        <v>1096</v>
      </c>
    </row>
    <row r="6" spans="1:3">
      <c r="A6" s="4" t="s">
        <v>1097</v>
      </c>
      <c r="B6" s="5" t="n">
        <v>384810</v>
      </c>
    </row>
    <row r="7" spans="1:3">
      <c r="A7" s="4" t="s">
        <v>1098</v>
      </c>
    </row>
    <row r="8" spans="1:3">
      <c r="A8" s="3" t="s">
        <v>1096</v>
      </c>
    </row>
    <row r="9" spans="1:3">
      <c r="A9" s="4" t="s">
        <v>1097</v>
      </c>
      <c r="B9" s="5" t="n">
        <v>359810</v>
      </c>
    </row>
    <row r="10" spans="1:3">
      <c r="A10" s="4" t="s">
        <v>1099</v>
      </c>
    </row>
    <row r="11" spans="1:3">
      <c r="A11" s="3" t="s">
        <v>1096</v>
      </c>
    </row>
    <row r="12" spans="1:3">
      <c r="A12" s="4" t="s">
        <v>1097</v>
      </c>
      <c r="B12" s="5" t="n">
        <v>359810</v>
      </c>
    </row>
    <row r="13" spans="1:3">
      <c r="A13" s="4" t="s">
        <v>1100</v>
      </c>
    </row>
    <row r="14" spans="1:3">
      <c r="A14" s="3" t="s">
        <v>1096</v>
      </c>
    </row>
    <row r="15" spans="1:3">
      <c r="A15" s="4" t="s">
        <v>1097</v>
      </c>
      <c r="B15" s="5" t="n">
        <v>25000</v>
      </c>
    </row>
    <row r="16" spans="1:3">
      <c r="A16" s="4" t="s">
        <v>1101</v>
      </c>
    </row>
    <row r="17" spans="1:3">
      <c r="A17" s="3" t="s">
        <v>1096</v>
      </c>
    </row>
    <row r="18" spans="1:3">
      <c r="A18" s="4" t="s">
        <v>1097</v>
      </c>
      <c r="B18" s="6" t="n">
        <v>2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02</v>
      </c>
      <c r="B1" s="2" t="s">
        <v>1</v>
      </c>
    </row>
    <row r="2" spans="1:2">
      <c r="B2" s="2" t="s">
        <v>2</v>
      </c>
    </row>
    <row r="3" spans="1:2">
      <c r="A3" s="3" t="s">
        <v>1085</v>
      </c>
    </row>
    <row r="4" spans="1:2">
      <c r="A4" s="4" t="s">
        <v>1103</v>
      </c>
      <c r="B4" s="4" t="s">
        <v>110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v>
      </c>
      <c r="C2" s="2" t="s">
        <v>32</v>
      </c>
    </row>
    <row r="3" spans="1:3">
      <c r="A3" s="3" t="s">
        <v>1106</v>
      </c>
    </row>
    <row r="4" spans="1:3">
      <c r="A4" s="4" t="s">
        <v>1107</v>
      </c>
      <c r="B4" s="6" t="n">
        <v>-952</v>
      </c>
    </row>
    <row r="5" spans="1:3">
      <c r="A5" s="4" t="s">
        <v>1108</v>
      </c>
      <c r="B5" s="5" t="n">
        <v>1609579</v>
      </c>
      <c r="C5" s="6" t="n">
        <v>1353092</v>
      </c>
    </row>
    <row r="6" spans="1:3">
      <c r="A6" s="4" t="s">
        <v>1109</v>
      </c>
    </row>
    <row r="7" spans="1:3">
      <c r="A7" s="3" t="s">
        <v>1106</v>
      </c>
    </row>
    <row r="8" spans="1:3">
      <c r="A8" s="4" t="s">
        <v>1110</v>
      </c>
      <c r="B8" s="5" t="n">
        <v>1610531</v>
      </c>
      <c r="C8" s="5" t="n">
        <v>1353225</v>
      </c>
    </row>
    <row r="9" spans="1:3">
      <c r="A9" s="4" t="s">
        <v>1107</v>
      </c>
      <c r="B9" s="6" t="n">
        <v>-952</v>
      </c>
      <c r="C9" s="6" t="n">
        <v>-13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111</v>
      </c>
      <c r="B1" s="2" t="s">
        <v>1</v>
      </c>
    </row>
    <row r="2" spans="1:2">
      <c r="B2" s="2" t="s">
        <v>2</v>
      </c>
    </row>
    <row r="3" spans="1:2">
      <c r="A3" s="3" t="s">
        <v>1106</v>
      </c>
    </row>
    <row r="4" spans="1:2">
      <c r="A4" s="4" t="s">
        <v>1112</v>
      </c>
      <c r="B4" s="4" t="s">
        <v>1113</v>
      </c>
    </row>
    <row r="5" spans="1:2">
      <c r="A5" s="4" t="s">
        <v>1114</v>
      </c>
      <c r="B5" s="4" t="s">
        <v>1115</v>
      </c>
    </row>
    <row r="6" spans="1:2">
      <c r="A6" s="4" t="s">
        <v>530</v>
      </c>
    </row>
    <row r="7" spans="1:2">
      <c r="A7" s="3" t="s">
        <v>1106</v>
      </c>
    </row>
    <row r="8" spans="1:2">
      <c r="A8" s="4" t="s">
        <v>1116</v>
      </c>
      <c r="B8" s="4" t="s">
        <v>1117</v>
      </c>
    </row>
    <row r="9" spans="1:2">
      <c r="A9" s="4" t="s">
        <v>1118</v>
      </c>
      <c r="B9" s="4" t="s">
        <v>1119</v>
      </c>
    </row>
    <row r="10" spans="1:2">
      <c r="A10" s="4" t="s">
        <v>521</v>
      </c>
    </row>
    <row r="11" spans="1:2">
      <c r="A11" s="3" t="s">
        <v>1106</v>
      </c>
    </row>
    <row r="12" spans="1:2">
      <c r="A12" s="4" t="s">
        <v>1116</v>
      </c>
      <c r="B12" s="4" t="s">
        <v>1120</v>
      </c>
    </row>
    <row r="13" spans="1:2">
      <c r="A13" s="4" t="s">
        <v>1118</v>
      </c>
      <c r="B13" s="4" t="s">
        <v>112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2</v>
      </c>
    </row>
    <row r="2" spans="1:3">
      <c r="A2" s="3" t="s">
        <v>1106</v>
      </c>
    </row>
    <row r="3" spans="1:3">
      <c r="A3" s="4" t="s">
        <v>1123</v>
      </c>
      <c r="B3" s="4" t="s">
        <v>1124</v>
      </c>
      <c r="C3" s="4" t="s">
        <v>1125</v>
      </c>
    </row>
    <row r="4" spans="1:3">
      <c r="A4" s="4" t="s">
        <v>1126</v>
      </c>
    </row>
    <row r="5" spans="1:3">
      <c r="A5" s="3" t="s">
        <v>1106</v>
      </c>
    </row>
    <row r="6" spans="1:3">
      <c r="A6" s="4" t="s">
        <v>1127</v>
      </c>
      <c r="B6" s="4" t="s">
        <v>112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2</v>
      </c>
      <c r="C2" s="2" t="s">
        <v>32</v>
      </c>
    </row>
    <row r="3" spans="1:3">
      <c r="A3" s="3" t="s">
        <v>1130</v>
      </c>
    </row>
    <row r="4" spans="1:3">
      <c r="A4" s="4" t="s">
        <v>1079</v>
      </c>
      <c r="B4" s="6" t="n">
        <v>999896</v>
      </c>
    </row>
    <row r="5" spans="1:3">
      <c r="A5" s="4" t="s">
        <v>1080</v>
      </c>
      <c r="B5" s="5" t="n">
        <v>201962</v>
      </c>
    </row>
    <row r="6" spans="1:3">
      <c r="A6" s="4" t="s">
        <v>1081</v>
      </c>
      <c r="B6" s="5" t="n">
        <v>50000</v>
      </c>
    </row>
    <row r="7" spans="1:3">
      <c r="A7" s="4" t="s">
        <v>1082</v>
      </c>
      <c r="B7" s="5" t="n">
        <v>0</v>
      </c>
    </row>
    <row r="8" spans="1:3">
      <c r="A8" s="4" t="s">
        <v>1083</v>
      </c>
      <c r="B8" s="5" t="n">
        <v>58500</v>
      </c>
    </row>
    <row r="9" spans="1:3">
      <c r="A9" s="4" t="s">
        <v>1021</v>
      </c>
      <c r="B9" s="5" t="n">
        <v>300173</v>
      </c>
    </row>
    <row r="10" spans="1:3">
      <c r="A10" s="4" t="s">
        <v>1107</v>
      </c>
      <c r="B10" s="5" t="n">
        <v>-952</v>
      </c>
    </row>
    <row r="11" spans="1:3">
      <c r="A11" s="4" t="s">
        <v>162</v>
      </c>
      <c r="B11" s="6" t="n">
        <v>1609579</v>
      </c>
      <c r="C11" s="6" t="n">
        <v>135309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2</v>
      </c>
      <c r="D2" s="2" t="s">
        <v>1132</v>
      </c>
    </row>
    <row r="3" spans="1:4">
      <c r="A3" s="3" t="s">
        <v>1133</v>
      </c>
    </row>
    <row r="4" spans="1:4">
      <c r="A4" s="4" t="s">
        <v>1108</v>
      </c>
      <c r="B4" s="6" t="n">
        <v>248782</v>
      </c>
      <c r="C4" s="6" t="n">
        <v>218939</v>
      </c>
    </row>
    <row r="5" spans="1:4">
      <c r="A5" s="4" t="s">
        <v>1134</v>
      </c>
    </row>
    <row r="6" spans="1:4">
      <c r="A6" s="3" t="s">
        <v>1133</v>
      </c>
    </row>
    <row r="7" spans="1:4">
      <c r="A7" s="4" t="s">
        <v>1135</v>
      </c>
      <c r="B7" s="5" t="n">
        <v>-3585</v>
      </c>
      <c r="C7" s="5" t="n">
        <v>-3971</v>
      </c>
    </row>
    <row r="8" spans="1:4">
      <c r="A8" s="4" t="s">
        <v>1108</v>
      </c>
      <c r="B8" s="5" t="n">
        <v>230699</v>
      </c>
      <c r="C8" s="5" t="n">
        <v>214847</v>
      </c>
    </row>
    <row r="9" spans="1:4">
      <c r="A9" s="4" t="s">
        <v>1109</v>
      </c>
    </row>
    <row r="10" spans="1:4">
      <c r="A10" s="3" t="s">
        <v>1133</v>
      </c>
    </row>
    <row r="11" spans="1:4">
      <c r="A11" s="4" t="s">
        <v>1136</v>
      </c>
      <c r="B11" s="5" t="n">
        <v>5389</v>
      </c>
      <c r="C11" s="5" t="n">
        <v>4092</v>
      </c>
    </row>
    <row r="12" spans="1:4">
      <c r="A12" s="4" t="s">
        <v>1137</v>
      </c>
      <c r="B12" s="5" t="n">
        <v>694</v>
      </c>
    </row>
    <row r="13" spans="1:4">
      <c r="A13" s="4" t="s">
        <v>1138</v>
      </c>
    </row>
    <row r="14" spans="1:4">
      <c r="A14" s="3" t="s">
        <v>1133</v>
      </c>
    </row>
    <row r="15" spans="1:4">
      <c r="A15" s="4" t="s">
        <v>1139</v>
      </c>
      <c r="D15" s="6" t="n">
        <v>175000</v>
      </c>
    </row>
    <row r="16" spans="1:4">
      <c r="A16" s="4" t="s">
        <v>1140</v>
      </c>
    </row>
    <row r="17" spans="1:4">
      <c r="A17" s="3" t="s">
        <v>1133</v>
      </c>
    </row>
    <row r="18" spans="1:4">
      <c r="A18" s="4" t="s">
        <v>1139</v>
      </c>
      <c r="B18" s="5" t="n">
        <v>175000</v>
      </c>
      <c r="C18" s="5" t="n">
        <v>175000</v>
      </c>
    </row>
    <row r="19" spans="1:4">
      <c r="A19" s="4" t="s">
        <v>1141</v>
      </c>
      <c r="B19" s="5" t="n">
        <v>-1026</v>
      </c>
      <c r="C19" s="5" t="n">
        <v>-1182</v>
      </c>
    </row>
    <row r="20" spans="1:4">
      <c r="A20" s="4" t="s">
        <v>1142</v>
      </c>
    </row>
    <row r="21" spans="1:4">
      <c r="A21" s="3" t="s">
        <v>1133</v>
      </c>
    </row>
    <row r="22" spans="1:4">
      <c r="A22" s="4" t="s">
        <v>1143</v>
      </c>
      <c r="B22" s="5" t="n">
        <v>60310</v>
      </c>
      <c r="C22" s="6" t="n">
        <v>45000</v>
      </c>
    </row>
    <row r="23" spans="1:4">
      <c r="A23" s="4" t="s">
        <v>1144</v>
      </c>
    </row>
    <row r="24" spans="1:4">
      <c r="A24" s="3" t="s">
        <v>1133</v>
      </c>
    </row>
    <row r="25" spans="1:4">
      <c r="A25" s="4" t="s">
        <v>1145</v>
      </c>
      <c r="B25" s="6" t="n">
        <v>12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2</v>
      </c>
      <c r="C2" s="2" t="s">
        <v>1132</v>
      </c>
    </row>
    <row r="3" spans="1:3">
      <c r="A3" s="4" t="s">
        <v>1138</v>
      </c>
    </row>
    <row r="4" spans="1:3">
      <c r="A4" s="3" t="s">
        <v>1133</v>
      </c>
    </row>
    <row r="5" spans="1:3">
      <c r="A5" s="4" t="s">
        <v>1116</v>
      </c>
      <c r="C5" s="4" t="s">
        <v>1147</v>
      </c>
    </row>
    <row r="6" spans="1:3">
      <c r="A6" s="4" t="s">
        <v>1148</v>
      </c>
      <c r="B6" s="4" t="s">
        <v>1149</v>
      </c>
    </row>
    <row r="7" spans="1:3">
      <c r="A7" s="4" t="s">
        <v>1150</v>
      </c>
    </row>
    <row r="8" spans="1:3">
      <c r="A8" s="3" t="s">
        <v>1133</v>
      </c>
    </row>
    <row r="9" spans="1:3">
      <c r="A9" s="4" t="s">
        <v>1116</v>
      </c>
      <c r="B9" s="4" t="s">
        <v>732</v>
      </c>
    </row>
    <row r="10" spans="1:3">
      <c r="A10" s="4" t="s">
        <v>1151</v>
      </c>
    </row>
    <row r="11" spans="1:3">
      <c r="A11" s="3" t="s">
        <v>1133</v>
      </c>
    </row>
    <row r="12" spans="1:3">
      <c r="A12" s="4" t="s">
        <v>1116</v>
      </c>
      <c r="B12" s="4" t="s">
        <v>1147</v>
      </c>
    </row>
    <row r="13" spans="1:3">
      <c r="A13" s="4" t="s">
        <v>1148</v>
      </c>
      <c r="B13" s="4" t="s">
        <v>1149</v>
      </c>
    </row>
    <row r="14" spans="1:3">
      <c r="A14" s="4" t="s">
        <v>1152</v>
      </c>
    </row>
    <row r="15" spans="1:3">
      <c r="A15" s="3" t="s">
        <v>1133</v>
      </c>
    </row>
    <row r="16" spans="1:3">
      <c r="A16" s="4" t="s">
        <v>1112</v>
      </c>
      <c r="B16" s="4" t="s">
        <v>1153</v>
      </c>
    </row>
    <row r="17" spans="1:3">
      <c r="A17" s="4" t="s">
        <v>1114</v>
      </c>
      <c r="B17" s="4" t="s">
        <v>1154</v>
      </c>
    </row>
    <row r="18" spans="1:3">
      <c r="A18" s="4" t="s">
        <v>1155</v>
      </c>
    </row>
    <row r="19" spans="1:3">
      <c r="A19" s="3" t="s">
        <v>1133</v>
      </c>
    </row>
    <row r="20" spans="1:3">
      <c r="A20" s="4" t="s">
        <v>1118</v>
      </c>
      <c r="B20" s="4" t="s">
        <v>1156</v>
      </c>
    </row>
    <row r="21" spans="1:3">
      <c r="A21" s="4" t="s">
        <v>1157</v>
      </c>
    </row>
    <row r="22" spans="1:3">
      <c r="A22" s="3" t="s">
        <v>1133</v>
      </c>
    </row>
    <row r="23" spans="1:3">
      <c r="A23" s="4" t="s">
        <v>1118</v>
      </c>
      <c r="B23" s="4" t="s">
        <v>115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1</v>
      </c>
    </row>
    <row r="2" spans="1:2">
      <c r="B2" s="2" t="s">
        <v>630</v>
      </c>
    </row>
    <row r="3" spans="1:2">
      <c r="A3" s="3" t="s">
        <v>248</v>
      </c>
    </row>
    <row r="4" spans="1:2">
      <c r="A4" s="4" t="s">
        <v>1079</v>
      </c>
      <c r="B4" s="6" t="n">
        <v>127</v>
      </c>
    </row>
    <row r="5" spans="1:2">
      <c r="A5" s="4" t="s">
        <v>1080</v>
      </c>
      <c r="B5" s="5" t="n">
        <v>137</v>
      </c>
    </row>
    <row r="6" spans="1:2">
      <c r="A6" s="4" t="s">
        <v>1081</v>
      </c>
      <c r="B6" s="5" t="n">
        <v>147</v>
      </c>
    </row>
    <row r="7" spans="1:2">
      <c r="A7" s="4" t="s">
        <v>1082</v>
      </c>
      <c r="B7" s="5" t="n">
        <v>160</v>
      </c>
    </row>
    <row r="8" spans="1:2">
      <c r="A8" s="4" t="s">
        <v>1083</v>
      </c>
      <c r="B8" s="5" t="n">
        <v>172</v>
      </c>
    </row>
    <row r="9" spans="1:2">
      <c r="A9" s="4" t="s">
        <v>1021</v>
      </c>
      <c r="B9" s="5" t="n">
        <v>251956</v>
      </c>
    </row>
    <row r="10" spans="1:2">
      <c r="A10" s="4" t="s">
        <v>1160</v>
      </c>
      <c r="B10" s="5" t="n">
        <v>-3917</v>
      </c>
    </row>
    <row r="11" spans="1:2">
      <c r="A11" s="4" t="s">
        <v>162</v>
      </c>
      <c r="B11" s="6" t="n">
        <v>24878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47"/>
    <col customWidth="1" max="3" min="3" width="13"/>
    <col customWidth="1" max="4" min="4" width="18"/>
    <col customWidth="1" max="5" min="5" width="30"/>
    <col customWidth="1" max="6" min="6" width="21"/>
  </cols>
  <sheetData>
    <row r="1" spans="1:6">
      <c r="A1" s="1" t="s">
        <v>1161</v>
      </c>
      <c r="B1" s="2" t="s">
        <v>1162</v>
      </c>
      <c r="C1" s="2" t="s">
        <v>1163</v>
      </c>
      <c r="D1" s="2" t="s">
        <v>1164</v>
      </c>
      <c r="E1" s="2" t="s">
        <v>1165</v>
      </c>
      <c r="F1" s="2" t="s">
        <v>1166</v>
      </c>
    </row>
    <row r="2" spans="1:6">
      <c r="A2" s="3" t="s">
        <v>1133</v>
      </c>
    </row>
    <row r="3" spans="1:6">
      <c r="A3" s="4" t="s">
        <v>1167</v>
      </c>
      <c r="D3" s="4" t="s">
        <v>1013</v>
      </c>
    </row>
    <row r="4" spans="1:6">
      <c r="A4" s="4" t="s">
        <v>1168</v>
      </c>
      <c r="D4" s="4" t="s">
        <v>544</v>
      </c>
    </row>
    <row r="5" spans="1:6">
      <c r="A5" s="4" t="s">
        <v>1169</v>
      </c>
      <c r="D5" s="5" t="n">
        <v>1</v>
      </c>
    </row>
    <row r="6" spans="1:6">
      <c r="A6" s="4" t="s">
        <v>362</v>
      </c>
    </row>
    <row r="7" spans="1:6">
      <c r="A7" s="3" t="s">
        <v>1133</v>
      </c>
    </row>
    <row r="8" spans="1:6">
      <c r="A8" s="4" t="s">
        <v>1170</v>
      </c>
      <c r="B8" s="4" t="s">
        <v>534</v>
      </c>
    </row>
    <row r="9" spans="1:6">
      <c r="A9" s="4" t="s">
        <v>1171</v>
      </c>
      <c r="B9" s="4" t="s">
        <v>544</v>
      </c>
    </row>
    <row r="10" spans="1:6">
      <c r="A10" s="4" t="s">
        <v>1172</v>
      </c>
      <c r="B10" s="13" t="n">
        <v>1.5</v>
      </c>
    </row>
    <row r="11" spans="1:6">
      <c r="A11" s="4" t="s">
        <v>164</v>
      </c>
    </row>
    <row r="12" spans="1:6">
      <c r="A12" s="3" t="s">
        <v>1133</v>
      </c>
    </row>
    <row r="13" spans="1:6">
      <c r="A13" s="4" t="s">
        <v>1173</v>
      </c>
      <c r="C13" s="4" t="s">
        <v>534</v>
      </c>
    </row>
    <row r="14" spans="1:6">
      <c r="A14" s="4" t="s">
        <v>445</v>
      </c>
    </row>
    <row r="15" spans="1:6">
      <c r="A15" s="3" t="s">
        <v>1133</v>
      </c>
    </row>
    <row r="16" spans="1:6">
      <c r="A16" s="4" t="s">
        <v>1174</v>
      </c>
      <c r="E16" s="5" t="n">
        <v>6</v>
      </c>
    </row>
    <row r="17" spans="1:6">
      <c r="A17" s="4" t="s">
        <v>1175</v>
      </c>
      <c r="E17" s="5" t="n">
        <v>2</v>
      </c>
    </row>
    <row r="18" spans="1:6">
      <c r="A18" s="4" t="s">
        <v>1176</v>
      </c>
      <c r="E18" s="13" t="n">
        <v>9.699999999999999</v>
      </c>
    </row>
    <row r="19" spans="1:6">
      <c r="A19" s="4" t="s">
        <v>1177</v>
      </c>
    </row>
    <row r="20" spans="1:6">
      <c r="A20" s="3" t="s">
        <v>1133</v>
      </c>
    </row>
    <row r="21" spans="1:6">
      <c r="A21" s="4" t="s">
        <v>1116</v>
      </c>
      <c r="E21" s="4" t="s">
        <v>1178</v>
      </c>
    </row>
    <row r="22" spans="1:6">
      <c r="A22" s="4" t="s">
        <v>1179</v>
      </c>
    </row>
    <row r="23" spans="1:6">
      <c r="A23" s="3" t="s">
        <v>1133</v>
      </c>
    </row>
    <row r="24" spans="1:6">
      <c r="A24" s="4" t="s">
        <v>1116</v>
      </c>
      <c r="E24" s="4" t="s">
        <v>1180</v>
      </c>
    </row>
    <row r="25" spans="1:6">
      <c r="A25" s="4" t="s">
        <v>1181</v>
      </c>
    </row>
    <row r="26" spans="1:6">
      <c r="A26" s="3" t="s">
        <v>1133</v>
      </c>
    </row>
    <row r="27" spans="1:6">
      <c r="A27" s="4" t="s">
        <v>1182</v>
      </c>
      <c r="B27" s="6" t="n">
        <v>25</v>
      </c>
    </row>
    <row r="28" spans="1:6">
      <c r="A28" s="4" t="s">
        <v>1138</v>
      </c>
    </row>
    <row r="29" spans="1:6">
      <c r="A29" s="3" t="s">
        <v>1133</v>
      </c>
    </row>
    <row r="30" spans="1:6">
      <c r="A30" s="4" t="s">
        <v>1183</v>
      </c>
      <c r="F30" s="6" t="n">
        <v>175</v>
      </c>
    </row>
    <row r="31" spans="1:6">
      <c r="A31" s="4" t="s">
        <v>1116</v>
      </c>
      <c r="F31" s="4" t="s">
        <v>1147</v>
      </c>
    </row>
    <row r="32" spans="1:6">
      <c r="A32" s="4" t="s">
        <v>1148</v>
      </c>
      <c r="E32" s="4" t="s">
        <v>1149</v>
      </c>
    </row>
    <row r="33" spans="1:6">
      <c r="A33" s="4" t="s">
        <v>1184</v>
      </c>
    </row>
    <row r="34" spans="1:6">
      <c r="A34" s="3" t="s">
        <v>1133</v>
      </c>
    </row>
    <row r="35" spans="1:6">
      <c r="A35" s="4" t="s">
        <v>1116</v>
      </c>
      <c r="B35" s="4" t="s">
        <v>732</v>
      </c>
    </row>
    <row r="36" spans="1:6">
      <c r="A36" s="4" t="s">
        <v>1148</v>
      </c>
      <c r="B36" s="4" t="s">
        <v>1185</v>
      </c>
    </row>
    <row r="37" spans="1:6">
      <c r="A37" s="4" t="s">
        <v>1186</v>
      </c>
      <c r="B37" s="6" t="n">
        <v>12</v>
      </c>
    </row>
    <row r="38" spans="1:6">
      <c r="A38" s="4" t="s">
        <v>1187</v>
      </c>
      <c r="B38" s="4" t="s">
        <v>1188</v>
      </c>
    </row>
    <row r="39" spans="1:6">
      <c r="A39" s="4" t="s">
        <v>1189</v>
      </c>
      <c r="B39" s="4" t="s">
        <v>1190</v>
      </c>
    </row>
    <row r="40" spans="1:6">
      <c r="A40" s="4" t="s">
        <v>1191</v>
      </c>
      <c r="B40" s="4" t="s">
        <v>1192</v>
      </c>
    </row>
    <row r="41" spans="1:6">
      <c r="A41" s="4" t="s">
        <v>1193</v>
      </c>
      <c r="B41" s="4" t="s">
        <v>119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5"/>
  </cols>
  <sheetData>
    <row r="1" spans="1:2">
      <c r="A1" s="1" t="s">
        <v>1195</v>
      </c>
      <c r="B1" s="2" t="s">
        <v>1</v>
      </c>
    </row>
    <row r="2" spans="1:2">
      <c r="B2" s="2" t="s">
        <v>630</v>
      </c>
    </row>
    <row r="3" spans="1:2">
      <c r="A3" s="3" t="s">
        <v>1133</v>
      </c>
    </row>
    <row r="4" spans="1:2">
      <c r="A4" s="4" t="s">
        <v>1196</v>
      </c>
      <c r="B4" s="6" t="n">
        <v>60310</v>
      </c>
    </row>
    <row r="5" spans="1:2">
      <c r="A5" s="4" t="s">
        <v>1197</v>
      </c>
    </row>
    <row r="6" spans="1:2">
      <c r="A6" s="3" t="s">
        <v>1133</v>
      </c>
    </row>
    <row r="7" spans="1:2">
      <c r="A7" s="4" t="s">
        <v>1198</v>
      </c>
      <c r="B7" s="4" t="s">
        <v>1199</v>
      </c>
    </row>
    <row r="8" spans="1:2">
      <c r="A8" s="4" t="s">
        <v>1196</v>
      </c>
      <c r="B8" s="6" t="n">
        <v>3093</v>
      </c>
    </row>
    <row r="9" spans="1:2">
      <c r="A9" s="4" t="s">
        <v>1189</v>
      </c>
      <c r="B9" s="4" t="s">
        <v>1200</v>
      </c>
    </row>
    <row r="10" spans="1:2">
      <c r="A10" s="4" t="s">
        <v>1201</v>
      </c>
      <c r="B10" s="4" t="s">
        <v>1158</v>
      </c>
    </row>
    <row r="11" spans="1:2">
      <c r="A11" s="4" t="s">
        <v>1148</v>
      </c>
      <c r="B11" s="4" t="s">
        <v>1202</v>
      </c>
    </row>
    <row r="12" spans="1:2">
      <c r="A12" s="4" t="s">
        <v>1203</v>
      </c>
    </row>
    <row r="13" spans="1:2">
      <c r="A13" s="3" t="s">
        <v>1133</v>
      </c>
    </row>
    <row r="14" spans="1:2">
      <c r="A14" s="4" t="s">
        <v>1198</v>
      </c>
      <c r="B14" s="4" t="s">
        <v>1204</v>
      </c>
    </row>
    <row r="15" spans="1:2">
      <c r="A15" s="4" t="s">
        <v>1196</v>
      </c>
      <c r="B15" s="6" t="n">
        <v>4124</v>
      </c>
    </row>
    <row r="16" spans="1:2">
      <c r="A16" s="4" t="s">
        <v>1189</v>
      </c>
      <c r="B16" s="4" t="s">
        <v>1205</v>
      </c>
    </row>
    <row r="17" spans="1:2">
      <c r="A17" s="4" t="s">
        <v>1201</v>
      </c>
      <c r="B17" s="4" t="s">
        <v>1206</v>
      </c>
    </row>
    <row r="18" spans="1:2">
      <c r="A18" s="4" t="s">
        <v>1148</v>
      </c>
      <c r="B18" s="4" t="s">
        <v>1207</v>
      </c>
    </row>
    <row r="19" spans="1:2">
      <c r="A19" s="4" t="s">
        <v>1208</v>
      </c>
    </row>
    <row r="20" spans="1:2">
      <c r="A20" s="3" t="s">
        <v>1133</v>
      </c>
    </row>
    <row r="21" spans="1:2">
      <c r="A21" s="4" t="s">
        <v>1198</v>
      </c>
      <c r="B21" s="4" t="s">
        <v>1209</v>
      </c>
    </row>
    <row r="22" spans="1:2">
      <c r="A22" s="4" t="s">
        <v>1196</v>
      </c>
      <c r="B22" s="6" t="n">
        <v>3093</v>
      </c>
    </row>
    <row r="23" spans="1:2">
      <c r="A23" s="4" t="s">
        <v>1189</v>
      </c>
      <c r="B23" s="4" t="s">
        <v>1210</v>
      </c>
    </row>
    <row r="24" spans="1:2">
      <c r="A24" s="4" t="s">
        <v>1201</v>
      </c>
      <c r="B24" s="4" t="s">
        <v>1211</v>
      </c>
    </row>
    <row r="25" spans="1:2">
      <c r="A25" s="4" t="s">
        <v>1148</v>
      </c>
      <c r="B25" s="4" t="s">
        <v>1212</v>
      </c>
    </row>
    <row r="26" spans="1:2">
      <c r="A26" s="4" t="s">
        <v>1213</v>
      </c>
    </row>
    <row r="27" spans="1:2">
      <c r="A27" s="3" t="s">
        <v>1133</v>
      </c>
    </row>
    <row r="28" spans="1:2">
      <c r="A28" s="4" t="s">
        <v>1198</v>
      </c>
      <c r="B28" s="4" t="s">
        <v>1214</v>
      </c>
    </row>
    <row r="29" spans="1:2">
      <c r="A29" s="4" t="s">
        <v>1196</v>
      </c>
      <c r="B29" s="6" t="n">
        <v>5000</v>
      </c>
    </row>
    <row r="30" spans="1:2">
      <c r="A30" s="4" t="s">
        <v>1189</v>
      </c>
      <c r="B30" s="4" t="s">
        <v>1215</v>
      </c>
    </row>
    <row r="31" spans="1:2">
      <c r="A31" s="4" t="s">
        <v>1201</v>
      </c>
      <c r="B31" s="4" t="s">
        <v>1216</v>
      </c>
    </row>
    <row r="32" spans="1:2">
      <c r="A32" s="4" t="s">
        <v>1148</v>
      </c>
      <c r="B32" s="4" t="s">
        <v>1217</v>
      </c>
    </row>
    <row r="33" spans="1:2">
      <c r="A33" s="4" t="s">
        <v>1218</v>
      </c>
    </row>
    <row r="34" spans="1:2">
      <c r="A34" s="3" t="s">
        <v>1133</v>
      </c>
    </row>
    <row r="35" spans="1:2">
      <c r="A35" s="4" t="s">
        <v>1198</v>
      </c>
      <c r="B35" s="4" t="s">
        <v>1219</v>
      </c>
    </row>
    <row r="36" spans="1:2">
      <c r="A36" s="4" t="s">
        <v>1196</v>
      </c>
      <c r="B36" s="6" t="n">
        <v>5000</v>
      </c>
    </row>
    <row r="37" spans="1:2">
      <c r="A37" s="4" t="s">
        <v>1189</v>
      </c>
      <c r="B37" s="4" t="s">
        <v>1220</v>
      </c>
    </row>
    <row r="38" spans="1:2">
      <c r="A38" s="4" t="s">
        <v>1201</v>
      </c>
      <c r="B38" s="4" t="s">
        <v>1156</v>
      </c>
    </row>
    <row r="39" spans="1:2">
      <c r="A39" s="4" t="s">
        <v>1148</v>
      </c>
      <c r="B39" s="4" t="s">
        <v>1221</v>
      </c>
    </row>
    <row r="40" spans="1:2">
      <c r="A40" s="4" t="s">
        <v>1222</v>
      </c>
    </row>
    <row r="41" spans="1:2">
      <c r="A41" s="3" t="s">
        <v>1133</v>
      </c>
    </row>
    <row r="42" spans="1:2">
      <c r="A42" s="4" t="s">
        <v>1198</v>
      </c>
      <c r="B42" s="4" t="s">
        <v>1223</v>
      </c>
    </row>
    <row r="43" spans="1:2">
      <c r="A43" s="4" t="s">
        <v>1196</v>
      </c>
      <c r="B43" s="6" t="n">
        <v>8000</v>
      </c>
    </row>
    <row r="44" spans="1:2">
      <c r="A44" s="4" t="s">
        <v>1189</v>
      </c>
      <c r="B44" s="4" t="s">
        <v>1224</v>
      </c>
    </row>
    <row r="45" spans="1:2">
      <c r="A45" s="4" t="s">
        <v>1201</v>
      </c>
      <c r="B45" s="4" t="s">
        <v>1225</v>
      </c>
    </row>
    <row r="46" spans="1:2">
      <c r="A46" s="4" t="s">
        <v>1148</v>
      </c>
      <c r="B46" s="4" t="s">
        <v>1226</v>
      </c>
    </row>
    <row r="47" spans="1:2">
      <c r="A47" s="4" t="s">
        <v>1227</v>
      </c>
    </row>
    <row r="48" spans="1:2">
      <c r="A48" s="3" t="s">
        <v>1133</v>
      </c>
    </row>
    <row r="49" spans="1:2">
      <c r="A49" s="4" t="s">
        <v>1198</v>
      </c>
      <c r="B49" s="4" t="s">
        <v>1228</v>
      </c>
    </row>
    <row r="50" spans="1:2">
      <c r="A50" s="4" t="s">
        <v>1196</v>
      </c>
      <c r="B50" s="6" t="n">
        <v>15000</v>
      </c>
    </row>
    <row r="51" spans="1:2">
      <c r="A51" s="4" t="s">
        <v>1189</v>
      </c>
      <c r="B51" s="4" t="s">
        <v>1229</v>
      </c>
    </row>
    <row r="52" spans="1:2">
      <c r="A52" s="4" t="s">
        <v>1201</v>
      </c>
      <c r="B52" s="4" t="s">
        <v>1230</v>
      </c>
    </row>
    <row r="53" spans="1:2">
      <c r="A53" s="4" t="s">
        <v>1148</v>
      </c>
      <c r="B53" s="4" t="s">
        <v>1231</v>
      </c>
    </row>
    <row r="54" spans="1:2">
      <c r="A54" s="4" t="s">
        <v>1232</v>
      </c>
    </row>
    <row r="55" spans="1:2">
      <c r="A55" s="3" t="s">
        <v>1133</v>
      </c>
    </row>
    <row r="56" spans="1:2">
      <c r="A56" s="4" t="s">
        <v>1198</v>
      </c>
      <c r="B56" s="4" t="s">
        <v>1233</v>
      </c>
    </row>
    <row r="57" spans="1:2">
      <c r="A57" s="4" t="s">
        <v>1196</v>
      </c>
      <c r="B57" s="6" t="n">
        <v>3000</v>
      </c>
    </row>
    <row r="58" spans="1:2">
      <c r="A58" s="4" t="s">
        <v>1189</v>
      </c>
      <c r="B58" s="4" t="s">
        <v>1234</v>
      </c>
    </row>
    <row r="59" spans="1:2">
      <c r="A59" s="4" t="s">
        <v>1201</v>
      </c>
      <c r="B59" s="4" t="s">
        <v>1235</v>
      </c>
    </row>
    <row r="60" spans="1:2">
      <c r="A60" s="4" t="s">
        <v>1148</v>
      </c>
      <c r="B60" s="4" t="s">
        <v>1236</v>
      </c>
    </row>
    <row r="61" spans="1:2">
      <c r="A61" s="4" t="s">
        <v>1237</v>
      </c>
    </row>
    <row r="62" spans="1:2">
      <c r="A62" s="3" t="s">
        <v>1133</v>
      </c>
    </row>
    <row r="63" spans="1:2">
      <c r="A63" s="4" t="s">
        <v>1198</v>
      </c>
      <c r="B63" s="4" t="s">
        <v>1238</v>
      </c>
    </row>
    <row r="64" spans="1:2">
      <c r="A64" s="4" t="s">
        <v>1196</v>
      </c>
      <c r="B64" s="6" t="n">
        <v>5000</v>
      </c>
    </row>
    <row r="65" spans="1:2">
      <c r="A65" s="4" t="s">
        <v>1189</v>
      </c>
      <c r="B65" s="4" t="s">
        <v>1234</v>
      </c>
    </row>
    <row r="66" spans="1:2">
      <c r="A66" s="4" t="s">
        <v>1201</v>
      </c>
      <c r="B66" s="4" t="s">
        <v>1239</v>
      </c>
    </row>
    <row r="67" spans="1:2">
      <c r="A67" s="4" t="s">
        <v>1148</v>
      </c>
      <c r="B67" s="4" t="s">
        <v>1240</v>
      </c>
    </row>
    <row r="68" spans="1:2">
      <c r="A68" s="4" t="s">
        <v>1241</v>
      </c>
    </row>
    <row r="69" spans="1:2">
      <c r="A69" s="3" t="s">
        <v>1133</v>
      </c>
    </row>
    <row r="70" spans="1:2">
      <c r="A70" s="4" t="s">
        <v>1198</v>
      </c>
      <c r="B70" s="4" t="s">
        <v>1242</v>
      </c>
    </row>
    <row r="71" spans="1:2">
      <c r="A71" s="4" t="s">
        <v>1196</v>
      </c>
      <c r="B71" s="6" t="n">
        <v>9000</v>
      </c>
    </row>
    <row r="72" spans="1:2">
      <c r="A72" s="4" t="s">
        <v>1189</v>
      </c>
      <c r="B72" s="4" t="s">
        <v>1243</v>
      </c>
    </row>
    <row r="73" spans="1:2">
      <c r="A73" s="4" t="s">
        <v>1201</v>
      </c>
      <c r="B73" s="4" t="s">
        <v>1244</v>
      </c>
    </row>
    <row r="74" spans="1:2">
      <c r="A74" s="4" t="s">
        <v>1148</v>
      </c>
      <c r="B74" s="4" t="s">
        <v>1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1246</v>
      </c>
      <c r="B1" s="2" t="s">
        <v>1</v>
      </c>
    </row>
    <row r="2" spans="1:2">
      <c r="B2" s="2" t="s">
        <v>2</v>
      </c>
    </row>
    <row r="3" spans="1:2">
      <c r="A3" s="4" t="s">
        <v>1197</v>
      </c>
    </row>
    <row r="4" spans="1:2">
      <c r="A4" s="3" t="s">
        <v>1133</v>
      </c>
    </row>
    <row r="5" spans="1:2">
      <c r="A5" s="4" t="s">
        <v>1191</v>
      </c>
      <c r="B5" s="4" t="s">
        <v>1247</v>
      </c>
    </row>
    <row r="6" spans="1:2">
      <c r="A6" s="4" t="s">
        <v>1203</v>
      </c>
    </row>
    <row r="7" spans="1:2">
      <c r="A7" s="3" t="s">
        <v>1133</v>
      </c>
    </row>
    <row r="8" spans="1:2">
      <c r="A8" s="4" t="s">
        <v>1191</v>
      </c>
      <c r="B8" s="4" t="s">
        <v>1248</v>
      </c>
    </row>
    <row r="9" spans="1:2">
      <c r="A9" s="4" t="s">
        <v>1208</v>
      </c>
    </row>
    <row r="10" spans="1:2">
      <c r="A10" s="3" t="s">
        <v>1133</v>
      </c>
    </row>
    <row r="11" spans="1:2">
      <c r="A11" s="4" t="s">
        <v>1191</v>
      </c>
      <c r="B11" s="4" t="s">
        <v>1249</v>
      </c>
    </row>
    <row r="12" spans="1:2">
      <c r="A12" s="4" t="s">
        <v>1213</v>
      </c>
    </row>
    <row r="13" spans="1:2">
      <c r="A13" s="3" t="s">
        <v>1133</v>
      </c>
    </row>
    <row r="14" spans="1:2">
      <c r="A14" s="4" t="s">
        <v>1191</v>
      </c>
      <c r="B14" s="4" t="s">
        <v>1250</v>
      </c>
    </row>
    <row r="15" spans="1:2">
      <c r="A15" s="4" t="s">
        <v>1218</v>
      </c>
    </row>
    <row r="16" spans="1:2">
      <c r="A16" s="3" t="s">
        <v>1133</v>
      </c>
    </row>
    <row r="17" spans="1:2">
      <c r="A17" s="4" t="s">
        <v>1191</v>
      </c>
      <c r="B17" s="4" t="s">
        <v>1124</v>
      </c>
    </row>
    <row r="18" spans="1:2">
      <c r="A18" s="4" t="s">
        <v>1222</v>
      </c>
    </row>
    <row r="19" spans="1:2">
      <c r="A19" s="3" t="s">
        <v>1133</v>
      </c>
    </row>
    <row r="20" spans="1:2">
      <c r="A20" s="4" t="s">
        <v>1191</v>
      </c>
      <c r="B20" s="4" t="s">
        <v>1251</v>
      </c>
    </row>
    <row r="21" spans="1:2">
      <c r="A21" s="4" t="s">
        <v>1227</v>
      </c>
    </row>
    <row r="22" spans="1:2">
      <c r="A22" s="3" t="s">
        <v>1133</v>
      </c>
    </row>
    <row r="23" spans="1:2">
      <c r="A23" s="4" t="s">
        <v>1191</v>
      </c>
      <c r="B23" s="4" t="s">
        <v>1252</v>
      </c>
    </row>
    <row r="24" spans="1:2">
      <c r="A24" s="4" t="s">
        <v>1232</v>
      </c>
    </row>
    <row r="25" spans="1:2">
      <c r="A25" s="3" t="s">
        <v>1133</v>
      </c>
    </row>
    <row r="26" spans="1:2">
      <c r="A26" s="4" t="s">
        <v>1191</v>
      </c>
      <c r="B26" s="4" t="s">
        <v>1253</v>
      </c>
    </row>
    <row r="27" spans="1:2">
      <c r="A27" s="4" t="s">
        <v>1237</v>
      </c>
    </row>
    <row r="28" spans="1:2">
      <c r="A28" s="3" t="s">
        <v>1133</v>
      </c>
    </row>
    <row r="29" spans="1:2">
      <c r="A29" s="4" t="s">
        <v>1191</v>
      </c>
      <c r="B29" s="4" t="s">
        <v>1253</v>
      </c>
    </row>
    <row r="30" spans="1:2">
      <c r="A30" s="4" t="s">
        <v>1241</v>
      </c>
    </row>
    <row r="31" spans="1:2">
      <c r="A31" s="3" t="s">
        <v>1133</v>
      </c>
    </row>
    <row r="32" spans="1:2">
      <c r="A32" s="4" t="s">
        <v>1191</v>
      </c>
      <c r="B32" s="4" t="s">
        <v>125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630</v>
      </c>
    </row>
    <row r="2" spans="1:2">
      <c r="A2" s="3" t="s">
        <v>248</v>
      </c>
    </row>
    <row r="3" spans="1:2">
      <c r="A3" s="5" t="n">
        <v>2018</v>
      </c>
      <c r="B3" s="6" t="n">
        <v>568</v>
      </c>
    </row>
    <row r="4" spans="1:2">
      <c r="A4" s="5" t="n">
        <v>2019</v>
      </c>
      <c r="B4" s="5" t="n">
        <v>589</v>
      </c>
    </row>
    <row r="5" spans="1:2">
      <c r="A5" s="5" t="n">
        <v>2020</v>
      </c>
      <c r="B5" s="5" t="n">
        <v>589</v>
      </c>
    </row>
    <row r="6" spans="1:2">
      <c r="A6" s="5" t="n">
        <v>2021</v>
      </c>
      <c r="B6" s="5" t="n">
        <v>589</v>
      </c>
    </row>
    <row r="7" spans="1:2">
      <c r="A7" s="5" t="n">
        <v>2022</v>
      </c>
      <c r="B7" s="5" t="n">
        <v>590</v>
      </c>
    </row>
    <row r="8" spans="1:2">
      <c r="A8" s="4" t="s">
        <v>1021</v>
      </c>
      <c r="B8" s="5" t="n">
        <v>9274</v>
      </c>
    </row>
    <row r="9" spans="1:2">
      <c r="A9" s="4" t="s">
        <v>1256</v>
      </c>
      <c r="B9" s="5" t="n">
        <v>12199</v>
      </c>
    </row>
    <row r="10" spans="1:2">
      <c r="A10" s="4" t="s">
        <v>1257</v>
      </c>
      <c r="B10" s="5" t="n">
        <v>-6810</v>
      </c>
    </row>
    <row r="11" spans="1:2">
      <c r="A11" s="4" t="s">
        <v>1258</v>
      </c>
      <c r="B11" s="6" t="n">
        <v>538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2</v>
      </c>
      <c r="D2" s="2" t="s">
        <v>91</v>
      </c>
    </row>
    <row r="3" spans="1:4">
      <c r="A3" s="3" t="s">
        <v>1260</v>
      </c>
    </row>
    <row r="4" spans="1:4">
      <c r="A4" s="4" t="s">
        <v>1261</v>
      </c>
      <c r="B4" s="6" t="n">
        <v>1814417</v>
      </c>
      <c r="C4" s="6" t="n">
        <v>1491170</v>
      </c>
      <c r="D4" s="6" t="n">
        <v>1465764</v>
      </c>
    </row>
    <row r="5" spans="1:4">
      <c r="A5" s="4" t="s">
        <v>1262</v>
      </c>
      <c r="B5" s="5" t="n">
        <v>10190</v>
      </c>
      <c r="C5" s="5" t="n">
        <v>-32953</v>
      </c>
      <c r="D5" s="5" t="n">
        <v>-4473</v>
      </c>
    </row>
    <row r="6" spans="1:4">
      <c r="A6" s="4" t="s">
        <v>1263</v>
      </c>
      <c r="B6" s="5" t="n">
        <v>-1090</v>
      </c>
      <c r="C6" s="5" t="n">
        <v>8378</v>
      </c>
      <c r="D6" s="5" t="n">
        <v>1231</v>
      </c>
    </row>
    <row r="7" spans="1:4">
      <c r="A7" s="4" t="s">
        <v>1264</v>
      </c>
      <c r="B7" s="5" t="n">
        <v>9100</v>
      </c>
      <c r="C7" s="5" t="n">
        <v>-24575</v>
      </c>
      <c r="D7" s="5" t="n">
        <v>-3242</v>
      </c>
    </row>
    <row r="8" spans="1:4">
      <c r="A8" s="4" t="s">
        <v>1265</v>
      </c>
      <c r="B8" s="5" t="n">
        <v>2154397</v>
      </c>
      <c r="C8" s="5" t="n">
        <v>1814417</v>
      </c>
      <c r="D8" s="5" t="n">
        <v>1491170</v>
      </c>
    </row>
    <row r="9" spans="1:4">
      <c r="A9" s="4" t="s">
        <v>1266</v>
      </c>
    </row>
    <row r="10" spans="1:4">
      <c r="A10" s="3" t="s">
        <v>1260</v>
      </c>
    </row>
    <row r="11" spans="1:4">
      <c r="A11" s="4" t="s">
        <v>1261</v>
      </c>
      <c r="B11" s="5" t="n">
        <v>-39012</v>
      </c>
      <c r="C11" s="5" t="n">
        <v>-3806</v>
      </c>
      <c r="D11" s="5" t="n">
        <v>-748</v>
      </c>
    </row>
    <row r="12" spans="1:4">
      <c r="A12" s="4" t="s">
        <v>1262</v>
      </c>
      <c r="B12" s="5" t="n">
        <v>9615</v>
      </c>
      <c r="C12" s="5" t="n">
        <v>-31513</v>
      </c>
      <c r="D12" s="5" t="n">
        <v>554</v>
      </c>
    </row>
    <row r="13" spans="1:4">
      <c r="A13" s="4" t="s">
        <v>1263</v>
      </c>
      <c r="B13" s="5" t="n">
        <v>-6160</v>
      </c>
      <c r="C13" s="5" t="n">
        <v>-3693</v>
      </c>
      <c r="D13" s="5" t="n">
        <v>-3612</v>
      </c>
    </row>
    <row r="14" spans="1:4">
      <c r="A14" s="4" t="s">
        <v>1264</v>
      </c>
      <c r="B14" s="5" t="n">
        <v>3455</v>
      </c>
      <c r="C14" s="5" t="n">
        <v>-35206</v>
      </c>
      <c r="D14" s="5" t="n">
        <v>-3058</v>
      </c>
    </row>
    <row r="15" spans="1:4">
      <c r="A15" s="4" t="s">
        <v>1265</v>
      </c>
      <c r="B15" s="5" t="n">
        <v>-35557</v>
      </c>
      <c r="C15" s="5" t="n">
        <v>-39012</v>
      </c>
      <c r="D15" s="5" t="n">
        <v>-3806</v>
      </c>
    </row>
    <row r="16" spans="1:4">
      <c r="A16" s="4" t="s">
        <v>1267</v>
      </c>
    </row>
    <row r="17" spans="1:4">
      <c r="A17" s="3" t="s">
        <v>1260</v>
      </c>
    </row>
    <row r="18" spans="1:4">
      <c r="A18" s="4" t="s">
        <v>1261</v>
      </c>
      <c r="B18" s="5" t="n">
        <v>-13310</v>
      </c>
      <c r="C18" s="5" t="n">
        <v>-14480</v>
      </c>
      <c r="D18" s="5" t="n">
        <v>-15776</v>
      </c>
    </row>
    <row r="19" spans="1:4">
      <c r="A19" s="4" t="s">
        <v>1263</v>
      </c>
      <c r="B19" s="5" t="n">
        <v>1203</v>
      </c>
      <c r="C19" s="5" t="n">
        <v>1170</v>
      </c>
      <c r="D19" s="5" t="n">
        <v>1296</v>
      </c>
    </row>
    <row r="20" spans="1:4">
      <c r="A20" s="4" t="s">
        <v>1264</v>
      </c>
      <c r="B20" s="5" t="n">
        <v>1203</v>
      </c>
      <c r="C20" s="5" t="n">
        <v>1170</v>
      </c>
      <c r="D20" s="5" t="n">
        <v>1296</v>
      </c>
    </row>
    <row r="21" spans="1:4">
      <c r="A21" s="4" t="s">
        <v>1265</v>
      </c>
      <c r="B21" s="5" t="n">
        <v>-12107</v>
      </c>
      <c r="C21" s="5" t="n">
        <v>-13310</v>
      </c>
      <c r="D21" s="5" t="n">
        <v>-14480</v>
      </c>
    </row>
    <row r="22" spans="1:4">
      <c r="A22" s="4" t="s">
        <v>1268</v>
      </c>
    </row>
    <row r="23" spans="1:4">
      <c r="A23" s="3" t="s">
        <v>1260</v>
      </c>
    </row>
    <row r="24" spans="1:4">
      <c r="A24" s="4" t="s">
        <v>1261</v>
      </c>
      <c r="B24" s="5" t="n">
        <v>-6715</v>
      </c>
      <c r="C24" s="5" t="n">
        <v>-9276</v>
      </c>
      <c r="D24" s="5" t="n">
        <v>-5935</v>
      </c>
    </row>
    <row r="25" spans="1:4">
      <c r="A25" s="4" t="s">
        <v>1262</v>
      </c>
      <c r="B25" s="5" t="n">
        <v>575</v>
      </c>
      <c r="C25" s="5" t="n">
        <v>-1440</v>
      </c>
      <c r="D25" s="5" t="n">
        <v>-5027</v>
      </c>
    </row>
    <row r="26" spans="1:4">
      <c r="A26" s="4" t="s">
        <v>1263</v>
      </c>
      <c r="B26" s="5" t="n">
        <v>3803</v>
      </c>
      <c r="C26" s="5" t="n">
        <v>4001</v>
      </c>
      <c r="D26" s="5" t="n">
        <v>1686</v>
      </c>
    </row>
    <row r="27" spans="1:4">
      <c r="A27" s="4" t="s">
        <v>1264</v>
      </c>
      <c r="B27" s="5" t="n">
        <v>4378</v>
      </c>
      <c r="C27" s="5" t="n">
        <v>2561</v>
      </c>
      <c r="D27" s="5" t="n">
        <v>-3341</v>
      </c>
    </row>
    <row r="28" spans="1:4">
      <c r="A28" s="4" t="s">
        <v>1265</v>
      </c>
      <c r="B28" s="5" t="n">
        <v>-2337</v>
      </c>
      <c r="C28" s="5" t="n">
        <v>-6715</v>
      </c>
      <c r="D28" s="5" t="n">
        <v>-9276</v>
      </c>
    </row>
    <row r="29" spans="1:4">
      <c r="A29" s="4" t="s">
        <v>1269</v>
      </c>
    </row>
    <row r="30" spans="1:4">
      <c r="A30" s="3" t="s">
        <v>1260</v>
      </c>
    </row>
    <row r="31" spans="1:4">
      <c r="A31" s="4" t="s">
        <v>1261</v>
      </c>
      <c r="B31" s="5" t="n">
        <v>-335</v>
      </c>
      <c r="C31" s="5" t="n">
        <v>-7235</v>
      </c>
      <c r="D31" s="5" t="n">
        <v>-9096</v>
      </c>
    </row>
    <row r="32" spans="1:4">
      <c r="A32" s="4" t="s">
        <v>1263</v>
      </c>
      <c r="B32" s="5" t="n">
        <v>64</v>
      </c>
      <c r="C32" s="5" t="n">
        <v>6900</v>
      </c>
      <c r="D32" s="5" t="n">
        <v>1861</v>
      </c>
    </row>
    <row r="33" spans="1:4">
      <c r="A33" s="4" t="s">
        <v>1264</v>
      </c>
      <c r="B33" s="5" t="n">
        <v>64</v>
      </c>
      <c r="C33" s="5" t="n">
        <v>6900</v>
      </c>
      <c r="D33" s="5" t="n">
        <v>1861</v>
      </c>
    </row>
    <row r="34" spans="1:4">
      <c r="A34" s="4" t="s">
        <v>1265</v>
      </c>
      <c r="B34" s="5" t="n">
        <v>-271</v>
      </c>
      <c r="C34" s="5" t="n">
        <v>-335</v>
      </c>
      <c r="D34" s="5" t="n">
        <v>-7235</v>
      </c>
    </row>
    <row r="35" spans="1:4">
      <c r="A35" s="4" t="s">
        <v>170</v>
      </c>
    </row>
    <row r="36" spans="1:4">
      <c r="A36" s="3" t="s">
        <v>1260</v>
      </c>
    </row>
    <row r="37" spans="1:4">
      <c r="A37" s="4" t="s">
        <v>1261</v>
      </c>
      <c r="B37" s="5" t="n">
        <v>-59372</v>
      </c>
      <c r="C37" s="5" t="n">
        <v>-34797</v>
      </c>
      <c r="D37" s="5" t="n">
        <v>-31555</v>
      </c>
    </row>
    <row r="38" spans="1:4">
      <c r="A38" s="4" t="s">
        <v>1265</v>
      </c>
      <c r="B38" s="6" t="n">
        <v>-50272</v>
      </c>
      <c r="C38" s="6" t="n">
        <v>-59372</v>
      </c>
      <c r="D38" s="6" t="n">
        <v>-3479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502</v>
      </c>
      <c r="J1" s="2" t="s">
        <v>1</v>
      </c>
    </row>
    <row r="2" spans="1:12">
      <c r="B2" s="2" t="s">
        <v>2</v>
      </c>
      <c r="C2" s="2" t="s">
        <v>503</v>
      </c>
      <c r="D2" s="2" t="s">
        <v>4</v>
      </c>
      <c r="E2" s="2" t="s">
        <v>504</v>
      </c>
      <c r="F2" s="2" t="s">
        <v>32</v>
      </c>
      <c r="G2" s="2" t="s">
        <v>505</v>
      </c>
      <c r="H2" s="2" t="s">
        <v>506</v>
      </c>
      <c r="I2" s="2" t="s">
        <v>507</v>
      </c>
      <c r="J2" s="2" t="s">
        <v>2</v>
      </c>
      <c r="K2" s="2" t="s">
        <v>32</v>
      </c>
      <c r="L2" s="2" t="s">
        <v>91</v>
      </c>
    </row>
    <row r="3" spans="1:12">
      <c r="A3" s="3" t="s">
        <v>1271</v>
      </c>
    </row>
    <row r="4" spans="1:12">
      <c r="A4" s="4" t="s">
        <v>664</v>
      </c>
      <c r="J4" s="6" t="n">
        <v>-9135</v>
      </c>
      <c r="K4" s="6" t="n">
        <v>-5848</v>
      </c>
      <c r="L4" s="6" t="n">
        <v>-5718</v>
      </c>
    </row>
    <row r="5" spans="1:12">
      <c r="A5" s="4" t="s">
        <v>1272</v>
      </c>
      <c r="B5" s="6" t="n">
        <v>-118556</v>
      </c>
      <c r="C5" s="6" t="n">
        <v>-108478</v>
      </c>
      <c r="D5" s="6" t="n">
        <v>-104333</v>
      </c>
      <c r="E5" s="6" t="n">
        <v>-105801</v>
      </c>
      <c r="F5" s="6" t="n">
        <v>-109917</v>
      </c>
      <c r="G5" s="6" t="n">
        <v>-107803</v>
      </c>
      <c r="H5" s="6" t="n">
        <v>-99340</v>
      </c>
      <c r="I5" s="6" t="n">
        <v>-85643</v>
      </c>
      <c r="J5" s="5" t="n">
        <v>-437168</v>
      </c>
      <c r="K5" s="5" t="n">
        <v>-402703</v>
      </c>
      <c r="L5" s="5" t="n">
        <v>-366116</v>
      </c>
    </row>
    <row r="6" spans="1:12">
      <c r="A6" s="4" t="s">
        <v>119</v>
      </c>
      <c r="J6" s="5" t="n">
        <v>-159</v>
      </c>
      <c r="K6" s="5" t="n">
        <v>-11203</v>
      </c>
      <c r="L6" s="5" t="n">
        <v>-3002</v>
      </c>
    </row>
    <row r="7" spans="1:12">
      <c r="A7" s="4" t="s">
        <v>1273</v>
      </c>
      <c r="B7" s="5" t="n">
        <v>40405</v>
      </c>
      <c r="C7" s="5" t="n">
        <v>11459</v>
      </c>
      <c r="D7" s="5" t="n">
        <v>10584</v>
      </c>
      <c r="E7" s="5" t="n">
        <v>10491</v>
      </c>
      <c r="F7" s="5" t="n">
        <v>14710</v>
      </c>
      <c r="G7" s="5" t="n">
        <v>10969</v>
      </c>
      <c r="H7" s="5" t="n">
        <v>30812</v>
      </c>
      <c r="I7" s="5" t="n">
        <v>9671</v>
      </c>
      <c r="J7" s="5" t="n">
        <v>72939</v>
      </c>
      <c r="K7" s="5" t="n">
        <v>66162</v>
      </c>
      <c r="L7" s="5" t="n">
        <v>46177</v>
      </c>
    </row>
    <row r="8" spans="1:12">
      <c r="A8" s="4" t="s">
        <v>136</v>
      </c>
      <c r="B8" s="6" t="n">
        <v>18493</v>
      </c>
      <c r="C8" s="6" t="n">
        <v>-39372</v>
      </c>
      <c r="D8" s="6" t="n">
        <v>-38854</v>
      </c>
      <c r="E8" s="6" t="n">
        <v>-35992</v>
      </c>
      <c r="F8" s="6" t="n">
        <v>-33456</v>
      </c>
      <c r="G8" s="6" t="n">
        <v>-34709</v>
      </c>
      <c r="H8" s="6" t="n">
        <v>-39122</v>
      </c>
      <c r="I8" s="6" t="n">
        <v>-26977</v>
      </c>
      <c r="J8" s="5" t="n">
        <v>-95725</v>
      </c>
      <c r="K8" s="5" t="n">
        <v>-134264</v>
      </c>
      <c r="L8" s="5" t="n">
        <v>-116716</v>
      </c>
    </row>
    <row r="9" spans="1:12">
      <c r="A9" s="4" t="s">
        <v>1274</v>
      </c>
      <c r="J9" s="5" t="n">
        <v>1090</v>
      </c>
      <c r="K9" s="5" t="n">
        <v>-8378</v>
      </c>
      <c r="L9" s="5" t="n">
        <v>-1231</v>
      </c>
    </row>
    <row r="10" spans="1:12">
      <c r="A10" s="4" t="s">
        <v>1266</v>
      </c>
    </row>
    <row r="11" spans="1:12">
      <c r="A11" s="3" t="s">
        <v>1271</v>
      </c>
    </row>
    <row r="12" spans="1:12">
      <c r="A12" s="4" t="s">
        <v>1274</v>
      </c>
      <c r="J12" s="5" t="n">
        <v>6160</v>
      </c>
      <c r="K12" s="5" t="n">
        <v>3693</v>
      </c>
      <c r="L12" s="5" t="n">
        <v>3612</v>
      </c>
    </row>
    <row r="13" spans="1:12">
      <c r="A13" s="4" t="s">
        <v>1267</v>
      </c>
    </row>
    <row r="14" spans="1:12">
      <c r="A14" s="3" t="s">
        <v>1271</v>
      </c>
    </row>
    <row r="15" spans="1:12">
      <c r="A15" s="4" t="s">
        <v>1274</v>
      </c>
      <c r="J15" s="5" t="n">
        <v>-1203</v>
      </c>
      <c r="K15" s="5" t="n">
        <v>-1170</v>
      </c>
      <c r="L15" s="5" t="n">
        <v>-1296</v>
      </c>
    </row>
    <row r="16" spans="1:12">
      <c r="A16" s="4" t="s">
        <v>1268</v>
      </c>
    </row>
    <row r="17" spans="1:12">
      <c r="A17" s="3" t="s">
        <v>1271</v>
      </c>
    </row>
    <row r="18" spans="1:12">
      <c r="A18" s="4" t="s">
        <v>1274</v>
      </c>
      <c r="J18" s="5" t="n">
        <v>-3803</v>
      </c>
      <c r="K18" s="5" t="n">
        <v>-4001</v>
      </c>
      <c r="L18" s="5" t="n">
        <v>-1686</v>
      </c>
    </row>
    <row r="19" spans="1:12">
      <c r="A19" s="4" t="s">
        <v>1269</v>
      </c>
    </row>
    <row r="20" spans="1:12">
      <c r="A20" s="3" t="s">
        <v>1271</v>
      </c>
    </row>
    <row r="21" spans="1:12">
      <c r="A21" s="4" t="s">
        <v>1274</v>
      </c>
      <c r="J21" s="5" t="n">
        <v>-64</v>
      </c>
      <c r="K21" s="5" t="n">
        <v>-6900</v>
      </c>
      <c r="L21" s="5" t="n">
        <v>-1861</v>
      </c>
    </row>
    <row r="22" spans="1:12">
      <c r="A22" s="4" t="s">
        <v>1275</v>
      </c>
    </row>
    <row r="23" spans="1:12">
      <c r="A23" s="3" t="s">
        <v>1271</v>
      </c>
    </row>
    <row r="24" spans="1:12">
      <c r="A24" s="4" t="s">
        <v>664</v>
      </c>
      <c r="J24" s="5" t="n">
        <v>9135</v>
      </c>
      <c r="K24" s="5" t="n">
        <v>5848</v>
      </c>
      <c r="L24" s="5" t="n">
        <v>5718</v>
      </c>
    </row>
    <row r="25" spans="1:12">
      <c r="A25" s="4" t="s">
        <v>1273</v>
      </c>
      <c r="J25" s="5" t="n">
        <v>-2975</v>
      </c>
      <c r="K25" s="5" t="n">
        <v>-2155</v>
      </c>
      <c r="L25" s="5" t="n">
        <v>-2106</v>
      </c>
    </row>
    <row r="26" spans="1:12">
      <c r="A26" s="4" t="s">
        <v>136</v>
      </c>
      <c r="J26" s="5" t="n">
        <v>6160</v>
      </c>
      <c r="K26" s="5" t="n">
        <v>3693</v>
      </c>
      <c r="L26" s="5" t="n">
        <v>3612</v>
      </c>
    </row>
    <row r="27" spans="1:12">
      <c r="A27" s="4" t="s">
        <v>1276</v>
      </c>
    </row>
    <row r="28" spans="1:12">
      <c r="A28" s="3" t="s">
        <v>1271</v>
      </c>
    </row>
    <row r="29" spans="1:12">
      <c r="A29" s="4" t="s">
        <v>1272</v>
      </c>
      <c r="J29" s="5" t="n">
        <v>-1830</v>
      </c>
      <c r="K29" s="5" t="n">
        <v>-1776</v>
      </c>
      <c r="L29" s="5" t="n">
        <v>-1692</v>
      </c>
    </row>
    <row r="30" spans="1:12">
      <c r="A30" s="4" t="s">
        <v>1273</v>
      </c>
      <c r="J30" s="5" t="n">
        <v>627</v>
      </c>
      <c r="K30" s="5" t="n">
        <v>606</v>
      </c>
      <c r="L30" s="5" t="n">
        <v>396</v>
      </c>
    </row>
    <row r="31" spans="1:12">
      <c r="A31" s="4" t="s">
        <v>136</v>
      </c>
      <c r="J31" s="5" t="n">
        <v>-1203</v>
      </c>
      <c r="K31" s="5" t="n">
        <v>-1170</v>
      </c>
      <c r="L31" s="5" t="n">
        <v>-1296</v>
      </c>
    </row>
    <row r="32" spans="1:12">
      <c r="A32" s="4" t="s">
        <v>1277</v>
      </c>
    </row>
    <row r="33" spans="1:12">
      <c r="A33" s="3" t="s">
        <v>1271</v>
      </c>
    </row>
    <row r="34" spans="1:12">
      <c r="A34" s="4" t="s">
        <v>1273</v>
      </c>
      <c r="J34" s="5" t="n">
        <v>2332</v>
      </c>
      <c r="K34" s="5" t="n">
        <v>2452</v>
      </c>
      <c r="L34" s="5" t="n">
        <v>1033</v>
      </c>
    </row>
    <row r="35" spans="1:12">
      <c r="A35" s="4" t="s">
        <v>136</v>
      </c>
      <c r="J35" s="5" t="n">
        <v>-3803</v>
      </c>
      <c r="K35" s="5" t="n">
        <v>-4001</v>
      </c>
      <c r="L35" s="5" t="n">
        <v>-1686</v>
      </c>
    </row>
    <row r="36" spans="1:12">
      <c r="A36" s="4" t="s">
        <v>1278</v>
      </c>
    </row>
    <row r="37" spans="1:12">
      <c r="A37" s="3" t="s">
        <v>1271</v>
      </c>
    </row>
    <row r="38" spans="1:12">
      <c r="A38" s="4" t="s">
        <v>1272</v>
      </c>
      <c r="J38" s="5" t="n">
        <v>-6135</v>
      </c>
      <c r="K38" s="5" t="n">
        <v>-6453</v>
      </c>
      <c r="L38" s="5" t="n">
        <v>-2719</v>
      </c>
    </row>
    <row r="39" spans="1:12">
      <c r="A39" s="4" t="s">
        <v>1279</v>
      </c>
    </row>
    <row r="40" spans="1:12">
      <c r="A40" s="3" t="s">
        <v>1271</v>
      </c>
    </row>
    <row r="41" spans="1:12">
      <c r="A41" s="4" t="s">
        <v>119</v>
      </c>
      <c r="J41" s="5" t="n">
        <v>-159</v>
      </c>
      <c r="K41" s="5" t="n">
        <v>-11203</v>
      </c>
      <c r="L41" s="5" t="n">
        <v>-3002</v>
      </c>
    </row>
    <row r="42" spans="1:12">
      <c r="A42" s="4" t="s">
        <v>1273</v>
      </c>
      <c r="J42" s="5" t="n">
        <v>95</v>
      </c>
      <c r="K42" s="5" t="n">
        <v>4303</v>
      </c>
      <c r="L42" s="5" t="n">
        <v>1141</v>
      </c>
    </row>
    <row r="43" spans="1:12">
      <c r="A43" s="4" t="s">
        <v>136</v>
      </c>
      <c r="J43" s="6" t="n">
        <v>-64</v>
      </c>
      <c r="K43" s="6" t="n">
        <v>-6900</v>
      </c>
      <c r="L43" s="6" t="n">
        <v>-186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502</v>
      </c>
      <c r="J1" s="2" t="s">
        <v>1</v>
      </c>
    </row>
    <row r="2" spans="1:12">
      <c r="B2" s="2" t="s">
        <v>2</v>
      </c>
      <c r="C2" s="2" t="s">
        <v>503</v>
      </c>
      <c r="D2" s="2" t="s">
        <v>4</v>
      </c>
      <c r="E2" s="2" t="s">
        <v>504</v>
      </c>
      <c r="F2" s="2" t="s">
        <v>32</v>
      </c>
      <c r="G2" s="2" t="s">
        <v>505</v>
      </c>
      <c r="H2" s="2" t="s">
        <v>506</v>
      </c>
      <c r="I2" s="2" t="s">
        <v>507</v>
      </c>
      <c r="J2" s="2" t="s">
        <v>2</v>
      </c>
      <c r="K2" s="2" t="s">
        <v>32</v>
      </c>
      <c r="L2" s="2" t="s">
        <v>91</v>
      </c>
    </row>
    <row r="3" spans="1:12">
      <c r="A3" s="3" t="s">
        <v>279</v>
      </c>
    </row>
    <row r="4" spans="1:12">
      <c r="A4" s="4" t="s">
        <v>1281</v>
      </c>
      <c r="J4" s="6" t="n">
        <v>59032</v>
      </c>
      <c r="K4" s="6" t="n">
        <v>70149</v>
      </c>
      <c r="L4" s="6" t="n">
        <v>57013</v>
      </c>
    </row>
    <row r="5" spans="1:12">
      <c r="A5" s="4" t="s">
        <v>1282</v>
      </c>
      <c r="J5" s="5" t="n">
        <v>-15026</v>
      </c>
      <c r="K5" s="5" t="n">
        <v>-14356</v>
      </c>
      <c r="L5" s="5" t="n">
        <v>-13111</v>
      </c>
    </row>
    <row r="6" spans="1:12">
      <c r="A6" s="4" t="s">
        <v>1283</v>
      </c>
      <c r="J6" s="5" t="n">
        <v>289</v>
      </c>
      <c r="K6" s="5" t="n">
        <v>191</v>
      </c>
      <c r="L6" s="5" t="n">
        <v>142</v>
      </c>
    </row>
    <row r="7" spans="1:12">
      <c r="A7" s="4" t="s">
        <v>1284</v>
      </c>
      <c r="J7" s="5" t="n">
        <v>-3029</v>
      </c>
      <c r="K7" s="5" t="n">
        <v>-2968</v>
      </c>
      <c r="L7" s="5" t="n">
        <v>-3011</v>
      </c>
    </row>
    <row r="8" spans="1:12">
      <c r="A8" s="4" t="s">
        <v>1285</v>
      </c>
      <c r="J8" s="5" t="n">
        <v>-17766</v>
      </c>
      <c r="K8" s="5" t="n">
        <v>-17133</v>
      </c>
      <c r="L8" s="5" t="n">
        <v>-15980</v>
      </c>
    </row>
    <row r="9" spans="1:12">
      <c r="A9" s="4" t="s">
        <v>1286</v>
      </c>
      <c r="K9" s="5" t="n">
        <v>-1</v>
      </c>
      <c r="L9" s="5" t="n">
        <v>-5</v>
      </c>
    </row>
    <row r="10" spans="1:12">
      <c r="A10" s="4" t="s">
        <v>1287</v>
      </c>
      <c r="J10" s="5" t="n">
        <v>998</v>
      </c>
      <c r="K10" s="5" t="n">
        <v>3461</v>
      </c>
      <c r="L10" s="5" t="n">
        <v>4173</v>
      </c>
    </row>
    <row r="11" spans="1:12">
      <c r="A11" s="4" t="s">
        <v>1288</v>
      </c>
      <c r="J11" s="5" t="n">
        <v>-8500</v>
      </c>
      <c r="K11" s="5" t="n">
        <v>-321</v>
      </c>
      <c r="L11" s="5" t="n">
        <v>-411</v>
      </c>
    </row>
    <row r="12" spans="1:12">
      <c r="A12" s="4" t="s">
        <v>1289</v>
      </c>
      <c r="B12" s="6" t="n">
        <v>39300</v>
      </c>
      <c r="J12" s="5" t="n">
        <v>39300</v>
      </c>
    </row>
    <row r="13" spans="1:12">
      <c r="A13" s="4" t="s">
        <v>1290</v>
      </c>
      <c r="K13" s="5" t="n">
        <v>8328</v>
      </c>
    </row>
    <row r="14" spans="1:12">
      <c r="A14" s="4" t="s">
        <v>1291</v>
      </c>
      <c r="L14" s="5" t="n">
        <v>1835</v>
      </c>
    </row>
    <row r="15" spans="1:12">
      <c r="A15" s="4" t="s">
        <v>1292</v>
      </c>
      <c r="J15" s="5" t="n">
        <v>-125</v>
      </c>
      <c r="K15" s="5" t="n">
        <v>1679</v>
      </c>
      <c r="L15" s="5" t="n">
        <v>-448</v>
      </c>
    </row>
    <row r="16" spans="1:12">
      <c r="A16" s="4" t="s">
        <v>135</v>
      </c>
      <c r="B16" s="6" t="n">
        <v>40405</v>
      </c>
      <c r="C16" s="6" t="n">
        <v>11459</v>
      </c>
      <c r="D16" s="6" t="n">
        <v>10584</v>
      </c>
      <c r="E16" s="6" t="n">
        <v>10491</v>
      </c>
      <c r="F16" s="6" t="n">
        <v>14710</v>
      </c>
      <c r="G16" s="6" t="n">
        <v>10969</v>
      </c>
      <c r="H16" s="6" t="n">
        <v>30812</v>
      </c>
      <c r="I16" s="6" t="n">
        <v>9671</v>
      </c>
      <c r="J16" s="6" t="n">
        <v>72939</v>
      </c>
      <c r="K16" s="6" t="n">
        <v>66162</v>
      </c>
      <c r="L16" s="6" t="n">
        <v>46177</v>
      </c>
    </row>
    <row r="17" spans="1:12">
      <c r="A17" s="4" t="s">
        <v>1293</v>
      </c>
      <c r="J17" s="4" t="s">
        <v>1294</v>
      </c>
      <c r="K17" s="4" t="s">
        <v>1295</v>
      </c>
      <c r="L17" s="4" t="s">
        <v>129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2</v>
      </c>
      <c r="D2" s="2" t="s">
        <v>91</v>
      </c>
    </row>
    <row r="3" spans="1:4">
      <c r="A3" s="3" t="s">
        <v>279</v>
      </c>
    </row>
    <row r="4" spans="1:4">
      <c r="A4" s="4" t="s">
        <v>1298</v>
      </c>
      <c r="B4" s="4" t="s">
        <v>1299</v>
      </c>
      <c r="C4" s="4" t="s">
        <v>1299</v>
      </c>
      <c r="D4" s="4" t="s">
        <v>129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1300</v>
      </c>
      <c r="B1" s="2" t="s">
        <v>1301</v>
      </c>
      <c r="C1" s="2" t="s">
        <v>502</v>
      </c>
      <c r="E1" s="2" t="s">
        <v>1</v>
      </c>
    </row>
    <row r="2" spans="1:8">
      <c r="B2" s="2" t="s">
        <v>1060</v>
      </c>
      <c r="C2" s="2" t="s">
        <v>2</v>
      </c>
      <c r="D2" s="2" t="s">
        <v>503</v>
      </c>
      <c r="E2" s="2" t="s">
        <v>1302</v>
      </c>
      <c r="F2" s="2" t="s">
        <v>2</v>
      </c>
      <c r="G2" s="2" t="s">
        <v>32</v>
      </c>
      <c r="H2" s="2" t="s">
        <v>91</v>
      </c>
    </row>
    <row r="3" spans="1:8">
      <c r="A3" s="3" t="s">
        <v>1303</v>
      </c>
    </row>
    <row r="4" spans="1:8">
      <c r="A4" s="4" t="s">
        <v>1289</v>
      </c>
      <c r="C4" s="6" t="n">
        <v>39300000</v>
      </c>
      <c r="F4" s="6" t="n">
        <v>39300000</v>
      </c>
    </row>
    <row r="5" spans="1:8">
      <c r="A5" s="4" t="s">
        <v>1298</v>
      </c>
      <c r="F5" s="4" t="s">
        <v>1299</v>
      </c>
      <c r="G5" s="4" t="s">
        <v>1299</v>
      </c>
      <c r="H5" s="4" t="s">
        <v>1299</v>
      </c>
    </row>
    <row r="6" spans="1:8">
      <c r="A6" s="4" t="s">
        <v>1304</v>
      </c>
      <c r="C6" s="5" t="n">
        <v>52800000</v>
      </c>
      <c r="F6" s="6" t="n">
        <v>52800000</v>
      </c>
    </row>
    <row r="7" spans="1:8">
      <c r="A7" s="4" t="s">
        <v>1305</v>
      </c>
      <c r="C7" s="5" t="n">
        <v>13000000</v>
      </c>
      <c r="F7" s="5" t="n">
        <v>13000000</v>
      </c>
    </row>
    <row r="8" spans="1:8">
      <c r="A8" s="4" t="s">
        <v>1306</v>
      </c>
      <c r="C8" s="5" t="n">
        <v>0</v>
      </c>
      <c r="F8" s="5" t="n">
        <v>0</v>
      </c>
      <c r="G8" s="6" t="n">
        <v>0</v>
      </c>
    </row>
    <row r="9" spans="1:8">
      <c r="A9" s="4" t="s">
        <v>1307</v>
      </c>
      <c r="C9" s="5" t="n">
        <v>130700000</v>
      </c>
      <c r="F9" s="5" t="n">
        <v>130700000</v>
      </c>
      <c r="G9" s="5" t="n">
        <v>162900000</v>
      </c>
    </row>
    <row r="10" spans="1:8">
      <c r="A10" s="4" t="s">
        <v>1308</v>
      </c>
      <c r="C10" s="5" t="n">
        <v>25084000</v>
      </c>
      <c r="F10" s="5" t="n">
        <v>25084000</v>
      </c>
      <c r="G10" s="5" t="n">
        <v>19523000</v>
      </c>
    </row>
    <row r="11" spans="1:8">
      <c r="A11" s="4" t="s">
        <v>1309</v>
      </c>
      <c r="C11" s="5" t="n">
        <v>5516000</v>
      </c>
      <c r="F11" s="5" t="n">
        <v>5516000</v>
      </c>
      <c r="G11" s="5" t="n">
        <v>35000</v>
      </c>
    </row>
    <row r="12" spans="1:8">
      <c r="A12" s="4" t="s">
        <v>1310</v>
      </c>
      <c r="C12" s="5" t="n">
        <v>203600000</v>
      </c>
      <c r="F12" s="5" t="n">
        <v>203600000</v>
      </c>
      <c r="G12" s="5" t="n">
        <v>206300000</v>
      </c>
    </row>
    <row r="13" spans="1:8">
      <c r="A13" s="4" t="s">
        <v>1311</v>
      </c>
      <c r="C13" s="5" t="n">
        <v>900000</v>
      </c>
      <c r="F13" s="5" t="n">
        <v>900000</v>
      </c>
    </row>
    <row r="14" spans="1:8">
      <c r="A14" s="4" t="s">
        <v>1312</v>
      </c>
      <c r="F14" s="5" t="n">
        <v>-200000</v>
      </c>
    </row>
    <row r="15" spans="1:8">
      <c r="A15" s="4" t="s">
        <v>1313</v>
      </c>
      <c r="F15" s="5" t="n">
        <v>10000</v>
      </c>
      <c r="G15" s="5" t="n">
        <v>100000</v>
      </c>
      <c r="H15" s="6" t="n">
        <v>400</v>
      </c>
    </row>
    <row r="16" spans="1:8">
      <c r="A16" s="4" t="s">
        <v>1314</v>
      </c>
      <c r="C16" s="5" t="n">
        <v>100000</v>
      </c>
      <c r="F16" s="5" t="n">
        <v>100000</v>
      </c>
      <c r="G16" s="5" t="n">
        <v>100000</v>
      </c>
    </row>
    <row r="17" spans="1:8">
      <c r="A17" s="4" t="s">
        <v>1315</v>
      </c>
      <c r="D17" s="6" t="n">
        <v>200000</v>
      </c>
      <c r="F17" s="5" t="n">
        <v>173000</v>
      </c>
      <c r="G17" s="6" t="n">
        <v>2000</v>
      </c>
      <c r="H17" s="6" t="n">
        <v>4000</v>
      </c>
    </row>
    <row r="18" spans="1:8">
      <c r="A18" s="4" t="s">
        <v>1316</v>
      </c>
    </row>
    <row r="19" spans="1:8">
      <c r="A19" s="3" t="s">
        <v>1303</v>
      </c>
    </row>
    <row r="20" spans="1:8">
      <c r="A20" s="4" t="s">
        <v>1317</v>
      </c>
      <c r="C20" s="5" t="n">
        <v>1300000</v>
      </c>
      <c r="F20" s="6" t="n">
        <v>1300000</v>
      </c>
    </row>
    <row r="21" spans="1:8">
      <c r="A21" s="4" t="s">
        <v>1318</v>
      </c>
    </row>
    <row r="22" spans="1:8">
      <c r="A22" s="3" t="s">
        <v>1303</v>
      </c>
    </row>
    <row r="23" spans="1:8">
      <c r="A23" s="4" t="s">
        <v>1319</v>
      </c>
      <c r="F23" s="5" t="n">
        <v>2024</v>
      </c>
    </row>
    <row r="24" spans="1:8">
      <c r="A24" s="4" t="s">
        <v>1320</v>
      </c>
    </row>
    <row r="25" spans="1:8">
      <c r="A25" s="3" t="s">
        <v>1303</v>
      </c>
    </row>
    <row r="26" spans="1:8">
      <c r="A26" s="4" t="s">
        <v>1319</v>
      </c>
      <c r="F26" s="5" t="n">
        <v>2027</v>
      </c>
    </row>
    <row r="27" spans="1:8">
      <c r="A27" s="4" t="s">
        <v>1321</v>
      </c>
    </row>
    <row r="28" spans="1:8">
      <c r="A28" s="3" t="s">
        <v>1303</v>
      </c>
    </row>
    <row r="29" spans="1:8">
      <c r="A29" s="4" t="s">
        <v>1319</v>
      </c>
      <c r="F29" s="5" t="n">
        <v>2028</v>
      </c>
    </row>
    <row r="30" spans="1:8">
      <c r="A30" s="4" t="s">
        <v>1322</v>
      </c>
    </row>
    <row r="31" spans="1:8">
      <c r="A31" s="3" t="s">
        <v>1303</v>
      </c>
    </row>
    <row r="32" spans="1:8">
      <c r="A32" s="4" t="s">
        <v>1319</v>
      </c>
      <c r="F32" s="5" t="n">
        <v>2037</v>
      </c>
    </row>
    <row r="33" spans="1:8">
      <c r="A33" s="4" t="s">
        <v>1323</v>
      </c>
    </row>
    <row r="34" spans="1:8">
      <c r="A34" s="3" t="s">
        <v>1303</v>
      </c>
    </row>
    <row r="35" spans="1:8">
      <c r="A35" s="4" t="s">
        <v>1319</v>
      </c>
      <c r="F35" s="5" t="n">
        <v>2037</v>
      </c>
    </row>
    <row r="36" spans="1:8">
      <c r="A36" s="4" t="s">
        <v>1324</v>
      </c>
    </row>
    <row r="37" spans="1:8">
      <c r="A37" s="3" t="s">
        <v>1303</v>
      </c>
    </row>
    <row r="38" spans="1:8">
      <c r="A38" s="4" t="s">
        <v>1319</v>
      </c>
      <c r="F38" s="5" t="n">
        <v>2033</v>
      </c>
    </row>
    <row r="39" spans="1:8">
      <c r="A39" s="4" t="s">
        <v>590</v>
      </c>
    </row>
    <row r="40" spans="1:8">
      <c r="A40" s="3" t="s">
        <v>1303</v>
      </c>
    </row>
    <row r="41" spans="1:8">
      <c r="A41" s="4" t="s">
        <v>1325</v>
      </c>
      <c r="B41" s="6" t="n">
        <v>8300000</v>
      </c>
    </row>
    <row r="42" spans="1:8">
      <c r="A42" s="4" t="s">
        <v>1326</v>
      </c>
    </row>
    <row r="43" spans="1:8">
      <c r="A43" s="3" t="s">
        <v>1303</v>
      </c>
    </row>
    <row r="44" spans="1:8">
      <c r="A44" s="4" t="s">
        <v>1298</v>
      </c>
      <c r="E44" s="4" t="s">
        <v>1327</v>
      </c>
    </row>
    <row r="45" spans="1:8">
      <c r="A45" s="4" t="s">
        <v>164</v>
      </c>
    </row>
    <row r="46" spans="1:8">
      <c r="A46" s="3" t="s">
        <v>1303</v>
      </c>
    </row>
    <row r="47" spans="1:8">
      <c r="A47" s="4" t="s">
        <v>1304</v>
      </c>
      <c r="C47" s="5" t="n">
        <v>50900000</v>
      </c>
      <c r="F47" s="6" t="n">
        <v>50900000</v>
      </c>
    </row>
    <row r="48" spans="1:8">
      <c r="A48" s="4" t="s">
        <v>1328</v>
      </c>
    </row>
    <row r="49" spans="1:8">
      <c r="A49" s="3" t="s">
        <v>1303</v>
      </c>
    </row>
    <row r="50" spans="1:8">
      <c r="A50" s="4" t="s">
        <v>1304</v>
      </c>
      <c r="C50" s="6" t="n">
        <v>1900000</v>
      </c>
      <c r="F50" s="6" t="n">
        <v>1900000</v>
      </c>
    </row>
  </sheetData>
  <mergeCells count="3">
    <mergeCell ref="A1:A2"/>
    <mergeCell ref="C1:D1"/>
    <mergeCell ref="E1:H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9</v>
      </c>
      <c r="B1" s="2" t="s">
        <v>502</v>
      </c>
      <c r="J1" s="2" t="s">
        <v>1</v>
      </c>
    </row>
    <row r="2" spans="1:12">
      <c r="B2" s="2" t="s">
        <v>2</v>
      </c>
      <c r="C2" s="2" t="s">
        <v>503</v>
      </c>
      <c r="D2" s="2" t="s">
        <v>4</v>
      </c>
      <c r="E2" s="2" t="s">
        <v>504</v>
      </c>
      <c r="F2" s="2" t="s">
        <v>32</v>
      </c>
      <c r="G2" s="2" t="s">
        <v>505</v>
      </c>
      <c r="H2" s="2" t="s">
        <v>506</v>
      </c>
      <c r="I2" s="2" t="s">
        <v>507</v>
      </c>
      <c r="J2" s="2" t="s">
        <v>2</v>
      </c>
      <c r="K2" s="2" t="s">
        <v>32</v>
      </c>
      <c r="L2" s="2" t="s">
        <v>91</v>
      </c>
    </row>
    <row r="3" spans="1:12">
      <c r="A3" s="3" t="s">
        <v>279</v>
      </c>
    </row>
    <row r="4" spans="1:12">
      <c r="A4" s="4" t="s">
        <v>1330</v>
      </c>
      <c r="J4" s="6" t="n">
        <v>0</v>
      </c>
      <c r="K4" s="6" t="n">
        <v>23735</v>
      </c>
      <c r="L4" s="6" t="n">
        <v>17385</v>
      </c>
    </row>
    <row r="5" spans="1:12">
      <c r="A5" s="4" t="s">
        <v>1331</v>
      </c>
      <c r="J5" s="5" t="n">
        <v>0</v>
      </c>
      <c r="K5" s="5" t="n">
        <v>2242</v>
      </c>
      <c r="L5" s="5" t="n">
        <v>769</v>
      </c>
    </row>
    <row r="6" spans="1:12">
      <c r="A6" s="4" t="s">
        <v>1332</v>
      </c>
      <c r="J6" s="5" t="n">
        <v>31915</v>
      </c>
      <c r="K6" s="5" t="n">
        <v>35955</v>
      </c>
      <c r="L6" s="5" t="n">
        <v>24664</v>
      </c>
    </row>
    <row r="7" spans="1:12">
      <c r="A7" s="4" t="s">
        <v>1289</v>
      </c>
      <c r="B7" s="6" t="n">
        <v>39300</v>
      </c>
      <c r="J7" s="5" t="n">
        <v>39300</v>
      </c>
    </row>
    <row r="8" spans="1:12">
      <c r="A8" s="4" t="s">
        <v>1333</v>
      </c>
      <c r="J8" s="5" t="n">
        <v>1724</v>
      </c>
      <c r="K8" s="5" t="n">
        <v>4230</v>
      </c>
      <c r="L8" s="5" t="n">
        <v>3359</v>
      </c>
    </row>
    <row r="9" spans="1:12">
      <c r="A9" s="4" t="s">
        <v>1334</v>
      </c>
      <c r="J9" s="5" t="n">
        <v>72939</v>
      </c>
      <c r="K9" s="5" t="n">
        <v>40185</v>
      </c>
      <c r="L9" s="5" t="n">
        <v>28023</v>
      </c>
    </row>
    <row r="10" spans="1:12">
      <c r="A10" s="4" t="s">
        <v>135</v>
      </c>
      <c r="B10" s="6" t="n">
        <v>40405</v>
      </c>
      <c r="C10" s="6" t="n">
        <v>11459</v>
      </c>
      <c r="D10" s="6" t="n">
        <v>10584</v>
      </c>
      <c r="E10" s="6" t="n">
        <v>10491</v>
      </c>
      <c r="F10" s="6" t="n">
        <v>14710</v>
      </c>
      <c r="G10" s="6" t="n">
        <v>10969</v>
      </c>
      <c r="H10" s="6" t="n">
        <v>30812</v>
      </c>
      <c r="I10" s="6" t="n">
        <v>9671</v>
      </c>
      <c r="J10" s="6" t="n">
        <v>72939</v>
      </c>
      <c r="K10" s="6" t="n">
        <v>66162</v>
      </c>
      <c r="L10" s="6" t="n">
        <v>46177</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v>
      </c>
      <c r="C1" s="2" t="s">
        <v>32</v>
      </c>
    </row>
    <row r="2" spans="1:3">
      <c r="A2" s="3" t="s">
        <v>1336</v>
      </c>
    </row>
    <row r="3" spans="1:3">
      <c r="A3" s="4" t="s">
        <v>1337</v>
      </c>
      <c r="B3" s="6" t="n">
        <v>12958</v>
      </c>
      <c r="C3" s="6" t="n">
        <v>19773</v>
      </c>
    </row>
    <row r="4" spans="1:3">
      <c r="A4" s="4" t="s">
        <v>1338</v>
      </c>
      <c r="B4" s="5" t="n">
        <v>11080</v>
      </c>
      <c r="C4" s="5" t="n">
        <v>23846</v>
      </c>
    </row>
    <row r="5" spans="1:3">
      <c r="A5" s="4" t="s">
        <v>1339</v>
      </c>
      <c r="B5" s="5" t="n">
        <v>25084</v>
      </c>
      <c r="C5" s="5" t="n">
        <v>19523</v>
      </c>
    </row>
    <row r="6" spans="1:3">
      <c r="A6" s="4" t="s">
        <v>1340</v>
      </c>
      <c r="B6" s="5" t="n">
        <v>108</v>
      </c>
      <c r="C6" s="5" t="n">
        <v>205</v>
      </c>
    </row>
    <row r="7" spans="1:3">
      <c r="A7" s="4" t="s">
        <v>1341</v>
      </c>
      <c r="B7" s="5" t="n">
        <v>39631</v>
      </c>
      <c r="C7" s="5" t="n">
        <v>66917</v>
      </c>
    </row>
    <row r="8" spans="1:3">
      <c r="A8" s="4" t="s">
        <v>1309</v>
      </c>
      <c r="B8" s="5" t="n">
        <v>5516</v>
      </c>
      <c r="C8" s="5" t="n">
        <v>35</v>
      </c>
    </row>
    <row r="9" spans="1:3">
      <c r="A9" s="4" t="s">
        <v>1342</v>
      </c>
      <c r="B9" s="5" t="n">
        <v>1424</v>
      </c>
      <c r="C9" s="5" t="n">
        <v>3606</v>
      </c>
    </row>
    <row r="10" spans="1:3">
      <c r="A10" s="4" t="s">
        <v>1343</v>
      </c>
      <c r="B10" s="5" t="n">
        <v>29669</v>
      </c>
      <c r="C10" s="5" t="n">
        <v>40522</v>
      </c>
    </row>
    <row r="11" spans="1:3">
      <c r="A11" s="4" t="s">
        <v>1344</v>
      </c>
      <c r="B11" s="5" t="n">
        <v>1337</v>
      </c>
      <c r="C11" s="5" t="n">
        <v>2060</v>
      </c>
    </row>
    <row r="12" spans="1:3">
      <c r="A12" s="4" t="s">
        <v>1345</v>
      </c>
      <c r="B12" s="5" t="n">
        <v>14011</v>
      </c>
      <c r="C12" s="5" t="n">
        <v>23365</v>
      </c>
    </row>
    <row r="13" spans="1:3">
      <c r="A13" s="4" t="s">
        <v>1346</v>
      </c>
      <c r="B13" s="5" t="n">
        <v>3630</v>
      </c>
      <c r="C13" s="5" t="n">
        <v>7118</v>
      </c>
    </row>
    <row r="14" spans="1:3">
      <c r="A14" s="4" t="s">
        <v>1347</v>
      </c>
      <c r="B14" s="5" t="n">
        <v>923</v>
      </c>
      <c r="C14" s="5" t="n">
        <v>4116</v>
      </c>
    </row>
    <row r="15" spans="1:3">
      <c r="A15" s="4" t="s">
        <v>624</v>
      </c>
      <c r="B15" s="5" t="n">
        <v>369</v>
      </c>
      <c r="C15" s="5" t="n">
        <v>3310</v>
      </c>
    </row>
    <row r="16" spans="1:3">
      <c r="A16" s="4" t="s">
        <v>1292</v>
      </c>
      <c r="B16" s="5" t="n">
        <v>829</v>
      </c>
      <c r="C16" s="5" t="n">
        <v>2675</v>
      </c>
    </row>
    <row r="17" spans="1:3">
      <c r="A17" s="4" t="s">
        <v>1348</v>
      </c>
      <c r="B17" s="5" t="n">
        <v>146569</v>
      </c>
      <c r="C17" s="5" t="n">
        <v>217071</v>
      </c>
    </row>
    <row r="18" spans="1:3">
      <c r="A18" s="3" t="s">
        <v>1349</v>
      </c>
    </row>
    <row r="19" spans="1:3">
      <c r="A19" s="4" t="s">
        <v>1350</v>
      </c>
      <c r="B19" s="5" t="n">
        <v>-493</v>
      </c>
      <c r="C19" s="5" t="n">
        <v>-700</v>
      </c>
    </row>
    <row r="20" spans="1:3">
      <c r="A20" s="4" t="s">
        <v>1351</v>
      </c>
      <c r="B20" s="5" t="n">
        <v>-16718</v>
      </c>
      <c r="C20" s="5" t="n">
        <v>-17552</v>
      </c>
    </row>
    <row r="21" spans="1:3">
      <c r="A21" s="4" t="s">
        <v>51</v>
      </c>
      <c r="B21" s="5" t="n">
        <v>-6058</v>
      </c>
      <c r="C21" s="5" t="n">
        <v>-9627</v>
      </c>
    </row>
    <row r="22" spans="1:3">
      <c r="A22" s="4" t="s">
        <v>623</v>
      </c>
      <c r="B22" s="5" t="n">
        <v>-10052</v>
      </c>
      <c r="C22" s="5" t="n">
        <v>-4800</v>
      </c>
    </row>
    <row r="23" spans="1:3">
      <c r="A23" s="4" t="s">
        <v>1352</v>
      </c>
      <c r="B23" s="5" t="n">
        <v>-1277</v>
      </c>
    </row>
    <row r="24" spans="1:3">
      <c r="A24" s="4" t="s">
        <v>1353</v>
      </c>
      <c r="B24" s="5" t="n">
        <v>-168</v>
      </c>
    </row>
    <row r="25" spans="1:3">
      <c r="A25" s="4" t="s">
        <v>1292</v>
      </c>
      <c r="B25" s="5" t="n">
        <v>-946</v>
      </c>
      <c r="C25" s="5" t="n">
        <v>-2529</v>
      </c>
    </row>
    <row r="26" spans="1:3">
      <c r="A26" s="4" t="s">
        <v>1354</v>
      </c>
      <c r="B26" s="5" t="n">
        <v>-35712</v>
      </c>
      <c r="C26" s="5" t="n">
        <v>-35208</v>
      </c>
    </row>
    <row r="27" spans="1:3">
      <c r="A27" s="4" t="s">
        <v>50</v>
      </c>
      <c r="B27" s="6" t="n">
        <v>110857</v>
      </c>
      <c r="C27" s="6" t="n">
        <v>18186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5</v>
      </c>
      <c r="B1" s="2" t="s">
        <v>502</v>
      </c>
      <c r="C1" s="2" t="s">
        <v>1</v>
      </c>
    </row>
    <row r="2" spans="1:5">
      <c r="B2" s="2" t="s">
        <v>503</v>
      </c>
      <c r="C2" s="2" t="s">
        <v>2</v>
      </c>
      <c r="D2" s="2" t="s">
        <v>32</v>
      </c>
      <c r="E2" s="2" t="s">
        <v>91</v>
      </c>
    </row>
    <row r="3" spans="1:5">
      <c r="A3" s="3" t="s">
        <v>279</v>
      </c>
    </row>
    <row r="4" spans="1:5">
      <c r="A4" s="4" t="s">
        <v>859</v>
      </c>
      <c r="C4" s="6" t="n">
        <v>777</v>
      </c>
      <c r="D4" s="6" t="n">
        <v>124</v>
      </c>
      <c r="E4" s="6" t="n">
        <v>77</v>
      </c>
    </row>
    <row r="5" spans="1:5">
      <c r="A5" s="4" t="s">
        <v>1356</v>
      </c>
      <c r="C5" s="5" t="n">
        <v>162</v>
      </c>
      <c r="D5" s="5" t="n">
        <v>118</v>
      </c>
      <c r="E5" s="5" t="n">
        <v>51</v>
      </c>
    </row>
    <row r="6" spans="1:5">
      <c r="A6" s="4" t="s">
        <v>1357</v>
      </c>
      <c r="D6" s="5" t="n">
        <v>537</v>
      </c>
    </row>
    <row r="7" spans="1:5">
      <c r="A7" s="4" t="s">
        <v>1358</v>
      </c>
      <c r="B7" s="6" t="n">
        <v>-200</v>
      </c>
      <c r="C7" s="5" t="n">
        <v>-173</v>
      </c>
      <c r="D7" s="5" t="n">
        <v>-2</v>
      </c>
      <c r="E7" s="5" t="n">
        <v>-4</v>
      </c>
    </row>
    <row r="8" spans="1:5">
      <c r="A8" s="4" t="s">
        <v>1359</v>
      </c>
      <c r="C8" s="5" t="n">
        <v>108</v>
      </c>
    </row>
    <row r="9" spans="1:5">
      <c r="A9" s="4" t="s">
        <v>863</v>
      </c>
      <c r="C9" s="6" t="n">
        <v>874</v>
      </c>
      <c r="D9" s="6" t="n">
        <v>777</v>
      </c>
      <c r="E9" s="6" t="n">
        <v>124</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32</v>
      </c>
      <c r="D2" s="2" t="s">
        <v>91</v>
      </c>
    </row>
    <row r="3" spans="1:4">
      <c r="A3" s="3" t="s">
        <v>1361</v>
      </c>
    </row>
    <row r="4" spans="1:4">
      <c r="A4" s="4" t="s">
        <v>1362</v>
      </c>
      <c r="B4" s="6" t="n">
        <v>0</v>
      </c>
      <c r="C4" s="6" t="n">
        <v>0</v>
      </c>
      <c r="D4" s="6" t="n">
        <v>0</v>
      </c>
    </row>
    <row r="5" spans="1:4">
      <c r="A5" s="4" t="s">
        <v>1363</v>
      </c>
      <c r="B5" s="4" t="s">
        <v>514</v>
      </c>
    </row>
    <row r="6" spans="1:4">
      <c r="A6" s="4" t="s">
        <v>1364</v>
      </c>
      <c r="B6" s="4" t="s">
        <v>1365</v>
      </c>
    </row>
    <row r="7" spans="1:4">
      <c r="A7" s="4" t="s">
        <v>1366</v>
      </c>
      <c r="B7" s="9" t="n">
        <v>0.7</v>
      </c>
      <c r="C7" s="9" t="n">
        <v>0.8</v>
      </c>
    </row>
    <row r="8" spans="1:4">
      <c r="A8" s="4" t="s">
        <v>1367</v>
      </c>
      <c r="B8" s="6" t="n">
        <v>4700000</v>
      </c>
      <c r="C8" s="6" t="n">
        <v>5000000</v>
      </c>
      <c r="D8" s="5" t="n">
        <v>4600000</v>
      </c>
    </row>
    <row r="9" spans="1:4">
      <c r="A9" s="4" t="s">
        <v>1368</v>
      </c>
    </row>
    <row r="10" spans="1:4">
      <c r="A10" s="3" t="s">
        <v>1361</v>
      </c>
    </row>
    <row r="11" spans="1:4">
      <c r="A11" s="4" t="s">
        <v>1369</v>
      </c>
      <c r="B11" s="6" t="n">
        <v>0</v>
      </c>
    </row>
    <row r="12" spans="1:4">
      <c r="A12" s="4" t="s">
        <v>1362</v>
      </c>
      <c r="C12" s="5" t="n">
        <v>7600000</v>
      </c>
      <c r="D12" s="6" t="n">
        <v>100000</v>
      </c>
    </row>
    <row r="13" spans="1:4">
      <c r="A13" s="4" t="s">
        <v>1370</v>
      </c>
      <c r="C13" s="5" t="n">
        <v>9800000</v>
      </c>
    </row>
    <row r="14" spans="1:4">
      <c r="A14" s="4" t="s">
        <v>1371</v>
      </c>
      <c r="C14" s="6" t="n">
        <v>11600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72</v>
      </c>
      <c r="B1" s="2" t="s">
        <v>1</v>
      </c>
    </row>
    <row r="2" spans="1:4">
      <c r="B2" s="2" t="s">
        <v>2</v>
      </c>
      <c r="C2" s="2" t="s">
        <v>32</v>
      </c>
      <c r="D2" s="2" t="s">
        <v>91</v>
      </c>
    </row>
    <row r="3" spans="1:4">
      <c r="A3" s="3" t="s">
        <v>1373</v>
      </c>
    </row>
    <row r="4" spans="1:4">
      <c r="A4" s="4" t="s">
        <v>1374</v>
      </c>
      <c r="B4" s="5" t="n">
        <v>4800000</v>
      </c>
    </row>
    <row r="5" spans="1:4">
      <c r="A5" s="4" t="s">
        <v>178</v>
      </c>
      <c r="B5" s="6" t="n">
        <v>6300000</v>
      </c>
      <c r="C5" s="6" t="n">
        <v>7300000</v>
      </c>
      <c r="D5" s="6" t="n">
        <v>4300000</v>
      </c>
    </row>
    <row r="6" spans="1:4">
      <c r="A6" s="4" t="s">
        <v>1375</v>
      </c>
      <c r="B6" s="6" t="n">
        <v>2400000</v>
      </c>
      <c r="C6" s="6" t="n">
        <v>2800000</v>
      </c>
      <c r="D6" s="5" t="n">
        <v>1600000</v>
      </c>
    </row>
    <row r="7" spans="1:4">
      <c r="A7" s="4" t="s">
        <v>1376</v>
      </c>
    </row>
    <row r="8" spans="1:4">
      <c r="A8" s="3" t="s">
        <v>1373</v>
      </c>
    </row>
    <row r="9" spans="1:4">
      <c r="A9" s="4" t="s">
        <v>1377</v>
      </c>
      <c r="B9" s="4" t="s">
        <v>546</v>
      </c>
    </row>
    <row r="10" spans="1:4">
      <c r="A10" s="4" t="s">
        <v>1378</v>
      </c>
      <c r="B10" s="6" t="n">
        <v>3700000</v>
      </c>
    </row>
    <row r="11" spans="1:4">
      <c r="A11" s="4" t="s">
        <v>1379</v>
      </c>
      <c r="B11" s="4" t="s">
        <v>1380</v>
      </c>
    </row>
    <row r="12" spans="1:4">
      <c r="A12" s="4" t="s">
        <v>1381</v>
      </c>
      <c r="B12" s="5" t="n">
        <v>849000</v>
      </c>
      <c r="C12" s="5" t="n">
        <v>821000</v>
      </c>
    </row>
    <row r="13" spans="1:4">
      <c r="A13" s="4" t="s">
        <v>560</v>
      </c>
    </row>
    <row r="14" spans="1:4">
      <c r="A14" s="3" t="s">
        <v>1373</v>
      </c>
    </row>
    <row r="15" spans="1:4">
      <c r="A15" s="4" t="s">
        <v>1382</v>
      </c>
      <c r="B15" s="4" t="s">
        <v>544</v>
      </c>
    </row>
    <row r="16" spans="1:4">
      <c r="A16" s="4" t="s">
        <v>1383</v>
      </c>
    </row>
    <row r="17" spans="1:4">
      <c r="A17" s="3" t="s">
        <v>1373</v>
      </c>
    </row>
    <row r="18" spans="1:4">
      <c r="A18" s="4" t="s">
        <v>1377</v>
      </c>
      <c r="B18" s="4" t="s">
        <v>546</v>
      </c>
    </row>
    <row r="19" spans="1:4">
      <c r="A19" s="4" t="s">
        <v>1384</v>
      </c>
    </row>
    <row r="20" spans="1:4">
      <c r="A20" s="3" t="s">
        <v>1373</v>
      </c>
    </row>
    <row r="21" spans="1:4">
      <c r="A21" s="4" t="s">
        <v>1377</v>
      </c>
      <c r="B21" s="4" t="s">
        <v>534</v>
      </c>
    </row>
    <row r="22" spans="1:4">
      <c r="A22" s="4" t="s">
        <v>557</v>
      </c>
    </row>
    <row r="23" spans="1:4">
      <c r="A23" s="3" t="s">
        <v>1373</v>
      </c>
    </row>
    <row r="24" spans="1:4">
      <c r="A24" s="4" t="s">
        <v>1377</v>
      </c>
      <c r="B24" s="4" t="s">
        <v>546</v>
      </c>
    </row>
    <row r="25" spans="1:4">
      <c r="A25" s="4" t="s">
        <v>1378</v>
      </c>
      <c r="B25" s="6" t="n">
        <v>3900000</v>
      </c>
    </row>
    <row r="26" spans="1:4">
      <c r="A26" s="4" t="s">
        <v>1379</v>
      </c>
      <c r="B26" s="4" t="s">
        <v>1385</v>
      </c>
    </row>
    <row r="27" spans="1:4">
      <c r="A27" s="4" t="s">
        <v>1386</v>
      </c>
      <c r="B27" s="6" t="n">
        <v>3400000</v>
      </c>
      <c r="C27" s="6" t="n">
        <v>3800000</v>
      </c>
      <c r="D27" s="6" t="n">
        <v>1600000</v>
      </c>
    </row>
    <row r="28" spans="1:4">
      <c r="A28" s="4" t="s">
        <v>1381</v>
      </c>
      <c r="B28" s="5" t="n">
        <v>407000</v>
      </c>
      <c r="C28" s="5" t="n">
        <v>401000</v>
      </c>
    </row>
    <row r="29" spans="1:4">
      <c r="A29" s="4" t="s">
        <v>1387</v>
      </c>
    </row>
    <row r="30" spans="1:4">
      <c r="A30" s="3" t="s">
        <v>1373</v>
      </c>
    </row>
    <row r="31" spans="1:4">
      <c r="A31" s="4" t="s">
        <v>1381</v>
      </c>
      <c r="B31" s="5" t="n">
        <v>100000</v>
      </c>
    </row>
    <row r="32" spans="1:4">
      <c r="A32" s="4" t="s">
        <v>1388</v>
      </c>
      <c r="B32" s="6" t="n">
        <v>0</v>
      </c>
      <c r="C32" s="6" t="n">
        <v>0</v>
      </c>
    </row>
    <row r="33" spans="1:4">
      <c r="A33" s="4" t="s">
        <v>1389</v>
      </c>
    </row>
    <row r="34" spans="1:4">
      <c r="A34" s="3" t="s">
        <v>1373</v>
      </c>
    </row>
    <row r="35" spans="1:4">
      <c r="A35" s="4" t="s">
        <v>1390</v>
      </c>
      <c r="B35" s="5" t="n">
        <v>20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91</v>
      </c>
      <c r="B1" s="2" t="s">
        <v>1</v>
      </c>
    </row>
    <row r="2" spans="1:2">
      <c r="B2" s="2" t="s">
        <v>1392</v>
      </c>
    </row>
    <row r="3" spans="1:2">
      <c r="A3" s="3" t="s">
        <v>1373</v>
      </c>
    </row>
    <row r="4" spans="1:2">
      <c r="A4" s="4" t="s">
        <v>1393</v>
      </c>
      <c r="B4" s="5" t="n">
        <v>401</v>
      </c>
    </row>
    <row r="5" spans="1:2">
      <c r="A5" s="4" t="s">
        <v>1394</v>
      </c>
      <c r="B5" s="5" t="n">
        <v>211</v>
      </c>
    </row>
    <row r="6" spans="1:2">
      <c r="A6" s="4" t="s">
        <v>1395</v>
      </c>
      <c r="B6" s="5" t="n">
        <v>-194</v>
      </c>
    </row>
    <row r="7" spans="1:2">
      <c r="A7" s="4" t="s">
        <v>1396</v>
      </c>
      <c r="B7" s="5" t="n">
        <v>-11</v>
      </c>
    </row>
    <row r="8" spans="1:2">
      <c r="A8" s="4" t="s">
        <v>1397</v>
      </c>
      <c r="B8" s="5" t="n">
        <v>407</v>
      </c>
    </row>
    <row r="9" spans="1:2">
      <c r="A9" s="4" t="s">
        <v>1398</v>
      </c>
      <c r="B9" s="7" t="n">
        <v>13.31</v>
      </c>
    </row>
    <row r="10" spans="1:2">
      <c r="A10" s="4" t="s">
        <v>1399</v>
      </c>
      <c r="B10" s="14" t="n">
        <v>17.61</v>
      </c>
    </row>
    <row r="11" spans="1:2">
      <c r="A11" s="4" t="s">
        <v>1400</v>
      </c>
      <c r="B11" s="14" t="n">
        <v>13.5</v>
      </c>
    </row>
    <row r="12" spans="1:2">
      <c r="A12" s="4" t="s">
        <v>1401</v>
      </c>
      <c r="B12" s="14" t="n">
        <v>14.97</v>
      </c>
    </row>
    <row r="13" spans="1:2">
      <c r="A13" s="4" t="s">
        <v>1402</v>
      </c>
      <c r="B13" s="7" t="n">
        <v>15.4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403</v>
      </c>
      <c r="B1" s="2" t="s">
        <v>1</v>
      </c>
    </row>
    <row r="2" spans="1:2">
      <c r="B2" s="2" t="s">
        <v>1392</v>
      </c>
    </row>
    <row r="3" spans="1:2">
      <c r="A3" s="3" t="s">
        <v>1373</v>
      </c>
    </row>
    <row r="4" spans="1:2">
      <c r="A4" s="4" t="s">
        <v>1393</v>
      </c>
      <c r="B4" s="5" t="n">
        <v>821</v>
      </c>
    </row>
    <row r="5" spans="1:2">
      <c r="A5" s="4" t="s">
        <v>1394</v>
      </c>
      <c r="B5" s="5" t="n">
        <v>278</v>
      </c>
    </row>
    <row r="6" spans="1:2">
      <c r="A6" s="4" t="s">
        <v>1395</v>
      </c>
      <c r="B6" s="5" t="n">
        <v>-74</v>
      </c>
    </row>
    <row r="7" spans="1:2">
      <c r="A7" s="4" t="s">
        <v>1396</v>
      </c>
      <c r="B7" s="5" t="n">
        <v>-192</v>
      </c>
    </row>
    <row r="8" spans="1:2">
      <c r="A8" s="4" t="s">
        <v>1404</v>
      </c>
      <c r="B8" s="5" t="n">
        <v>16</v>
      </c>
    </row>
    <row r="9" spans="1:2">
      <c r="A9" s="4" t="s">
        <v>1397</v>
      </c>
      <c r="B9" s="5" t="n">
        <v>849</v>
      </c>
    </row>
    <row r="10" spans="1:2">
      <c r="A10" s="4" t="s">
        <v>1398</v>
      </c>
      <c r="B10" s="7" t="n">
        <v>12.02</v>
      </c>
    </row>
    <row r="11" spans="1:2">
      <c r="A11" s="4" t="s">
        <v>1399</v>
      </c>
      <c r="B11" s="14" t="n">
        <v>16.31</v>
      </c>
    </row>
    <row r="12" spans="1:2">
      <c r="A12" s="4" t="s">
        <v>1400</v>
      </c>
      <c r="B12" s="14" t="n">
        <v>13.47</v>
      </c>
    </row>
    <row r="13" spans="1:2">
      <c r="A13" s="4" t="s">
        <v>1401</v>
      </c>
      <c r="B13" s="14" t="n">
        <v>12.09</v>
      </c>
    </row>
    <row r="14" spans="1:2">
      <c r="A14" s="4" t="s">
        <v>1405</v>
      </c>
      <c r="B14" s="14" t="n">
        <v>13.19</v>
      </c>
    </row>
    <row r="15" spans="1:2">
      <c r="A15" s="4" t="s">
        <v>1402</v>
      </c>
      <c r="B15" s="7" t="n">
        <v>13.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406</v>
      </c>
      <c r="B1" s="2" t="s">
        <v>1</v>
      </c>
    </row>
    <row r="2" spans="1:2">
      <c r="B2" s="2" t="s">
        <v>1407</v>
      </c>
    </row>
    <row r="3" spans="1:2">
      <c r="A3" s="3" t="s">
        <v>1408</v>
      </c>
    </row>
    <row r="4" spans="1:2">
      <c r="A4" s="4" t="s">
        <v>1409</v>
      </c>
      <c r="B4" s="5" t="n">
        <v>694</v>
      </c>
    </row>
    <row r="5" spans="1:2">
      <c r="A5" s="4" t="s">
        <v>1410</v>
      </c>
      <c r="B5" s="5" t="n">
        <v>-193</v>
      </c>
    </row>
    <row r="6" spans="1:2">
      <c r="A6" s="4" t="s">
        <v>1411</v>
      </c>
      <c r="B6" s="5" t="n">
        <v>-276</v>
      </c>
    </row>
    <row r="7" spans="1:2">
      <c r="A7" s="4" t="s">
        <v>1412</v>
      </c>
      <c r="B7" s="5" t="n">
        <v>225</v>
      </c>
    </row>
    <row r="8" spans="1:2">
      <c r="A8" s="4" t="s">
        <v>1413</v>
      </c>
      <c r="B8" s="5" t="n">
        <v>225</v>
      </c>
    </row>
    <row r="9" spans="1:2">
      <c r="A9" s="4" t="s">
        <v>1414</v>
      </c>
      <c r="B9" s="7" t="n">
        <v>15.27</v>
      </c>
    </row>
    <row r="10" spans="1:2">
      <c r="A10" s="4" t="s">
        <v>1415</v>
      </c>
      <c r="B10" s="14" t="n">
        <v>14.01</v>
      </c>
    </row>
    <row r="11" spans="1:2">
      <c r="A11" s="4" t="s">
        <v>1416</v>
      </c>
      <c r="B11" s="14" t="n">
        <v>18.89</v>
      </c>
    </row>
    <row r="12" spans="1:2">
      <c r="A12" s="4" t="s">
        <v>1417</v>
      </c>
      <c r="B12" s="14" t="n">
        <v>11.92</v>
      </c>
    </row>
    <row r="13" spans="1:2">
      <c r="A13" s="4" t="s">
        <v>1418</v>
      </c>
      <c r="B13" s="7" t="n">
        <v>11.92</v>
      </c>
    </row>
    <row r="14" spans="1:2">
      <c r="A14" s="4" t="s">
        <v>1419</v>
      </c>
      <c r="B14" s="4" t="s">
        <v>1420</v>
      </c>
    </row>
    <row r="15" spans="1:2">
      <c r="A15" s="4" t="s">
        <v>1421</v>
      </c>
      <c r="B15" s="4" t="s">
        <v>1420</v>
      </c>
    </row>
    <row r="16" spans="1:2">
      <c r="A16" s="4" t="s">
        <v>1422</v>
      </c>
      <c r="B16" s="6" t="n">
        <v>1436000</v>
      </c>
    </row>
    <row r="17" spans="1:2">
      <c r="A17" s="4" t="s">
        <v>1423</v>
      </c>
      <c r="B17" s="6" t="n">
        <v>143600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v>
      </c>
      <c r="C2" s="2" t="s">
        <v>32</v>
      </c>
      <c r="D2" s="2" t="s">
        <v>91</v>
      </c>
    </row>
    <row r="3" spans="1:4">
      <c r="A3" s="3" t="s">
        <v>1408</v>
      </c>
    </row>
    <row r="4" spans="1:4">
      <c r="A4" s="4" t="s">
        <v>1425</v>
      </c>
      <c r="B4" s="6" t="n">
        <v>806</v>
      </c>
      <c r="C4" s="6" t="n">
        <v>660</v>
      </c>
      <c r="D4" s="6" t="n">
        <v>458</v>
      </c>
    </row>
    <row r="5" spans="1:4">
      <c r="A5" s="4" t="s">
        <v>1426</v>
      </c>
      <c r="B5" s="5" t="n">
        <v>2655</v>
      </c>
      <c r="C5" s="5" t="n">
        <v>2349</v>
      </c>
      <c r="D5" s="5" t="n">
        <v>997</v>
      </c>
    </row>
    <row r="6" spans="1:4">
      <c r="A6" s="4" t="s">
        <v>1427</v>
      </c>
      <c r="B6" s="6" t="n">
        <v>318</v>
      </c>
      <c r="C6" s="6" t="n">
        <v>264</v>
      </c>
      <c r="D6" s="6" t="n">
        <v>15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428</v>
      </c>
      <c r="B1" s="2" t="s">
        <v>1</v>
      </c>
    </row>
    <row r="2" spans="1:5">
      <c r="B2" s="2" t="s">
        <v>2</v>
      </c>
      <c r="C2" s="2" t="s">
        <v>32</v>
      </c>
      <c r="D2" s="2" t="s">
        <v>91</v>
      </c>
      <c r="E2" s="2" t="s">
        <v>1429</v>
      </c>
    </row>
    <row r="3" spans="1:5">
      <c r="A3" s="3" t="s">
        <v>1430</v>
      </c>
    </row>
    <row r="4" spans="1:5">
      <c r="A4" s="4" t="s">
        <v>1431</v>
      </c>
      <c r="B4" s="5" t="n">
        <v>300000000</v>
      </c>
      <c r="C4" s="5" t="n">
        <v>300000000</v>
      </c>
    </row>
    <row r="5" spans="1:5">
      <c r="A5" s="4" t="s">
        <v>1432</v>
      </c>
      <c r="B5" s="4" t="s">
        <v>1433</v>
      </c>
    </row>
    <row r="6" spans="1:5">
      <c r="A6" s="4" t="s">
        <v>1434</v>
      </c>
      <c r="B6" s="4" t="s">
        <v>816</v>
      </c>
    </row>
    <row r="7" spans="1:5">
      <c r="A7" s="4" t="s">
        <v>176</v>
      </c>
      <c r="B7" s="6" t="n">
        <v>404000</v>
      </c>
      <c r="C7" s="6" t="n">
        <v>388000</v>
      </c>
      <c r="D7" s="6" t="n">
        <v>391000</v>
      </c>
    </row>
    <row r="8" spans="1:5">
      <c r="A8" s="4" t="s">
        <v>1435</v>
      </c>
    </row>
    <row r="9" spans="1:5">
      <c r="A9" s="3" t="s">
        <v>1430</v>
      </c>
    </row>
    <row r="10" spans="1:5">
      <c r="A10" s="4" t="s">
        <v>1431</v>
      </c>
      <c r="B10" s="5" t="n">
        <v>3300000</v>
      </c>
      <c r="E10" s="5" t="n">
        <v>3300000</v>
      </c>
    </row>
    <row r="11" spans="1:5">
      <c r="A11" s="4" t="s">
        <v>1436</v>
      </c>
    </row>
    <row r="12" spans="1:5">
      <c r="A12" s="3" t="s">
        <v>1430</v>
      </c>
    </row>
    <row r="13" spans="1:5">
      <c r="A13" s="4" t="s">
        <v>1437</v>
      </c>
      <c r="B13" s="5" t="n">
        <v>500000</v>
      </c>
    </row>
    <row r="14" spans="1:5">
      <c r="A14" s="4" t="s">
        <v>1438</v>
      </c>
      <c r="B14" s="5" t="n">
        <v>24000</v>
      </c>
      <c r="C14" s="5" t="n">
        <v>32000</v>
      </c>
    </row>
    <row r="15" spans="1:5">
      <c r="A15" s="4" t="s">
        <v>176</v>
      </c>
      <c r="B15" s="6" t="n">
        <v>404000</v>
      </c>
      <c r="C15" s="6" t="n">
        <v>388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9</v>
      </c>
      <c r="B1" s="2" t="s">
        <v>2</v>
      </c>
      <c r="C1" s="2" t="s">
        <v>32</v>
      </c>
    </row>
    <row r="2" spans="1:3">
      <c r="A2" s="3" t="s">
        <v>1440</v>
      </c>
    </row>
    <row r="3" spans="1:3">
      <c r="A3" s="4" t="s">
        <v>1441</v>
      </c>
      <c r="B3" s="6" t="n">
        <v>5584</v>
      </c>
      <c r="C3" s="6" t="n">
        <v>4982</v>
      </c>
    </row>
    <row r="4" spans="1:3">
      <c r="A4" s="4" t="s">
        <v>1442</v>
      </c>
      <c r="B4" s="5" t="n">
        <v>3196207</v>
      </c>
      <c r="C4" s="5" t="n">
        <v>2797174</v>
      </c>
    </row>
    <row r="5" spans="1:3">
      <c r="A5" s="4" t="s">
        <v>1443</v>
      </c>
      <c r="B5" s="5" t="n">
        <v>14118</v>
      </c>
      <c r="C5" s="5" t="n">
        <v>17701</v>
      </c>
    </row>
    <row r="6" spans="1:3">
      <c r="A6" s="4" t="s">
        <v>1444</v>
      </c>
      <c r="B6" s="5" t="n">
        <v>16292</v>
      </c>
      <c r="C6" s="5" t="n">
        <v>23574</v>
      </c>
    </row>
    <row r="7" spans="1:3">
      <c r="A7" s="4" t="s">
        <v>651</v>
      </c>
    </row>
    <row r="8" spans="1:3">
      <c r="A8" s="3" t="s">
        <v>1440</v>
      </c>
    </row>
    <row r="9" spans="1:3">
      <c r="A9" s="4" t="s">
        <v>1442</v>
      </c>
      <c r="B9" s="5" t="n">
        <v>5551</v>
      </c>
      <c r="C9" s="5" t="n">
        <v>7103</v>
      </c>
    </row>
    <row r="10" spans="1:3">
      <c r="A10" s="4" t="s">
        <v>652</v>
      </c>
    </row>
    <row r="11" spans="1:3">
      <c r="A11" s="3" t="s">
        <v>1440</v>
      </c>
    </row>
    <row r="12" spans="1:3">
      <c r="A12" s="4" t="s">
        <v>1442</v>
      </c>
      <c r="B12" s="5" t="n">
        <v>664286</v>
      </c>
      <c r="C12" s="5" t="n">
        <v>493956</v>
      </c>
    </row>
    <row r="13" spans="1:3">
      <c r="A13" s="4" t="s">
        <v>653</v>
      </c>
    </row>
    <row r="14" spans="1:3">
      <c r="A14" s="3" t="s">
        <v>1440</v>
      </c>
    </row>
    <row r="15" spans="1:3">
      <c r="A15" s="4" t="s">
        <v>1442</v>
      </c>
      <c r="B15" s="5" t="n">
        <v>1667682</v>
      </c>
      <c r="C15" s="5" t="n">
        <v>1525019</v>
      </c>
    </row>
    <row r="16" spans="1:3">
      <c r="A16" s="4" t="s">
        <v>654</v>
      </c>
    </row>
    <row r="17" spans="1:3">
      <c r="A17" s="3" t="s">
        <v>1440</v>
      </c>
    </row>
    <row r="18" spans="1:3">
      <c r="A18" s="4" t="s">
        <v>1442</v>
      </c>
      <c r="B18" s="5" t="n">
        <v>530193</v>
      </c>
      <c r="C18" s="5" t="n">
        <v>436684</v>
      </c>
    </row>
    <row r="19" spans="1:3">
      <c r="A19" s="4" t="s">
        <v>655</v>
      </c>
    </row>
    <row r="20" spans="1:3">
      <c r="A20" s="3" t="s">
        <v>1440</v>
      </c>
    </row>
    <row r="21" spans="1:3">
      <c r="A21" s="4" t="s">
        <v>1442</v>
      </c>
      <c r="B21" s="5" t="n">
        <v>8448</v>
      </c>
      <c r="C21" s="5" t="n">
        <v>8119</v>
      </c>
    </row>
    <row r="22" spans="1:3">
      <c r="A22" s="4" t="s">
        <v>656</v>
      </c>
    </row>
    <row r="23" spans="1:3">
      <c r="A23" s="3" t="s">
        <v>1440</v>
      </c>
    </row>
    <row r="24" spans="1:3">
      <c r="A24" s="4" t="s">
        <v>1442</v>
      </c>
      <c r="B24" s="5" t="n">
        <v>320047</v>
      </c>
      <c r="C24" s="5" t="n">
        <v>326293</v>
      </c>
    </row>
    <row r="25" spans="1:3">
      <c r="A25" s="4" t="s">
        <v>1445</v>
      </c>
    </row>
    <row r="26" spans="1:3">
      <c r="A26" s="3" t="s">
        <v>1440</v>
      </c>
    </row>
    <row r="27" spans="1:3">
      <c r="A27" s="4" t="s">
        <v>1441</v>
      </c>
      <c r="B27" s="5" t="n">
        <v>5584</v>
      </c>
      <c r="C27" s="5" t="n">
        <v>4982</v>
      </c>
    </row>
    <row r="28" spans="1:3">
      <c r="A28" s="4" t="s">
        <v>1446</v>
      </c>
    </row>
    <row r="29" spans="1:3">
      <c r="A29" s="3" t="s">
        <v>1440</v>
      </c>
    </row>
    <row r="30" spans="1:3">
      <c r="A30" s="4" t="s">
        <v>1447</v>
      </c>
      <c r="B30" s="5" t="n">
        <v>17930</v>
      </c>
      <c r="C30" s="5" t="n">
        <v>90682</v>
      </c>
    </row>
    <row r="31" spans="1:3">
      <c r="A31" s="4" t="s">
        <v>1443</v>
      </c>
      <c r="B31" s="5" t="n">
        <v>14118</v>
      </c>
      <c r="C31" s="5" t="n">
        <v>17701</v>
      </c>
    </row>
    <row r="32" spans="1:3">
      <c r="A32" s="4" t="s">
        <v>1444</v>
      </c>
      <c r="B32" s="5" t="n">
        <v>16292</v>
      </c>
      <c r="C32" s="5" t="n">
        <v>23574</v>
      </c>
    </row>
    <row r="33" spans="1:3">
      <c r="A33" s="4" t="s">
        <v>1448</v>
      </c>
    </row>
    <row r="34" spans="1:3">
      <c r="A34" s="3" t="s">
        <v>1440</v>
      </c>
    </row>
    <row r="35" spans="1:3">
      <c r="A35" s="4" t="s">
        <v>1442</v>
      </c>
      <c r="B35" s="5" t="n">
        <v>5551</v>
      </c>
      <c r="C35" s="5" t="n">
        <v>7103</v>
      </c>
    </row>
    <row r="36" spans="1:3">
      <c r="A36" s="4" t="s">
        <v>1449</v>
      </c>
    </row>
    <row r="37" spans="1:3">
      <c r="A37" s="3" t="s">
        <v>1440</v>
      </c>
    </row>
    <row r="38" spans="1:3">
      <c r="A38" s="4" t="s">
        <v>1442</v>
      </c>
      <c r="B38" s="5" t="n">
        <v>664286</v>
      </c>
      <c r="C38" s="5" t="n">
        <v>493956</v>
      </c>
    </row>
    <row r="39" spans="1:3">
      <c r="A39" s="4" t="s">
        <v>1450</v>
      </c>
    </row>
    <row r="40" spans="1:3">
      <c r="A40" s="3" t="s">
        <v>1440</v>
      </c>
    </row>
    <row r="41" spans="1:3">
      <c r="A41" s="4" t="s">
        <v>1442</v>
      </c>
      <c r="B41" s="5" t="n">
        <v>1667682</v>
      </c>
      <c r="C41" s="5" t="n">
        <v>1525019</v>
      </c>
    </row>
    <row r="42" spans="1:3">
      <c r="A42" s="4" t="s">
        <v>1451</v>
      </c>
    </row>
    <row r="43" spans="1:3">
      <c r="A43" s="3" t="s">
        <v>1440</v>
      </c>
    </row>
    <row r="44" spans="1:3">
      <c r="A44" s="4" t="s">
        <v>1442</v>
      </c>
      <c r="B44" s="5" t="n">
        <v>530193</v>
      </c>
      <c r="C44" s="5" t="n">
        <v>436684</v>
      </c>
    </row>
    <row r="45" spans="1:3">
      <c r="A45" s="4" t="s">
        <v>1452</v>
      </c>
    </row>
    <row r="46" spans="1:3">
      <c r="A46" s="3" t="s">
        <v>1440</v>
      </c>
    </row>
    <row r="47" spans="1:3">
      <c r="A47" s="4" t="s">
        <v>1442</v>
      </c>
      <c r="B47" s="5" t="n">
        <v>8448</v>
      </c>
      <c r="C47" s="5" t="n">
        <v>8119</v>
      </c>
    </row>
    <row r="48" spans="1:3">
      <c r="A48" s="4" t="s">
        <v>1453</v>
      </c>
    </row>
    <row r="49" spans="1:3">
      <c r="A49" s="3" t="s">
        <v>1440</v>
      </c>
    </row>
    <row r="50" spans="1:3">
      <c r="A50" s="4" t="s">
        <v>1442</v>
      </c>
      <c r="B50" s="5" t="n">
        <v>30965</v>
      </c>
      <c r="C50" s="5" t="n">
        <v>30905</v>
      </c>
    </row>
    <row r="51" spans="1:3">
      <c r="A51" s="4" t="s">
        <v>1454</v>
      </c>
    </row>
    <row r="52" spans="1:3">
      <c r="A52" s="3" t="s">
        <v>1440</v>
      </c>
    </row>
    <row r="53" spans="1:3">
      <c r="A53" s="4" t="s">
        <v>1442</v>
      </c>
      <c r="B53" s="5" t="n">
        <v>289082</v>
      </c>
      <c r="C53" s="5" t="n">
        <v>295388</v>
      </c>
    </row>
    <row r="54" spans="1:3">
      <c r="A54" s="4" t="s">
        <v>1455</v>
      </c>
    </row>
    <row r="55" spans="1:3">
      <c r="A55" s="3" t="s">
        <v>1440</v>
      </c>
    </row>
    <row r="56" spans="1:3">
      <c r="A56" s="4" t="s">
        <v>1441</v>
      </c>
      <c r="B56" s="5" t="n">
        <v>5584</v>
      </c>
      <c r="C56" s="5" t="n">
        <v>4982</v>
      </c>
    </row>
    <row r="57" spans="1:3">
      <c r="A57" s="4" t="s">
        <v>1447</v>
      </c>
      <c r="B57" s="5" t="n">
        <v>17930</v>
      </c>
      <c r="C57" s="5" t="n">
        <v>90682</v>
      </c>
    </row>
    <row r="58" spans="1:3">
      <c r="A58" s="4" t="s">
        <v>1443</v>
      </c>
      <c r="B58" s="5" t="n">
        <v>14118</v>
      </c>
      <c r="C58" s="5" t="n">
        <v>17701</v>
      </c>
    </row>
    <row r="59" spans="1:3">
      <c r="A59" s="4" t="s">
        <v>1444</v>
      </c>
      <c r="B59" s="5" t="n">
        <v>16292</v>
      </c>
      <c r="C59" s="5" t="n">
        <v>23574</v>
      </c>
    </row>
    <row r="60" spans="1:3">
      <c r="A60" s="4" t="s">
        <v>1456</v>
      </c>
    </row>
    <row r="61" spans="1:3">
      <c r="A61" s="3" t="s">
        <v>1440</v>
      </c>
    </row>
    <row r="62" spans="1:3">
      <c r="A62" s="4" t="s">
        <v>1442</v>
      </c>
      <c r="B62" s="5" t="n">
        <v>5551</v>
      </c>
      <c r="C62" s="5" t="n">
        <v>7103</v>
      </c>
    </row>
    <row r="63" spans="1:3">
      <c r="A63" s="4" t="s">
        <v>1457</v>
      </c>
    </row>
    <row r="64" spans="1:3">
      <c r="A64" s="3" t="s">
        <v>1440</v>
      </c>
    </row>
    <row r="65" spans="1:3">
      <c r="A65" s="4" t="s">
        <v>1442</v>
      </c>
      <c r="B65" s="5" t="n">
        <v>664286</v>
      </c>
      <c r="C65" s="5" t="n">
        <v>493956</v>
      </c>
    </row>
    <row r="66" spans="1:3">
      <c r="A66" s="4" t="s">
        <v>1458</v>
      </c>
    </row>
    <row r="67" spans="1:3">
      <c r="A67" s="3" t="s">
        <v>1440</v>
      </c>
    </row>
    <row r="68" spans="1:3">
      <c r="A68" s="4" t="s">
        <v>1442</v>
      </c>
      <c r="B68" s="5" t="n">
        <v>1667682</v>
      </c>
      <c r="C68" s="5" t="n">
        <v>1525019</v>
      </c>
    </row>
    <row r="69" spans="1:3">
      <c r="A69" s="4" t="s">
        <v>1459</v>
      </c>
    </row>
    <row r="70" spans="1:3">
      <c r="A70" s="3" t="s">
        <v>1440</v>
      </c>
    </row>
    <row r="71" spans="1:3">
      <c r="A71" s="4" t="s">
        <v>1442</v>
      </c>
      <c r="B71" s="5" t="n">
        <v>530193</v>
      </c>
      <c r="C71" s="5" t="n">
        <v>436684</v>
      </c>
    </row>
    <row r="72" spans="1:3">
      <c r="A72" s="4" t="s">
        <v>1460</v>
      </c>
    </row>
    <row r="73" spans="1:3">
      <c r="A73" s="3" t="s">
        <v>1440</v>
      </c>
    </row>
    <row r="74" spans="1:3">
      <c r="A74" s="4" t="s">
        <v>1442</v>
      </c>
      <c r="B74" s="5" t="n">
        <v>8448</v>
      </c>
      <c r="C74" s="5" t="n">
        <v>8119</v>
      </c>
    </row>
    <row r="75" spans="1:3">
      <c r="A75" s="4" t="s">
        <v>1461</v>
      </c>
    </row>
    <row r="76" spans="1:3">
      <c r="A76" s="3" t="s">
        <v>1440</v>
      </c>
    </row>
    <row r="77" spans="1:3">
      <c r="A77" s="4" t="s">
        <v>1442</v>
      </c>
      <c r="B77" s="6" t="n">
        <v>320047</v>
      </c>
      <c r="C77" s="6" t="n">
        <v>32629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2</v>
      </c>
      <c r="B1" s="2" t="s">
        <v>1</v>
      </c>
    </row>
    <row r="2" spans="1:3">
      <c r="B2" s="2" t="s">
        <v>2</v>
      </c>
      <c r="C2" s="2" t="s">
        <v>32</v>
      </c>
    </row>
    <row r="3" spans="1:3">
      <c r="A3" s="3" t="s">
        <v>1440</v>
      </c>
    </row>
    <row r="4" spans="1:3">
      <c r="A4" s="4" t="s">
        <v>859</v>
      </c>
      <c r="B4" s="6" t="n">
        <v>8119</v>
      </c>
      <c r="C4" s="6" t="n">
        <v>7900</v>
      </c>
    </row>
    <row r="5" spans="1:3">
      <c r="A5" s="4" t="s">
        <v>1463</v>
      </c>
      <c r="B5" s="5" t="n">
        <v>17</v>
      </c>
      <c r="C5" s="5" t="n">
        <v>18</v>
      </c>
    </row>
    <row r="6" spans="1:3">
      <c r="A6" s="4" t="s">
        <v>1464</v>
      </c>
      <c r="B6" s="5" t="n">
        <v>-424</v>
      </c>
      <c r="C6" s="5" t="n">
        <v>-327</v>
      </c>
    </row>
    <row r="7" spans="1:3">
      <c r="A7" s="4" t="s">
        <v>1465</v>
      </c>
      <c r="B7" s="5" t="n">
        <v>736</v>
      </c>
      <c r="C7" s="5" t="n">
        <v>528</v>
      </c>
    </row>
    <row r="8" spans="1:3">
      <c r="A8" s="4" t="s">
        <v>863</v>
      </c>
      <c r="B8" s="6" t="n">
        <v>8448</v>
      </c>
      <c r="C8" s="6" t="n">
        <v>811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466</v>
      </c>
      <c r="B1" s="2" t="s">
        <v>1</v>
      </c>
    </row>
    <row r="2" spans="1:3">
      <c r="B2" s="2" t="s">
        <v>2</v>
      </c>
      <c r="C2" s="2" t="s">
        <v>32</v>
      </c>
    </row>
    <row r="3" spans="1:3">
      <c r="A3" s="3" t="s">
        <v>1467</v>
      </c>
    </row>
    <row r="4" spans="1:3">
      <c r="A4" s="4" t="s">
        <v>1468</v>
      </c>
      <c r="B4" s="4" t="s">
        <v>1049</v>
      </c>
      <c r="C4" s="4" t="s">
        <v>1049</v>
      </c>
    </row>
    <row r="5" spans="1:3">
      <c r="A5" s="4" t="s">
        <v>848</v>
      </c>
    </row>
    <row r="6" spans="1:3">
      <c r="A6" s="3" t="s">
        <v>1467</v>
      </c>
    </row>
    <row r="7" spans="1:3">
      <c r="A7" s="4" t="s">
        <v>288</v>
      </c>
      <c r="B7" s="6" t="n">
        <v>2217</v>
      </c>
      <c r="C7" s="6" t="n">
        <v>6771</v>
      </c>
    </row>
    <row r="8" spans="1:3">
      <c r="A8" s="4" t="s">
        <v>1469</v>
      </c>
      <c r="B8" s="4" t="s">
        <v>1470</v>
      </c>
      <c r="C8" s="4" t="s">
        <v>1470</v>
      </c>
    </row>
    <row r="9" spans="1:3">
      <c r="A9" s="4" t="s">
        <v>811</v>
      </c>
    </row>
    <row r="10" spans="1:3">
      <c r="A10" s="3" t="s">
        <v>1467</v>
      </c>
    </row>
    <row r="11" spans="1:3">
      <c r="A11" s="4" t="s">
        <v>288</v>
      </c>
      <c r="B11" s="6" t="n">
        <v>26319</v>
      </c>
      <c r="C11" s="6" t="n">
        <v>11632</v>
      </c>
    </row>
    <row r="12" spans="1:3">
      <c r="A12" s="4" t="s">
        <v>1469</v>
      </c>
      <c r="B12" s="4" t="s">
        <v>1470</v>
      </c>
      <c r="C12" s="4" t="s">
        <v>1470</v>
      </c>
    </row>
    <row r="13" spans="1:3">
      <c r="A13" s="4" t="s">
        <v>1471</v>
      </c>
    </row>
    <row r="14" spans="1:3">
      <c r="A14" s="3" t="s">
        <v>1467</v>
      </c>
    </row>
    <row r="15" spans="1:3">
      <c r="A15" s="4" t="s">
        <v>1468</v>
      </c>
      <c r="B15" s="4" t="s">
        <v>763</v>
      </c>
      <c r="C15" s="4" t="s">
        <v>763</v>
      </c>
    </row>
    <row r="16" spans="1:3">
      <c r="A16" s="4" t="s">
        <v>1472</v>
      </c>
    </row>
    <row r="17" spans="1:3">
      <c r="A17" s="3" t="s">
        <v>1467</v>
      </c>
    </row>
    <row r="18" spans="1:3">
      <c r="A18" s="4" t="s">
        <v>1468</v>
      </c>
      <c r="B18" s="4" t="s">
        <v>816</v>
      </c>
      <c r="C18" s="4" t="s">
        <v>816</v>
      </c>
    </row>
    <row r="19" spans="1:3">
      <c r="A19" s="4" t="s">
        <v>1473</v>
      </c>
    </row>
    <row r="20" spans="1:3">
      <c r="A20" s="3" t="s">
        <v>1467</v>
      </c>
    </row>
    <row r="21" spans="1:3">
      <c r="A21" s="4" t="s">
        <v>1468</v>
      </c>
      <c r="B21" s="4" t="s">
        <v>686</v>
      </c>
      <c r="C21" s="4" t="s">
        <v>1474</v>
      </c>
    </row>
    <row r="22" spans="1:3">
      <c r="A22" s="4" t="s">
        <v>1475</v>
      </c>
    </row>
    <row r="23" spans="1:3">
      <c r="A23" s="3" t="s">
        <v>1467</v>
      </c>
    </row>
    <row r="24" spans="1:3">
      <c r="A24" s="4" t="s">
        <v>1468</v>
      </c>
      <c r="B24" s="4" t="s">
        <v>1476</v>
      </c>
      <c r="C24" s="4" t="s">
        <v>1477</v>
      </c>
    </row>
    <row r="25" spans="1:3">
      <c r="A25" s="4" t="s">
        <v>1478</v>
      </c>
    </row>
    <row r="26" spans="1:3">
      <c r="A26" s="3" t="s">
        <v>1467</v>
      </c>
    </row>
    <row r="27" spans="1:3">
      <c r="A27" s="4" t="s">
        <v>1468</v>
      </c>
      <c r="B27" s="4" t="s">
        <v>1479</v>
      </c>
      <c r="C27" s="4" t="s">
        <v>1480</v>
      </c>
    </row>
    <row r="28" spans="1:3">
      <c r="A28" s="4" t="s">
        <v>1481</v>
      </c>
    </row>
    <row r="29" spans="1:3">
      <c r="A29" s="3" t="s">
        <v>1467</v>
      </c>
    </row>
    <row r="30" spans="1:3">
      <c r="A30" s="4" t="s">
        <v>1468</v>
      </c>
      <c r="B30" s="4" t="s">
        <v>1482</v>
      </c>
      <c r="C30" s="4" t="s">
        <v>1483</v>
      </c>
    </row>
    <row r="31" spans="1:3">
      <c r="A31" s="4" t="s">
        <v>655</v>
      </c>
    </row>
    <row r="32" spans="1:3">
      <c r="A32" s="3" t="s">
        <v>1467</v>
      </c>
    </row>
    <row r="33" spans="1:3">
      <c r="A33" s="4" t="s">
        <v>288</v>
      </c>
      <c r="B33" s="6" t="n">
        <v>8448</v>
      </c>
      <c r="C33" s="6" t="n">
        <v>8119</v>
      </c>
    </row>
    <row r="34" spans="1:3">
      <c r="A34" s="4" t="s">
        <v>1469</v>
      </c>
      <c r="B34" s="4" t="s">
        <v>1484</v>
      </c>
      <c r="C34" s="4" t="s">
        <v>1484</v>
      </c>
    </row>
    <row r="35" spans="1:3">
      <c r="A35" s="4" t="s">
        <v>1485</v>
      </c>
    </row>
    <row r="36" spans="1:3">
      <c r="A36" s="3" t="s">
        <v>1467</v>
      </c>
    </row>
    <row r="37" spans="1:3">
      <c r="A37" s="4" t="s">
        <v>1486</v>
      </c>
      <c r="B37" s="4" t="s">
        <v>1487</v>
      </c>
      <c r="C37" s="4" t="s">
        <v>772</v>
      </c>
    </row>
    <row r="38" spans="1:3">
      <c r="A38" s="4" t="s">
        <v>1488</v>
      </c>
      <c r="B38" s="4" t="s">
        <v>763</v>
      </c>
      <c r="C38" s="4" t="s">
        <v>763</v>
      </c>
    </row>
    <row r="39" spans="1:3">
      <c r="A39" s="4" t="s">
        <v>1489</v>
      </c>
    </row>
    <row r="40" spans="1:3">
      <c r="A40" s="3" t="s">
        <v>1467</v>
      </c>
    </row>
    <row r="41" spans="1:3">
      <c r="A41" s="4" t="s">
        <v>1486</v>
      </c>
      <c r="B41" s="4" t="s">
        <v>1490</v>
      </c>
      <c r="C41" s="4" t="s">
        <v>816</v>
      </c>
    </row>
    <row r="42" spans="1:3">
      <c r="A42" s="4" t="s">
        <v>1488</v>
      </c>
      <c r="B42" s="4" t="s">
        <v>1491</v>
      </c>
      <c r="C42" s="4" t="s">
        <v>1492</v>
      </c>
    </row>
    <row r="43" spans="1:3">
      <c r="A43" s="4" t="s">
        <v>1493</v>
      </c>
    </row>
    <row r="44" spans="1:3">
      <c r="A44" s="3" t="s">
        <v>1467</v>
      </c>
    </row>
    <row r="45" spans="1:3">
      <c r="A45" s="4" t="s">
        <v>1486</v>
      </c>
      <c r="B45" s="4" t="s">
        <v>1494</v>
      </c>
      <c r="C45" s="4" t="s">
        <v>1495</v>
      </c>
    </row>
    <row r="46" spans="1:3">
      <c r="A46" s="4" t="s">
        <v>1488</v>
      </c>
      <c r="B46" s="4" t="s">
        <v>1496</v>
      </c>
      <c r="C46" s="4" t="s">
        <v>1497</v>
      </c>
    </row>
    <row r="47" spans="1:3">
      <c r="A47" s="4" t="s">
        <v>1498</v>
      </c>
    </row>
    <row r="48" spans="1:3">
      <c r="A48" s="3" t="s">
        <v>1467</v>
      </c>
    </row>
    <row r="49" spans="1:3">
      <c r="A49" s="4" t="s">
        <v>288</v>
      </c>
      <c r="B49" s="6" t="n">
        <v>1726</v>
      </c>
      <c r="C49" s="6" t="n">
        <v>1352</v>
      </c>
    </row>
    <row r="50" spans="1:3">
      <c r="A50" s="4" t="s">
        <v>1469</v>
      </c>
      <c r="B50" s="4" t="s">
        <v>1470</v>
      </c>
      <c r="C50" s="4" t="s">
        <v>1470</v>
      </c>
    </row>
    <row r="51" spans="1:3">
      <c r="A51" s="4" t="s">
        <v>1499</v>
      </c>
    </row>
    <row r="52" spans="1:3">
      <c r="A52" s="3" t="s">
        <v>1467</v>
      </c>
    </row>
    <row r="53" spans="1:3">
      <c r="A53" s="4" t="s">
        <v>1468</v>
      </c>
      <c r="B53" s="4" t="s">
        <v>1500</v>
      </c>
      <c r="C53" s="4" t="s">
        <v>1501</v>
      </c>
    </row>
    <row r="54" spans="1:3">
      <c r="A54" s="4" t="s">
        <v>1502</v>
      </c>
    </row>
    <row r="55" spans="1:3">
      <c r="A55" s="3" t="s">
        <v>1467</v>
      </c>
    </row>
    <row r="56" spans="1:3">
      <c r="A56" s="4" t="s">
        <v>1468</v>
      </c>
      <c r="B56" s="4" t="s">
        <v>1503</v>
      </c>
      <c r="C56" s="4" t="s">
        <v>537</v>
      </c>
    </row>
    <row r="57" spans="1:3">
      <c r="A57" s="4" t="s">
        <v>1504</v>
      </c>
    </row>
    <row r="58" spans="1:3">
      <c r="A58" s="3" t="s">
        <v>1467</v>
      </c>
    </row>
    <row r="59" spans="1:3">
      <c r="A59" s="4" t="s">
        <v>1468</v>
      </c>
      <c r="B59" s="4" t="s">
        <v>1505</v>
      </c>
      <c r="C59" s="4" t="s">
        <v>1506</v>
      </c>
    </row>
    <row r="60" spans="1:3">
      <c r="A60" s="4" t="s">
        <v>1507</v>
      </c>
    </row>
    <row r="61" spans="1:3">
      <c r="A61" s="3" t="s">
        <v>1467</v>
      </c>
    </row>
    <row r="62" spans="1:3">
      <c r="A62" s="4" t="s">
        <v>288</v>
      </c>
      <c r="B62" s="6" t="n">
        <v>55</v>
      </c>
      <c r="C62" s="6" t="n">
        <v>394</v>
      </c>
    </row>
    <row r="63" spans="1:3">
      <c r="A63" s="4" t="s">
        <v>1469</v>
      </c>
      <c r="B63" s="4" t="s">
        <v>1470</v>
      </c>
      <c r="C63" s="4" t="s">
        <v>1470</v>
      </c>
    </row>
    <row r="64" spans="1:3">
      <c r="A64" s="4" t="s">
        <v>1468</v>
      </c>
      <c r="B64" s="4" t="s">
        <v>1506</v>
      </c>
    </row>
    <row r="65" spans="1:3">
      <c r="A65" s="4" t="s">
        <v>1508</v>
      </c>
    </row>
    <row r="66" spans="1:3">
      <c r="A66" s="3" t="s">
        <v>1467</v>
      </c>
    </row>
    <row r="67" spans="1:3">
      <c r="A67" s="4" t="s">
        <v>1468</v>
      </c>
      <c r="C67" s="4" t="s">
        <v>1500</v>
      </c>
    </row>
    <row r="68" spans="1:3">
      <c r="A68" s="4" t="s">
        <v>1509</v>
      </c>
    </row>
    <row r="69" spans="1:3">
      <c r="A69" s="3" t="s">
        <v>1467</v>
      </c>
    </row>
    <row r="70" spans="1:3">
      <c r="A70" s="4" t="s">
        <v>1468</v>
      </c>
      <c r="C70" s="4" t="s">
        <v>1510</v>
      </c>
    </row>
    <row r="71" spans="1:3">
      <c r="A71" s="4" t="s">
        <v>1511</v>
      </c>
    </row>
    <row r="72" spans="1:3">
      <c r="A72" s="3" t="s">
        <v>1467</v>
      </c>
    </row>
    <row r="73" spans="1:3">
      <c r="A73" s="4" t="s">
        <v>1468</v>
      </c>
      <c r="C73" s="4" t="s">
        <v>151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3</v>
      </c>
      <c r="B1" s="2" t="s">
        <v>1</v>
      </c>
    </row>
    <row r="2" spans="1:3">
      <c r="B2" s="2" t="s">
        <v>2</v>
      </c>
      <c r="C2" s="2" t="s">
        <v>32</v>
      </c>
    </row>
    <row r="3" spans="1:3">
      <c r="A3" s="3" t="s">
        <v>1467</v>
      </c>
    </row>
    <row r="4" spans="1:3">
      <c r="A4" s="4" t="s">
        <v>1514</v>
      </c>
      <c r="B4" s="4" t="s">
        <v>829</v>
      </c>
      <c r="C4" s="4" t="s">
        <v>829</v>
      </c>
    </row>
    <row r="5" spans="1:3">
      <c r="A5" s="4" t="s">
        <v>1515</v>
      </c>
      <c r="B5" s="4" t="s">
        <v>829</v>
      </c>
      <c r="C5" s="4" t="s">
        <v>829</v>
      </c>
    </row>
    <row r="6" spans="1:3">
      <c r="A6" s="4" t="s">
        <v>530</v>
      </c>
    </row>
    <row r="7" spans="1:3">
      <c r="A7" s="3" t="s">
        <v>1467</v>
      </c>
    </row>
    <row r="8" spans="1:3">
      <c r="A8" s="4" t="s">
        <v>1514</v>
      </c>
      <c r="B8" s="4" t="s">
        <v>763</v>
      </c>
      <c r="C8" s="4" t="s">
        <v>763</v>
      </c>
    </row>
    <row r="9" spans="1:3">
      <c r="A9" s="4" t="s">
        <v>521</v>
      </c>
    </row>
    <row r="10" spans="1:3">
      <c r="A10" s="3" t="s">
        <v>1467</v>
      </c>
    </row>
    <row r="11" spans="1:3">
      <c r="A11" s="4" t="s">
        <v>1514</v>
      </c>
      <c r="B11" s="4" t="s">
        <v>514</v>
      </c>
      <c r="C11" s="4" t="s">
        <v>514</v>
      </c>
    </row>
    <row r="12" spans="1:3">
      <c r="A12" s="4" t="s">
        <v>1485</v>
      </c>
    </row>
    <row r="13" spans="1:3">
      <c r="A13" s="3" t="s">
        <v>1467</v>
      </c>
    </row>
    <row r="14" spans="1:3">
      <c r="A14" s="4" t="s">
        <v>1515</v>
      </c>
      <c r="B14" s="4" t="s">
        <v>763</v>
      </c>
      <c r="C14" s="4" t="s">
        <v>763</v>
      </c>
    </row>
    <row r="15" spans="1:3">
      <c r="A15" s="4" t="s">
        <v>1489</v>
      </c>
    </row>
    <row r="16" spans="1:3">
      <c r="A16" s="3" t="s">
        <v>1467</v>
      </c>
    </row>
    <row r="17" spans="1:3">
      <c r="A17" s="4" t="s">
        <v>1515</v>
      </c>
      <c r="B17" s="4" t="s">
        <v>1503</v>
      </c>
      <c r="C17" s="4" t="s">
        <v>1503</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6</v>
      </c>
      <c r="B1" s="2" t="s">
        <v>2</v>
      </c>
      <c r="C1" s="2" t="s">
        <v>32</v>
      </c>
    </row>
    <row r="2" spans="1:3">
      <c r="A2" s="4" t="s">
        <v>848</v>
      </c>
    </row>
    <row r="3" spans="1:3">
      <c r="A3" s="3" t="s">
        <v>1467</v>
      </c>
    </row>
    <row r="4" spans="1:3">
      <c r="A4" s="4" t="s">
        <v>288</v>
      </c>
      <c r="B4" s="6" t="n">
        <v>2217</v>
      </c>
      <c r="C4" s="6" t="n">
        <v>6771</v>
      </c>
    </row>
    <row r="5" spans="1:3">
      <c r="A5" s="4" t="s">
        <v>811</v>
      </c>
    </row>
    <row r="6" spans="1:3">
      <c r="A6" s="3" t="s">
        <v>1467</v>
      </c>
    </row>
    <row r="7" spans="1:3">
      <c r="A7" s="4" t="s">
        <v>288</v>
      </c>
      <c r="B7" s="5" t="n">
        <v>26319</v>
      </c>
      <c r="C7" s="5" t="n">
        <v>11632</v>
      </c>
    </row>
    <row r="8" spans="1:3">
      <c r="A8" s="4" t="s">
        <v>1498</v>
      </c>
    </row>
    <row r="9" spans="1:3">
      <c r="A9" s="3" t="s">
        <v>1467</v>
      </c>
    </row>
    <row r="10" spans="1:3">
      <c r="A10" s="4" t="s">
        <v>288</v>
      </c>
      <c r="B10" s="5" t="n">
        <v>1726</v>
      </c>
      <c r="C10" s="5" t="n">
        <v>1352</v>
      </c>
    </row>
    <row r="11" spans="1:3">
      <c r="A11" s="4" t="s">
        <v>1507</v>
      </c>
    </row>
    <row r="12" spans="1:3">
      <c r="A12" s="3" t="s">
        <v>1467</v>
      </c>
    </row>
    <row r="13" spans="1:3">
      <c r="A13" s="4" t="s">
        <v>288</v>
      </c>
      <c r="B13" s="5" t="n">
        <v>55</v>
      </c>
      <c r="C13" s="5" t="n">
        <v>394</v>
      </c>
    </row>
    <row r="14" spans="1:3">
      <c r="A14" s="4" t="s">
        <v>1517</v>
      </c>
    </row>
    <row r="15" spans="1:3">
      <c r="A15" s="3" t="s">
        <v>1467</v>
      </c>
    </row>
    <row r="16" spans="1:3">
      <c r="A16" s="4" t="s">
        <v>288</v>
      </c>
      <c r="B16" s="5" t="n">
        <v>2964</v>
      </c>
      <c r="C16" s="5" t="n">
        <v>2181</v>
      </c>
    </row>
    <row r="17" spans="1:3">
      <c r="A17" s="4" t="s">
        <v>1518</v>
      </c>
    </row>
    <row r="18" spans="1:3">
      <c r="A18" s="3" t="s">
        <v>1467</v>
      </c>
    </row>
    <row r="19" spans="1:3">
      <c r="A19" s="4" t="s">
        <v>288</v>
      </c>
      <c r="B19" s="5" t="n">
        <v>2964</v>
      </c>
      <c r="C19" s="5" t="n">
        <v>2181</v>
      </c>
    </row>
    <row r="20" spans="1:3">
      <c r="A20" s="4" t="s">
        <v>1519</v>
      </c>
    </row>
    <row r="21" spans="1:3">
      <c r="A21" s="3" t="s">
        <v>1467</v>
      </c>
    </row>
    <row r="22" spans="1:3">
      <c r="A22" s="4" t="s">
        <v>288</v>
      </c>
      <c r="B22" s="5" t="n">
        <v>2217</v>
      </c>
      <c r="C22" s="5" t="n">
        <v>6771</v>
      </c>
    </row>
    <row r="23" spans="1:3">
      <c r="A23" s="4" t="s">
        <v>1520</v>
      </c>
    </row>
    <row r="24" spans="1:3">
      <c r="A24" s="3" t="s">
        <v>1467</v>
      </c>
    </row>
    <row r="25" spans="1:3">
      <c r="A25" s="4" t="s">
        <v>288</v>
      </c>
      <c r="B25" s="5" t="n">
        <v>26319</v>
      </c>
      <c r="C25" s="5" t="n">
        <v>11632</v>
      </c>
    </row>
    <row r="26" spans="1:3">
      <c r="A26" s="4" t="s">
        <v>1521</v>
      </c>
    </row>
    <row r="27" spans="1:3">
      <c r="A27" s="3" t="s">
        <v>1467</v>
      </c>
    </row>
    <row r="28" spans="1:3">
      <c r="A28" s="4" t="s">
        <v>288</v>
      </c>
      <c r="B28" s="5" t="n">
        <v>1726</v>
      </c>
      <c r="C28" s="5" t="n">
        <v>1352</v>
      </c>
    </row>
    <row r="29" spans="1:3">
      <c r="A29" s="4" t="s">
        <v>1522</v>
      </c>
    </row>
    <row r="30" spans="1:3">
      <c r="A30" s="3" t="s">
        <v>1467</v>
      </c>
    </row>
    <row r="31" spans="1:3">
      <c r="A31" s="4" t="s">
        <v>288</v>
      </c>
      <c r="B31" s="6" t="n">
        <v>55</v>
      </c>
      <c r="C31" s="6" t="n">
        <v>39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32</v>
      </c>
      <c r="D2" s="2" t="s">
        <v>91</v>
      </c>
    </row>
    <row r="3" spans="1:4">
      <c r="A3" s="3" t="s">
        <v>1440</v>
      </c>
    </row>
    <row r="4" spans="1:4">
      <c r="A4" s="4" t="s">
        <v>1524</v>
      </c>
      <c r="B4" s="6" t="n">
        <v>1800</v>
      </c>
      <c r="C4" s="6" t="n">
        <v>1700</v>
      </c>
    </row>
    <row r="5" spans="1:4">
      <c r="A5" s="4" t="s">
        <v>1525</v>
      </c>
      <c r="B5" s="5" t="n">
        <v>2500</v>
      </c>
      <c r="C5" s="5" t="n">
        <v>3000</v>
      </c>
    </row>
    <row r="6" spans="1:4">
      <c r="A6" s="4" t="s">
        <v>1526</v>
      </c>
      <c r="B6" s="5" t="n">
        <v>29</v>
      </c>
      <c r="C6" s="5" t="n">
        <v>68</v>
      </c>
      <c r="D6" s="6" t="n">
        <v>34</v>
      </c>
    </row>
    <row r="7" spans="1:4">
      <c r="A7" s="4" t="s">
        <v>1527</v>
      </c>
      <c r="B7" s="6" t="n">
        <v>-39</v>
      </c>
      <c r="C7" s="5" t="n">
        <v>34</v>
      </c>
    </row>
    <row r="8" spans="1:4">
      <c r="A8" s="4" t="s">
        <v>1528</v>
      </c>
      <c r="B8" s="4" t="s">
        <v>510</v>
      </c>
    </row>
    <row r="9" spans="1:4">
      <c r="A9" s="4" t="s">
        <v>1529</v>
      </c>
      <c r="B9" s="6" t="n">
        <v>200</v>
      </c>
      <c r="C9" s="5" t="n">
        <v>100</v>
      </c>
    </row>
    <row r="10" spans="1:4">
      <c r="A10" s="4" t="s">
        <v>1530</v>
      </c>
    </row>
    <row r="11" spans="1:4">
      <c r="A11" s="3" t="s">
        <v>1440</v>
      </c>
    </row>
    <row r="12" spans="1:4">
      <c r="A12" s="4" t="s">
        <v>1531</v>
      </c>
      <c r="B12" s="5" t="n">
        <v>38600</v>
      </c>
      <c r="C12" s="5" t="n">
        <v>26400</v>
      </c>
    </row>
    <row r="13" spans="1:4">
      <c r="A13" s="4" t="s">
        <v>1532</v>
      </c>
      <c r="B13" s="5" t="n">
        <v>10100</v>
      </c>
      <c r="C13" s="5" t="n">
        <v>8000</v>
      </c>
    </row>
    <row r="14" spans="1:4">
      <c r="A14" s="4" t="s">
        <v>1533</v>
      </c>
      <c r="B14" s="6" t="n">
        <v>5200</v>
      </c>
    </row>
    <row r="15" spans="1:4">
      <c r="A15" s="4" t="s">
        <v>1534</v>
      </c>
      <c r="C15" s="6" t="n">
        <v>110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5</v>
      </c>
      <c r="B1" s="2" t="s">
        <v>2</v>
      </c>
      <c r="C1" s="2" t="s">
        <v>32</v>
      </c>
    </row>
    <row r="2" spans="1:3">
      <c r="A2" s="3" t="s">
        <v>1536</v>
      </c>
    </row>
    <row r="3" spans="1:3">
      <c r="A3" s="4" t="s">
        <v>1537</v>
      </c>
      <c r="B3" s="6" t="n">
        <v>17930</v>
      </c>
      <c r="C3" s="6" t="n">
        <v>90682</v>
      </c>
    </row>
    <row r="4" spans="1:3">
      <c r="A4" s="4" t="s">
        <v>1538</v>
      </c>
      <c r="B4" s="5" t="n">
        <v>546</v>
      </c>
      <c r="C4" s="5" t="n">
        <v>133</v>
      </c>
    </row>
    <row r="5" spans="1:3">
      <c r="A5" s="4" t="s">
        <v>1539</v>
      </c>
      <c r="B5" s="6" t="n">
        <v>17384</v>
      </c>
      <c r="C5" s="6" t="n">
        <v>9054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0</v>
      </c>
      <c r="B1" s="2" t="s">
        <v>502</v>
      </c>
      <c r="J1" s="2" t="s">
        <v>1</v>
      </c>
    </row>
    <row r="2" spans="1:12">
      <c r="B2" s="2" t="s">
        <v>2</v>
      </c>
      <c r="C2" s="2" t="s">
        <v>503</v>
      </c>
      <c r="D2" s="2" t="s">
        <v>4</v>
      </c>
      <c r="E2" s="2" t="s">
        <v>504</v>
      </c>
      <c r="F2" s="2" t="s">
        <v>32</v>
      </c>
      <c r="G2" s="2" t="s">
        <v>505</v>
      </c>
      <c r="H2" s="2" t="s">
        <v>506</v>
      </c>
      <c r="I2" s="2" t="s">
        <v>507</v>
      </c>
      <c r="J2" s="2" t="s">
        <v>2</v>
      </c>
      <c r="K2" s="2" t="s">
        <v>32</v>
      </c>
      <c r="L2" s="2" t="s">
        <v>91</v>
      </c>
    </row>
    <row r="3" spans="1:12">
      <c r="A3" s="3" t="s">
        <v>1541</v>
      </c>
    </row>
    <row r="4" spans="1:12">
      <c r="A4" s="4" t="s">
        <v>1542</v>
      </c>
      <c r="B4" s="6" t="n">
        <v>118556</v>
      </c>
      <c r="C4" s="6" t="n">
        <v>108478</v>
      </c>
      <c r="D4" s="6" t="n">
        <v>104333</v>
      </c>
      <c r="E4" s="6" t="n">
        <v>105801</v>
      </c>
      <c r="F4" s="6" t="n">
        <v>109917</v>
      </c>
      <c r="G4" s="6" t="n">
        <v>107803</v>
      </c>
      <c r="H4" s="6" t="n">
        <v>99340</v>
      </c>
      <c r="I4" s="6" t="n">
        <v>85643</v>
      </c>
      <c r="J4" s="6" t="n">
        <v>437168</v>
      </c>
      <c r="K4" s="6" t="n">
        <v>402703</v>
      </c>
      <c r="L4" s="6" t="n">
        <v>366116</v>
      </c>
    </row>
    <row r="5" spans="1:12">
      <c r="A5" s="4" t="s">
        <v>1543</v>
      </c>
      <c r="B5" s="6" t="n">
        <v>-16578</v>
      </c>
      <c r="C5" s="6" t="n">
        <v>-15047</v>
      </c>
      <c r="D5" s="6" t="n">
        <v>-13876</v>
      </c>
      <c r="E5" s="6" t="n">
        <v>-12667</v>
      </c>
      <c r="F5" s="6" t="n">
        <v>-11932</v>
      </c>
      <c r="G5" s="6" t="n">
        <v>-11910</v>
      </c>
      <c r="H5" s="6" t="n">
        <v>-10903</v>
      </c>
      <c r="I5" s="6" t="n">
        <v>-9686</v>
      </c>
      <c r="J5" s="5" t="n">
        <v>-58168</v>
      </c>
      <c r="K5" s="5" t="n">
        <v>-44431</v>
      </c>
      <c r="L5" s="6" t="n">
        <v>-33073</v>
      </c>
    </row>
    <row r="6" spans="1:12">
      <c r="A6" s="4" t="s">
        <v>1544</v>
      </c>
    </row>
    <row r="7" spans="1:12">
      <c r="A7" s="3" t="s">
        <v>1541</v>
      </c>
    </row>
    <row r="8" spans="1:12">
      <c r="A8" s="4" t="s">
        <v>1545</v>
      </c>
      <c r="J8" s="5" t="n">
        <v>409</v>
      </c>
      <c r="K8" s="5" t="n">
        <v>-103</v>
      </c>
    </row>
    <row r="9" spans="1:12">
      <c r="A9" s="4" t="s">
        <v>1542</v>
      </c>
      <c r="J9" s="5" t="n">
        <v>4</v>
      </c>
    </row>
    <row r="10" spans="1:12">
      <c r="A10" s="4" t="s">
        <v>1543</v>
      </c>
      <c r="J10" s="5" t="n">
        <v>0</v>
      </c>
      <c r="K10" s="5" t="n">
        <v>0</v>
      </c>
    </row>
    <row r="11" spans="1:12">
      <c r="A11" s="4" t="s">
        <v>1546</v>
      </c>
      <c r="J11" s="6" t="n">
        <v>413</v>
      </c>
      <c r="K11" s="6" t="n">
        <v>-103</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7</v>
      </c>
      <c r="B1" s="2" t="s">
        <v>2</v>
      </c>
      <c r="C1" s="2" t="s">
        <v>32</v>
      </c>
      <c r="D1" s="2" t="s">
        <v>91</v>
      </c>
      <c r="E1" s="2" t="s">
        <v>846</v>
      </c>
    </row>
    <row r="2" spans="1:5">
      <c r="A2" s="3" t="s">
        <v>1467</v>
      </c>
    </row>
    <row r="3" spans="1:5">
      <c r="A3" s="4" t="s">
        <v>1548</v>
      </c>
      <c r="B3" s="6" t="n">
        <v>290432</v>
      </c>
      <c r="C3" s="6" t="n">
        <v>255519</v>
      </c>
      <c r="D3" s="6" t="n">
        <v>219818</v>
      </c>
      <c r="E3" s="6" t="n">
        <v>239963</v>
      </c>
    </row>
    <row r="4" spans="1:5">
      <c r="A4" s="4" t="s">
        <v>1549</v>
      </c>
      <c r="B4" s="5" t="n">
        <v>684063</v>
      </c>
      <c r="C4" s="5" t="n">
        <v>745090</v>
      </c>
    </row>
    <row r="5" spans="1:5">
      <c r="A5" s="4" t="s">
        <v>1550</v>
      </c>
      <c r="B5" s="5" t="n">
        <v>119686</v>
      </c>
      <c r="C5" s="5" t="n">
        <v>101716</v>
      </c>
    </row>
    <row r="6" spans="1:5">
      <c r="A6" s="4" t="s">
        <v>46</v>
      </c>
      <c r="B6" s="5" t="n">
        <v>87102</v>
      </c>
      <c r="C6" s="5" t="n">
        <v>81381</v>
      </c>
    </row>
    <row r="7" spans="1:5">
      <c r="A7" s="4" t="s">
        <v>1551</v>
      </c>
      <c r="B7" s="5" t="n">
        <v>3680807</v>
      </c>
      <c r="C7" s="5" t="n">
        <v>3016093</v>
      </c>
    </row>
    <row r="8" spans="1:5">
      <c r="A8" s="4" t="s">
        <v>1552</v>
      </c>
      <c r="B8" s="5" t="n">
        <v>1634436</v>
      </c>
      <c r="C8" s="5" t="n">
        <v>1468108</v>
      </c>
    </row>
    <row r="9" spans="1:5">
      <c r="A9" s="4" t="s">
        <v>64</v>
      </c>
      <c r="B9" s="5" t="n">
        <v>335033</v>
      </c>
      <c r="C9" s="5" t="n">
        <v>213003</v>
      </c>
    </row>
    <row r="10" spans="1:5">
      <c r="A10" s="4" t="s">
        <v>65</v>
      </c>
      <c r="B10" s="5" t="n">
        <v>384810</v>
      </c>
      <c r="C10" s="5" t="n">
        <v>367052</v>
      </c>
    </row>
    <row r="11" spans="1:5">
      <c r="A11" s="4" t="s">
        <v>67</v>
      </c>
      <c r="B11" s="5" t="n">
        <v>1609579</v>
      </c>
      <c r="C11" s="5" t="n">
        <v>1353092</v>
      </c>
    </row>
    <row r="12" spans="1:5">
      <c r="A12" s="4" t="s">
        <v>1553</v>
      </c>
    </row>
    <row r="13" spans="1:5">
      <c r="A13" s="3" t="s">
        <v>1467</v>
      </c>
    </row>
    <row r="14" spans="1:5">
      <c r="A14" s="4" t="s">
        <v>1548</v>
      </c>
      <c r="B14" s="5" t="n">
        <v>290432</v>
      </c>
      <c r="C14" s="5" t="n">
        <v>255519</v>
      </c>
    </row>
    <row r="15" spans="1:5">
      <c r="A15" s="4" t="s">
        <v>46</v>
      </c>
      <c r="B15" s="5" t="n">
        <v>16</v>
      </c>
      <c r="C15" s="5" t="n">
        <v>16</v>
      </c>
    </row>
    <row r="16" spans="1:5">
      <c r="A16" s="4" t="s">
        <v>1551</v>
      </c>
      <c r="B16" s="5" t="n">
        <v>3680807</v>
      </c>
      <c r="C16" s="5" t="n">
        <v>3016093</v>
      </c>
    </row>
    <row r="17" spans="1:5">
      <c r="A17" s="4" t="s">
        <v>1554</v>
      </c>
      <c r="B17" s="5" t="n">
        <v>7290521</v>
      </c>
      <c r="C17" s="5" t="n">
        <v>6259052</v>
      </c>
    </row>
    <row r="18" spans="1:5">
      <c r="A18" s="4" t="s">
        <v>64</v>
      </c>
      <c r="B18" s="5" t="n">
        <v>335033</v>
      </c>
      <c r="C18" s="5" t="n">
        <v>213003</v>
      </c>
    </row>
    <row r="19" spans="1:5">
      <c r="A19" s="4" t="s">
        <v>65</v>
      </c>
      <c r="B19" s="5" t="n">
        <v>359810</v>
      </c>
      <c r="C19" s="5" t="n">
        <v>317052</v>
      </c>
    </row>
    <row r="20" spans="1:5">
      <c r="A20" s="4" t="s">
        <v>1555</v>
      </c>
    </row>
    <row r="21" spans="1:5">
      <c r="A21" s="3" t="s">
        <v>1467</v>
      </c>
    </row>
    <row r="22" spans="1:5">
      <c r="A22" s="4" t="s">
        <v>46</v>
      </c>
      <c r="B22" s="5" t="n">
        <v>24001</v>
      </c>
      <c r="C22" s="5" t="n">
        <v>22880</v>
      </c>
    </row>
    <row r="23" spans="1:5">
      <c r="A23" s="4" t="s">
        <v>1552</v>
      </c>
      <c r="B23" s="5" t="n">
        <v>1620685</v>
      </c>
      <c r="C23" s="5" t="n">
        <v>1460778</v>
      </c>
    </row>
    <row r="24" spans="1:5">
      <c r="A24" s="4" t="s">
        <v>65</v>
      </c>
      <c r="B24" s="5" t="n">
        <v>25133</v>
      </c>
      <c r="C24" s="5" t="n">
        <v>50612</v>
      </c>
    </row>
    <row r="25" spans="1:5">
      <c r="A25" s="4" t="s">
        <v>67</v>
      </c>
      <c r="B25" s="5" t="n">
        <v>250443</v>
      </c>
      <c r="C25" s="5" t="n">
        <v>217647</v>
      </c>
    </row>
    <row r="26" spans="1:5">
      <c r="A26" s="4" t="s">
        <v>1556</v>
      </c>
      <c r="B26" s="5" t="n">
        <v>7029</v>
      </c>
      <c r="C26" s="5" t="n">
        <v>5979</v>
      </c>
    </row>
    <row r="27" spans="1:5">
      <c r="A27" s="4" t="s">
        <v>1557</v>
      </c>
    </row>
    <row r="28" spans="1:5">
      <c r="A28" s="3" t="s">
        <v>1467</v>
      </c>
    </row>
    <row r="29" spans="1:5">
      <c r="A29" s="4" t="s">
        <v>1558</v>
      </c>
      <c r="B29" s="5" t="n">
        <v>2707385</v>
      </c>
      <c r="C29" s="5" t="n">
        <v>1971296</v>
      </c>
    </row>
    <row r="30" spans="1:5">
      <c r="A30" s="4" t="s">
        <v>832</v>
      </c>
      <c r="B30" s="5" t="n">
        <v>4347949</v>
      </c>
      <c r="C30" s="5" t="n">
        <v>3400365</v>
      </c>
    </row>
    <row r="31" spans="1:5">
      <c r="A31" s="4" t="s">
        <v>911</v>
      </c>
      <c r="B31" s="5" t="n">
        <v>2210951</v>
      </c>
      <c r="C31" s="5" t="n">
        <v>2228542</v>
      </c>
    </row>
    <row r="32" spans="1:5">
      <c r="A32" s="4" t="s">
        <v>1559</v>
      </c>
      <c r="B32" s="5" t="n">
        <v>1998194</v>
      </c>
      <c r="C32" s="5" t="n">
        <v>1974180</v>
      </c>
    </row>
    <row r="33" spans="1:5">
      <c r="A33" s="4" t="s">
        <v>46</v>
      </c>
      <c r="B33" s="5" t="n">
        <v>63085</v>
      </c>
      <c r="C33" s="5" t="n">
        <v>58485</v>
      </c>
    </row>
    <row r="34" spans="1:5">
      <c r="A34" s="4" t="s">
        <v>66</v>
      </c>
      <c r="B34" s="5" t="n">
        <v>1607189</v>
      </c>
      <c r="C34" s="5" t="n">
        <v>1360599</v>
      </c>
    </row>
    <row r="35" spans="1:5">
      <c r="A35" s="4" t="s">
        <v>1560</v>
      </c>
      <c r="B35" s="5" t="n">
        <v>351</v>
      </c>
      <c r="C35" s="5" t="n">
        <v>315</v>
      </c>
    </row>
    <row r="36" spans="1:5">
      <c r="A36" s="4" t="s">
        <v>1561</v>
      </c>
      <c r="B36" s="5" t="n">
        <v>2449</v>
      </c>
      <c r="C36" s="5" t="n">
        <v>2527</v>
      </c>
    </row>
    <row r="37" spans="1:5">
      <c r="A37" s="4" t="s">
        <v>652</v>
      </c>
    </row>
    <row r="38" spans="1:5">
      <c r="A38" s="3" t="s">
        <v>1467</v>
      </c>
    </row>
    <row r="39" spans="1:5">
      <c r="A39" s="4" t="s">
        <v>1549</v>
      </c>
      <c r="C39" s="5" t="n">
        <v>40131</v>
      </c>
    </row>
    <row r="40" spans="1:5">
      <c r="A40" s="4" t="s">
        <v>1562</v>
      </c>
    </row>
    <row r="41" spans="1:5">
      <c r="A41" s="3" t="s">
        <v>1467</v>
      </c>
    </row>
    <row r="42" spans="1:5">
      <c r="A42" s="4" t="s">
        <v>1549</v>
      </c>
      <c r="C42" s="5" t="n">
        <v>40558</v>
      </c>
    </row>
    <row r="43" spans="1:5">
      <c r="A43" s="4" t="s">
        <v>653</v>
      </c>
    </row>
    <row r="44" spans="1:5">
      <c r="A44" s="3" t="s">
        <v>1467</v>
      </c>
    </row>
    <row r="45" spans="1:5">
      <c r="A45" s="4" t="s">
        <v>1549</v>
      </c>
      <c r="B45" s="5" t="n">
        <v>6903</v>
      </c>
      <c r="C45" s="5" t="n">
        <v>10640</v>
      </c>
    </row>
    <row r="46" spans="1:5">
      <c r="A46" s="4" t="s">
        <v>1563</v>
      </c>
    </row>
    <row r="47" spans="1:5">
      <c r="A47" s="3" t="s">
        <v>1467</v>
      </c>
    </row>
    <row r="48" spans="1:5">
      <c r="A48" s="4" t="s">
        <v>1549</v>
      </c>
      <c r="B48" s="5" t="n">
        <v>7056</v>
      </c>
      <c r="C48" s="5" t="n">
        <v>10940</v>
      </c>
    </row>
    <row r="49" spans="1:5">
      <c r="A49" s="4" t="s">
        <v>654</v>
      </c>
    </row>
    <row r="50" spans="1:5">
      <c r="A50" s="3" t="s">
        <v>1467</v>
      </c>
    </row>
    <row r="51" spans="1:5">
      <c r="A51" s="4" t="s">
        <v>1549</v>
      </c>
      <c r="B51" s="5" t="n">
        <v>677160</v>
      </c>
      <c r="C51" s="5" t="n">
        <v>694319</v>
      </c>
    </row>
    <row r="52" spans="1:5">
      <c r="A52" s="4" t="s">
        <v>1564</v>
      </c>
    </row>
    <row r="53" spans="1:5">
      <c r="A53" s="3" t="s">
        <v>1467</v>
      </c>
    </row>
    <row r="54" spans="1:5">
      <c r="A54" s="4" t="s">
        <v>1549</v>
      </c>
      <c r="B54" s="5" t="n">
        <v>720647</v>
      </c>
      <c r="C54" s="5" t="n">
        <v>732674</v>
      </c>
    </row>
    <row r="55" spans="1:5">
      <c r="A55" s="4" t="s">
        <v>1455</v>
      </c>
    </row>
    <row r="56" spans="1:5">
      <c r="A56" s="3" t="s">
        <v>1467</v>
      </c>
    </row>
    <row r="57" spans="1:5">
      <c r="A57" s="4" t="s">
        <v>1548</v>
      </c>
      <c r="B57" s="5" t="n">
        <v>290432</v>
      </c>
      <c r="C57" s="5" t="n">
        <v>255519</v>
      </c>
    </row>
    <row r="58" spans="1:5">
      <c r="A58" s="4" t="s">
        <v>1550</v>
      </c>
      <c r="B58" s="5" t="n">
        <v>119686</v>
      </c>
      <c r="C58" s="5" t="n">
        <v>101716</v>
      </c>
    </row>
    <row r="59" spans="1:5">
      <c r="A59" s="4" t="s">
        <v>1558</v>
      </c>
      <c r="B59" s="5" t="n">
        <v>2698023</v>
      </c>
      <c r="C59" s="5" t="n">
        <v>1895618</v>
      </c>
    </row>
    <row r="60" spans="1:5">
      <c r="A60" s="4" t="s">
        <v>832</v>
      </c>
      <c r="B60" s="5" t="n">
        <v>4333116</v>
      </c>
      <c r="C60" s="5" t="n">
        <v>3112680</v>
      </c>
    </row>
    <row r="61" spans="1:5">
      <c r="A61" s="4" t="s">
        <v>911</v>
      </c>
      <c r="B61" s="5" t="n">
        <v>2165290</v>
      </c>
      <c r="C61" s="5" t="n">
        <v>2085887</v>
      </c>
    </row>
    <row r="62" spans="1:5">
      <c r="A62" s="4" t="s">
        <v>1559</v>
      </c>
      <c r="B62" s="5" t="n">
        <v>1871311</v>
      </c>
      <c r="C62" s="5" t="n">
        <v>1866519</v>
      </c>
    </row>
    <row r="63" spans="1:5">
      <c r="A63" s="4" t="s">
        <v>46</v>
      </c>
      <c r="B63" s="5" t="n">
        <v>87102</v>
      </c>
      <c r="C63" s="5" t="n">
        <v>81381</v>
      </c>
    </row>
    <row r="64" spans="1:5">
      <c r="A64" s="4" t="s">
        <v>1551</v>
      </c>
      <c r="B64" s="5" t="n">
        <v>3680807</v>
      </c>
      <c r="C64" s="5" t="n">
        <v>3016093</v>
      </c>
    </row>
    <row r="65" spans="1:5">
      <c r="A65" s="4" t="s">
        <v>1554</v>
      </c>
      <c r="B65" s="5" t="n">
        <v>7290521</v>
      </c>
      <c r="C65" s="5" t="n">
        <v>6259052</v>
      </c>
    </row>
    <row r="66" spans="1:5">
      <c r="A66" s="4" t="s">
        <v>1552</v>
      </c>
      <c r="B66" s="5" t="n">
        <v>1634436</v>
      </c>
      <c r="C66" s="5" t="n">
        <v>1468108</v>
      </c>
    </row>
    <row r="67" spans="1:5">
      <c r="A67" s="4" t="s">
        <v>64</v>
      </c>
      <c r="B67" s="5" t="n">
        <v>335033</v>
      </c>
      <c r="C67" s="5" t="n">
        <v>213003</v>
      </c>
    </row>
    <row r="68" spans="1:5">
      <c r="A68" s="4" t="s">
        <v>65</v>
      </c>
      <c r="B68" s="5" t="n">
        <v>384810</v>
      </c>
      <c r="C68" s="5" t="n">
        <v>367052</v>
      </c>
    </row>
    <row r="69" spans="1:5">
      <c r="A69" s="4" t="s">
        <v>66</v>
      </c>
      <c r="B69" s="5" t="n">
        <v>1609579</v>
      </c>
      <c r="C69" s="5" t="n">
        <v>1353092</v>
      </c>
    </row>
    <row r="70" spans="1:5">
      <c r="A70" s="4" t="s">
        <v>67</v>
      </c>
      <c r="B70" s="5" t="n">
        <v>248782</v>
      </c>
      <c r="C70" s="5" t="n">
        <v>218939</v>
      </c>
    </row>
    <row r="71" spans="1:5">
      <c r="A71" s="4" t="s">
        <v>1556</v>
      </c>
      <c r="B71" s="5" t="n">
        <v>7029</v>
      </c>
      <c r="C71" s="5" t="n">
        <v>5979</v>
      </c>
    </row>
    <row r="72" spans="1:5">
      <c r="A72" s="4" t="s">
        <v>1560</v>
      </c>
      <c r="B72" s="5" t="n">
        <v>351</v>
      </c>
      <c r="C72" s="5" t="n">
        <v>315</v>
      </c>
    </row>
    <row r="73" spans="1:5">
      <c r="A73" s="4" t="s">
        <v>1457</v>
      </c>
    </row>
    <row r="74" spans="1:5">
      <c r="A74" s="3" t="s">
        <v>1467</v>
      </c>
    </row>
    <row r="75" spans="1:5">
      <c r="A75" s="4" t="s">
        <v>1549</v>
      </c>
      <c r="C75" s="5" t="n">
        <v>40131</v>
      </c>
    </row>
    <row r="76" spans="1:5">
      <c r="A76" s="4" t="s">
        <v>1458</v>
      </c>
    </row>
    <row r="77" spans="1:5">
      <c r="A77" s="3" t="s">
        <v>1467</v>
      </c>
    </row>
    <row r="78" spans="1:5">
      <c r="A78" s="4" t="s">
        <v>1549</v>
      </c>
      <c r="B78" s="5" t="n">
        <v>6903</v>
      </c>
      <c r="C78" s="5" t="n">
        <v>10640</v>
      </c>
    </row>
    <row r="79" spans="1:5">
      <c r="A79" s="4" t="s">
        <v>1459</v>
      </c>
    </row>
    <row r="80" spans="1:5">
      <c r="A80" s="3" t="s">
        <v>1467</v>
      </c>
    </row>
    <row r="81" spans="1:5">
      <c r="A81" s="4" t="s">
        <v>1549</v>
      </c>
      <c r="B81" s="6" t="n">
        <v>677160</v>
      </c>
      <c r="C81" s="6" t="n">
        <v>69431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5</v>
      </c>
      <c r="B1" s="2" t="s">
        <v>502</v>
      </c>
      <c r="J1" s="2" t="s">
        <v>1</v>
      </c>
    </row>
    <row r="2" spans="1:12">
      <c r="B2" s="2" t="s">
        <v>2</v>
      </c>
      <c r="C2" s="2" t="s">
        <v>503</v>
      </c>
      <c r="D2" s="2" t="s">
        <v>4</v>
      </c>
      <c r="E2" s="2" t="s">
        <v>504</v>
      </c>
      <c r="F2" s="2" t="s">
        <v>32</v>
      </c>
      <c r="G2" s="2" t="s">
        <v>505</v>
      </c>
      <c r="H2" s="2" t="s">
        <v>506</v>
      </c>
      <c r="I2" s="2" t="s">
        <v>507</v>
      </c>
      <c r="J2" s="2" t="s">
        <v>2</v>
      </c>
      <c r="K2" s="2" t="s">
        <v>32</v>
      </c>
      <c r="L2" s="2" t="s">
        <v>91</v>
      </c>
    </row>
    <row r="3" spans="1:12">
      <c r="A3" s="3" t="s">
        <v>1566</v>
      </c>
    </row>
    <row r="4" spans="1:12">
      <c r="A4" s="4" t="s">
        <v>1567</v>
      </c>
      <c r="B4" s="6" t="n">
        <v>708500000</v>
      </c>
      <c r="F4" s="6" t="n">
        <v>660000000</v>
      </c>
      <c r="J4" s="6" t="n">
        <v>708500000</v>
      </c>
      <c r="K4" s="6" t="n">
        <v>660000000</v>
      </c>
    </row>
    <row r="5" spans="1:12">
      <c r="A5" s="4" t="s">
        <v>1568</v>
      </c>
      <c r="B5" s="5" t="n">
        <v>118556000</v>
      </c>
      <c r="C5" s="6" t="n">
        <v>108478000</v>
      </c>
      <c r="D5" s="6" t="n">
        <v>104333000</v>
      </c>
      <c r="E5" s="6" t="n">
        <v>105801000</v>
      </c>
      <c r="F5" s="5" t="n">
        <v>109917000</v>
      </c>
      <c r="G5" s="6" t="n">
        <v>107803000</v>
      </c>
      <c r="H5" s="6" t="n">
        <v>99340000</v>
      </c>
      <c r="I5" s="6" t="n">
        <v>85643000</v>
      </c>
      <c r="J5" s="5" t="n">
        <v>437168000</v>
      </c>
      <c r="K5" s="5" t="n">
        <v>402703000</v>
      </c>
      <c r="L5" s="6" t="n">
        <v>366116000</v>
      </c>
    </row>
    <row r="6" spans="1:12">
      <c r="A6" s="4" t="s">
        <v>1569</v>
      </c>
      <c r="J6" s="5" t="n">
        <v>3600000</v>
      </c>
    </row>
    <row r="7" spans="1:12">
      <c r="A7" s="4" t="s">
        <v>1570</v>
      </c>
      <c r="J7" s="5" t="n">
        <v>2700000</v>
      </c>
    </row>
    <row r="8" spans="1:12">
      <c r="A8" s="4" t="s">
        <v>1571</v>
      </c>
    </row>
    <row r="9" spans="1:12">
      <c r="A9" s="3" t="s">
        <v>1566</v>
      </c>
    </row>
    <row r="10" spans="1:12">
      <c r="A10" s="4" t="s">
        <v>1568</v>
      </c>
      <c r="J10" s="5" t="n">
        <v>700000</v>
      </c>
    </row>
    <row r="11" spans="1:12">
      <c r="A11" s="4" t="s">
        <v>1572</v>
      </c>
    </row>
    <row r="12" spans="1:12">
      <c r="A12" s="3" t="s">
        <v>1566</v>
      </c>
    </row>
    <row r="13" spans="1:12">
      <c r="A13" s="4" t="s">
        <v>1568</v>
      </c>
      <c r="J13" s="5" t="n">
        <v>2800000</v>
      </c>
    </row>
    <row r="14" spans="1:12">
      <c r="A14" s="4" t="s">
        <v>1573</v>
      </c>
    </row>
    <row r="15" spans="1:12">
      <c r="A15" s="3" t="s">
        <v>1566</v>
      </c>
    </row>
    <row r="16" spans="1:12">
      <c r="A16" s="4" t="s">
        <v>1567</v>
      </c>
      <c r="B16" s="5" t="n">
        <v>33500000</v>
      </c>
      <c r="F16" s="5" t="n">
        <v>35000000</v>
      </c>
      <c r="J16" s="5" t="n">
        <v>33500000</v>
      </c>
      <c r="K16" s="5" t="n">
        <v>35000000</v>
      </c>
    </row>
    <row r="17" spans="1:12">
      <c r="A17" s="4" t="s">
        <v>1574</v>
      </c>
    </row>
    <row r="18" spans="1:12">
      <c r="A18" s="3" t="s">
        <v>1566</v>
      </c>
    </row>
    <row r="19" spans="1:12">
      <c r="A19" s="4" t="s">
        <v>1567</v>
      </c>
      <c r="B19" s="5" t="n">
        <v>675000000</v>
      </c>
      <c r="F19" s="5" t="n">
        <v>625000000</v>
      </c>
      <c r="J19" s="5" t="n">
        <v>675000000</v>
      </c>
      <c r="K19" s="5" t="n">
        <v>625000000</v>
      </c>
    </row>
    <row r="20" spans="1:12">
      <c r="A20" s="4" t="s">
        <v>1575</v>
      </c>
    </row>
    <row r="21" spans="1:12">
      <c r="A21" s="3" t="s">
        <v>1566</v>
      </c>
    </row>
    <row r="22" spans="1:12">
      <c r="A22" s="4" t="s">
        <v>1567</v>
      </c>
      <c r="B22" s="5" t="n">
        <v>29900000</v>
      </c>
      <c r="F22" s="5" t="n">
        <v>40300000</v>
      </c>
      <c r="J22" s="5" t="n">
        <v>29900000</v>
      </c>
      <c r="K22" s="5" t="n">
        <v>40300000</v>
      </c>
    </row>
    <row r="23" spans="1:12">
      <c r="A23" s="4" t="s">
        <v>1576</v>
      </c>
    </row>
    <row r="24" spans="1:12">
      <c r="A24" s="3" t="s">
        <v>1566</v>
      </c>
    </row>
    <row r="25" spans="1:12">
      <c r="A25" s="4" t="s">
        <v>1567</v>
      </c>
      <c r="B25" s="5" t="n">
        <v>41200000</v>
      </c>
      <c r="F25" s="5" t="n">
        <v>86100000</v>
      </c>
      <c r="J25" s="5" t="n">
        <v>41200000</v>
      </c>
      <c r="K25" s="5" t="n">
        <v>86100000</v>
      </c>
    </row>
    <row r="26" spans="1:12">
      <c r="A26" s="4" t="s">
        <v>1577</v>
      </c>
    </row>
    <row r="27" spans="1:12">
      <c r="A27" s="3" t="s">
        <v>1566</v>
      </c>
    </row>
    <row r="28" spans="1:12">
      <c r="A28" s="4" t="s">
        <v>1567</v>
      </c>
      <c r="B28" s="5" t="n">
        <v>826600000</v>
      </c>
      <c r="F28" s="5" t="n">
        <v>582700000</v>
      </c>
      <c r="J28" s="5" t="n">
        <v>826600000</v>
      </c>
      <c r="K28" s="5" t="n">
        <v>582700000</v>
      </c>
    </row>
    <row r="29" spans="1:12">
      <c r="A29" s="4" t="s">
        <v>1578</v>
      </c>
    </row>
    <row r="30" spans="1:12">
      <c r="A30" s="3" t="s">
        <v>1566</v>
      </c>
    </row>
    <row r="31" spans="1:12">
      <c r="A31" s="4" t="s">
        <v>1567</v>
      </c>
      <c r="B31" s="5" t="n">
        <v>826600000</v>
      </c>
      <c r="F31" s="5" t="n">
        <v>582700000</v>
      </c>
      <c r="J31" s="5" t="n">
        <v>826600000</v>
      </c>
      <c r="K31" s="5" t="n">
        <v>582700000</v>
      </c>
    </row>
    <row r="32" spans="1:12">
      <c r="A32" s="4" t="s">
        <v>1579</v>
      </c>
    </row>
    <row r="33" spans="1:12">
      <c r="A33" s="3" t="s">
        <v>1566</v>
      </c>
    </row>
    <row r="34" spans="1:12">
      <c r="A34" s="4" t="s">
        <v>1567</v>
      </c>
      <c r="B34" s="5" t="n">
        <v>800000</v>
      </c>
      <c r="J34" s="5" t="n">
        <v>800000</v>
      </c>
    </row>
    <row r="35" spans="1:12">
      <c r="A35" s="4" t="s">
        <v>1580</v>
      </c>
    </row>
    <row r="36" spans="1:12">
      <c r="A36" s="3" t="s">
        <v>1566</v>
      </c>
    </row>
    <row r="37" spans="1:12">
      <c r="A37" s="4" t="s">
        <v>1567</v>
      </c>
      <c r="B37" s="6" t="n">
        <v>800000</v>
      </c>
      <c r="F37" s="6" t="n">
        <v>0</v>
      </c>
      <c r="J37" s="6" t="n">
        <v>800000</v>
      </c>
      <c r="K37" s="6" t="n">
        <v>0</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1</v>
      </c>
      <c r="B1" s="2" t="s">
        <v>2</v>
      </c>
      <c r="C1" s="2" t="s">
        <v>32</v>
      </c>
    </row>
    <row r="2" spans="1:3">
      <c r="A2" s="3" t="s">
        <v>1566</v>
      </c>
    </row>
    <row r="3" spans="1:3">
      <c r="A3" s="4" t="s">
        <v>1582</v>
      </c>
      <c r="B3" s="6" t="n">
        <v>14118</v>
      </c>
      <c r="C3" s="6" t="n">
        <v>17701</v>
      </c>
    </row>
    <row r="4" spans="1:3">
      <c r="A4" s="4" t="s">
        <v>1583</v>
      </c>
      <c r="B4" s="5" t="n">
        <v>16292</v>
      </c>
      <c r="C4" s="5" t="n">
        <v>23574</v>
      </c>
    </row>
    <row r="5" spans="1:3">
      <c r="A5" s="4" t="s">
        <v>1584</v>
      </c>
    </row>
    <row r="6" spans="1:3">
      <c r="A6" s="3" t="s">
        <v>1566</v>
      </c>
    </row>
    <row r="7" spans="1:3">
      <c r="A7" s="4" t="s">
        <v>1582</v>
      </c>
      <c r="B7" s="5" t="n">
        <v>3351</v>
      </c>
      <c r="C7" s="5" t="n">
        <v>3056</v>
      </c>
    </row>
    <row r="8" spans="1:3">
      <c r="A8" s="4" t="s">
        <v>1583</v>
      </c>
      <c r="B8" s="5" t="n">
        <v>5351</v>
      </c>
      <c r="C8" s="5" t="n">
        <v>11582</v>
      </c>
    </row>
    <row r="9" spans="1:3">
      <c r="A9" s="4" t="s">
        <v>1585</v>
      </c>
    </row>
    <row r="10" spans="1:3">
      <c r="A10" s="3" t="s">
        <v>1566</v>
      </c>
    </row>
    <row r="11" spans="1:3">
      <c r="A11" s="4" t="s">
        <v>1582</v>
      </c>
      <c r="B11" s="5" t="n">
        <v>3351</v>
      </c>
      <c r="C11" s="5" t="n">
        <v>3056</v>
      </c>
    </row>
    <row r="12" spans="1:3">
      <c r="A12" s="4" t="s">
        <v>1583</v>
      </c>
      <c r="B12" s="5" t="n">
        <v>5351</v>
      </c>
      <c r="C12" s="5" t="n">
        <v>11582</v>
      </c>
    </row>
    <row r="13" spans="1:3">
      <c r="A13" s="4" t="s">
        <v>1586</v>
      </c>
    </row>
    <row r="14" spans="1:3">
      <c r="A14" s="3" t="s">
        <v>1566</v>
      </c>
    </row>
    <row r="15" spans="1:3">
      <c r="A15" s="4" t="s">
        <v>1582</v>
      </c>
      <c r="B15" s="5" t="n">
        <v>10767</v>
      </c>
      <c r="C15" s="5" t="n">
        <v>14645</v>
      </c>
    </row>
    <row r="16" spans="1:3">
      <c r="A16" s="4" t="s">
        <v>1583</v>
      </c>
      <c r="B16" s="5" t="n">
        <v>10941</v>
      </c>
      <c r="C16" s="5" t="n">
        <v>11992</v>
      </c>
    </row>
    <row r="17" spans="1:3">
      <c r="A17" s="4" t="s">
        <v>1587</v>
      </c>
    </row>
    <row r="18" spans="1:3">
      <c r="A18" s="3" t="s">
        <v>1566</v>
      </c>
    </row>
    <row r="19" spans="1:3">
      <c r="A19" s="4" t="s">
        <v>1582</v>
      </c>
      <c r="B19" s="5" t="n">
        <v>10012</v>
      </c>
      <c r="C19" s="5" t="n">
        <v>11903</v>
      </c>
    </row>
    <row r="20" spans="1:3">
      <c r="A20" s="4" t="s">
        <v>1583</v>
      </c>
      <c r="B20" s="5" t="n">
        <v>10933</v>
      </c>
      <c r="C20" s="5" t="n">
        <v>11992</v>
      </c>
    </row>
    <row r="21" spans="1:3">
      <c r="A21" s="4" t="s">
        <v>1588</v>
      </c>
    </row>
    <row r="22" spans="1:3">
      <c r="A22" s="3" t="s">
        <v>1566</v>
      </c>
    </row>
    <row r="23" spans="1:3">
      <c r="A23" s="4" t="s">
        <v>1582</v>
      </c>
      <c r="B23" s="5" t="n">
        <v>747</v>
      </c>
      <c r="C23" s="6" t="n">
        <v>2742</v>
      </c>
    </row>
    <row r="24" spans="1:3">
      <c r="A24" s="4" t="s">
        <v>1589</v>
      </c>
    </row>
    <row r="25" spans="1:3">
      <c r="A25" s="3" t="s">
        <v>1566</v>
      </c>
    </row>
    <row r="26" spans="1:3">
      <c r="A26" s="4" t="s">
        <v>1582</v>
      </c>
      <c r="B26" s="5" t="n">
        <v>8</v>
      </c>
    </row>
    <row r="27" spans="1:3">
      <c r="A27" s="4" t="s">
        <v>1583</v>
      </c>
      <c r="B27" s="6" t="n">
        <v>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2</v>
      </c>
      <c r="C2" s="2" t="s">
        <v>32</v>
      </c>
      <c r="D2" s="2" t="s">
        <v>91</v>
      </c>
    </row>
    <row r="3" spans="1:4">
      <c r="A3" s="4" t="s">
        <v>1586</v>
      </c>
    </row>
    <row r="4" spans="1:4">
      <c r="A4" s="3" t="s">
        <v>1591</v>
      </c>
    </row>
    <row r="5" spans="1:4">
      <c r="A5" s="4" t="s">
        <v>1592</v>
      </c>
      <c r="B5" s="6" t="n">
        <v>-1939</v>
      </c>
      <c r="C5" s="6" t="n">
        <v>1418</v>
      </c>
      <c r="D5" s="6" t="n">
        <v>186</v>
      </c>
    </row>
    <row r="6" spans="1:4">
      <c r="A6" s="4" t="s">
        <v>1593</v>
      </c>
    </row>
    <row r="7" spans="1:4">
      <c r="A7" s="3" t="s">
        <v>1591</v>
      </c>
    </row>
    <row r="8" spans="1:4">
      <c r="A8" s="4" t="s">
        <v>1592</v>
      </c>
      <c r="B8" s="5" t="n">
        <v>-5534</v>
      </c>
      <c r="C8" s="5" t="n">
        <v>-5320</v>
      </c>
      <c r="D8" s="5" t="n">
        <v>-1540</v>
      </c>
    </row>
    <row r="9" spans="1:4">
      <c r="A9" s="4" t="s">
        <v>1594</v>
      </c>
    </row>
    <row r="10" spans="1:4">
      <c r="A10" s="3" t="s">
        <v>1591</v>
      </c>
    </row>
    <row r="11" spans="1:4">
      <c r="A11" s="4" t="s">
        <v>1592</v>
      </c>
      <c r="B11" s="5" t="n">
        <v>309</v>
      </c>
      <c r="C11" s="5" t="n">
        <v>329</v>
      </c>
      <c r="D11" s="5" t="n">
        <v>511</v>
      </c>
    </row>
    <row r="12" spans="1:4">
      <c r="A12" s="4" t="s">
        <v>1595</v>
      </c>
    </row>
    <row r="13" spans="1:4">
      <c r="A13" s="3" t="s">
        <v>1591</v>
      </c>
    </row>
    <row r="14" spans="1:4">
      <c r="A14" s="4" t="s">
        <v>1592</v>
      </c>
      <c r="B14" s="5" t="n">
        <v>-5695</v>
      </c>
      <c r="C14" s="5" t="n">
        <v>-5446</v>
      </c>
      <c r="D14" s="5" t="n">
        <v>-1729</v>
      </c>
    </row>
    <row r="15" spans="1:4">
      <c r="A15" s="4" t="s">
        <v>1596</v>
      </c>
    </row>
    <row r="16" spans="1:4">
      <c r="A16" s="3" t="s">
        <v>1591</v>
      </c>
    </row>
    <row r="17" spans="1:4">
      <c r="A17" s="4" t="s">
        <v>1592</v>
      </c>
      <c r="B17" s="5" t="n">
        <v>309</v>
      </c>
      <c r="C17" s="5" t="n">
        <v>329</v>
      </c>
      <c r="D17" s="5" t="n">
        <v>511</v>
      </c>
    </row>
    <row r="18" spans="1:4">
      <c r="A18" s="4" t="s">
        <v>1597</v>
      </c>
    </row>
    <row r="19" spans="1:4">
      <c r="A19" s="3" t="s">
        <v>1591</v>
      </c>
    </row>
    <row r="20" spans="1:4">
      <c r="A20" s="4" t="s">
        <v>1592</v>
      </c>
      <c r="B20" s="5" t="n">
        <v>56</v>
      </c>
      <c r="C20" s="5" t="n">
        <v>28</v>
      </c>
      <c r="D20" s="5" t="n">
        <v>18</v>
      </c>
    </row>
    <row r="21" spans="1:4">
      <c r="A21" s="4" t="s">
        <v>1598</v>
      </c>
    </row>
    <row r="22" spans="1:4">
      <c r="A22" s="3" t="s">
        <v>1591</v>
      </c>
    </row>
    <row r="23" spans="1:4">
      <c r="A23" s="4" t="s">
        <v>1592</v>
      </c>
      <c r="B23" s="5" t="n">
        <v>161</v>
      </c>
      <c r="C23" s="5" t="n">
        <v>126</v>
      </c>
      <c r="D23" s="5" t="n">
        <v>189</v>
      </c>
    </row>
    <row r="24" spans="1:4">
      <c r="A24" s="4" t="s">
        <v>1599</v>
      </c>
    </row>
    <row r="25" spans="1:4">
      <c r="A25" s="3" t="s">
        <v>1591</v>
      </c>
    </row>
    <row r="26" spans="1:4">
      <c r="A26" s="4" t="s">
        <v>1592</v>
      </c>
      <c r="B26" s="6" t="n">
        <v>-1995</v>
      </c>
      <c r="C26" s="6" t="n">
        <v>1390</v>
      </c>
      <c r="D26" s="6" t="n">
        <v>16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0</v>
      </c>
      <c r="B1" s="2" t="s">
        <v>1</v>
      </c>
    </row>
    <row r="2" spans="1:3">
      <c r="B2" s="2" t="s">
        <v>2</v>
      </c>
      <c r="C2" s="2" t="s">
        <v>32</v>
      </c>
    </row>
    <row r="3" spans="1:3">
      <c r="A3" s="3" t="s">
        <v>295</v>
      </c>
    </row>
    <row r="4" spans="1:3">
      <c r="A4" s="4" t="s">
        <v>1601</v>
      </c>
      <c r="B4" s="6" t="n">
        <v>3144</v>
      </c>
      <c r="C4" s="6" t="n">
        <v>2354</v>
      </c>
    </row>
    <row r="5" spans="1:3">
      <c r="A5" s="4" t="s">
        <v>1602</v>
      </c>
      <c r="B5" s="5" t="n">
        <v>2896</v>
      </c>
    </row>
    <row r="6" spans="1:3">
      <c r="A6" s="4" t="s">
        <v>1603</v>
      </c>
      <c r="B6" s="9" t="n">
        <v>248.1</v>
      </c>
    </row>
    <row r="7" spans="1:3">
      <c r="A7" s="4" t="s">
        <v>1560</v>
      </c>
      <c r="B7" s="13" t="n">
        <v>68.7</v>
      </c>
      <c r="C7" s="9" t="n">
        <v>51.7</v>
      </c>
    </row>
    <row r="8" spans="1:3">
      <c r="A8" s="4" t="s">
        <v>1604</v>
      </c>
      <c r="B8" s="4" t="s">
        <v>763</v>
      </c>
    </row>
    <row r="9" spans="1:3">
      <c r="A9" s="4" t="s">
        <v>1605</v>
      </c>
      <c r="B9" s="4" t="s">
        <v>1505</v>
      </c>
    </row>
    <row r="10" spans="1:3">
      <c r="A10" s="4" t="s">
        <v>1606</v>
      </c>
      <c r="B10" s="13" t="n">
        <v>3.1</v>
      </c>
      <c r="C10" s="9" t="n">
        <v>3.2</v>
      </c>
    </row>
    <row r="11" spans="1:3">
      <c r="A11" s="4" t="s">
        <v>1607</v>
      </c>
      <c r="B11" s="9" t="n">
        <v>12.4</v>
      </c>
      <c r="C11" s="9" t="n">
        <v>13.3</v>
      </c>
    </row>
    <row r="12" spans="1:3">
      <c r="A12" s="4" t="s">
        <v>1608</v>
      </c>
      <c r="B12" s="13" t="n">
        <v>11.5</v>
      </c>
      <c r="C12" s="13" t="n">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609</v>
      </c>
      <c r="B1" s="2" t="s">
        <v>1</v>
      </c>
    </row>
    <row r="2" spans="1:3">
      <c r="B2" s="2" t="s">
        <v>2</v>
      </c>
      <c r="C2" s="2" t="s">
        <v>32</v>
      </c>
    </row>
    <row r="3" spans="1:3">
      <c r="A3" s="3" t="s">
        <v>1610</v>
      </c>
    </row>
    <row r="4" spans="1:3">
      <c r="A4" s="4" t="s">
        <v>1611</v>
      </c>
      <c r="B4" s="4" t="s">
        <v>1612</v>
      </c>
    </row>
    <row r="5" spans="1:3">
      <c r="A5" s="4" t="s">
        <v>1613</v>
      </c>
      <c r="B5" s="6" t="n">
        <v>68700000</v>
      </c>
      <c r="C5" s="6" t="n">
        <v>51700000</v>
      </c>
    </row>
    <row r="6" spans="1:3">
      <c r="A6" s="4" t="s">
        <v>1614</v>
      </c>
      <c r="B6" s="5" t="n">
        <v>400000</v>
      </c>
      <c r="C6" s="5" t="n">
        <v>300000</v>
      </c>
    </row>
    <row r="7" spans="1:3">
      <c r="A7" s="4" t="s">
        <v>1567</v>
      </c>
      <c r="B7" s="5" t="n">
        <v>708500000</v>
      </c>
      <c r="C7" s="6" t="n">
        <v>660000000</v>
      </c>
    </row>
    <row r="8" spans="1:3">
      <c r="A8" s="4" t="s">
        <v>1615</v>
      </c>
    </row>
    <row r="9" spans="1:3">
      <c r="A9" s="3" t="s">
        <v>1610</v>
      </c>
    </row>
    <row r="10" spans="1:3">
      <c r="A10" s="4" t="s">
        <v>1567</v>
      </c>
      <c r="B10" s="6" t="n">
        <v>1800000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6</v>
      </c>
      <c r="B1" s="2" t="s">
        <v>1</v>
      </c>
    </row>
    <row r="2" spans="1:3">
      <c r="B2" s="2" t="s">
        <v>2</v>
      </c>
      <c r="C2" s="2" t="s">
        <v>32</v>
      </c>
    </row>
    <row r="3" spans="1:3">
      <c r="A3" s="3" t="s">
        <v>1076</v>
      </c>
    </row>
    <row r="4" spans="1:3">
      <c r="A4" s="4" t="s">
        <v>1617</v>
      </c>
      <c r="B4" s="13" t="n">
        <v>100.9</v>
      </c>
      <c r="C4" s="13" t="n">
        <v>85.40000000000001</v>
      </c>
    </row>
    <row r="5" spans="1:3">
      <c r="A5" s="4" t="s">
        <v>1618</v>
      </c>
      <c r="B5" s="13" t="n">
        <v>5.7</v>
      </c>
      <c r="C5" s="13" t="n">
        <v>3.5</v>
      </c>
    </row>
    <row r="6" spans="1:3">
      <c r="A6" s="4" t="s">
        <v>1619</v>
      </c>
      <c r="B6" s="4" t="s">
        <v>1385</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0</v>
      </c>
      <c r="B1" s="2" t="s">
        <v>2</v>
      </c>
      <c r="C1" s="2" t="s">
        <v>32</v>
      </c>
    </row>
    <row r="2" spans="1:3">
      <c r="A2" s="4" t="s">
        <v>1134</v>
      </c>
    </row>
    <row r="3" spans="1:3">
      <c r="A3" s="3" t="s">
        <v>1621</v>
      </c>
    </row>
    <row r="4" spans="1:3">
      <c r="A4" s="4" t="s">
        <v>1622</v>
      </c>
      <c r="B4" s="6" t="n">
        <v>1424123</v>
      </c>
      <c r="C4" s="6" t="n">
        <v>1229878</v>
      </c>
    </row>
    <row r="5" spans="1:3">
      <c r="A5" s="4" t="s">
        <v>1623</v>
      </c>
      <c r="B5" s="5" t="n">
        <v>1298326</v>
      </c>
      <c r="C5" s="5" t="n">
        <v>1162817</v>
      </c>
    </row>
    <row r="6" spans="1:3">
      <c r="A6" s="4" t="s">
        <v>1624</v>
      </c>
      <c r="B6" s="5" t="n">
        <v>1298326</v>
      </c>
      <c r="C6" s="5" t="n">
        <v>1176849</v>
      </c>
    </row>
    <row r="7" spans="1:3">
      <c r="A7" s="4" t="s">
        <v>1625</v>
      </c>
      <c r="B7" s="6" t="n">
        <v>1298326</v>
      </c>
      <c r="C7" s="6" t="n">
        <v>1176849</v>
      </c>
    </row>
    <row r="8" spans="1:3">
      <c r="A8" s="4" t="s">
        <v>1626</v>
      </c>
      <c r="B8" s="4" t="s">
        <v>1627</v>
      </c>
      <c r="C8" s="4" t="s">
        <v>1628</v>
      </c>
    </row>
    <row r="9" spans="1:3">
      <c r="A9" s="4" t="s">
        <v>1629</v>
      </c>
      <c r="B9" s="4" t="s">
        <v>1630</v>
      </c>
      <c r="C9" s="4" t="s">
        <v>1631</v>
      </c>
    </row>
    <row r="10" spans="1:3">
      <c r="A10" s="4" t="s">
        <v>1632</v>
      </c>
      <c r="B10" s="4" t="s">
        <v>1630</v>
      </c>
      <c r="C10" s="4" t="s">
        <v>1633</v>
      </c>
    </row>
    <row r="11" spans="1:3">
      <c r="A11" s="4" t="s">
        <v>1634</v>
      </c>
      <c r="B11" s="4" t="s">
        <v>1635</v>
      </c>
      <c r="C11" s="4" t="s">
        <v>1636</v>
      </c>
    </row>
    <row r="12" spans="1:3">
      <c r="A12" s="4" t="s">
        <v>1637</v>
      </c>
      <c r="B12" s="6" t="n">
        <v>1311600</v>
      </c>
      <c r="C12" s="6" t="n">
        <v>1060662</v>
      </c>
    </row>
    <row r="13" spans="1:3">
      <c r="A13" s="4" t="s">
        <v>1638</v>
      </c>
      <c r="B13" s="5" t="n">
        <v>874400</v>
      </c>
      <c r="C13" s="5" t="n">
        <v>707108</v>
      </c>
    </row>
    <row r="14" spans="1:3">
      <c r="A14" s="4" t="s">
        <v>1639</v>
      </c>
      <c r="B14" s="5" t="n">
        <v>1061772</v>
      </c>
      <c r="C14" s="5" t="n">
        <v>858631</v>
      </c>
    </row>
    <row r="15" spans="1:3">
      <c r="A15" s="4" t="s">
        <v>1640</v>
      </c>
      <c r="B15" s="6" t="n">
        <v>627258</v>
      </c>
      <c r="C15" s="6" t="n">
        <v>558673</v>
      </c>
    </row>
    <row r="16" spans="1:3">
      <c r="A16" s="4" t="s">
        <v>1641</v>
      </c>
      <c r="B16" s="4" t="s">
        <v>1642</v>
      </c>
      <c r="C16" s="4" t="s">
        <v>1642</v>
      </c>
    </row>
    <row r="17" spans="1:3">
      <c r="A17" s="4" t="s">
        <v>1643</v>
      </c>
      <c r="B17" s="4" t="s">
        <v>1500</v>
      </c>
      <c r="C17" s="4" t="s">
        <v>1500</v>
      </c>
    </row>
    <row r="18" spans="1:3">
      <c r="A18" s="4" t="s">
        <v>1644</v>
      </c>
      <c r="B18" s="4" t="s">
        <v>690</v>
      </c>
      <c r="C18" s="4" t="s">
        <v>690</v>
      </c>
    </row>
    <row r="19" spans="1:3">
      <c r="A19" s="4" t="s">
        <v>1645</v>
      </c>
      <c r="B19" s="4" t="s">
        <v>1501</v>
      </c>
      <c r="C19" s="4" t="s">
        <v>1501</v>
      </c>
    </row>
    <row r="20" spans="1:3">
      <c r="A20" s="4" t="s">
        <v>1109</v>
      </c>
    </row>
    <row r="21" spans="1:3">
      <c r="A21" s="3" t="s">
        <v>1621</v>
      </c>
    </row>
    <row r="22" spans="1:3">
      <c r="A22" s="4" t="s">
        <v>1622</v>
      </c>
      <c r="B22" s="6" t="n">
        <v>1458546</v>
      </c>
      <c r="C22" s="6" t="n">
        <v>1240180</v>
      </c>
    </row>
    <row r="23" spans="1:3">
      <c r="A23" s="4" t="s">
        <v>1623</v>
      </c>
      <c r="B23" s="5" t="n">
        <v>1393059</v>
      </c>
      <c r="C23" s="5" t="n">
        <v>1187151</v>
      </c>
    </row>
    <row r="24" spans="1:3">
      <c r="A24" s="4" t="s">
        <v>1624</v>
      </c>
      <c r="B24" s="5" t="n">
        <v>1393059</v>
      </c>
      <c r="C24" s="5" t="n">
        <v>1187151</v>
      </c>
    </row>
    <row r="25" spans="1:3">
      <c r="A25" s="4" t="s">
        <v>1625</v>
      </c>
      <c r="B25" s="6" t="n">
        <v>1393059</v>
      </c>
      <c r="C25" s="6" t="n">
        <v>1187151</v>
      </c>
    </row>
    <row r="26" spans="1:3">
      <c r="A26" s="4" t="s">
        <v>1626</v>
      </c>
      <c r="B26" s="4" t="s">
        <v>1646</v>
      </c>
      <c r="C26" s="4" t="s">
        <v>1647</v>
      </c>
    </row>
    <row r="27" spans="1:3">
      <c r="A27" s="4" t="s">
        <v>1629</v>
      </c>
      <c r="B27" s="4" t="s">
        <v>1648</v>
      </c>
      <c r="C27" s="4" t="s">
        <v>1649</v>
      </c>
    </row>
    <row r="28" spans="1:3">
      <c r="A28" s="4" t="s">
        <v>1632</v>
      </c>
      <c r="B28" s="4" t="s">
        <v>1648</v>
      </c>
      <c r="C28" s="4" t="s">
        <v>1649</v>
      </c>
    </row>
    <row r="29" spans="1:3">
      <c r="A29" s="4" t="s">
        <v>1634</v>
      </c>
      <c r="B29" s="4" t="s">
        <v>1650</v>
      </c>
      <c r="C29" s="4" t="s">
        <v>1651</v>
      </c>
    </row>
    <row r="30" spans="1:3">
      <c r="A30" s="4" t="s">
        <v>1637</v>
      </c>
      <c r="B30" s="6" t="n">
        <v>1305076</v>
      </c>
      <c r="C30" s="6" t="n">
        <v>1054305</v>
      </c>
    </row>
    <row r="31" spans="1:3">
      <c r="A31" s="4" t="s">
        <v>1638</v>
      </c>
      <c r="B31" s="5" t="n">
        <v>870051</v>
      </c>
      <c r="C31" s="5" t="n">
        <v>702870</v>
      </c>
    </row>
    <row r="32" spans="1:3">
      <c r="A32" s="4" t="s">
        <v>1639</v>
      </c>
      <c r="B32" s="5" t="n">
        <v>1056490</v>
      </c>
      <c r="C32" s="5" t="n">
        <v>853485</v>
      </c>
    </row>
    <row r="33" spans="1:3">
      <c r="A33" s="4" t="s">
        <v>1640</v>
      </c>
      <c r="B33" s="6" t="n">
        <v>623758</v>
      </c>
      <c r="C33" s="6" t="n">
        <v>555161</v>
      </c>
    </row>
    <row r="34" spans="1:3">
      <c r="A34" s="4" t="s">
        <v>1641</v>
      </c>
      <c r="B34" s="4" t="s">
        <v>1642</v>
      </c>
      <c r="C34" s="4" t="s">
        <v>1642</v>
      </c>
    </row>
    <row r="35" spans="1:3">
      <c r="A35" s="4" t="s">
        <v>1643</v>
      </c>
      <c r="B35" s="4" t="s">
        <v>1500</v>
      </c>
      <c r="C35" s="4" t="s">
        <v>1500</v>
      </c>
    </row>
    <row r="36" spans="1:3">
      <c r="A36" s="4" t="s">
        <v>1644</v>
      </c>
      <c r="B36" s="4" t="s">
        <v>690</v>
      </c>
      <c r="C36" s="4" t="s">
        <v>690</v>
      </c>
    </row>
    <row r="37" spans="1:3">
      <c r="A37" s="4" t="s">
        <v>1645</v>
      </c>
      <c r="B37" s="4" t="s">
        <v>1501</v>
      </c>
      <c r="C37" s="4" t="s">
        <v>1501</v>
      </c>
    </row>
    <row r="38" spans="1:3">
      <c r="A38" s="4" t="s">
        <v>1652</v>
      </c>
      <c r="B38" s="6" t="n">
        <v>1242929</v>
      </c>
      <c r="C38" s="6" t="n">
        <v>1004100</v>
      </c>
    </row>
    <row r="39" spans="1:3">
      <c r="A39" s="4" t="s">
        <v>1653</v>
      </c>
      <c r="B39" s="5" t="n">
        <v>807904</v>
      </c>
      <c r="C39" s="5" t="n">
        <v>652665</v>
      </c>
    </row>
    <row r="40" spans="1:3">
      <c r="A40" s="4" t="s">
        <v>1654</v>
      </c>
      <c r="B40" s="5" t="n">
        <v>994344</v>
      </c>
      <c r="C40" s="5" t="n">
        <v>803280</v>
      </c>
    </row>
    <row r="41" spans="1:3">
      <c r="A41" s="4" t="s">
        <v>1655</v>
      </c>
      <c r="B41" s="6" t="n">
        <v>779697</v>
      </c>
      <c r="C41" s="6" t="n">
        <v>693951</v>
      </c>
    </row>
    <row r="42" spans="1:3">
      <c r="A42" s="4" t="s">
        <v>1656</v>
      </c>
      <c r="B42" s="4" t="s">
        <v>816</v>
      </c>
      <c r="C42" s="4" t="s">
        <v>816</v>
      </c>
    </row>
    <row r="43" spans="1:3">
      <c r="A43" s="4" t="s">
        <v>1657</v>
      </c>
      <c r="B43" s="4" t="s">
        <v>1658</v>
      </c>
      <c r="C43" s="4" t="s">
        <v>1658</v>
      </c>
    </row>
    <row r="44" spans="1:3">
      <c r="A44" s="4" t="s">
        <v>1659</v>
      </c>
      <c r="B44" s="4" t="s">
        <v>1180</v>
      </c>
      <c r="C44" s="4" t="s">
        <v>1180</v>
      </c>
    </row>
    <row r="45" spans="1:3">
      <c r="A45" s="4" t="s">
        <v>1660</v>
      </c>
      <c r="B45" s="4" t="s">
        <v>1661</v>
      </c>
      <c r="C45" s="4" t="s">
        <v>166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662</v>
      </c>
      <c r="B1" s="2" t="s">
        <v>1</v>
      </c>
    </row>
    <row r="2" spans="1:2">
      <c r="B2" s="2" t="s">
        <v>2</v>
      </c>
    </row>
    <row r="3" spans="1:2">
      <c r="A3" s="3" t="s">
        <v>1621</v>
      </c>
    </row>
    <row r="4" spans="1:2">
      <c r="A4" s="4" t="s">
        <v>1663</v>
      </c>
      <c r="B4" s="4" t="s">
        <v>1664</v>
      </c>
    </row>
    <row r="5" spans="1:2">
      <c r="A5" s="4" t="s">
        <v>1663</v>
      </c>
      <c r="B5" s="4" t="s">
        <v>1664</v>
      </c>
    </row>
    <row r="6" spans="1:2">
      <c r="A6" s="4" t="s">
        <v>1663</v>
      </c>
      <c r="B6" s="4" t="s">
        <v>1664</v>
      </c>
    </row>
    <row r="7" spans="1:2">
      <c r="A7" s="4" t="s">
        <v>530</v>
      </c>
    </row>
    <row r="8" spans="1:2">
      <c r="A8" s="3" t="s">
        <v>1621</v>
      </c>
    </row>
    <row r="9" spans="1:2">
      <c r="A9" s="4" t="s">
        <v>1626</v>
      </c>
      <c r="B9" s="4" t="s">
        <v>1180</v>
      </c>
    </row>
    <row r="10" spans="1:2">
      <c r="A10" s="4" t="s">
        <v>1629</v>
      </c>
      <c r="B10" s="4" t="s">
        <v>772</v>
      </c>
    </row>
    <row r="11" spans="1:2">
      <c r="A11" s="4" t="s">
        <v>1632</v>
      </c>
      <c r="B11" s="4" t="s">
        <v>1365</v>
      </c>
    </row>
    <row r="12" spans="1:2">
      <c r="A12" s="4" t="s">
        <v>1645</v>
      </c>
      <c r="B12" s="4" t="s">
        <v>1501</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5</v>
      </c>
      <c r="B1" s="2" t="s">
        <v>2</v>
      </c>
      <c r="C1" s="2" t="s">
        <v>32</v>
      </c>
      <c r="D1" s="2" t="s">
        <v>91</v>
      </c>
      <c r="E1" s="2" t="s">
        <v>846</v>
      </c>
    </row>
    <row r="2" spans="1:5">
      <c r="A2" s="3" t="s">
        <v>33</v>
      </c>
    </row>
    <row r="3" spans="1:5">
      <c r="A3" s="4" t="s">
        <v>1666</v>
      </c>
      <c r="B3" s="6" t="n">
        <v>5584</v>
      </c>
      <c r="C3" s="6" t="n">
        <v>4982</v>
      </c>
    </row>
    <row r="4" spans="1:5">
      <c r="A4" s="4" t="s">
        <v>54</v>
      </c>
      <c r="B4" s="5" t="n">
        <v>155066</v>
      </c>
      <c r="C4" s="5" t="n">
        <v>115776</v>
      </c>
    </row>
    <row r="5" spans="1:5">
      <c r="A5" s="4" t="s">
        <v>55</v>
      </c>
      <c r="B5" s="5" t="n">
        <v>17518292</v>
      </c>
      <c r="C5" s="5" t="n">
        <v>14860237</v>
      </c>
    </row>
    <row r="6" spans="1:5">
      <c r="A6" s="3" t="s">
        <v>1667</v>
      </c>
    </row>
    <row r="7" spans="1:5">
      <c r="A7" s="4" t="s">
        <v>67</v>
      </c>
      <c r="B7" s="5" t="n">
        <v>248782</v>
      </c>
      <c r="C7" s="5" t="n">
        <v>218939</v>
      </c>
    </row>
    <row r="8" spans="1:5">
      <c r="A8" s="4" t="s">
        <v>1668</v>
      </c>
      <c r="B8" s="5" t="n">
        <v>2154397</v>
      </c>
      <c r="C8" s="5" t="n">
        <v>1814417</v>
      </c>
      <c r="D8" s="6" t="n">
        <v>1491170</v>
      </c>
      <c r="E8" s="6" t="n">
        <v>1465764</v>
      </c>
    </row>
    <row r="9" spans="1:5">
      <c r="A9" s="4" t="s">
        <v>79</v>
      </c>
      <c r="B9" s="5" t="n">
        <v>17518292</v>
      </c>
      <c r="C9" s="5" t="n">
        <v>14860237</v>
      </c>
    </row>
    <row r="10" spans="1:5">
      <c r="A10" s="4" t="s">
        <v>1134</v>
      </c>
    </row>
    <row r="11" spans="1:5">
      <c r="A11" s="3" t="s">
        <v>33</v>
      </c>
    </row>
    <row r="12" spans="1:5">
      <c r="A12" s="4" t="s">
        <v>1669</v>
      </c>
      <c r="B12" s="5" t="n">
        <v>43538</v>
      </c>
      <c r="C12" s="5" t="n">
        <v>91650</v>
      </c>
    </row>
    <row r="13" spans="1:5">
      <c r="A13" s="4" t="s">
        <v>1666</v>
      </c>
      <c r="B13" s="5" t="n">
        <v>5584</v>
      </c>
      <c r="C13" s="5" t="n">
        <v>4982</v>
      </c>
    </row>
    <row r="14" spans="1:5">
      <c r="A14" s="4" t="s">
        <v>1670</v>
      </c>
      <c r="B14" s="5" t="n">
        <v>1547</v>
      </c>
      <c r="C14" s="5" t="n">
        <v>1535</v>
      </c>
    </row>
    <row r="15" spans="1:5">
      <c r="A15" s="4" t="s">
        <v>1671</v>
      </c>
      <c r="B15" s="5" t="n">
        <v>2248700</v>
      </c>
      <c r="C15" s="5" t="n">
        <v>1862244</v>
      </c>
    </row>
    <row r="16" spans="1:5">
      <c r="A16" s="4" t="s">
        <v>1672</v>
      </c>
      <c r="B16" s="5" t="n">
        <v>5142</v>
      </c>
      <c r="C16" s="5" t="n">
        <v>11388</v>
      </c>
    </row>
    <row r="17" spans="1:5">
      <c r="A17" s="4" t="s">
        <v>54</v>
      </c>
      <c r="B17" s="5" t="n">
        <v>112353</v>
      </c>
      <c r="C17" s="5" t="n">
        <v>90872</v>
      </c>
    </row>
    <row r="18" spans="1:5">
      <c r="A18" s="4" t="s">
        <v>55</v>
      </c>
      <c r="B18" s="5" t="n">
        <v>2416864</v>
      </c>
      <c r="C18" s="5" t="n">
        <v>2062671</v>
      </c>
    </row>
    <row r="19" spans="1:5">
      <c r="A19" s="3" t="s">
        <v>1667</v>
      </c>
    </row>
    <row r="20" spans="1:5">
      <c r="A20" s="4" t="s">
        <v>1673</v>
      </c>
      <c r="B20" s="5" t="n">
        <v>31768</v>
      </c>
      <c r="C20" s="5" t="n">
        <v>33407</v>
      </c>
    </row>
    <row r="21" spans="1:5">
      <c r="A21" s="4" t="s">
        <v>67</v>
      </c>
      <c r="B21" s="5" t="n">
        <v>230699</v>
      </c>
      <c r="C21" s="5" t="n">
        <v>214847</v>
      </c>
    </row>
    <row r="22" spans="1:5">
      <c r="A22" s="4" t="s">
        <v>1668</v>
      </c>
      <c r="B22" s="5" t="n">
        <v>2154397</v>
      </c>
      <c r="C22" s="5" t="n">
        <v>1814417</v>
      </c>
    </row>
    <row r="23" spans="1:5">
      <c r="A23" s="4" t="s">
        <v>79</v>
      </c>
      <c r="B23" s="6" t="n">
        <v>2416864</v>
      </c>
      <c r="C23" s="6" t="n">
        <v>206267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4</v>
      </c>
      <c r="B1" s="2" t="s">
        <v>502</v>
      </c>
      <c r="J1" s="2" t="s">
        <v>1</v>
      </c>
    </row>
    <row r="2" spans="1:12">
      <c r="B2" s="2" t="s">
        <v>2</v>
      </c>
      <c r="C2" s="2" t="s">
        <v>503</v>
      </c>
      <c r="D2" s="2" t="s">
        <v>4</v>
      </c>
      <c r="E2" s="2" t="s">
        <v>504</v>
      </c>
      <c r="F2" s="2" t="s">
        <v>32</v>
      </c>
      <c r="G2" s="2" t="s">
        <v>505</v>
      </c>
      <c r="H2" s="2" t="s">
        <v>506</v>
      </c>
      <c r="I2" s="2" t="s">
        <v>507</v>
      </c>
      <c r="J2" s="2" t="s">
        <v>2</v>
      </c>
      <c r="K2" s="2" t="s">
        <v>32</v>
      </c>
      <c r="L2" s="2" t="s">
        <v>91</v>
      </c>
    </row>
    <row r="3" spans="1:12">
      <c r="A3" s="3" t="s">
        <v>1675</v>
      </c>
    </row>
    <row r="4" spans="1:12">
      <c r="A4" s="4" t="s">
        <v>664</v>
      </c>
      <c r="J4" s="6" t="n">
        <v>9135</v>
      </c>
      <c r="K4" s="6" t="n">
        <v>5848</v>
      </c>
      <c r="L4" s="6" t="n">
        <v>5718</v>
      </c>
    </row>
    <row r="5" spans="1:12">
      <c r="A5" s="3" t="s">
        <v>1676</v>
      </c>
    </row>
    <row r="6" spans="1:12">
      <c r="A6" s="4" t="s">
        <v>1677</v>
      </c>
      <c r="B6" s="6" t="n">
        <v>16578</v>
      </c>
      <c r="C6" s="6" t="n">
        <v>15047</v>
      </c>
      <c r="D6" s="6" t="n">
        <v>13876</v>
      </c>
      <c r="E6" s="6" t="n">
        <v>12667</v>
      </c>
      <c r="F6" s="6" t="n">
        <v>11932</v>
      </c>
      <c r="G6" s="6" t="n">
        <v>11910</v>
      </c>
      <c r="H6" s="6" t="n">
        <v>10903</v>
      </c>
      <c r="I6" s="6" t="n">
        <v>9686</v>
      </c>
      <c r="J6" s="5" t="n">
        <v>58168</v>
      </c>
      <c r="K6" s="5" t="n">
        <v>44431</v>
      </c>
      <c r="L6" s="5" t="n">
        <v>33073</v>
      </c>
    </row>
    <row r="7" spans="1:12">
      <c r="A7" s="4" t="s">
        <v>1678</v>
      </c>
      <c r="J7" s="5" t="n">
        <v>24993</v>
      </c>
      <c r="K7" s="5" t="n">
        <v>28715</v>
      </c>
      <c r="L7" s="5" t="n">
        <v>30974</v>
      </c>
    </row>
    <row r="8" spans="1:12">
      <c r="A8" s="4" t="s">
        <v>134</v>
      </c>
      <c r="B8" s="5" t="n">
        <v>21912</v>
      </c>
      <c r="C8" s="5" t="n">
        <v>50831</v>
      </c>
      <c r="D8" s="5" t="n">
        <v>49438</v>
      </c>
      <c r="E8" s="5" t="n">
        <v>46483</v>
      </c>
      <c r="F8" s="5" t="n">
        <v>48166</v>
      </c>
      <c r="G8" s="5" t="n">
        <v>45678</v>
      </c>
      <c r="H8" s="5" t="n">
        <v>69934</v>
      </c>
      <c r="I8" s="5" t="n">
        <v>36648</v>
      </c>
      <c r="J8" s="5" t="n">
        <v>168664</v>
      </c>
      <c r="K8" s="5" t="n">
        <v>200426</v>
      </c>
      <c r="L8" s="5" t="n">
        <v>162893</v>
      </c>
    </row>
    <row r="9" spans="1:12">
      <c r="A9" s="4" t="s">
        <v>1679</v>
      </c>
      <c r="B9" s="5" t="n">
        <v>40405</v>
      </c>
      <c r="C9" s="5" t="n">
        <v>11459</v>
      </c>
      <c r="D9" s="5" t="n">
        <v>10584</v>
      </c>
      <c r="E9" s="5" t="n">
        <v>10491</v>
      </c>
      <c r="F9" s="5" t="n">
        <v>14710</v>
      </c>
      <c r="G9" s="5" t="n">
        <v>10969</v>
      </c>
      <c r="H9" s="5" t="n">
        <v>30812</v>
      </c>
      <c r="I9" s="5" t="n">
        <v>9671</v>
      </c>
      <c r="J9" s="5" t="n">
        <v>72939</v>
      </c>
      <c r="K9" s="5" t="n">
        <v>66162</v>
      </c>
      <c r="L9" s="5" t="n">
        <v>46177</v>
      </c>
    </row>
    <row r="10" spans="1:12">
      <c r="A10" s="4" t="s">
        <v>136</v>
      </c>
      <c r="B10" s="6" t="n">
        <v>-18493</v>
      </c>
      <c r="C10" s="6" t="n">
        <v>39372</v>
      </c>
      <c r="D10" s="6" t="n">
        <v>38854</v>
      </c>
      <c r="E10" s="6" t="n">
        <v>35992</v>
      </c>
      <c r="F10" s="6" t="n">
        <v>33456</v>
      </c>
      <c r="G10" s="6" t="n">
        <v>34709</v>
      </c>
      <c r="H10" s="6" t="n">
        <v>39122</v>
      </c>
      <c r="I10" s="6" t="n">
        <v>26977</v>
      </c>
      <c r="J10" s="5" t="n">
        <v>95725</v>
      </c>
      <c r="K10" s="5" t="n">
        <v>134264</v>
      </c>
      <c r="L10" s="5" t="n">
        <v>116716</v>
      </c>
    </row>
    <row r="11" spans="1:12">
      <c r="A11" s="4" t="s">
        <v>1134</v>
      </c>
    </row>
    <row r="12" spans="1:12">
      <c r="A12" s="3" t="s">
        <v>1675</v>
      </c>
    </row>
    <row r="13" spans="1:12">
      <c r="A13" s="4" t="s">
        <v>1680</v>
      </c>
      <c r="J13" s="5" t="n">
        <v>100000</v>
      </c>
      <c r="K13" s="5" t="n">
        <v>160007</v>
      </c>
      <c r="L13" s="5" t="n">
        <v>67717</v>
      </c>
    </row>
    <row r="14" spans="1:12">
      <c r="A14" s="4" t="s">
        <v>664</v>
      </c>
      <c r="J14" s="5" t="n">
        <v>667</v>
      </c>
      <c r="K14" s="5" t="n">
        <v>100</v>
      </c>
      <c r="L14" s="5" t="n">
        <v>6</v>
      </c>
    </row>
    <row r="15" spans="1:12">
      <c r="A15" s="4" t="s">
        <v>116</v>
      </c>
      <c r="J15" s="5" t="n">
        <v>1966</v>
      </c>
      <c r="K15" s="5" t="n">
        <v>40841</v>
      </c>
      <c r="L15" s="5" t="n">
        <v>1892</v>
      </c>
    </row>
    <row r="16" spans="1:12">
      <c r="A16" s="4" t="s">
        <v>1681</v>
      </c>
      <c r="J16" s="5" t="n">
        <v>5</v>
      </c>
      <c r="K16" s="5" t="n">
        <v>6</v>
      </c>
      <c r="L16" s="5" t="n">
        <v>51</v>
      </c>
    </row>
    <row r="17" spans="1:12">
      <c r="A17" s="4" t="s">
        <v>1682</v>
      </c>
      <c r="J17" s="5" t="n">
        <v>102638</v>
      </c>
      <c r="K17" s="5" t="n">
        <v>200954</v>
      </c>
      <c r="L17" s="5" t="n">
        <v>69666</v>
      </c>
    </row>
    <row r="18" spans="1:12">
      <c r="A18" s="3" t="s">
        <v>1676</v>
      </c>
    </row>
    <row r="19" spans="1:12">
      <c r="A19" s="4" t="s">
        <v>1677</v>
      </c>
      <c r="J19" s="5" t="n">
        <v>9298</v>
      </c>
      <c r="K19" s="5" t="n">
        <v>9077</v>
      </c>
      <c r="L19" s="5" t="n">
        <v>8684</v>
      </c>
    </row>
    <row r="20" spans="1:12">
      <c r="A20" s="4" t="s">
        <v>1678</v>
      </c>
      <c r="J20" s="5" t="n">
        <v>16335</v>
      </c>
      <c r="K20" s="5" t="n">
        <v>18460</v>
      </c>
      <c r="L20" s="5" t="n">
        <v>13957</v>
      </c>
    </row>
    <row r="21" spans="1:12">
      <c r="A21" s="4" t="s">
        <v>1683</v>
      </c>
      <c r="J21" s="5" t="n">
        <v>25633</v>
      </c>
      <c r="K21" s="5" t="n">
        <v>27537</v>
      </c>
      <c r="L21" s="5" t="n">
        <v>22641</v>
      </c>
    </row>
    <row r="22" spans="1:12">
      <c r="A22" s="4" t="s">
        <v>134</v>
      </c>
      <c r="J22" s="5" t="n">
        <v>77005</v>
      </c>
      <c r="K22" s="5" t="n">
        <v>173417</v>
      </c>
      <c r="L22" s="5" t="n">
        <v>47025</v>
      </c>
    </row>
    <row r="23" spans="1:12">
      <c r="A23" s="4" t="s">
        <v>1679</v>
      </c>
      <c r="J23" s="5" t="n">
        <v>-6240</v>
      </c>
      <c r="K23" s="5" t="n">
        <v>11952</v>
      </c>
      <c r="L23" s="5" t="n">
        <v>-5473</v>
      </c>
    </row>
    <row r="24" spans="1:12">
      <c r="A24" s="4" t="s">
        <v>1684</v>
      </c>
      <c r="J24" s="5" t="n">
        <v>83245</v>
      </c>
      <c r="K24" s="5" t="n">
        <v>161465</v>
      </c>
      <c r="L24" s="5" t="n">
        <v>52498</v>
      </c>
    </row>
    <row r="25" spans="1:12">
      <c r="A25" s="4" t="s">
        <v>1685</v>
      </c>
      <c r="J25" s="5" t="n">
        <v>12480</v>
      </c>
      <c r="K25" s="5" t="n">
        <v>-27201</v>
      </c>
      <c r="L25" s="5" t="n">
        <v>64218</v>
      </c>
    </row>
    <row r="26" spans="1:12">
      <c r="A26" s="4" t="s">
        <v>136</v>
      </c>
      <c r="J26" s="6" t="n">
        <v>95725</v>
      </c>
      <c r="K26" s="6" t="n">
        <v>134264</v>
      </c>
      <c r="L26" s="6" t="n">
        <v>116716</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6</v>
      </c>
      <c r="B1" s="2" t="s">
        <v>502</v>
      </c>
      <c r="J1" s="2" t="s">
        <v>1</v>
      </c>
    </row>
    <row r="2" spans="1:12">
      <c r="B2" s="2" t="s">
        <v>2</v>
      </c>
      <c r="C2" s="2" t="s">
        <v>503</v>
      </c>
      <c r="D2" s="2" t="s">
        <v>4</v>
      </c>
      <c r="E2" s="2" t="s">
        <v>504</v>
      </c>
      <c r="F2" s="2" t="s">
        <v>32</v>
      </c>
      <c r="G2" s="2" t="s">
        <v>505</v>
      </c>
      <c r="H2" s="2" t="s">
        <v>506</v>
      </c>
      <c r="I2" s="2" t="s">
        <v>507</v>
      </c>
      <c r="J2" s="2" t="s">
        <v>2</v>
      </c>
      <c r="K2" s="2" t="s">
        <v>32</v>
      </c>
      <c r="L2" s="2" t="s">
        <v>91</v>
      </c>
    </row>
    <row r="3" spans="1:12">
      <c r="A3" s="3" t="s">
        <v>187</v>
      </c>
    </row>
    <row r="4" spans="1:12">
      <c r="A4" s="4" t="s">
        <v>136</v>
      </c>
      <c r="B4" s="6" t="n">
        <v>-18493</v>
      </c>
      <c r="C4" s="6" t="n">
        <v>39372</v>
      </c>
      <c r="D4" s="6" t="n">
        <v>38854</v>
      </c>
      <c r="E4" s="6" t="n">
        <v>35992</v>
      </c>
      <c r="F4" s="6" t="n">
        <v>33456</v>
      </c>
      <c r="G4" s="6" t="n">
        <v>34709</v>
      </c>
      <c r="H4" s="6" t="n">
        <v>39122</v>
      </c>
      <c r="I4" s="6" t="n">
        <v>26977</v>
      </c>
      <c r="J4" s="6" t="n">
        <v>95725</v>
      </c>
      <c r="K4" s="6" t="n">
        <v>134264</v>
      </c>
      <c r="L4" s="6" t="n">
        <v>116716</v>
      </c>
    </row>
    <row r="5" spans="1:12">
      <c r="A5" s="3" t="s">
        <v>188</v>
      </c>
    </row>
    <row r="6" spans="1:12">
      <c r="A6" s="4" t="s">
        <v>189</v>
      </c>
      <c r="J6" s="5" t="n">
        <v>22183</v>
      </c>
      <c r="K6" s="5" t="n">
        <v>16558</v>
      </c>
      <c r="L6" s="5" t="n">
        <v>14101</v>
      </c>
    </row>
    <row r="7" spans="1:12">
      <c r="A7" s="4" t="s">
        <v>113</v>
      </c>
      <c r="K7" s="5" t="n">
        <v>-41864</v>
      </c>
    </row>
    <row r="8" spans="1:12">
      <c r="A8" s="4" t="s">
        <v>193</v>
      </c>
      <c r="J8" s="5" t="n">
        <v>6275</v>
      </c>
      <c r="K8" s="5" t="n">
        <v>7318</v>
      </c>
      <c r="L8" s="5" t="n">
        <v>4255</v>
      </c>
    </row>
    <row r="9" spans="1:12">
      <c r="A9" s="4" t="s">
        <v>202</v>
      </c>
      <c r="J9" s="5" t="n">
        <v>45008</v>
      </c>
      <c r="K9" s="5" t="n">
        <v>46462</v>
      </c>
      <c r="L9" s="5" t="n">
        <v>16079</v>
      </c>
    </row>
    <row r="10" spans="1:12">
      <c r="A10" s="4" t="s">
        <v>1687</v>
      </c>
      <c r="J10" s="5" t="n">
        <v>12141</v>
      </c>
      <c r="K10" s="5" t="n">
        <v>-24524</v>
      </c>
      <c r="L10" s="5" t="n">
        <v>-26408</v>
      </c>
    </row>
    <row r="11" spans="1:12">
      <c r="A11" s="4" t="s">
        <v>204</v>
      </c>
      <c r="J11" s="5" t="n">
        <v>194934</v>
      </c>
      <c r="K11" s="5" t="n">
        <v>-52213</v>
      </c>
      <c r="L11" s="5" t="n">
        <v>7040</v>
      </c>
    </row>
    <row r="12" spans="1:12">
      <c r="A12" s="4" t="s">
        <v>205</v>
      </c>
      <c r="J12" s="5" t="n">
        <v>290659</v>
      </c>
      <c r="K12" s="5" t="n">
        <v>82051</v>
      </c>
      <c r="L12" s="5" t="n">
        <v>123756</v>
      </c>
    </row>
    <row r="13" spans="1:12">
      <c r="A13" s="3" t="s">
        <v>206</v>
      </c>
    </row>
    <row r="14" spans="1:12">
      <c r="A14" s="4" t="s">
        <v>208</v>
      </c>
      <c r="K14" s="5" t="n">
        <v>91771</v>
      </c>
    </row>
    <row r="15" spans="1:12">
      <c r="A15" s="4" t="s">
        <v>1688</v>
      </c>
      <c r="J15" s="5" t="n">
        <v>-874555</v>
      </c>
      <c r="K15" s="5" t="n">
        <v>-1625746</v>
      </c>
      <c r="L15" s="5" t="n">
        <v>-832419</v>
      </c>
    </row>
    <row r="16" spans="1:12">
      <c r="A16" s="4" t="s">
        <v>1689</v>
      </c>
      <c r="J16" s="5" t="n">
        <v>-37303</v>
      </c>
      <c r="K16" s="5" t="n">
        <v>-224659</v>
      </c>
      <c r="L16" s="5" t="n">
        <v>-85661</v>
      </c>
    </row>
    <row r="17" spans="1:12">
      <c r="A17" s="4" t="s">
        <v>224</v>
      </c>
      <c r="J17" s="5" t="n">
        <v>-576975</v>
      </c>
      <c r="K17" s="5" t="n">
        <v>-698003</v>
      </c>
      <c r="L17" s="5" t="n">
        <v>-500896</v>
      </c>
    </row>
    <row r="18" spans="1:12">
      <c r="A18" s="3" t="s">
        <v>225</v>
      </c>
    </row>
    <row r="19" spans="1:12">
      <c r="A19" s="4" t="s">
        <v>227</v>
      </c>
      <c r="J19" s="5" t="n">
        <v>-20056</v>
      </c>
      <c r="K19" s="5" t="n">
        <v>-67</v>
      </c>
      <c r="L19" s="5" t="n">
        <v>-63</v>
      </c>
    </row>
    <row r="20" spans="1:12">
      <c r="A20" s="4" t="s">
        <v>229</v>
      </c>
      <c r="J20" s="5" t="n">
        <v>-72604</v>
      </c>
      <c r="K20" s="5" t="n">
        <v>-67536</v>
      </c>
      <c r="L20" s="5" t="n">
        <v>-55552</v>
      </c>
    </row>
    <row r="21" spans="1:12">
      <c r="A21" s="4" t="s">
        <v>177</v>
      </c>
      <c r="J21" s="5" t="n">
        <v>-2761</v>
      </c>
      <c r="K21" s="5" t="n">
        <v>-2044</v>
      </c>
      <c r="L21" s="5" t="n">
        <v>-88695</v>
      </c>
    </row>
    <row r="22" spans="1:12">
      <c r="A22" s="4" t="s">
        <v>230</v>
      </c>
      <c r="J22" s="5" t="n">
        <v>2655</v>
      </c>
      <c r="K22" s="5" t="n">
        <v>2349</v>
      </c>
      <c r="L22" s="5" t="n">
        <v>997</v>
      </c>
    </row>
    <row r="23" spans="1:12">
      <c r="A23" s="4" t="s">
        <v>176</v>
      </c>
      <c r="J23" s="5" t="n">
        <v>404</v>
      </c>
      <c r="K23" s="5" t="n">
        <v>388</v>
      </c>
      <c r="L23" s="5" t="n">
        <v>391</v>
      </c>
    </row>
    <row r="24" spans="1:12">
      <c r="A24" s="4" t="s">
        <v>231</v>
      </c>
      <c r="J24" s="5" t="n">
        <v>321229</v>
      </c>
      <c r="K24" s="5" t="n">
        <v>651653</v>
      </c>
      <c r="L24" s="5" t="n">
        <v>356995</v>
      </c>
    </row>
    <row r="25" spans="1:12">
      <c r="A25" s="4" t="s">
        <v>232</v>
      </c>
      <c r="J25" s="5" t="n">
        <v>34913</v>
      </c>
      <c r="K25" s="5" t="n">
        <v>35701</v>
      </c>
      <c r="L25" s="5" t="n">
        <v>-20145</v>
      </c>
    </row>
    <row r="26" spans="1:12">
      <c r="A26" s="4" t="s">
        <v>233</v>
      </c>
      <c r="E26" s="5" t="n">
        <v>255519</v>
      </c>
      <c r="I26" s="5" t="n">
        <v>219818</v>
      </c>
      <c r="J26" s="5" t="n">
        <v>255519</v>
      </c>
      <c r="K26" s="5" t="n">
        <v>219818</v>
      </c>
      <c r="L26" s="5" t="n">
        <v>239963</v>
      </c>
    </row>
    <row r="27" spans="1:12">
      <c r="A27" s="4" t="s">
        <v>234</v>
      </c>
      <c r="B27" s="5" t="n">
        <v>290432</v>
      </c>
      <c r="F27" s="5" t="n">
        <v>255519</v>
      </c>
      <c r="J27" s="5" t="n">
        <v>290432</v>
      </c>
      <c r="K27" s="5" t="n">
        <v>255519</v>
      </c>
      <c r="L27" s="5" t="n">
        <v>219818</v>
      </c>
    </row>
    <row r="28" spans="1:12">
      <c r="A28" s="4" t="s">
        <v>1134</v>
      </c>
    </row>
    <row r="29" spans="1:12">
      <c r="A29" s="3" t="s">
        <v>187</v>
      </c>
    </row>
    <row r="30" spans="1:12">
      <c r="A30" s="4" t="s">
        <v>136</v>
      </c>
      <c r="J30" s="5" t="n">
        <v>95725</v>
      </c>
      <c r="K30" s="5" t="n">
        <v>134264</v>
      </c>
      <c r="L30" s="5" t="n">
        <v>116716</v>
      </c>
    </row>
    <row r="31" spans="1:12">
      <c r="A31" s="3" t="s">
        <v>188</v>
      </c>
    </row>
    <row r="32" spans="1:12">
      <c r="A32" s="4" t="s">
        <v>189</v>
      </c>
      <c r="J32" s="5" t="n">
        <v>36</v>
      </c>
      <c r="K32" s="5" t="n">
        <v>29</v>
      </c>
      <c r="L32" s="5" t="n">
        <v>20</v>
      </c>
    </row>
    <row r="33" spans="1:12">
      <c r="A33" s="4" t="s">
        <v>195</v>
      </c>
      <c r="J33" s="5" t="n">
        <v>-667</v>
      </c>
      <c r="K33" s="5" t="n">
        <v>-100</v>
      </c>
      <c r="L33" s="5" t="n">
        <v>-6</v>
      </c>
    </row>
    <row r="34" spans="1:12">
      <c r="A34" s="4" t="s">
        <v>113</v>
      </c>
      <c r="K34" s="5" t="n">
        <v>-41864</v>
      </c>
    </row>
    <row r="35" spans="1:12">
      <c r="A35" s="4" t="s">
        <v>193</v>
      </c>
      <c r="J35" s="5" t="n">
        <v>6275</v>
      </c>
      <c r="K35" s="5" t="n">
        <v>7318</v>
      </c>
      <c r="L35" s="5" t="n">
        <v>4255</v>
      </c>
    </row>
    <row r="36" spans="1:12">
      <c r="A36" s="4" t="s">
        <v>202</v>
      </c>
      <c r="J36" s="5" t="n">
        <v>-24004</v>
      </c>
      <c r="K36" s="5" t="n">
        <v>-3958</v>
      </c>
      <c r="L36" s="5" t="n">
        <v>6307</v>
      </c>
    </row>
    <row r="37" spans="1:12">
      <c r="A37" s="4" t="s">
        <v>1687</v>
      </c>
      <c r="J37" s="5" t="n">
        <v>3968</v>
      </c>
      <c r="K37" s="5" t="n">
        <v>-225</v>
      </c>
      <c r="L37" s="5" t="n">
        <v>1441</v>
      </c>
    </row>
    <row r="38" spans="1:12">
      <c r="A38" s="4" t="s">
        <v>1685</v>
      </c>
      <c r="J38" s="5" t="n">
        <v>-12480</v>
      </c>
      <c r="K38" s="5" t="n">
        <v>27201</v>
      </c>
      <c r="L38" s="5" t="n">
        <v>-64218</v>
      </c>
    </row>
    <row r="39" spans="1:12">
      <c r="A39" s="4" t="s">
        <v>204</v>
      </c>
      <c r="J39" s="5" t="n">
        <v>-26872</v>
      </c>
      <c r="K39" s="5" t="n">
        <v>-11599</v>
      </c>
      <c r="L39" s="5" t="n">
        <v>-52201</v>
      </c>
    </row>
    <row r="40" spans="1:12">
      <c r="A40" s="4" t="s">
        <v>205</v>
      </c>
      <c r="J40" s="5" t="n">
        <v>68853</v>
      </c>
      <c r="K40" s="5" t="n">
        <v>122665</v>
      </c>
      <c r="L40" s="5" t="n">
        <v>64515</v>
      </c>
    </row>
    <row r="41" spans="1:12">
      <c r="A41" s="3" t="s">
        <v>206</v>
      </c>
    </row>
    <row r="42" spans="1:12">
      <c r="A42" s="4" t="s">
        <v>1690</v>
      </c>
      <c r="J42" s="5" t="n">
        <v>-24005</v>
      </c>
      <c r="K42" s="5" t="n">
        <v>-100220</v>
      </c>
      <c r="L42" s="5" t="n">
        <v>-41070</v>
      </c>
    </row>
    <row r="43" spans="1:12">
      <c r="A43" s="4" t="s">
        <v>208</v>
      </c>
      <c r="K43" s="5" t="n">
        <v>91771</v>
      </c>
    </row>
    <row r="44" spans="1:12">
      <c r="A44" s="4" t="s">
        <v>1688</v>
      </c>
      <c r="J44" s="5" t="n">
        <v>-62</v>
      </c>
      <c r="K44" s="5" t="n">
        <v>-52</v>
      </c>
      <c r="L44" s="5" t="n">
        <v>-1053</v>
      </c>
    </row>
    <row r="45" spans="1:12">
      <c r="A45" s="4" t="s">
        <v>1691</v>
      </c>
      <c r="J45" s="5" t="n">
        <v>-250</v>
      </c>
      <c r="K45" s="5" t="n">
        <v>-3500</v>
      </c>
    </row>
    <row r="46" spans="1:12">
      <c r="A46" s="4" t="s">
        <v>1689</v>
      </c>
      <c r="J46" s="5" t="n">
        <v>-485</v>
      </c>
      <c r="K46" s="5" t="n">
        <v>-13</v>
      </c>
    </row>
    <row r="47" spans="1:12">
      <c r="A47" s="4" t="s">
        <v>224</v>
      </c>
      <c r="J47" s="5" t="n">
        <v>-24802</v>
      </c>
      <c r="K47" s="5" t="n">
        <v>-12014</v>
      </c>
      <c r="L47" s="5" t="n">
        <v>-42123</v>
      </c>
    </row>
    <row r="48" spans="1:12">
      <c r="A48" s="3" t="s">
        <v>225</v>
      </c>
    </row>
    <row r="49" spans="1:12">
      <c r="A49" s="4" t="s">
        <v>227</v>
      </c>
      <c r="J49" s="5" t="n">
        <v>-19856</v>
      </c>
    </row>
    <row r="50" spans="1:12">
      <c r="A50" s="4" t="s">
        <v>229</v>
      </c>
      <c r="J50" s="5" t="n">
        <v>-72604</v>
      </c>
      <c r="K50" s="5" t="n">
        <v>-67536</v>
      </c>
      <c r="L50" s="5" t="n">
        <v>-55552</v>
      </c>
    </row>
    <row r="51" spans="1:12">
      <c r="A51" s="4" t="s">
        <v>177</v>
      </c>
      <c r="J51" s="5" t="n">
        <v>-2762</v>
      </c>
      <c r="K51" s="5" t="n">
        <v>-2202</v>
      </c>
      <c r="L51" s="5" t="n">
        <v>-88695</v>
      </c>
    </row>
    <row r="52" spans="1:12">
      <c r="A52" s="4" t="s">
        <v>230</v>
      </c>
      <c r="J52" s="5" t="n">
        <v>2655</v>
      </c>
      <c r="K52" s="5" t="n">
        <v>2349</v>
      </c>
      <c r="L52" s="5" t="n">
        <v>997</v>
      </c>
    </row>
    <row r="53" spans="1:12">
      <c r="A53" s="4" t="s">
        <v>176</v>
      </c>
      <c r="J53" s="5" t="n">
        <v>404</v>
      </c>
      <c r="K53" s="5" t="n">
        <v>388</v>
      </c>
      <c r="L53" s="5" t="n">
        <v>391</v>
      </c>
    </row>
    <row r="54" spans="1:12">
      <c r="A54" s="4" t="s">
        <v>231</v>
      </c>
      <c r="J54" s="5" t="n">
        <v>-92163</v>
      </c>
      <c r="K54" s="5" t="n">
        <v>-67001</v>
      </c>
      <c r="L54" s="5" t="n">
        <v>-142859</v>
      </c>
    </row>
    <row r="55" spans="1:12">
      <c r="A55" s="4" t="s">
        <v>232</v>
      </c>
      <c r="J55" s="5" t="n">
        <v>-48112</v>
      </c>
      <c r="K55" s="5" t="n">
        <v>43650</v>
      </c>
      <c r="L55" s="5" t="n">
        <v>-120467</v>
      </c>
    </row>
    <row r="56" spans="1:12">
      <c r="A56" s="4" t="s">
        <v>233</v>
      </c>
      <c r="E56" s="6" t="n">
        <v>91650</v>
      </c>
      <c r="I56" s="6" t="n">
        <v>48000</v>
      </c>
      <c r="J56" s="5" t="n">
        <v>91650</v>
      </c>
      <c r="K56" s="5" t="n">
        <v>48000</v>
      </c>
      <c r="L56" s="5" t="n">
        <v>168467</v>
      </c>
    </row>
    <row r="57" spans="1:12">
      <c r="A57" s="4" t="s">
        <v>234</v>
      </c>
      <c r="B57" s="6" t="n">
        <v>43538</v>
      </c>
      <c r="F57" s="6" t="n">
        <v>91650</v>
      </c>
      <c r="J57" s="6" t="n">
        <v>43538</v>
      </c>
      <c r="K57" s="6" t="n">
        <v>91650</v>
      </c>
      <c r="L57" s="6" t="n">
        <v>48000</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692</v>
      </c>
      <c r="B1" s="2" t="s">
        <v>502</v>
      </c>
      <c r="J1" s="2" t="s">
        <v>1</v>
      </c>
    </row>
    <row r="2" spans="1:12">
      <c r="B2" s="2" t="s">
        <v>630</v>
      </c>
      <c r="C2" s="2" t="s">
        <v>1693</v>
      </c>
      <c r="D2" s="2" t="s">
        <v>1694</v>
      </c>
      <c r="E2" s="2" t="s">
        <v>1695</v>
      </c>
      <c r="F2" s="2" t="s">
        <v>670</v>
      </c>
      <c r="G2" s="2" t="s">
        <v>1696</v>
      </c>
      <c r="H2" s="2" t="s">
        <v>1697</v>
      </c>
      <c r="I2" s="2" t="s">
        <v>1698</v>
      </c>
      <c r="J2" s="2" t="s">
        <v>1699</v>
      </c>
      <c r="K2" s="2" t="s">
        <v>670</v>
      </c>
      <c r="L2" s="2" t="s">
        <v>671</v>
      </c>
    </row>
    <row r="3" spans="1:12">
      <c r="A3" s="3" t="s">
        <v>1700</v>
      </c>
    </row>
    <row r="4" spans="1:12">
      <c r="A4" s="4" t="s">
        <v>136</v>
      </c>
      <c r="B4" s="6" t="n">
        <v>-18493</v>
      </c>
      <c r="C4" s="6" t="n">
        <v>39372</v>
      </c>
      <c r="D4" s="6" t="n">
        <v>38854</v>
      </c>
      <c r="E4" s="6" t="n">
        <v>35992</v>
      </c>
      <c r="F4" s="6" t="n">
        <v>33456</v>
      </c>
      <c r="G4" s="6" t="n">
        <v>34709</v>
      </c>
      <c r="H4" s="6" t="n">
        <v>39122</v>
      </c>
      <c r="I4" s="6" t="n">
        <v>26977</v>
      </c>
      <c r="J4" s="6" t="n">
        <v>95725</v>
      </c>
      <c r="K4" s="6" t="n">
        <v>134264</v>
      </c>
      <c r="L4" s="6" t="n">
        <v>116716</v>
      </c>
    </row>
    <row r="5" spans="1:12">
      <c r="A5" s="4" t="s">
        <v>55</v>
      </c>
      <c r="B5" s="6" t="n">
        <v>17518292</v>
      </c>
      <c r="F5" s="6" t="n">
        <v>14860237</v>
      </c>
      <c r="J5" s="6" t="n">
        <v>17518292</v>
      </c>
      <c r="K5" s="6" t="n">
        <v>14860237</v>
      </c>
    </row>
    <row r="6" spans="1:12">
      <c r="A6" s="4" t="s">
        <v>1701</v>
      </c>
      <c r="J6" s="5" t="n">
        <v>2</v>
      </c>
    </row>
    <row r="7" spans="1:12">
      <c r="A7" s="4" t="s">
        <v>1702</v>
      </c>
    </row>
    <row r="8" spans="1:12">
      <c r="A8" s="3" t="s">
        <v>1700</v>
      </c>
    </row>
    <row r="9" spans="1:12">
      <c r="A9" s="4" t="s">
        <v>1701</v>
      </c>
      <c r="J9" s="5" t="n">
        <v>1</v>
      </c>
    </row>
    <row r="10" spans="1:12">
      <c r="A10" s="4" t="s">
        <v>1703</v>
      </c>
    </row>
    <row r="11" spans="1:12">
      <c r="A11" s="3" t="s">
        <v>1700</v>
      </c>
    </row>
    <row r="12" spans="1:12">
      <c r="A12" s="4" t="s">
        <v>136</v>
      </c>
      <c r="L12" s="5" t="n">
        <v>2100</v>
      </c>
    </row>
    <row r="13" spans="1:12">
      <c r="A13" s="4" t="s">
        <v>55</v>
      </c>
      <c r="L13" s="6" t="n">
        <v>61800</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4</v>
      </c>
      <c r="B1" s="2" t="s">
        <v>502</v>
      </c>
      <c r="J1" s="2" t="s">
        <v>1</v>
      </c>
    </row>
    <row r="2" spans="1:12">
      <c r="B2" s="2" t="s">
        <v>2</v>
      </c>
      <c r="C2" s="2" t="s">
        <v>503</v>
      </c>
      <c r="D2" s="2" t="s">
        <v>4</v>
      </c>
      <c r="E2" s="2" t="s">
        <v>504</v>
      </c>
      <c r="F2" s="2" t="s">
        <v>32</v>
      </c>
      <c r="G2" s="2" t="s">
        <v>505</v>
      </c>
      <c r="H2" s="2" t="s">
        <v>506</v>
      </c>
      <c r="I2" s="2" t="s">
        <v>507</v>
      </c>
      <c r="J2" s="2" t="s">
        <v>2</v>
      </c>
      <c r="K2" s="2" t="s">
        <v>32</v>
      </c>
      <c r="L2" s="2" t="s">
        <v>91</v>
      </c>
    </row>
    <row r="3" spans="1:12">
      <c r="A3" s="3" t="s">
        <v>1705</v>
      </c>
    </row>
    <row r="4" spans="1:12">
      <c r="A4" s="4" t="s">
        <v>1706</v>
      </c>
      <c r="B4" s="6" t="n">
        <v>135134</v>
      </c>
      <c r="C4" s="6" t="n">
        <v>123525</v>
      </c>
      <c r="D4" s="6" t="n">
        <v>118209</v>
      </c>
      <c r="E4" s="6" t="n">
        <v>118468</v>
      </c>
      <c r="F4" s="6" t="n">
        <v>121849</v>
      </c>
      <c r="G4" s="6" t="n">
        <v>119713</v>
      </c>
      <c r="H4" s="6" t="n">
        <v>110243</v>
      </c>
      <c r="I4" s="6" t="n">
        <v>95329</v>
      </c>
      <c r="J4" s="6" t="n">
        <v>495336</v>
      </c>
      <c r="K4" s="6" t="n">
        <v>447134</v>
      </c>
      <c r="L4" s="6" t="n">
        <v>399189</v>
      </c>
    </row>
    <row r="5" spans="1:12">
      <c r="A5" s="4" t="s">
        <v>1707</v>
      </c>
      <c r="B5" s="5" t="n">
        <v>16578</v>
      </c>
      <c r="C5" s="5" t="n">
        <v>15047</v>
      </c>
      <c r="D5" s="5" t="n">
        <v>13876</v>
      </c>
      <c r="E5" s="5" t="n">
        <v>12667</v>
      </c>
      <c r="F5" s="5" t="n">
        <v>11932</v>
      </c>
      <c r="G5" s="5" t="n">
        <v>11910</v>
      </c>
      <c r="H5" s="5" t="n">
        <v>10903</v>
      </c>
      <c r="I5" s="5" t="n">
        <v>9686</v>
      </c>
      <c r="J5" s="5" t="n">
        <v>58168</v>
      </c>
      <c r="K5" s="5" t="n">
        <v>44431</v>
      </c>
      <c r="L5" s="5" t="n">
        <v>33073</v>
      </c>
    </row>
    <row r="6" spans="1:12">
      <c r="A6" s="4" t="s">
        <v>100</v>
      </c>
      <c r="B6" s="5" t="n">
        <v>118556</v>
      </c>
      <c r="C6" s="5" t="n">
        <v>108478</v>
      </c>
      <c r="D6" s="5" t="n">
        <v>104333</v>
      </c>
      <c r="E6" s="5" t="n">
        <v>105801</v>
      </c>
      <c r="F6" s="5" t="n">
        <v>109917</v>
      </c>
      <c r="G6" s="5" t="n">
        <v>107803</v>
      </c>
      <c r="H6" s="5" t="n">
        <v>99340</v>
      </c>
      <c r="I6" s="5" t="n">
        <v>85643</v>
      </c>
      <c r="J6" s="5" t="n">
        <v>437168</v>
      </c>
      <c r="K6" s="5" t="n">
        <v>402703</v>
      </c>
      <c r="L6" s="5" t="n">
        <v>366116</v>
      </c>
    </row>
    <row r="7" spans="1:12">
      <c r="A7" s="4" t="s">
        <v>101</v>
      </c>
      <c r="B7" s="5" t="n">
        <v>1037</v>
      </c>
      <c r="C7" s="5" t="n">
        <v>311</v>
      </c>
      <c r="D7" s="5" t="n">
        <v>1355</v>
      </c>
      <c r="E7" s="5" t="n">
        <v>347</v>
      </c>
      <c r="F7" s="5" t="n">
        <v>-1756</v>
      </c>
      <c r="G7" s="5" t="n">
        <v>1306</v>
      </c>
      <c r="H7" s="5" t="n">
        <v>1319</v>
      </c>
      <c r="I7" s="5" t="n">
        <v>91</v>
      </c>
      <c r="J7" s="5" t="n">
        <v>3050</v>
      </c>
      <c r="K7" s="5" t="n">
        <v>960</v>
      </c>
      <c r="L7" s="5" t="n">
        <v>2923</v>
      </c>
    </row>
    <row r="8" spans="1:12">
      <c r="A8" s="4" t="s">
        <v>1708</v>
      </c>
      <c r="B8" s="5" t="n">
        <v>44825</v>
      </c>
      <c r="C8" s="5" t="n">
        <v>46366</v>
      </c>
      <c r="D8" s="5" t="n">
        <v>49271</v>
      </c>
      <c r="E8" s="5" t="n">
        <v>42920</v>
      </c>
      <c r="F8" s="5" t="n">
        <v>62751</v>
      </c>
      <c r="G8" s="5" t="n">
        <v>47243</v>
      </c>
      <c r="H8" s="5" t="n">
        <v>93385</v>
      </c>
      <c r="I8" s="5" t="n">
        <v>49451</v>
      </c>
      <c r="J8" s="5" t="n">
        <v>183382</v>
      </c>
      <c r="K8" s="5" t="n">
        <v>252830</v>
      </c>
      <c r="L8" s="5" t="n">
        <v>230632</v>
      </c>
    </row>
    <row r="9" spans="1:12">
      <c r="A9" s="4" t="s">
        <v>1709</v>
      </c>
      <c r="B9" s="5" t="n">
        <v>140432</v>
      </c>
      <c r="C9" s="5" t="n">
        <v>103702</v>
      </c>
      <c r="D9" s="5" t="n">
        <v>102811</v>
      </c>
      <c r="E9" s="5" t="n">
        <v>101891</v>
      </c>
      <c r="F9" s="5" t="n">
        <v>126258</v>
      </c>
      <c r="G9" s="5" t="n">
        <v>108062</v>
      </c>
      <c r="H9" s="5" t="n">
        <v>121472</v>
      </c>
      <c r="I9" s="5" t="n">
        <v>98355</v>
      </c>
      <c r="J9" s="5" t="n">
        <v>448836</v>
      </c>
      <c r="K9" s="5" t="n">
        <v>454147</v>
      </c>
      <c r="L9" s="5" t="n">
        <v>430932</v>
      </c>
    </row>
    <row r="10" spans="1:12">
      <c r="A10" s="4" t="s">
        <v>134</v>
      </c>
      <c r="B10" s="5" t="n">
        <v>21912</v>
      </c>
      <c r="C10" s="5" t="n">
        <v>50831</v>
      </c>
      <c r="D10" s="5" t="n">
        <v>49438</v>
      </c>
      <c r="E10" s="5" t="n">
        <v>46483</v>
      </c>
      <c r="F10" s="5" t="n">
        <v>48166</v>
      </c>
      <c r="G10" s="5" t="n">
        <v>45678</v>
      </c>
      <c r="H10" s="5" t="n">
        <v>69934</v>
      </c>
      <c r="I10" s="5" t="n">
        <v>36648</v>
      </c>
      <c r="J10" s="5" t="n">
        <v>168664</v>
      </c>
      <c r="K10" s="5" t="n">
        <v>200426</v>
      </c>
      <c r="L10" s="5" t="n">
        <v>162893</v>
      </c>
    </row>
    <row r="11" spans="1:12">
      <c r="A11" s="4" t="s">
        <v>135</v>
      </c>
      <c r="B11" s="5" t="n">
        <v>40405</v>
      </c>
      <c r="C11" s="5" t="n">
        <v>11459</v>
      </c>
      <c r="D11" s="5" t="n">
        <v>10584</v>
      </c>
      <c r="E11" s="5" t="n">
        <v>10491</v>
      </c>
      <c r="F11" s="5" t="n">
        <v>14710</v>
      </c>
      <c r="G11" s="5" t="n">
        <v>10969</v>
      </c>
      <c r="H11" s="5" t="n">
        <v>30812</v>
      </c>
      <c r="I11" s="5" t="n">
        <v>9671</v>
      </c>
      <c r="J11" s="5" t="n">
        <v>72939</v>
      </c>
      <c r="K11" s="5" t="n">
        <v>66162</v>
      </c>
      <c r="L11" s="5" t="n">
        <v>46177</v>
      </c>
    </row>
    <row r="12" spans="1:12">
      <c r="A12" s="4" t="s">
        <v>1710</v>
      </c>
      <c r="B12" s="6" t="n">
        <v>-18493</v>
      </c>
      <c r="C12" s="6" t="n">
        <v>39372</v>
      </c>
      <c r="D12" s="6" t="n">
        <v>38854</v>
      </c>
      <c r="E12" s="6" t="n">
        <v>35992</v>
      </c>
      <c r="F12" s="6" t="n">
        <v>33456</v>
      </c>
      <c r="G12" s="6" t="n">
        <v>34709</v>
      </c>
      <c r="H12" s="6" t="n">
        <v>39122</v>
      </c>
      <c r="I12" s="6" t="n">
        <v>26977</v>
      </c>
      <c r="J12" s="6" t="n">
        <v>95725</v>
      </c>
      <c r="K12" s="6" t="n">
        <v>134264</v>
      </c>
      <c r="L12" s="6" t="n">
        <v>116716</v>
      </c>
    </row>
    <row r="13" spans="1:12">
      <c r="A13" s="4" t="s">
        <v>1711</v>
      </c>
      <c r="B13" s="7" t="n">
        <v>-0.13</v>
      </c>
      <c r="C13" s="7" t="n">
        <v>0.3</v>
      </c>
      <c r="D13" s="7" t="n">
        <v>0.28</v>
      </c>
      <c r="E13" s="7" t="n">
        <v>0.27</v>
      </c>
      <c r="F13" s="7" t="n">
        <v>0.25</v>
      </c>
      <c r="G13" s="7" t="n">
        <v>0.25</v>
      </c>
      <c r="H13" s="7" t="n">
        <v>0.31</v>
      </c>
      <c r="I13" s="7" t="n">
        <v>0.24</v>
      </c>
      <c r="J13" s="7" t="n">
        <v>0.6899999999999999</v>
      </c>
      <c r="K13" s="7" t="n">
        <v>1.05</v>
      </c>
      <c r="L13" s="7" t="n">
        <v>1.01</v>
      </c>
    </row>
    <row r="14" spans="1:12">
      <c r="A14" s="4" t="s">
        <v>1712</v>
      </c>
      <c r="B14" s="7" t="n">
        <v>-0.13</v>
      </c>
      <c r="C14" s="7" t="n">
        <v>0.29</v>
      </c>
      <c r="D14" s="7" t="n">
        <v>0.28</v>
      </c>
      <c r="E14" s="7" t="n">
        <v>0.27</v>
      </c>
      <c r="F14" s="7" t="n">
        <v>0.25</v>
      </c>
      <c r="G14" s="7" t="n">
        <v>0.25</v>
      </c>
      <c r="H14" s="7" t="n">
        <v>0.31</v>
      </c>
      <c r="I14" s="7" t="n">
        <v>0.24</v>
      </c>
      <c r="J14" s="7" t="n">
        <v>0.6899999999999999</v>
      </c>
      <c r="K14" s="7" t="n">
        <v>1.05</v>
      </c>
      <c r="L14" s="6" t="n">
        <v>1</v>
      </c>
    </row>
    <row r="15" spans="1:12">
      <c r="A15" s="4" t="s">
        <v>1713</v>
      </c>
      <c r="B15" s="5" t="n">
        <v>146073</v>
      </c>
      <c r="C15" s="5" t="n">
        <v>135120</v>
      </c>
      <c r="D15" s="5" t="n">
        <v>135085</v>
      </c>
      <c r="E15" s="5" t="n">
        <v>134912</v>
      </c>
      <c r="F15" s="5" t="n">
        <v>134670</v>
      </c>
      <c r="G15" s="5" t="n">
        <v>134492</v>
      </c>
      <c r="H15" s="5" t="n">
        <v>127508</v>
      </c>
      <c r="I15" s="5" t="n">
        <v>113998</v>
      </c>
      <c r="J15" s="5" t="n">
        <v>137821</v>
      </c>
      <c r="K15" s="5" t="n">
        <v>127705</v>
      </c>
      <c r="L15" s="5" t="n">
        <v>115726</v>
      </c>
    </row>
    <row r="16" spans="1:12">
      <c r="A16" s="4" t="s">
        <v>1714</v>
      </c>
      <c r="B16" s="5" t="n">
        <v>146875</v>
      </c>
      <c r="C16" s="5" t="n">
        <v>135796</v>
      </c>
      <c r="D16" s="5" t="n">
        <v>135697</v>
      </c>
      <c r="E16" s="5" t="n">
        <v>135431</v>
      </c>
      <c r="F16" s="5" t="n">
        <v>135383</v>
      </c>
      <c r="G16" s="5" t="n">
        <v>135011</v>
      </c>
      <c r="H16" s="5" t="n">
        <v>127973</v>
      </c>
      <c r="I16" s="5" t="n">
        <v>114563</v>
      </c>
      <c r="J16" s="5" t="n">
        <v>138513</v>
      </c>
      <c r="K16" s="5" t="n">
        <v>128301</v>
      </c>
      <c r="L16" s="5" t="n">
        <v>116255</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715</v>
      </c>
      <c r="B1" s="2" t="s">
        <v>502</v>
      </c>
      <c r="C1" s="2" t="s">
        <v>1</v>
      </c>
    </row>
    <row r="2" spans="1:6">
      <c r="B2" s="2" t="s">
        <v>2</v>
      </c>
      <c r="C2" s="2" t="s">
        <v>1302</v>
      </c>
      <c r="D2" s="2" t="s">
        <v>2</v>
      </c>
      <c r="E2" s="2" t="s">
        <v>32</v>
      </c>
      <c r="F2" s="2" t="s">
        <v>91</v>
      </c>
    </row>
    <row r="3" spans="1:6">
      <c r="A3" s="3" t="s">
        <v>1716</v>
      </c>
    </row>
    <row r="4" spans="1:6">
      <c r="A4" s="4" t="s">
        <v>1289</v>
      </c>
      <c r="B4" s="13" t="n">
        <v>39.3</v>
      </c>
      <c r="D4" s="13" t="n">
        <v>39.3</v>
      </c>
    </row>
    <row r="5" spans="1:6">
      <c r="A5" s="4" t="s">
        <v>1298</v>
      </c>
      <c r="D5" s="4" t="s">
        <v>1299</v>
      </c>
      <c r="E5" s="4" t="s">
        <v>1299</v>
      </c>
      <c r="F5" s="4" t="s">
        <v>1299</v>
      </c>
    </row>
    <row r="6" spans="1:6">
      <c r="A6" s="4" t="s">
        <v>1326</v>
      </c>
    </row>
    <row r="7" spans="1:6">
      <c r="A7" s="3" t="s">
        <v>1716</v>
      </c>
    </row>
    <row r="8" spans="1:6">
      <c r="A8" s="4" t="s">
        <v>1298</v>
      </c>
      <c r="C8" s="4" t="s">
        <v>1327</v>
      </c>
    </row>
  </sheetData>
  <mergeCells count="2">
    <mergeCell ref="A1:A2"/>
    <mergeCell ref="C1:F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v>
      </c>
    </row>
    <row r="3" spans="1:2">
      <c r="A3" s="3" t="s">
        <v>25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39</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2753</v>
      </c>
      <c r="C3" s="6" t="n">
        <v>209381</v>
      </c>
    </row>
    <row r="4" spans="1:3">
      <c r="A4" s="4" t="s">
        <v>35</v>
      </c>
      <c r="B4" s="5" t="n">
        <v>67679</v>
      </c>
      <c r="C4" s="5" t="n">
        <v>46138</v>
      </c>
    </row>
    <row r="5" spans="1:3">
      <c r="A5" s="4" t="s">
        <v>36</v>
      </c>
      <c r="B5" s="5" t="n">
        <v>290432</v>
      </c>
      <c r="C5" s="5" t="n">
        <v>255519</v>
      </c>
    </row>
    <row r="6" spans="1:3">
      <c r="A6" s="4" t="s">
        <v>37</v>
      </c>
      <c r="B6" s="5" t="n">
        <v>5584</v>
      </c>
      <c r="C6" s="5" t="n">
        <v>4982</v>
      </c>
    </row>
    <row r="7" spans="1:3">
      <c r="A7" s="4" t="s">
        <v>38</v>
      </c>
      <c r="B7" s="5" t="n">
        <v>3196207</v>
      </c>
      <c r="C7" s="5" t="n">
        <v>2797174</v>
      </c>
    </row>
    <row r="8" spans="1:3">
      <c r="A8" s="4" t="s">
        <v>39</v>
      </c>
      <c r="B8" s="5" t="n">
        <v>684063</v>
      </c>
      <c r="C8" s="5" t="n">
        <v>745090</v>
      </c>
    </row>
    <row r="9" spans="1:3">
      <c r="A9" s="4" t="s">
        <v>40</v>
      </c>
      <c r="B9" s="5" t="n">
        <v>119686</v>
      </c>
      <c r="C9" s="5" t="n">
        <v>101716</v>
      </c>
    </row>
    <row r="10" spans="1:3">
      <c r="A10" s="4" t="s">
        <v>41</v>
      </c>
      <c r="B10" s="5" t="n">
        <v>17930</v>
      </c>
      <c r="C10" s="5" t="n">
        <v>90682</v>
      </c>
    </row>
    <row r="11" spans="1:3">
      <c r="A11" s="4" t="s">
        <v>42</v>
      </c>
      <c r="B11" s="5" t="n">
        <v>11118121</v>
      </c>
      <c r="C11" s="5" t="n">
        <v>9010512</v>
      </c>
    </row>
    <row r="12" spans="1:3">
      <c r="A12" s="4" t="s">
        <v>43</v>
      </c>
      <c r="B12" s="5" t="n">
        <v>-50381</v>
      </c>
      <c r="C12" s="5" t="n">
        <v>-49808</v>
      </c>
    </row>
    <row r="13" spans="1:3">
      <c r="A13" s="4" t="s">
        <v>44</v>
      </c>
      <c r="B13" s="5" t="n">
        <v>11067740</v>
      </c>
      <c r="C13" s="5" t="n">
        <v>8960704</v>
      </c>
    </row>
    <row r="14" spans="1:3">
      <c r="A14" s="4" t="s">
        <v>45</v>
      </c>
      <c r="B14" s="5" t="n">
        <v>458074</v>
      </c>
      <c r="C14" s="5" t="n">
        <v>429622</v>
      </c>
    </row>
    <row r="15" spans="1:3">
      <c r="A15" s="4" t="s">
        <v>46</v>
      </c>
      <c r="B15" s="5" t="n">
        <v>87102</v>
      </c>
      <c r="C15" s="5" t="n">
        <v>81381</v>
      </c>
    </row>
    <row r="16" spans="1:3">
      <c r="A16" s="4" t="s">
        <v>47</v>
      </c>
      <c r="B16" s="5" t="n">
        <v>828051</v>
      </c>
      <c r="C16" s="5" t="n">
        <v>655018</v>
      </c>
    </row>
    <row r="17" spans="1:3">
      <c r="A17" s="4" t="s">
        <v>48</v>
      </c>
      <c r="B17" s="5" t="n">
        <v>53096</v>
      </c>
      <c r="C17" s="5" t="n">
        <v>37677</v>
      </c>
    </row>
    <row r="18" spans="1:3">
      <c r="A18" s="4" t="s">
        <v>49</v>
      </c>
      <c r="B18" s="5" t="n">
        <v>403753</v>
      </c>
      <c r="C18" s="5" t="n">
        <v>352956</v>
      </c>
    </row>
    <row r="19" spans="1:3">
      <c r="A19" s="4" t="s">
        <v>50</v>
      </c>
      <c r="B19" s="5" t="n">
        <v>110857</v>
      </c>
      <c r="C19" s="5" t="n">
        <v>181863</v>
      </c>
    </row>
    <row r="20" spans="1:3">
      <c r="A20" s="4" t="s">
        <v>51</v>
      </c>
      <c r="B20" s="5" t="n">
        <v>24661</v>
      </c>
      <c r="C20" s="5" t="n">
        <v>25561</v>
      </c>
    </row>
    <row r="21" spans="1:3">
      <c r="A21" s="4" t="s">
        <v>52</v>
      </c>
      <c r="B21" s="5" t="n">
        <v>7180</v>
      </c>
      <c r="C21" s="5" t="n">
        <v>5970</v>
      </c>
    </row>
    <row r="22" spans="1:3">
      <c r="A22" s="4" t="s">
        <v>53</v>
      </c>
      <c r="B22" s="5" t="n">
        <v>8810</v>
      </c>
      <c r="C22" s="5" t="n">
        <v>18546</v>
      </c>
    </row>
    <row r="23" spans="1:3">
      <c r="A23" s="4" t="s">
        <v>54</v>
      </c>
      <c r="B23" s="5" t="n">
        <v>155066</v>
      </c>
      <c r="C23" s="5" t="n">
        <v>115776</v>
      </c>
    </row>
    <row r="24" spans="1:3">
      <c r="A24" s="4" t="s">
        <v>55</v>
      </c>
      <c r="B24" s="5" t="n">
        <v>17518292</v>
      </c>
      <c r="C24" s="5" t="n">
        <v>14860237</v>
      </c>
    </row>
    <row r="25" spans="1:3">
      <c r="A25" s="3" t="s">
        <v>56</v>
      </c>
    </row>
    <row r="26" spans="1:3">
      <c r="A26" s="4" t="s">
        <v>57</v>
      </c>
      <c r="B26" s="5" t="n">
        <v>3680807</v>
      </c>
      <c r="C26" s="5" t="n">
        <v>3016093</v>
      </c>
    </row>
    <row r="27" spans="1:3">
      <c r="A27" s="3" t="s">
        <v>58</v>
      </c>
    </row>
    <row r="28" spans="1:3">
      <c r="A28" s="4" t="s">
        <v>59</v>
      </c>
      <c r="B28" s="5" t="n">
        <v>3115822</v>
      </c>
      <c r="C28" s="5" t="n">
        <v>2596595</v>
      </c>
    </row>
    <row r="29" spans="1:3">
      <c r="A29" s="4" t="s">
        <v>60</v>
      </c>
      <c r="B29" s="5" t="n">
        <v>3035622</v>
      </c>
      <c r="C29" s="5" t="n">
        <v>2954709</v>
      </c>
    </row>
    <row r="30" spans="1:3">
      <c r="A30" s="4" t="s">
        <v>61</v>
      </c>
      <c r="B30" s="5" t="n">
        <v>1139077</v>
      </c>
      <c r="C30" s="5" t="n">
        <v>707748</v>
      </c>
    </row>
    <row r="31" spans="1:3">
      <c r="A31" s="4" t="s">
        <v>62</v>
      </c>
      <c r="B31" s="5" t="n">
        <v>1634436</v>
      </c>
      <c r="C31" s="5" t="n">
        <v>1468108</v>
      </c>
    </row>
    <row r="32" spans="1:3">
      <c r="A32" s="4" t="s">
        <v>63</v>
      </c>
      <c r="B32" s="5" t="n">
        <v>12605764</v>
      </c>
      <c r="C32" s="5" t="n">
        <v>10743253</v>
      </c>
    </row>
    <row r="33" spans="1:3">
      <c r="A33" s="4" t="s">
        <v>64</v>
      </c>
      <c r="B33" s="5" t="n">
        <v>335033</v>
      </c>
      <c r="C33" s="5" t="n">
        <v>213003</v>
      </c>
    </row>
    <row r="34" spans="1:3">
      <c r="A34" s="4" t="s">
        <v>65</v>
      </c>
      <c r="B34" s="5" t="n">
        <v>384810</v>
      </c>
      <c r="C34" s="5" t="n">
        <v>367052</v>
      </c>
    </row>
    <row r="35" spans="1:3">
      <c r="A35" s="4" t="s">
        <v>66</v>
      </c>
      <c r="B35" s="5" t="n">
        <v>1609579</v>
      </c>
      <c r="C35" s="5" t="n">
        <v>1353092</v>
      </c>
    </row>
    <row r="36" spans="1:3">
      <c r="A36" s="4" t="s">
        <v>67</v>
      </c>
      <c r="B36" s="5" t="n">
        <v>248782</v>
      </c>
      <c r="C36" s="5" t="n">
        <v>218939</v>
      </c>
    </row>
    <row r="37" spans="1:3">
      <c r="A37" s="4" t="s">
        <v>68</v>
      </c>
      <c r="B37" s="5" t="n">
        <v>179927</v>
      </c>
      <c r="C37" s="5" t="n">
        <v>150481</v>
      </c>
    </row>
    <row r="38" spans="1:3">
      <c r="A38" s="4" t="s">
        <v>69</v>
      </c>
      <c r="B38" s="5" t="n">
        <v>15363895</v>
      </c>
      <c r="C38" s="5" t="n">
        <v>13045820</v>
      </c>
    </row>
    <row r="39" spans="1:3">
      <c r="A39" s="4" t="s">
        <v>70</v>
      </c>
      <c r="B39" s="4" t="s">
        <v>71</v>
      </c>
      <c r="C39" s="4" t="s">
        <v>71</v>
      </c>
    </row>
    <row r="40" spans="1:3">
      <c r="A40" s="3" t="s">
        <v>72</v>
      </c>
    </row>
    <row r="41" spans="1:3">
      <c r="A41" s="4" t="s">
        <v>73</v>
      </c>
      <c r="B41" s="4" t="s">
        <v>71</v>
      </c>
      <c r="C41" s="4" t="s">
        <v>71</v>
      </c>
    </row>
    <row r="42" spans="1:3">
      <c r="A42" s="4" t="s">
        <v>74</v>
      </c>
      <c r="B42" s="5" t="n">
        <v>152040</v>
      </c>
      <c r="C42" s="5" t="n">
        <v>135159</v>
      </c>
    </row>
    <row r="43" spans="1:3">
      <c r="A43" s="4" t="s">
        <v>75</v>
      </c>
      <c r="B43" s="5" t="n">
        <v>1639499</v>
      </c>
      <c r="C43" s="5" t="n">
        <v>1348338</v>
      </c>
    </row>
    <row r="44" spans="1:3">
      <c r="A44" s="4" t="s">
        <v>76</v>
      </c>
      <c r="B44" s="5" t="n">
        <v>413130</v>
      </c>
      <c r="C44" s="5" t="n">
        <v>390292</v>
      </c>
    </row>
    <row r="45" spans="1:3">
      <c r="A45" s="4" t="s">
        <v>77</v>
      </c>
      <c r="B45" s="5" t="n">
        <v>-50272</v>
      </c>
      <c r="C45" s="5" t="n">
        <v>-59372</v>
      </c>
    </row>
    <row r="46" spans="1:3">
      <c r="A46" s="4" t="s">
        <v>78</v>
      </c>
      <c r="B46" s="5" t="n">
        <v>2154397</v>
      </c>
      <c r="C46" s="5" t="n">
        <v>1814417</v>
      </c>
    </row>
    <row r="47" spans="1:3">
      <c r="A47" s="4" t="s">
        <v>79</v>
      </c>
      <c r="B47" s="6" t="n">
        <v>17518292</v>
      </c>
      <c r="C47" s="6" t="n">
        <v>14860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254</v>
      </c>
    </row>
    <row r="4" spans="1:2">
      <c r="A4" s="4" t="s">
        <v>98</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54</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2</v>
      </c>
      <c r="B1" s="2" t="s">
        <v>1</v>
      </c>
    </row>
    <row r="2" spans="1:2">
      <c r="B2" s="2" t="s">
        <v>2</v>
      </c>
    </row>
    <row r="3" spans="1:2">
      <c r="A3" s="3" t="s">
        <v>276</v>
      </c>
    </row>
    <row r="4" spans="1:2">
      <c r="A4" s="4" t="s">
        <v>72</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2</v>
      </c>
    </row>
    <row r="2" spans="1:3">
      <c r="A2" s="4" t="s">
        <v>81</v>
      </c>
      <c r="B2" s="6" t="n">
        <v>727703</v>
      </c>
      <c r="C2" s="6" t="n">
        <v>784172</v>
      </c>
    </row>
    <row r="3" spans="1:3">
      <c r="A3" s="4" t="s">
        <v>82</v>
      </c>
      <c r="B3" s="6" t="n">
        <v>1</v>
      </c>
      <c r="C3" s="6" t="n">
        <v>1</v>
      </c>
    </row>
    <row r="4" spans="1:3">
      <c r="A4" s="4" t="s">
        <v>83</v>
      </c>
      <c r="B4" s="5" t="n">
        <v>300000000</v>
      </c>
      <c r="C4" s="5" t="n">
        <v>300000000</v>
      </c>
    </row>
    <row r="5" spans="1:3">
      <c r="A5" s="4" t="s">
        <v>84</v>
      </c>
      <c r="B5" s="5" t="n">
        <v>152040000</v>
      </c>
      <c r="C5" s="5" t="n">
        <v>135159000</v>
      </c>
    </row>
    <row r="6" spans="1:3">
      <c r="A6" s="4" t="s">
        <v>85</v>
      </c>
      <c r="B6" s="5" t="n">
        <v>152040000</v>
      </c>
      <c r="C6" s="5" t="n">
        <v>135159000</v>
      </c>
    </row>
    <row r="7" spans="1:3">
      <c r="A7" s="4" t="s">
        <v>86</v>
      </c>
    </row>
    <row r="8" spans="1:3">
      <c r="A8" s="4" t="s">
        <v>87</v>
      </c>
      <c r="B8" s="5" t="n">
        <v>2000000</v>
      </c>
      <c r="C8" s="5" t="n">
        <v>2000000</v>
      </c>
    </row>
    <row r="9" spans="1:3">
      <c r="A9" s="4" t="s">
        <v>88</v>
      </c>
      <c r="B9" s="5" t="n">
        <v>0</v>
      </c>
      <c r="C9" s="5" t="n">
        <v>0</v>
      </c>
    </row>
    <row r="10" spans="1:3">
      <c r="A10" s="4" t="s">
        <v>89</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0</v>
      </c>
      <c r="B1" s="2" t="s">
        <v>1</v>
      </c>
    </row>
    <row r="2" spans="1:2">
      <c r="B2" s="2" t="s">
        <v>2</v>
      </c>
    </row>
    <row r="3" spans="1:2">
      <c r="A3" s="3" t="s">
        <v>251</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9</v>
      </c>
    </row>
    <row r="4" spans="1:2">
      <c r="A4" s="4" t="s">
        <v>312</v>
      </c>
      <c r="B4" s="4" t="s">
        <v>313</v>
      </c>
    </row>
    <row r="5" spans="1:2">
      <c r="A5" s="4" t="s">
        <v>314</v>
      </c>
      <c r="B5" s="4" t="s">
        <v>315</v>
      </c>
    </row>
    <row r="6" spans="1:2">
      <c r="A6" s="4" t="s">
        <v>244</v>
      </c>
      <c r="B6" s="4" t="s">
        <v>316</v>
      </c>
    </row>
    <row r="7" spans="1:2">
      <c r="A7" s="4" t="s">
        <v>317</v>
      </c>
      <c r="B7" s="4" t="s">
        <v>318</v>
      </c>
    </row>
    <row r="8" spans="1:2">
      <c r="A8" s="4" t="s">
        <v>247</v>
      </c>
      <c r="B8" s="4" t="s">
        <v>319</v>
      </c>
    </row>
    <row r="9" spans="1:2">
      <c r="A9" s="4" t="s">
        <v>320</v>
      </c>
      <c r="B9" s="4" t="s">
        <v>321</v>
      </c>
    </row>
    <row r="10" spans="1:2">
      <c r="A10" s="4" t="s">
        <v>322</v>
      </c>
      <c r="B10" s="4" t="s">
        <v>323</v>
      </c>
    </row>
    <row r="11" spans="1:2">
      <c r="A11" s="4" t="s">
        <v>256</v>
      </c>
      <c r="B11" s="4" t="s">
        <v>324</v>
      </c>
    </row>
    <row r="12" spans="1:2">
      <c r="A12" s="4" t="s">
        <v>259</v>
      </c>
      <c r="B12" s="4" t="s">
        <v>325</v>
      </c>
    </row>
    <row r="13" spans="1:2">
      <c r="A13" s="4" t="s">
        <v>326</v>
      </c>
      <c r="B13" s="4" t="s">
        <v>327</v>
      </c>
    </row>
    <row r="14" spans="1:2">
      <c r="A14" s="4" t="s">
        <v>262</v>
      </c>
      <c r="B14" s="4" t="s">
        <v>328</v>
      </c>
    </row>
    <row r="15" spans="1:2">
      <c r="A15" s="4" t="s">
        <v>291</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284</v>
      </c>
      <c r="B21" s="4" t="s">
        <v>340</v>
      </c>
    </row>
    <row r="22" spans="1:2">
      <c r="A22" s="4" t="s">
        <v>278</v>
      </c>
      <c r="B22" s="4" t="s">
        <v>341</v>
      </c>
    </row>
    <row r="23" spans="1:2">
      <c r="A23" s="4" t="s">
        <v>342</v>
      </c>
      <c r="B23" s="4" t="s">
        <v>343</v>
      </c>
    </row>
    <row r="24" spans="1:2">
      <c r="A24" s="4" t="s">
        <v>344</v>
      </c>
      <c r="B24" s="4" t="s">
        <v>345</v>
      </c>
    </row>
    <row r="25" spans="1:2">
      <c r="A25" s="4" t="s">
        <v>346</v>
      </c>
      <c r="B2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9</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c r="B3" s="4" t="s">
        <v>357</v>
      </c>
    </row>
    <row r="4" spans="1:2">
      <c r="A4" s="4" t="s">
        <v>164</v>
      </c>
    </row>
    <row r="5" spans="1:2">
      <c r="A5" s="4" t="s">
        <v>358</v>
      </c>
      <c r="B5" s="4" t="s">
        <v>359</v>
      </c>
    </row>
    <row r="6" spans="1:2">
      <c r="A6" s="4" t="s">
        <v>360</v>
      </c>
      <c r="B6" s="4" t="s">
        <v>361</v>
      </c>
    </row>
    <row r="7" spans="1:2">
      <c r="A7" s="4" t="s">
        <v>362</v>
      </c>
    </row>
    <row r="8" spans="1:2">
      <c r="A8" s="4" t="s">
        <v>358</v>
      </c>
      <c r="B8" s="4" t="s">
        <v>363</v>
      </c>
    </row>
    <row r="9" spans="1:2">
      <c r="A9" s="4" t="s">
        <v>360</v>
      </c>
      <c r="B9"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6" t="n">
        <v>389219</v>
      </c>
      <c r="C4" s="6" t="n">
        <v>349095</v>
      </c>
      <c r="D4" s="6" t="n">
        <v>304452</v>
      </c>
    </row>
    <row r="5" spans="1:4">
      <c r="A5" s="4" t="s">
        <v>94</v>
      </c>
      <c r="B5" s="5" t="n">
        <v>13970</v>
      </c>
      <c r="C5" s="5" t="n">
        <v>12287</v>
      </c>
      <c r="D5" s="5" t="n">
        <v>11566</v>
      </c>
    </row>
    <row r="6" spans="1:4">
      <c r="A6" s="3" t="s">
        <v>95</v>
      </c>
    </row>
    <row r="7" spans="1:4">
      <c r="A7" s="4" t="s">
        <v>93</v>
      </c>
      <c r="B7" s="5" t="n">
        <v>63031</v>
      </c>
      <c r="C7" s="5" t="n">
        <v>57005</v>
      </c>
      <c r="D7" s="5" t="n">
        <v>57336</v>
      </c>
    </row>
    <row r="8" spans="1:4">
      <c r="A8" s="4" t="s">
        <v>94</v>
      </c>
      <c r="B8" s="5" t="n">
        <v>28858</v>
      </c>
      <c r="C8" s="5" t="n">
        <v>28617</v>
      </c>
      <c r="D8" s="5" t="n">
        <v>25788</v>
      </c>
    </row>
    <row r="9" spans="1:4">
      <c r="A9" s="4" t="s">
        <v>35</v>
      </c>
      <c r="B9" s="5" t="n">
        <v>258</v>
      </c>
      <c r="C9" s="5" t="n">
        <v>130</v>
      </c>
      <c r="D9" s="5" t="n">
        <v>47</v>
      </c>
    </row>
    <row r="10" spans="1:4">
      <c r="A10" s="4" t="s">
        <v>96</v>
      </c>
      <c r="B10" s="5" t="n">
        <v>495336</v>
      </c>
      <c r="C10" s="5" t="n">
        <v>447134</v>
      </c>
      <c r="D10" s="5" t="n">
        <v>399189</v>
      </c>
    </row>
    <row r="11" spans="1:4">
      <c r="A11" s="3" t="s">
        <v>97</v>
      </c>
    </row>
    <row r="12" spans="1:4">
      <c r="A12" s="4" t="s">
        <v>98</v>
      </c>
      <c r="B12" s="5" t="n">
        <v>20356</v>
      </c>
      <c r="C12" s="5" t="n">
        <v>17283</v>
      </c>
      <c r="D12" s="5" t="n">
        <v>14168</v>
      </c>
    </row>
    <row r="13" spans="1:4">
      <c r="A13" s="4" t="s">
        <v>64</v>
      </c>
      <c r="B13" s="5" t="n">
        <v>1966</v>
      </c>
      <c r="C13" s="5" t="n">
        <v>673</v>
      </c>
      <c r="D13" s="5" t="n">
        <v>265</v>
      </c>
    </row>
    <row r="14" spans="1:4">
      <c r="A14" s="4" t="s">
        <v>65</v>
      </c>
      <c r="B14" s="5" t="n">
        <v>1270</v>
      </c>
      <c r="C14" s="5" t="n">
        <v>1509</v>
      </c>
      <c r="D14" s="5" t="n">
        <v>1488</v>
      </c>
    </row>
    <row r="15" spans="1:4">
      <c r="A15" s="4" t="s">
        <v>66</v>
      </c>
      <c r="B15" s="5" t="n">
        <v>24818</v>
      </c>
      <c r="C15" s="5" t="n">
        <v>15547</v>
      </c>
      <c r="D15" s="5" t="n">
        <v>8121</v>
      </c>
    </row>
    <row r="16" spans="1:4">
      <c r="A16" s="4" t="s">
        <v>67</v>
      </c>
      <c r="B16" s="5" t="n">
        <v>9758</v>
      </c>
      <c r="C16" s="5" t="n">
        <v>9419</v>
      </c>
      <c r="D16" s="5" t="n">
        <v>9031</v>
      </c>
    </row>
    <row r="17" spans="1:4">
      <c r="A17" s="4" t="s">
        <v>99</v>
      </c>
      <c r="B17" s="5" t="n">
        <v>58168</v>
      </c>
      <c r="C17" s="5" t="n">
        <v>44431</v>
      </c>
      <c r="D17" s="5" t="n">
        <v>33073</v>
      </c>
    </row>
    <row r="18" spans="1:4">
      <c r="A18" s="4" t="s">
        <v>100</v>
      </c>
      <c r="B18" s="5" t="n">
        <v>437168</v>
      </c>
      <c r="C18" s="5" t="n">
        <v>402703</v>
      </c>
      <c r="D18" s="5" t="n">
        <v>366116</v>
      </c>
    </row>
    <row r="19" spans="1:4">
      <c r="A19" s="4" t="s">
        <v>101</v>
      </c>
      <c r="B19" s="5" t="n">
        <v>3050</v>
      </c>
      <c r="C19" s="5" t="n">
        <v>960</v>
      </c>
      <c r="D19" s="5" t="n">
        <v>2923</v>
      </c>
    </row>
    <row r="20" spans="1:4">
      <c r="A20" s="4" t="s">
        <v>102</v>
      </c>
      <c r="B20" s="5" t="n">
        <v>434118</v>
      </c>
      <c r="C20" s="5" t="n">
        <v>401743</v>
      </c>
      <c r="D20" s="5" t="n">
        <v>363193</v>
      </c>
    </row>
    <row r="21" spans="1:4">
      <c r="A21" s="3" t="s">
        <v>103</v>
      </c>
    </row>
    <row r="22" spans="1:4">
      <c r="A22" s="4" t="s">
        <v>104</v>
      </c>
      <c r="B22" s="5" t="n">
        <v>37316</v>
      </c>
      <c r="C22" s="5" t="n">
        <v>34641</v>
      </c>
      <c r="D22" s="5" t="n">
        <v>34395</v>
      </c>
    </row>
    <row r="23" spans="1:4">
      <c r="A23" s="4" t="s">
        <v>105</v>
      </c>
      <c r="B23" s="5" t="n">
        <v>41331</v>
      </c>
      <c r="C23" s="5" t="n">
        <v>41578</v>
      </c>
      <c r="D23" s="5" t="n">
        <v>43372</v>
      </c>
    </row>
    <row r="24" spans="1:4">
      <c r="A24" s="4" t="s">
        <v>106</v>
      </c>
      <c r="B24" s="5" t="n">
        <v>17676</v>
      </c>
      <c r="C24" s="5" t="n">
        <v>16769</v>
      </c>
      <c r="D24" s="5" t="n">
        <v>21340</v>
      </c>
    </row>
    <row r="25" spans="1:4">
      <c r="A25" s="4" t="s">
        <v>107</v>
      </c>
      <c r="B25" s="5" t="n">
        <v>18449</v>
      </c>
      <c r="C25" s="5" t="n">
        <v>20240</v>
      </c>
      <c r="D25" s="5" t="n">
        <v>12540</v>
      </c>
    </row>
    <row r="26" spans="1:4">
      <c r="A26" s="4" t="s">
        <v>108</v>
      </c>
      <c r="B26" s="5" t="n">
        <v>617</v>
      </c>
      <c r="C26" s="5" t="n">
        <v>20527</v>
      </c>
      <c r="D26" s="5" t="n">
        <v>42714</v>
      </c>
    </row>
    <row r="27" spans="1:4">
      <c r="A27" s="4" t="s">
        <v>109</v>
      </c>
      <c r="B27" s="5" t="n">
        <v>20977</v>
      </c>
      <c r="C27" s="5" t="n">
        <v>18822</v>
      </c>
      <c r="D27" s="5" t="n">
        <v>17924</v>
      </c>
    </row>
    <row r="28" spans="1:4">
      <c r="A28" s="4" t="s">
        <v>110</v>
      </c>
      <c r="B28" s="5" t="n">
        <v>6544</v>
      </c>
      <c r="C28" s="5" t="n">
        <v>3227</v>
      </c>
      <c r="D28" s="5" t="n">
        <v>1082</v>
      </c>
    </row>
    <row r="29" spans="1:4">
      <c r="A29" s="4" t="s">
        <v>49</v>
      </c>
      <c r="B29" s="5" t="n">
        <v>8654</v>
      </c>
      <c r="C29" s="5" t="n">
        <v>8479</v>
      </c>
      <c r="D29" s="5" t="n">
        <v>8604</v>
      </c>
    </row>
    <row r="30" spans="1:4">
      <c r="A30" s="4" t="s">
        <v>111</v>
      </c>
      <c r="B30" s="5" t="n">
        <v>9135</v>
      </c>
      <c r="C30" s="5" t="n">
        <v>5848</v>
      </c>
      <c r="D30" s="5" t="n">
        <v>5718</v>
      </c>
    </row>
    <row r="31" spans="1:4">
      <c r="A31" s="4" t="s">
        <v>112</v>
      </c>
      <c r="B31" s="5" t="n">
        <v>2080</v>
      </c>
      <c r="C31" s="5" t="n">
        <v>16057</v>
      </c>
      <c r="D31" s="5" t="n">
        <v>16444</v>
      </c>
    </row>
    <row r="32" spans="1:4">
      <c r="A32" s="4" t="s">
        <v>113</v>
      </c>
      <c r="C32" s="5" t="n">
        <v>41864</v>
      </c>
    </row>
    <row r="33" spans="1:4">
      <c r="A33" s="4" t="s">
        <v>114</v>
      </c>
      <c r="D33" s="5" t="n">
        <v>15627</v>
      </c>
    </row>
    <row r="34" spans="1:4">
      <c r="A34" s="4" t="s">
        <v>115</v>
      </c>
      <c r="C34" s="5" t="n">
        <v>233</v>
      </c>
      <c r="D34" s="5" t="n">
        <v>-9034</v>
      </c>
    </row>
    <row r="35" spans="1:4">
      <c r="A35" s="4" t="s">
        <v>116</v>
      </c>
      <c r="B35" s="5" t="n">
        <v>20603</v>
      </c>
      <c r="C35" s="5" t="n">
        <v>24545</v>
      </c>
      <c r="D35" s="5" t="n">
        <v>19906</v>
      </c>
    </row>
    <row r="36" spans="1:4">
      <c r="A36" s="4" t="s">
        <v>117</v>
      </c>
      <c r="B36" s="5" t="n">
        <v>183382</v>
      </c>
      <c r="C36" s="5" t="n">
        <v>252830</v>
      </c>
      <c r="D36" s="5" t="n">
        <v>230632</v>
      </c>
    </row>
    <row r="37" spans="1:4">
      <c r="A37" s="3" t="s">
        <v>118</v>
      </c>
    </row>
    <row r="38" spans="1:4">
      <c r="A38" s="4" t="s">
        <v>119</v>
      </c>
      <c r="B38" s="5" t="n">
        <v>246738</v>
      </c>
      <c r="C38" s="5" t="n">
        <v>252892</v>
      </c>
      <c r="D38" s="5" t="n">
        <v>243875</v>
      </c>
    </row>
    <row r="39" spans="1:4">
      <c r="A39" s="4" t="s">
        <v>120</v>
      </c>
      <c r="B39" s="5" t="n">
        <v>46511</v>
      </c>
      <c r="C39" s="5" t="n">
        <v>50947</v>
      </c>
      <c r="D39" s="5" t="n">
        <v>53239</v>
      </c>
    </row>
    <row r="40" spans="1:4">
      <c r="A40" s="4" t="s">
        <v>121</v>
      </c>
      <c r="B40" s="5" t="n">
        <v>13560</v>
      </c>
      <c r="C40" s="5" t="n">
        <v>13448</v>
      </c>
      <c r="D40" s="5" t="n">
        <v>13183</v>
      </c>
    </row>
    <row r="41" spans="1:4">
      <c r="A41" s="4" t="s">
        <v>122</v>
      </c>
      <c r="B41" s="5" t="n">
        <v>13172</v>
      </c>
      <c r="C41" s="5" t="n">
        <v>14620</v>
      </c>
      <c r="D41" s="5" t="n">
        <v>10410</v>
      </c>
    </row>
    <row r="42" spans="1:4">
      <c r="A42" s="4" t="s">
        <v>123</v>
      </c>
      <c r="B42" s="5" t="n">
        <v>32306</v>
      </c>
      <c r="C42" s="5" t="n">
        <v>32002</v>
      </c>
      <c r="D42" s="5" t="n">
        <v>27309</v>
      </c>
    </row>
    <row r="43" spans="1:4">
      <c r="A43" s="4" t="s">
        <v>124</v>
      </c>
      <c r="B43" s="5" t="n">
        <v>9284</v>
      </c>
      <c r="C43" s="5" t="n">
        <v>9959</v>
      </c>
      <c r="D43" s="5" t="n">
        <v>9586</v>
      </c>
    </row>
    <row r="44" spans="1:4">
      <c r="A44" s="4" t="s">
        <v>125</v>
      </c>
      <c r="B44" s="5" t="n">
        <v>16840</v>
      </c>
      <c r="C44" s="5" t="n">
        <v>15705</v>
      </c>
      <c r="D44" s="5" t="n">
        <v>11756</v>
      </c>
    </row>
    <row r="45" spans="1:4">
      <c r="A45" s="4" t="s">
        <v>126</v>
      </c>
      <c r="B45" s="5" t="n">
        <v>6596</v>
      </c>
      <c r="C45" s="5" t="n">
        <v>7632</v>
      </c>
      <c r="D45" s="5" t="n">
        <v>6373</v>
      </c>
    </row>
    <row r="46" spans="1:4">
      <c r="A46" s="4" t="s">
        <v>127</v>
      </c>
      <c r="B46" s="5" t="n">
        <v>2406</v>
      </c>
      <c r="C46" s="5" t="n">
        <v>2865</v>
      </c>
      <c r="D46" s="5" t="n">
        <v>2275</v>
      </c>
    </row>
    <row r="47" spans="1:4">
      <c r="A47" s="4" t="s">
        <v>128</v>
      </c>
      <c r="B47" s="5" t="n">
        <v>9480</v>
      </c>
      <c r="C47" s="5" t="n">
        <v>8681</v>
      </c>
      <c r="D47" s="5" t="n">
        <v>7503</v>
      </c>
    </row>
    <row r="48" spans="1:4">
      <c r="A48" s="4" t="s">
        <v>129</v>
      </c>
      <c r="B48" s="5" t="n">
        <v>3376</v>
      </c>
      <c r="C48" s="5" t="n">
        <v>4195</v>
      </c>
      <c r="D48" s="5" t="n">
        <v>2703</v>
      </c>
    </row>
    <row r="49" spans="1:4">
      <c r="A49" s="4" t="s">
        <v>130</v>
      </c>
      <c r="B49" s="5" t="n">
        <v>11841</v>
      </c>
      <c r="C49" s="5" t="n">
        <v>12486</v>
      </c>
      <c r="D49" s="5" t="n">
        <v>11746</v>
      </c>
    </row>
    <row r="50" spans="1:4">
      <c r="A50" s="4" t="s">
        <v>131</v>
      </c>
      <c r="B50" s="5" t="n">
        <v>11733</v>
      </c>
    </row>
    <row r="51" spans="1:4">
      <c r="A51" s="4" t="s">
        <v>132</v>
      </c>
      <c r="B51" s="5" t="n">
        <v>24993</v>
      </c>
      <c r="C51" s="5" t="n">
        <v>28715</v>
      </c>
      <c r="D51" s="5" t="n">
        <v>30974</v>
      </c>
    </row>
    <row r="52" spans="1:4">
      <c r="A52" s="4" t="s">
        <v>133</v>
      </c>
      <c r="B52" s="5" t="n">
        <v>448836</v>
      </c>
      <c r="C52" s="5" t="n">
        <v>454147</v>
      </c>
      <c r="D52" s="5" t="n">
        <v>430932</v>
      </c>
    </row>
    <row r="53" spans="1:4">
      <c r="A53" s="4" t="s">
        <v>134</v>
      </c>
      <c r="B53" s="5" t="n">
        <v>168664</v>
      </c>
      <c r="C53" s="5" t="n">
        <v>200426</v>
      </c>
      <c r="D53" s="5" t="n">
        <v>162893</v>
      </c>
    </row>
    <row r="54" spans="1:4">
      <c r="A54" s="4" t="s">
        <v>135</v>
      </c>
      <c r="B54" s="5" t="n">
        <v>72939</v>
      </c>
      <c r="C54" s="5" t="n">
        <v>66162</v>
      </c>
      <c r="D54" s="5" t="n">
        <v>46177</v>
      </c>
    </row>
    <row r="55" spans="1:4">
      <c r="A55" s="4" t="s">
        <v>136</v>
      </c>
      <c r="B55" s="6" t="n">
        <v>95725</v>
      </c>
      <c r="C55" s="6" t="n">
        <v>134264</v>
      </c>
      <c r="D55" s="6" t="n">
        <v>116716</v>
      </c>
    </row>
    <row r="56" spans="1:4">
      <c r="A56" s="4" t="s">
        <v>137</v>
      </c>
      <c r="B56" s="7" t="n">
        <v>0.6899999999999999</v>
      </c>
      <c r="C56" s="7" t="n">
        <v>1.05</v>
      </c>
      <c r="D56" s="7" t="n">
        <v>1.01</v>
      </c>
    </row>
    <row r="57" spans="1:4">
      <c r="A57" s="4" t="s">
        <v>138</v>
      </c>
      <c r="B57" s="7" t="n">
        <v>0.6899999999999999</v>
      </c>
      <c r="C57" s="7" t="n">
        <v>1.05</v>
      </c>
      <c r="D57" s="6" t="n">
        <v>1</v>
      </c>
    </row>
    <row r="58" spans="1:4">
      <c r="A58" s="4" t="s">
        <v>139</v>
      </c>
      <c r="B58" s="5" t="n">
        <v>137821</v>
      </c>
      <c r="C58" s="5" t="n">
        <v>127705</v>
      </c>
      <c r="D58" s="5" t="n">
        <v>115726</v>
      </c>
    </row>
    <row r="59" spans="1:4">
      <c r="A59" s="4" t="s">
        <v>140</v>
      </c>
      <c r="B59" s="5" t="n">
        <v>138513</v>
      </c>
      <c r="C59" s="5" t="n">
        <v>128301</v>
      </c>
      <c r="D59" s="5" t="n">
        <v>116255</v>
      </c>
    </row>
    <row r="60" spans="1:4">
      <c r="A60" s="4" t="s">
        <v>141</v>
      </c>
      <c r="B60" s="7" t="n">
        <v>0.52</v>
      </c>
      <c r="C60" s="7" t="n">
        <v>0.52</v>
      </c>
      <c r="D60" s="7"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row r="14" spans="1:2">
      <c r="A14" s="4" t="s">
        <v>397</v>
      </c>
      <c r="B14" s="4" t="s">
        <v>398</v>
      </c>
    </row>
    <row r="15" spans="1:2">
      <c r="A15" s="4" t="s">
        <v>399</v>
      </c>
      <c r="B15" s="4" t="s">
        <v>400</v>
      </c>
    </row>
    <row r="16" spans="1:2">
      <c r="A16" s="4" t="s">
        <v>401</v>
      </c>
      <c r="B16" s="4" t="s">
        <v>402</v>
      </c>
    </row>
    <row r="17" spans="1:2">
      <c r="A17" s="4" t="s">
        <v>403</v>
      </c>
      <c r="B17"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5</v>
      </c>
      <c r="B1" s="2" t="s">
        <v>1</v>
      </c>
    </row>
    <row r="2" spans="1:2">
      <c r="B2" s="2" t="s">
        <v>2</v>
      </c>
    </row>
    <row r="3" spans="1:2">
      <c r="A3" s="3" t="s">
        <v>254</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8</v>
      </c>
      <c r="B1" s="2" t="s">
        <v>1</v>
      </c>
    </row>
    <row r="2" spans="1:2">
      <c r="B2" s="2" t="s">
        <v>2</v>
      </c>
    </row>
    <row r="3" spans="1:2">
      <c r="A3" s="3" t="s">
        <v>257</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0</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0</v>
      </c>
      <c r="B1" s="2" t="s">
        <v>1</v>
      </c>
    </row>
    <row r="2" spans="1:2">
      <c r="B2" s="2" t="s">
        <v>2</v>
      </c>
    </row>
    <row r="3" spans="1:2">
      <c r="A3" s="3" t="s">
        <v>251</v>
      </c>
    </row>
    <row r="4" spans="1:2">
      <c r="A4" s="4" t="s">
        <v>421</v>
      </c>
      <c r="B4"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39</v>
      </c>
    </row>
    <row r="4" spans="1:2">
      <c r="A4" s="4" t="s">
        <v>424</v>
      </c>
      <c r="B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6</v>
      </c>
      <c r="B1" s="2" t="s">
        <v>1</v>
      </c>
    </row>
    <row r="2" spans="1:2">
      <c r="B2" s="2" t="s">
        <v>2</v>
      </c>
    </row>
    <row r="3" spans="1:2">
      <c r="A3" s="3" t="s">
        <v>254</v>
      </c>
    </row>
    <row r="4" spans="1:2">
      <c r="A4" s="4" t="s">
        <v>427</v>
      </c>
      <c r="B4"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8</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34</v>
      </c>
      <c r="B1" s="2" t="s">
        <v>1</v>
      </c>
    </row>
    <row r="2" spans="1:2">
      <c r="B2" s="2" t="s">
        <v>2</v>
      </c>
    </row>
    <row r="3" spans="1:2">
      <c r="A3" s="3" t="s">
        <v>254</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91</v>
      </c>
    </row>
    <row r="3" spans="1:4">
      <c r="A3" s="3" t="s">
        <v>143</v>
      </c>
    </row>
    <row r="4" spans="1:4">
      <c r="A4" s="4" t="s">
        <v>136</v>
      </c>
      <c r="B4" s="6" t="n">
        <v>95725</v>
      </c>
      <c r="C4" s="6" t="n">
        <v>134264</v>
      </c>
      <c r="D4" s="6" t="n">
        <v>116716</v>
      </c>
    </row>
    <row r="5" spans="1:4">
      <c r="A5" s="3" t="s">
        <v>144</v>
      </c>
    </row>
    <row r="6" spans="1:4">
      <c r="A6" s="4" t="s">
        <v>145</v>
      </c>
      <c r="B6" s="5" t="n">
        <v>14259</v>
      </c>
      <c r="C6" s="5" t="n">
        <v>-49813</v>
      </c>
      <c r="D6" s="5" t="n">
        <v>1173</v>
      </c>
    </row>
    <row r="7" spans="1:4">
      <c r="A7" s="4" t="s">
        <v>146</v>
      </c>
      <c r="B7" s="5" t="n">
        <v>-9135</v>
      </c>
      <c r="C7" s="5" t="n">
        <v>-5848</v>
      </c>
      <c r="D7" s="5" t="n">
        <v>-5718</v>
      </c>
    </row>
    <row r="8" spans="1:4">
      <c r="A8" s="4" t="s">
        <v>147</v>
      </c>
      <c r="B8" s="5" t="n">
        <v>-1669</v>
      </c>
      <c r="C8" s="5" t="n">
        <v>20455</v>
      </c>
      <c r="D8" s="5" t="n">
        <v>1487</v>
      </c>
    </row>
    <row r="9" spans="1:4">
      <c r="A9" s="4" t="s">
        <v>148</v>
      </c>
      <c r="B9" s="5" t="n">
        <v>3455</v>
      </c>
      <c r="C9" s="5" t="n">
        <v>-35206</v>
      </c>
      <c r="D9" s="5" t="n">
        <v>-3058</v>
      </c>
    </row>
    <row r="10" spans="1:4">
      <c r="A10" s="3" t="s">
        <v>149</v>
      </c>
    </row>
    <row r="11" spans="1:4">
      <c r="A11" s="4" t="s">
        <v>150</v>
      </c>
      <c r="B11" s="5" t="n">
        <v>1830</v>
      </c>
      <c r="C11" s="5" t="n">
        <v>1776</v>
      </c>
      <c r="D11" s="5" t="n">
        <v>1692</v>
      </c>
    </row>
    <row r="12" spans="1:4">
      <c r="A12" s="4" t="s">
        <v>147</v>
      </c>
      <c r="B12" s="5" t="n">
        <v>-627</v>
      </c>
      <c r="C12" s="5" t="n">
        <v>-606</v>
      </c>
      <c r="D12" s="5" t="n">
        <v>-396</v>
      </c>
    </row>
    <row r="13" spans="1:4">
      <c r="A13" s="4" t="s">
        <v>151</v>
      </c>
      <c r="B13" s="5" t="n">
        <v>1203</v>
      </c>
      <c r="C13" s="5" t="n">
        <v>1170</v>
      </c>
      <c r="D13" s="5" t="n">
        <v>1296</v>
      </c>
    </row>
    <row r="14" spans="1:4">
      <c r="A14" s="3" t="s">
        <v>152</v>
      </c>
    </row>
    <row r="15" spans="1:4">
      <c r="A15" s="4" t="s">
        <v>153</v>
      </c>
      <c r="B15" s="5" t="n">
        <v>927</v>
      </c>
      <c r="C15" s="5" t="n">
        <v>-2323</v>
      </c>
      <c r="D15" s="5" t="n">
        <v>-8107</v>
      </c>
    </row>
    <row r="16" spans="1:4">
      <c r="A16" s="4" t="s">
        <v>154</v>
      </c>
      <c r="B16" s="5" t="n">
        <v>6135</v>
      </c>
      <c r="C16" s="5" t="n">
        <v>6453</v>
      </c>
      <c r="D16" s="5" t="n">
        <v>2719</v>
      </c>
    </row>
    <row r="17" spans="1:4">
      <c r="A17" s="4" t="s">
        <v>147</v>
      </c>
      <c r="B17" s="5" t="n">
        <v>-2684</v>
      </c>
      <c r="C17" s="5" t="n">
        <v>-1569</v>
      </c>
      <c r="D17" s="5" t="n">
        <v>2047</v>
      </c>
    </row>
    <row r="18" spans="1:4">
      <c r="A18" s="4" t="s">
        <v>155</v>
      </c>
      <c r="B18" s="5" t="n">
        <v>4378</v>
      </c>
      <c r="C18" s="5" t="n">
        <v>2561</v>
      </c>
      <c r="D18" s="5" t="n">
        <v>-3341</v>
      </c>
    </row>
    <row r="19" spans="1:4">
      <c r="A19" s="3" t="s">
        <v>156</v>
      </c>
    </row>
    <row r="20" spans="1:4">
      <c r="A20" s="4" t="s">
        <v>157</v>
      </c>
      <c r="B20" s="5" t="n">
        <v>159</v>
      </c>
      <c r="C20" s="5" t="n">
        <v>11203</v>
      </c>
      <c r="D20" s="5" t="n">
        <v>3002</v>
      </c>
    </row>
    <row r="21" spans="1:4">
      <c r="A21" s="4" t="s">
        <v>147</v>
      </c>
      <c r="B21" s="5" t="n">
        <v>-95</v>
      </c>
      <c r="C21" s="5" t="n">
        <v>-4303</v>
      </c>
      <c r="D21" s="5" t="n">
        <v>-1141</v>
      </c>
    </row>
    <row r="22" spans="1:4">
      <c r="A22" s="4" t="s">
        <v>158</v>
      </c>
      <c r="B22" s="5" t="n">
        <v>64</v>
      </c>
      <c r="C22" s="5" t="n">
        <v>6900</v>
      </c>
      <c r="D22" s="5" t="n">
        <v>1861</v>
      </c>
    </row>
    <row r="23" spans="1:4">
      <c r="A23" s="4" t="s">
        <v>159</v>
      </c>
      <c r="B23" s="5" t="n">
        <v>9100</v>
      </c>
      <c r="C23" s="5" t="n">
        <v>-24575</v>
      </c>
      <c r="D23" s="5" t="n">
        <v>-3242</v>
      </c>
    </row>
    <row r="24" spans="1:4">
      <c r="A24" s="4" t="s">
        <v>160</v>
      </c>
      <c r="B24" s="6" t="n">
        <v>104825</v>
      </c>
      <c r="C24" s="6" t="n">
        <v>109689</v>
      </c>
      <c r="D24" s="6" t="n">
        <v>1134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39</v>
      </c>
      <c r="B1" s="2" t="s">
        <v>1</v>
      </c>
    </row>
    <row r="2" spans="1:2">
      <c r="B2" s="2" t="s">
        <v>2</v>
      </c>
    </row>
    <row r="3" spans="1:2">
      <c r="A3" s="4" t="s">
        <v>272</v>
      </c>
      <c r="B3" s="4" t="s">
        <v>440</v>
      </c>
    </row>
    <row r="4" spans="1:2">
      <c r="A4" s="4" t="s">
        <v>441</v>
      </c>
      <c r="B4" s="4" t="s">
        <v>442</v>
      </c>
    </row>
    <row r="5" spans="1:2">
      <c r="A5" s="4" t="s">
        <v>443</v>
      </c>
      <c r="B5" s="4" t="s">
        <v>444</v>
      </c>
    </row>
    <row r="6" spans="1:2">
      <c r="A6" s="4" t="s">
        <v>445</v>
      </c>
    </row>
    <row r="7" spans="1:2">
      <c r="A7" s="4" t="s">
        <v>272</v>
      </c>
      <c r="B7"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47</v>
      </c>
      <c r="B1" s="2" t="s">
        <v>1</v>
      </c>
    </row>
    <row r="2" spans="1:2">
      <c r="B2" s="2" t="s">
        <v>2</v>
      </c>
    </row>
    <row r="3" spans="1:2">
      <c r="A3" s="3" t="s">
        <v>276</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79</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61</v>
      </c>
      <c r="B1" s="2" t="s">
        <v>1</v>
      </c>
    </row>
    <row r="2" spans="1:2">
      <c r="B2" s="2" t="s">
        <v>2</v>
      </c>
    </row>
    <row r="3" spans="1:2">
      <c r="A3" s="3" t="s">
        <v>285</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89</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292</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88</v>
      </c>
      <c r="B1" s="2" t="s">
        <v>1</v>
      </c>
    </row>
    <row r="2" spans="1:2">
      <c r="B2" s="2" t="s">
        <v>2</v>
      </c>
    </row>
    <row r="3" spans="1:2">
      <c r="A3" s="3" t="s">
        <v>251</v>
      </c>
    </row>
    <row r="4" spans="1:2">
      <c r="A4" s="4" t="s">
        <v>489</v>
      </c>
      <c r="B4" s="4" t="s">
        <v>4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1</v>
      </c>
      <c r="B1" s="2" t="s">
        <v>1</v>
      </c>
    </row>
    <row r="2" spans="1:2">
      <c r="B2" s="2" t="s">
        <v>2</v>
      </c>
    </row>
    <row r="3" spans="1:2">
      <c r="A3" s="3" t="s">
        <v>303</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8</v>
      </c>
      <c r="B1" s="2" t="s">
        <v>1</v>
      </c>
    </row>
    <row r="2" spans="1:2">
      <c r="B2" s="2" t="s">
        <v>2</v>
      </c>
    </row>
    <row r="3" spans="1:2">
      <c r="A3" s="3" t="s">
        <v>309</v>
      </c>
    </row>
    <row r="4" spans="1:2">
      <c r="A4" s="4" t="s">
        <v>499</v>
      </c>
      <c r="B4" s="4" t="s">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502</v>
      </c>
      <c r="J1" s="2" t="s">
        <v>1</v>
      </c>
    </row>
    <row r="2" spans="1:12">
      <c r="B2" s="2" t="s">
        <v>2</v>
      </c>
      <c r="C2" s="2" t="s">
        <v>503</v>
      </c>
      <c r="D2" s="2" t="s">
        <v>4</v>
      </c>
      <c r="E2" s="2" t="s">
        <v>504</v>
      </c>
      <c r="F2" s="2" t="s">
        <v>32</v>
      </c>
      <c r="G2" s="2" t="s">
        <v>505</v>
      </c>
      <c r="H2" s="2" t="s">
        <v>506</v>
      </c>
      <c r="I2" s="2" t="s">
        <v>507</v>
      </c>
      <c r="J2" s="2" t="s">
        <v>2</v>
      </c>
      <c r="K2" s="2" t="s">
        <v>32</v>
      </c>
      <c r="L2" s="2" t="s">
        <v>91</v>
      </c>
    </row>
    <row r="3" spans="1:12">
      <c r="A3" s="3" t="s">
        <v>508</v>
      </c>
    </row>
    <row r="4" spans="1:12">
      <c r="A4" s="4" t="s">
        <v>509</v>
      </c>
      <c r="J4" s="4" t="s">
        <v>510</v>
      </c>
    </row>
    <row r="5" spans="1:12">
      <c r="A5" s="4" t="s">
        <v>511</v>
      </c>
      <c r="J5" s="4" t="s">
        <v>510</v>
      </c>
    </row>
    <row r="6" spans="1:12">
      <c r="A6" s="4" t="s">
        <v>512</v>
      </c>
      <c r="J6" s="4" t="s">
        <v>510</v>
      </c>
    </row>
    <row r="7" spans="1:12">
      <c r="A7" s="4" t="s">
        <v>513</v>
      </c>
      <c r="J7" s="4" t="s">
        <v>514</v>
      </c>
    </row>
    <row r="8" spans="1:12">
      <c r="A8" s="4" t="s">
        <v>515</v>
      </c>
      <c r="B8" s="6" t="n">
        <v>40405000</v>
      </c>
      <c r="C8" s="6" t="n">
        <v>11459000</v>
      </c>
      <c r="D8" s="6" t="n">
        <v>10584000</v>
      </c>
      <c r="E8" s="6" t="n">
        <v>10491000</v>
      </c>
      <c r="F8" s="6" t="n">
        <v>14710000</v>
      </c>
      <c r="G8" s="6" t="n">
        <v>10969000</v>
      </c>
      <c r="H8" s="6" t="n">
        <v>30812000</v>
      </c>
      <c r="I8" s="6" t="n">
        <v>9671000</v>
      </c>
      <c r="J8" s="6" t="n">
        <v>72939000</v>
      </c>
      <c r="K8" s="6" t="n">
        <v>66162000</v>
      </c>
      <c r="L8" s="6" t="n">
        <v>46177000</v>
      </c>
    </row>
    <row r="9" spans="1:12">
      <c r="A9" s="4" t="s">
        <v>76</v>
      </c>
      <c r="B9" s="5" t="n">
        <v>413130000</v>
      </c>
      <c r="F9" s="6" t="n">
        <v>390292000</v>
      </c>
      <c r="J9" s="5" t="n">
        <v>413130000</v>
      </c>
      <c r="K9" s="5" t="n">
        <v>390292000</v>
      </c>
    </row>
    <row r="10" spans="1:12">
      <c r="A10" s="4" t="s">
        <v>516</v>
      </c>
      <c r="J10" s="5" t="n">
        <v>3455000</v>
      </c>
      <c r="K10" s="5" t="n">
        <v>-35206000</v>
      </c>
      <c r="L10" s="5" t="n">
        <v>-3058000</v>
      </c>
    </row>
    <row r="11" spans="1:12">
      <c r="A11" s="4" t="s">
        <v>193</v>
      </c>
      <c r="J11" s="5" t="n">
        <v>6275000</v>
      </c>
      <c r="K11" s="6" t="n">
        <v>7318000</v>
      </c>
      <c r="L11" s="6" t="n">
        <v>4255000</v>
      </c>
    </row>
    <row r="12" spans="1:12">
      <c r="A12" s="4" t="s">
        <v>517</v>
      </c>
    </row>
    <row r="13" spans="1:12">
      <c r="A13" s="3" t="s">
        <v>508</v>
      </c>
    </row>
    <row r="14" spans="1:12">
      <c r="A14" s="4" t="s">
        <v>193</v>
      </c>
      <c r="J14" s="5" t="n">
        <v>100000</v>
      </c>
    </row>
    <row r="15" spans="1:12">
      <c r="A15" s="4" t="s">
        <v>518</v>
      </c>
    </row>
    <row r="16" spans="1:12">
      <c r="A16" s="3" t="s">
        <v>508</v>
      </c>
    </row>
    <row r="17" spans="1:12">
      <c r="A17" s="4" t="s">
        <v>76</v>
      </c>
      <c r="B17" s="5" t="n">
        <v>500000</v>
      </c>
      <c r="J17" s="5" t="n">
        <v>500000</v>
      </c>
    </row>
    <row r="18" spans="1:12">
      <c r="A18" s="4" t="s">
        <v>519</v>
      </c>
      <c r="B18" s="5" t="n">
        <v>324000000</v>
      </c>
      <c r="J18" s="5" t="n">
        <v>324000000</v>
      </c>
    </row>
    <row r="19" spans="1:12">
      <c r="A19" s="4" t="s">
        <v>516</v>
      </c>
      <c r="J19" s="5" t="n">
        <v>26100000</v>
      </c>
    </row>
    <row r="20" spans="1:12">
      <c r="A20" s="4" t="s">
        <v>520</v>
      </c>
    </row>
    <row r="21" spans="1:12">
      <c r="A21" s="3" t="s">
        <v>508</v>
      </c>
    </row>
    <row r="22" spans="1:12">
      <c r="A22" s="4" t="s">
        <v>519</v>
      </c>
      <c r="B22" s="5" t="n">
        <v>447000000</v>
      </c>
      <c r="J22" s="5" t="n">
        <v>447000000</v>
      </c>
    </row>
    <row r="23" spans="1:12">
      <c r="A23" s="4" t="s">
        <v>521</v>
      </c>
    </row>
    <row r="24" spans="1:12">
      <c r="A24" s="3" t="s">
        <v>508</v>
      </c>
    </row>
    <row r="25" spans="1:12">
      <c r="A25" s="4" t="s">
        <v>522</v>
      </c>
      <c r="J25" s="6" t="n">
        <v>250000</v>
      </c>
    </row>
    <row r="26" spans="1:12">
      <c r="A26" s="4" t="s">
        <v>523</v>
      </c>
      <c r="J26" s="4" t="s">
        <v>524</v>
      </c>
    </row>
    <row r="27" spans="1:12">
      <c r="A27" s="4" t="s">
        <v>525</v>
      </c>
    </row>
    <row r="28" spans="1:12">
      <c r="A28" s="3" t="s">
        <v>508</v>
      </c>
    </row>
    <row r="29" spans="1:12">
      <c r="A29" s="4" t="s">
        <v>526</v>
      </c>
      <c r="J29" s="6" t="n">
        <v>100000000</v>
      </c>
    </row>
    <row r="30" spans="1:12">
      <c r="A30" s="4" t="s">
        <v>527</v>
      </c>
    </row>
    <row r="31" spans="1:12">
      <c r="A31" s="3" t="s">
        <v>508</v>
      </c>
    </row>
    <row r="32" spans="1:12">
      <c r="A32" s="4" t="s">
        <v>528</v>
      </c>
      <c r="J32" s="4" t="s">
        <v>529</v>
      </c>
    </row>
    <row r="33" spans="1:12">
      <c r="A33" s="4" t="s">
        <v>530</v>
      </c>
    </row>
    <row r="34" spans="1:12">
      <c r="A34" s="3" t="s">
        <v>508</v>
      </c>
    </row>
    <row r="35" spans="1:12">
      <c r="A35" s="4" t="s">
        <v>523</v>
      </c>
      <c r="J35" s="4" t="s">
        <v>531</v>
      </c>
    </row>
    <row r="36" spans="1:12">
      <c r="A36" s="4" t="s">
        <v>532</v>
      </c>
    </row>
    <row r="37" spans="1:12">
      <c r="A37" s="3" t="s">
        <v>508</v>
      </c>
    </row>
    <row r="38" spans="1:12">
      <c r="A38" s="4" t="s">
        <v>526</v>
      </c>
      <c r="J38" s="6" t="n">
        <v>80000000</v>
      </c>
    </row>
    <row r="39" spans="1:12">
      <c r="A39" s="4" t="s">
        <v>533</v>
      </c>
    </row>
    <row r="40" spans="1:12">
      <c r="A40" s="3" t="s">
        <v>508</v>
      </c>
    </row>
    <row r="41" spans="1:12">
      <c r="A41" s="4" t="s">
        <v>528</v>
      </c>
      <c r="J41" s="4" t="s">
        <v>534</v>
      </c>
    </row>
    <row r="42" spans="1:12">
      <c r="A42" s="4" t="s">
        <v>535</v>
      </c>
    </row>
    <row r="43" spans="1:12">
      <c r="A43" s="3" t="s">
        <v>508</v>
      </c>
    </row>
    <row r="44" spans="1:12">
      <c r="A44" s="4" t="s">
        <v>536</v>
      </c>
      <c r="J44" s="4" t="s">
        <v>537</v>
      </c>
    </row>
    <row r="45" spans="1:12">
      <c r="A45" s="4" t="s">
        <v>538</v>
      </c>
      <c r="B45" s="6" t="n">
        <v>275000000</v>
      </c>
      <c r="J45" s="6" t="n">
        <v>275000000</v>
      </c>
    </row>
    <row r="46" spans="1:12">
      <c r="A46" s="4" t="s">
        <v>539</v>
      </c>
    </row>
    <row r="47" spans="1:12">
      <c r="A47" s="3" t="s">
        <v>508</v>
      </c>
    </row>
    <row r="48" spans="1:12">
      <c r="A48" s="4" t="s">
        <v>540</v>
      </c>
      <c r="J48" s="4" t="s">
        <v>541</v>
      </c>
    </row>
    <row r="49" spans="1:12">
      <c r="A49" s="4" t="s">
        <v>542</v>
      </c>
    </row>
    <row r="50" spans="1:12">
      <c r="A50" s="3" t="s">
        <v>508</v>
      </c>
    </row>
    <row r="51" spans="1:12">
      <c r="A51" s="4" t="s">
        <v>540</v>
      </c>
      <c r="J51" s="4" t="s">
        <v>529</v>
      </c>
    </row>
    <row r="52" spans="1:12">
      <c r="A52" s="4" t="s">
        <v>543</v>
      </c>
    </row>
    <row r="53" spans="1:12">
      <c r="A53" s="3" t="s">
        <v>508</v>
      </c>
    </row>
    <row r="54" spans="1:12">
      <c r="A54" s="4" t="s">
        <v>540</v>
      </c>
      <c r="J54" s="4" t="s">
        <v>544</v>
      </c>
    </row>
    <row r="55" spans="1:12">
      <c r="A55" s="4" t="s">
        <v>545</v>
      </c>
    </row>
    <row r="56" spans="1:12">
      <c r="A56" s="3" t="s">
        <v>508</v>
      </c>
    </row>
    <row r="57" spans="1:12">
      <c r="A57" s="4" t="s">
        <v>540</v>
      </c>
      <c r="J57" s="4" t="s">
        <v>54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2"/>
    <col customWidth="1" max="3" min="3" width="40"/>
    <col customWidth="1" max="4" min="4" width="23"/>
    <col customWidth="1" max="5" min="5" width="22"/>
    <col customWidth="1" max="6" min="6" width="61"/>
    <col customWidth="1" max="7" min="7" width="25"/>
    <col customWidth="1" max="8" min="8" width="64"/>
    <col customWidth="1" max="9" min="9" width="27"/>
    <col customWidth="1" max="10" min="10" width="55"/>
    <col customWidth="1" max="11" min="11" width="77"/>
  </cols>
  <sheetData>
    <row r="1" spans="1:11">
      <c r="A1" s="1" t="s">
        <v>161</v>
      </c>
      <c r="B1" s="2" t="s">
        <v>162</v>
      </c>
      <c r="C1" s="2" t="s">
        <v>163</v>
      </c>
      <c r="D1" s="2" t="s">
        <v>164</v>
      </c>
      <c r="E1" s="2" t="s">
        <v>165</v>
      </c>
      <c r="F1" s="2" t="s">
        <v>166</v>
      </c>
      <c r="G1" s="2" t="s">
        <v>167</v>
      </c>
      <c r="H1" s="2" t="s">
        <v>168</v>
      </c>
      <c r="I1" s="2" t="s">
        <v>169</v>
      </c>
      <c r="J1" s="2" t="s">
        <v>170</v>
      </c>
      <c r="K1" s="2" t="s">
        <v>171</v>
      </c>
    </row>
    <row r="2" spans="1:11">
      <c r="A2" s="4" t="s">
        <v>172</v>
      </c>
      <c r="B2" s="6" t="n">
        <v>1465764</v>
      </c>
      <c r="E2" s="6" t="n">
        <v>116847</v>
      </c>
      <c r="G2" s="6" t="n">
        <v>1118292</v>
      </c>
      <c r="I2" s="6" t="n">
        <v>262180</v>
      </c>
      <c r="J2" s="6" t="n">
        <v>-31555</v>
      </c>
    </row>
    <row r="3" spans="1:11">
      <c r="A3" s="4" t="s">
        <v>136</v>
      </c>
      <c r="B3" s="5" t="n">
        <v>116716</v>
      </c>
      <c r="I3" s="5" t="n">
        <v>116716</v>
      </c>
    </row>
    <row r="4" spans="1:11">
      <c r="A4" s="4" t="s">
        <v>173</v>
      </c>
      <c r="B4" s="5" t="n">
        <v>-3242</v>
      </c>
      <c r="J4" s="5" t="n">
        <v>-3242</v>
      </c>
    </row>
    <row r="5" spans="1:11">
      <c r="A5" s="4" t="s">
        <v>174</v>
      </c>
      <c r="C5" s="6" t="n">
        <v>50626</v>
      </c>
      <c r="F5" s="6" t="n">
        <v>3402</v>
      </c>
      <c r="H5" s="6" t="n">
        <v>47224</v>
      </c>
    </row>
    <row r="6" spans="1:11">
      <c r="A6" s="4" t="s">
        <v>175</v>
      </c>
      <c r="B6" s="5" t="n">
        <v>-55552</v>
      </c>
      <c r="I6" s="5" t="n">
        <v>-55552</v>
      </c>
    </row>
    <row r="7" spans="1:11">
      <c r="A7" s="4" t="s">
        <v>176</v>
      </c>
      <c r="B7" s="5" t="n">
        <v>391</v>
      </c>
      <c r="E7" s="5" t="n">
        <v>29</v>
      </c>
      <c r="G7" s="5" t="n">
        <v>362</v>
      </c>
    </row>
    <row r="8" spans="1:11">
      <c r="A8" s="4" t="s">
        <v>177</v>
      </c>
      <c r="B8" s="5" t="n">
        <v>-88695</v>
      </c>
      <c r="E8" s="5" t="n">
        <v>-6399</v>
      </c>
      <c r="G8" s="5" t="n">
        <v>-82296</v>
      </c>
    </row>
    <row r="9" spans="1:11">
      <c r="A9" s="4" t="s">
        <v>178</v>
      </c>
      <c r="B9" s="5" t="n">
        <v>4255</v>
      </c>
      <c r="G9" s="5" t="n">
        <v>4255</v>
      </c>
    </row>
    <row r="10" spans="1:11">
      <c r="A10" s="4" t="s">
        <v>179</v>
      </c>
      <c r="B10" s="5" t="n">
        <v>907</v>
      </c>
      <c r="E10" s="5" t="n">
        <v>418</v>
      </c>
      <c r="G10" s="5" t="n">
        <v>74</v>
      </c>
      <c r="I10" s="5" t="n">
        <v>415</v>
      </c>
    </row>
    <row r="11" spans="1:11">
      <c r="A11" s="4" t="s">
        <v>180</v>
      </c>
      <c r="B11" s="5" t="n">
        <v>1491170</v>
      </c>
      <c r="E11" s="5" t="n">
        <v>114297</v>
      </c>
      <c r="G11" s="5" t="n">
        <v>1087911</v>
      </c>
      <c r="I11" s="5" t="n">
        <v>323759</v>
      </c>
      <c r="J11" s="5" t="n">
        <v>-34797</v>
      </c>
    </row>
    <row r="12" spans="1:11">
      <c r="A12" s="4" t="s">
        <v>136</v>
      </c>
      <c r="B12" s="5" t="n">
        <v>134264</v>
      </c>
      <c r="I12" s="5" t="n">
        <v>134264</v>
      </c>
    </row>
    <row r="13" spans="1:11">
      <c r="A13" s="4" t="s">
        <v>173</v>
      </c>
      <c r="B13" s="5" t="n">
        <v>-24575</v>
      </c>
      <c r="D13" s="6" t="n">
        <v>-24575</v>
      </c>
      <c r="K13" s="6" t="n">
        <v>-24575</v>
      </c>
    </row>
    <row r="14" spans="1:11">
      <c r="A14" s="4" t="s">
        <v>174</v>
      </c>
      <c r="B14" s="5" t="n">
        <v>273565</v>
      </c>
      <c r="D14" s="6" t="n">
        <v>273565</v>
      </c>
      <c r="E14" s="5" t="n">
        <v>20415</v>
      </c>
      <c r="G14" s="5" t="n">
        <v>253150</v>
      </c>
    </row>
    <row r="15" spans="1:11">
      <c r="A15" s="4" t="s">
        <v>175</v>
      </c>
      <c r="B15" s="5" t="n">
        <v>-67536</v>
      </c>
      <c r="I15" s="5" t="n">
        <v>-67536</v>
      </c>
    </row>
    <row r="16" spans="1:11">
      <c r="A16" s="4" t="s">
        <v>176</v>
      </c>
      <c r="B16" s="5" t="n">
        <v>388</v>
      </c>
      <c r="E16" s="5" t="n">
        <v>32</v>
      </c>
      <c r="G16" s="5" t="n">
        <v>356</v>
      </c>
    </row>
    <row r="17" spans="1:11">
      <c r="A17" s="4" t="s">
        <v>177</v>
      </c>
      <c r="B17" s="5" t="n">
        <v>-2044</v>
      </c>
      <c r="E17" s="5" t="n">
        <v>-154</v>
      </c>
      <c r="G17" s="5" t="n">
        <v>-1890</v>
      </c>
    </row>
    <row r="18" spans="1:11">
      <c r="A18" s="4" t="s">
        <v>178</v>
      </c>
      <c r="B18" s="5" t="n">
        <v>7318</v>
      </c>
      <c r="G18" s="5" t="n">
        <v>7318</v>
      </c>
    </row>
    <row r="19" spans="1:11">
      <c r="A19" s="4" t="s">
        <v>179</v>
      </c>
      <c r="B19" s="5" t="n">
        <v>1867</v>
      </c>
      <c r="E19" s="5" t="n">
        <v>569</v>
      </c>
      <c r="G19" s="5" t="n">
        <v>1493</v>
      </c>
      <c r="I19" s="5" t="n">
        <v>-195</v>
      </c>
    </row>
    <row r="20" spans="1:11">
      <c r="A20" s="4" t="s">
        <v>181</v>
      </c>
      <c r="B20" s="5" t="n">
        <v>1814417</v>
      </c>
      <c r="E20" s="5" t="n">
        <v>135159</v>
      </c>
      <c r="G20" s="5" t="n">
        <v>1348338</v>
      </c>
      <c r="I20" s="5" t="n">
        <v>390292</v>
      </c>
      <c r="J20" s="5" t="n">
        <v>-59372</v>
      </c>
    </row>
    <row r="21" spans="1:11">
      <c r="A21" s="4" t="s">
        <v>136</v>
      </c>
      <c r="B21" s="5" t="n">
        <v>95725</v>
      </c>
      <c r="I21" s="5" t="n">
        <v>95725</v>
      </c>
    </row>
    <row r="22" spans="1:11">
      <c r="A22" s="4" t="s">
        <v>173</v>
      </c>
      <c r="B22" s="5" t="n">
        <v>9100</v>
      </c>
      <c r="J22" s="5" t="n">
        <v>9100</v>
      </c>
    </row>
    <row r="23" spans="1:11">
      <c r="A23" s="4" t="s">
        <v>174</v>
      </c>
      <c r="B23" s="5" t="n">
        <v>300828</v>
      </c>
      <c r="E23" s="5" t="n">
        <v>16527</v>
      </c>
      <c r="G23" s="5" t="n">
        <v>284301</v>
      </c>
    </row>
    <row r="24" spans="1:11">
      <c r="A24" s="4" t="s">
        <v>175</v>
      </c>
      <c r="B24" s="5" t="n">
        <v>-72604</v>
      </c>
      <c r="I24" s="5" t="n">
        <v>-72604</v>
      </c>
    </row>
    <row r="25" spans="1:11">
      <c r="A25" s="4" t="s">
        <v>176</v>
      </c>
      <c r="B25" s="5" t="n">
        <v>404</v>
      </c>
      <c r="E25" s="5" t="n">
        <v>24</v>
      </c>
      <c r="G25" s="5" t="n">
        <v>380</v>
      </c>
    </row>
    <row r="26" spans="1:11">
      <c r="A26" s="4" t="s">
        <v>177</v>
      </c>
      <c r="B26" s="5" t="n">
        <v>-2761</v>
      </c>
      <c r="E26" s="5" t="n">
        <v>-153</v>
      </c>
      <c r="G26" s="5" t="n">
        <v>-2608</v>
      </c>
    </row>
    <row r="27" spans="1:11">
      <c r="A27" s="4" t="s">
        <v>178</v>
      </c>
      <c r="B27" s="5" t="n">
        <v>6275</v>
      </c>
      <c r="G27" s="5" t="n">
        <v>6275</v>
      </c>
    </row>
    <row r="28" spans="1:11">
      <c r="A28" s="4" t="s">
        <v>179</v>
      </c>
      <c r="B28" s="5" t="n">
        <v>3013</v>
      </c>
      <c r="E28" s="5" t="n">
        <v>483</v>
      </c>
      <c r="G28" s="5" t="n">
        <v>2813</v>
      </c>
      <c r="I28" s="5" t="n">
        <v>-283</v>
      </c>
    </row>
    <row r="29" spans="1:11">
      <c r="A29" s="4" t="s">
        <v>182</v>
      </c>
      <c r="B29" s="6" t="n">
        <v>2154397</v>
      </c>
      <c r="E29" s="6" t="n">
        <v>152040</v>
      </c>
      <c r="G29" s="6" t="n">
        <v>1639499</v>
      </c>
      <c r="I29" s="6" t="n">
        <v>413130</v>
      </c>
      <c r="J29" s="6" t="n">
        <v>-502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502</v>
      </c>
      <c r="J1" s="2" t="s">
        <v>1</v>
      </c>
    </row>
    <row r="2" spans="1:12">
      <c r="B2" s="2" t="s">
        <v>2</v>
      </c>
      <c r="C2" s="2" t="s">
        <v>503</v>
      </c>
      <c r="D2" s="2" t="s">
        <v>4</v>
      </c>
      <c r="E2" s="2" t="s">
        <v>504</v>
      </c>
      <c r="F2" s="2" t="s">
        <v>32</v>
      </c>
      <c r="G2" s="2" t="s">
        <v>505</v>
      </c>
      <c r="H2" s="2" t="s">
        <v>506</v>
      </c>
      <c r="I2" s="2" t="s">
        <v>507</v>
      </c>
      <c r="J2" s="2" t="s">
        <v>2</v>
      </c>
      <c r="K2" s="2" t="s">
        <v>32</v>
      </c>
      <c r="L2" s="2" t="s">
        <v>91</v>
      </c>
    </row>
    <row r="3" spans="1:12">
      <c r="A3" s="3" t="s">
        <v>548</v>
      </c>
    </row>
    <row r="4" spans="1:12">
      <c r="A4" s="4" t="s">
        <v>136</v>
      </c>
      <c r="B4" s="6" t="n">
        <v>-18493</v>
      </c>
      <c r="C4" s="6" t="n">
        <v>39372</v>
      </c>
      <c r="D4" s="6" t="n">
        <v>38854</v>
      </c>
      <c r="E4" s="6" t="n">
        <v>35992</v>
      </c>
      <c r="F4" s="6" t="n">
        <v>33456</v>
      </c>
      <c r="G4" s="6" t="n">
        <v>34709</v>
      </c>
      <c r="H4" s="6" t="n">
        <v>39122</v>
      </c>
      <c r="I4" s="6" t="n">
        <v>26977</v>
      </c>
      <c r="J4" s="6" t="n">
        <v>95725</v>
      </c>
      <c r="K4" s="6" t="n">
        <v>134264</v>
      </c>
      <c r="L4" s="6" t="n">
        <v>116716</v>
      </c>
    </row>
    <row r="5" spans="1:12">
      <c r="A5" s="4" t="s">
        <v>549</v>
      </c>
      <c r="J5" s="5" t="n">
        <v>137821</v>
      </c>
      <c r="K5" s="5" t="n">
        <v>127705</v>
      </c>
      <c r="L5" s="5" t="n">
        <v>115726</v>
      </c>
    </row>
    <row r="6" spans="1:12">
      <c r="A6" s="4" t="s">
        <v>550</v>
      </c>
      <c r="B6" s="7" t="n">
        <v>-0.13</v>
      </c>
      <c r="C6" s="7" t="n">
        <v>0.3</v>
      </c>
      <c r="D6" s="7" t="n">
        <v>0.28</v>
      </c>
      <c r="E6" s="7" t="n">
        <v>0.27</v>
      </c>
      <c r="F6" s="7" t="n">
        <v>0.25</v>
      </c>
      <c r="G6" s="7" t="n">
        <v>0.25</v>
      </c>
      <c r="H6" s="7" t="n">
        <v>0.31</v>
      </c>
      <c r="I6" s="7" t="n">
        <v>0.24</v>
      </c>
      <c r="J6" s="7" t="n">
        <v>0.6899999999999999</v>
      </c>
      <c r="K6" s="7" t="n">
        <v>1.05</v>
      </c>
      <c r="L6" s="7" t="n">
        <v>1.01</v>
      </c>
    </row>
    <row r="7" spans="1:12">
      <c r="A7" s="4" t="s">
        <v>136</v>
      </c>
      <c r="B7" s="6" t="n">
        <v>-18493</v>
      </c>
      <c r="C7" s="6" t="n">
        <v>39372</v>
      </c>
      <c r="D7" s="6" t="n">
        <v>38854</v>
      </c>
      <c r="E7" s="6" t="n">
        <v>35992</v>
      </c>
      <c r="F7" s="6" t="n">
        <v>33456</v>
      </c>
      <c r="G7" s="6" t="n">
        <v>34709</v>
      </c>
      <c r="H7" s="6" t="n">
        <v>39122</v>
      </c>
      <c r="I7" s="6" t="n">
        <v>26977</v>
      </c>
      <c r="J7" s="6" t="n">
        <v>95725</v>
      </c>
      <c r="K7" s="6" t="n">
        <v>134264</v>
      </c>
      <c r="L7" s="6" t="n">
        <v>116716</v>
      </c>
    </row>
    <row r="8" spans="1:12">
      <c r="A8" s="4" t="s">
        <v>551</v>
      </c>
      <c r="J8" s="5" t="n">
        <v>137821</v>
      </c>
      <c r="K8" s="5" t="n">
        <v>127705</v>
      </c>
      <c r="L8" s="5" t="n">
        <v>115726</v>
      </c>
    </row>
    <row r="9" spans="1:12">
      <c r="A9" s="4" t="s">
        <v>552</v>
      </c>
      <c r="J9" s="5" t="n">
        <v>599</v>
      </c>
      <c r="K9" s="5" t="n">
        <v>543</v>
      </c>
      <c r="L9" s="5" t="n">
        <v>440</v>
      </c>
    </row>
    <row r="10" spans="1:12">
      <c r="A10" s="4" t="s">
        <v>553</v>
      </c>
      <c r="J10" s="5" t="n">
        <v>93</v>
      </c>
      <c r="K10" s="5" t="n">
        <v>53</v>
      </c>
      <c r="L10" s="5" t="n">
        <v>89</v>
      </c>
    </row>
    <row r="11" spans="1:12">
      <c r="A11" s="4" t="s">
        <v>554</v>
      </c>
      <c r="B11" s="5" t="n">
        <v>146875</v>
      </c>
      <c r="C11" s="5" t="n">
        <v>135796</v>
      </c>
      <c r="D11" s="5" t="n">
        <v>135697</v>
      </c>
      <c r="E11" s="5" t="n">
        <v>135431</v>
      </c>
      <c r="F11" s="5" t="n">
        <v>135383</v>
      </c>
      <c r="G11" s="5" t="n">
        <v>135011</v>
      </c>
      <c r="H11" s="5" t="n">
        <v>127973</v>
      </c>
      <c r="I11" s="5" t="n">
        <v>114563</v>
      </c>
      <c r="J11" s="5" t="n">
        <v>138513</v>
      </c>
      <c r="K11" s="5" t="n">
        <v>128301</v>
      </c>
      <c r="L11" s="5" t="n">
        <v>116255</v>
      </c>
    </row>
    <row r="12" spans="1:12">
      <c r="A12" s="4" t="s">
        <v>555</v>
      </c>
      <c r="B12" s="7" t="n">
        <v>-0.13</v>
      </c>
      <c r="C12" s="7" t="n">
        <v>0.29</v>
      </c>
      <c r="D12" s="7" t="n">
        <v>0.28</v>
      </c>
      <c r="E12" s="7" t="n">
        <v>0.27</v>
      </c>
      <c r="F12" s="7" t="n">
        <v>0.25</v>
      </c>
      <c r="G12" s="7" t="n">
        <v>0.25</v>
      </c>
      <c r="H12" s="7" t="n">
        <v>0.31</v>
      </c>
      <c r="I12" s="7" t="n">
        <v>0.24</v>
      </c>
      <c r="J12" s="7" t="n">
        <v>0.6899999999999999</v>
      </c>
      <c r="K12" s="7" t="n">
        <v>1.05</v>
      </c>
      <c r="L12" s="6" t="n">
        <v>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91</v>
      </c>
    </row>
    <row r="3" spans="1:4">
      <c r="A3" s="4" t="s">
        <v>557</v>
      </c>
    </row>
    <row r="4" spans="1:4">
      <c r="A4" s="3" t="s">
        <v>558</v>
      </c>
    </row>
    <row r="5" spans="1:4">
      <c r="A5" s="4" t="s">
        <v>559</v>
      </c>
      <c r="B5" s="5" t="n">
        <v>8000</v>
      </c>
      <c r="C5" s="5" t="n">
        <v>3000</v>
      </c>
      <c r="D5" s="5" t="n">
        <v>0</v>
      </c>
    </row>
    <row r="6" spans="1:4">
      <c r="A6" s="4" t="s">
        <v>560</v>
      </c>
    </row>
    <row r="7" spans="1:4">
      <c r="A7" s="3" t="s">
        <v>558</v>
      </c>
    </row>
    <row r="8" spans="1:4">
      <c r="A8" s="4" t="s">
        <v>559</v>
      </c>
      <c r="B8" s="5" t="n">
        <v>100000</v>
      </c>
      <c r="C8" s="5" t="n">
        <v>500000</v>
      </c>
      <c r="D8" s="5" t="n">
        <v>7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91</v>
      </c>
    </row>
    <row r="3" spans="1:4">
      <c r="A3" s="3" t="s">
        <v>562</v>
      </c>
    </row>
    <row r="4" spans="1:4">
      <c r="A4" s="4" t="s">
        <v>563</v>
      </c>
      <c r="B4" s="6" t="n">
        <v>56682</v>
      </c>
      <c r="C4" s="6" t="n">
        <v>43698</v>
      </c>
      <c r="D4" s="6" t="n">
        <v>32712</v>
      </c>
    </row>
    <row r="5" spans="1:4">
      <c r="A5" s="4" t="s">
        <v>564</v>
      </c>
      <c r="B5" s="5" t="n">
        <v>4326</v>
      </c>
      <c r="C5" s="5" t="n">
        <v>23636</v>
      </c>
      <c r="D5" s="5" t="n">
        <v>14824</v>
      </c>
    </row>
    <row r="6" spans="1:4">
      <c r="A6" s="3" t="s">
        <v>565</v>
      </c>
    </row>
    <row r="7" spans="1:4">
      <c r="A7" s="4" t="s">
        <v>566</v>
      </c>
      <c r="B7" s="6" t="n">
        <v>16617</v>
      </c>
      <c r="C7" s="6" t="n">
        <v>4620</v>
      </c>
      <c r="D7" s="6" t="n">
        <v>90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91</v>
      </c>
    </row>
    <row r="3" spans="1:4">
      <c r="A3" s="3" t="s">
        <v>568</v>
      </c>
    </row>
    <row r="4" spans="1:4">
      <c r="A4" s="4" t="s">
        <v>569</v>
      </c>
      <c r="B4" s="6" t="n">
        <v>300828</v>
      </c>
      <c r="C4" s="6" t="n">
        <v>273565</v>
      </c>
    </row>
    <row r="5" spans="1:4">
      <c r="A5" s="4" t="s">
        <v>362</v>
      </c>
    </row>
    <row r="6" spans="1:4">
      <c r="A6" s="3" t="s">
        <v>568</v>
      </c>
    </row>
    <row r="7" spans="1:4">
      <c r="A7" s="4" t="s">
        <v>569</v>
      </c>
      <c r="B7" s="5" t="n">
        <v>300828</v>
      </c>
    </row>
    <row r="8" spans="1:4">
      <c r="A8" s="4" t="s">
        <v>164</v>
      </c>
    </row>
    <row r="9" spans="1:4">
      <c r="A9" s="3" t="s">
        <v>568</v>
      </c>
    </row>
    <row r="10" spans="1:4">
      <c r="A10" s="4" t="s">
        <v>569</v>
      </c>
      <c r="C10" s="5" t="n">
        <v>273565</v>
      </c>
    </row>
    <row r="11" spans="1:4">
      <c r="A11" s="4" t="s">
        <v>163</v>
      </c>
    </row>
    <row r="12" spans="1:4">
      <c r="A12" s="3" t="s">
        <v>568</v>
      </c>
    </row>
    <row r="13" spans="1:4">
      <c r="A13" s="4" t="s">
        <v>569</v>
      </c>
      <c r="D13" s="6" t="n">
        <v>50626</v>
      </c>
    </row>
    <row r="14" spans="1:4">
      <c r="A14" s="4" t="s">
        <v>165</v>
      </c>
    </row>
    <row r="15" spans="1:4">
      <c r="A15" s="3" t="s">
        <v>568</v>
      </c>
    </row>
    <row r="16" spans="1:4">
      <c r="A16" s="4" t="s">
        <v>569</v>
      </c>
      <c r="B16" s="6" t="n">
        <v>16527</v>
      </c>
      <c r="C16" s="6" t="n">
        <v>20415</v>
      </c>
    </row>
    <row r="17" spans="1:4">
      <c r="A17" s="4" t="s">
        <v>570</v>
      </c>
    </row>
    <row r="18" spans="1:4">
      <c r="A18" s="3" t="s">
        <v>568</v>
      </c>
    </row>
    <row r="19" spans="1:4">
      <c r="A19" s="4" t="s">
        <v>571</v>
      </c>
      <c r="B19" s="5" t="n">
        <v>16527</v>
      </c>
    </row>
    <row r="20" spans="1:4">
      <c r="A20" s="4" t="s">
        <v>572</v>
      </c>
    </row>
    <row r="21" spans="1:4">
      <c r="A21" s="3" t="s">
        <v>568</v>
      </c>
    </row>
    <row r="22" spans="1:4">
      <c r="A22" s="4" t="s">
        <v>571</v>
      </c>
      <c r="C22" s="5" t="n">
        <v>20415</v>
      </c>
    </row>
    <row r="23" spans="1:4">
      <c r="A23" s="4" t="s">
        <v>573</v>
      </c>
    </row>
    <row r="24" spans="1:4">
      <c r="A24" s="3" t="s">
        <v>568</v>
      </c>
    </row>
    <row r="25" spans="1:4">
      <c r="A25" s="4" t="s">
        <v>571</v>
      </c>
      <c r="D25" s="5" t="n">
        <v>3402</v>
      </c>
    </row>
    <row r="26" spans="1:4">
      <c r="A26" s="4" t="s">
        <v>569</v>
      </c>
      <c r="D26" s="6" t="n">
        <v>34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0"/>
    <col customWidth="1" max="5" min="5" width="43"/>
    <col customWidth="1" max="6" min="6" width="27"/>
    <col customWidth="1" max="7" min="7" width="27"/>
    <col customWidth="1" max="8" min="8" width="20"/>
  </cols>
  <sheetData>
    <row r="1" spans="1:8">
      <c r="A1" s="1" t="s">
        <v>574</v>
      </c>
      <c r="B1" s="2" t="s">
        <v>575</v>
      </c>
      <c r="C1" s="2" t="s">
        <v>576</v>
      </c>
      <c r="D1" s="2" t="s">
        <v>577</v>
      </c>
      <c r="E1" s="2" t="s">
        <v>578</v>
      </c>
      <c r="F1" s="2" t="s">
        <v>579</v>
      </c>
      <c r="G1" s="2" t="s">
        <v>580</v>
      </c>
      <c r="H1" s="2" t="s">
        <v>581</v>
      </c>
    </row>
    <row r="2" spans="1:8">
      <c r="A2" s="3" t="s">
        <v>582</v>
      </c>
    </row>
    <row r="3" spans="1:8">
      <c r="A3" s="4" t="s">
        <v>583</v>
      </c>
      <c r="C3" s="6" t="n">
        <v>193600</v>
      </c>
    </row>
    <row r="4" spans="1:8">
      <c r="A4" s="4" t="s">
        <v>584</v>
      </c>
      <c r="C4" s="5" t="n">
        <v>900</v>
      </c>
    </row>
    <row r="5" spans="1:8">
      <c r="A5" s="4" t="s">
        <v>98</v>
      </c>
      <c r="C5" s="6" t="n">
        <v>555800</v>
      </c>
    </row>
    <row r="6" spans="1:8">
      <c r="A6" s="4" t="s">
        <v>585</v>
      </c>
      <c r="G6" s="6" t="n">
        <v>15627</v>
      </c>
    </row>
    <row r="7" spans="1:8">
      <c r="A7" s="4" t="s">
        <v>586</v>
      </c>
      <c r="E7" s="6" t="n">
        <v>828051</v>
      </c>
      <c r="F7" s="6" t="n">
        <v>655018</v>
      </c>
      <c r="G7" s="6" t="n">
        <v>584634</v>
      </c>
    </row>
    <row r="8" spans="1:8">
      <c r="A8" s="4" t="s">
        <v>587</v>
      </c>
      <c r="E8" s="5" t="n">
        <v>5</v>
      </c>
      <c r="F8" s="5" t="n">
        <v>5</v>
      </c>
      <c r="G8" s="5" t="n">
        <v>23</v>
      </c>
    </row>
    <row r="9" spans="1:8">
      <c r="A9" s="4" t="s">
        <v>588</v>
      </c>
      <c r="F9" s="6" t="n">
        <v>91771</v>
      </c>
    </row>
    <row r="10" spans="1:8">
      <c r="A10" s="4" t="s">
        <v>589</v>
      </c>
      <c r="F10" s="6" t="n">
        <v>40963</v>
      </c>
    </row>
    <row r="11" spans="1:8">
      <c r="A11" s="4" t="s">
        <v>590</v>
      </c>
    </row>
    <row r="12" spans="1:8">
      <c r="A12" s="3" t="s">
        <v>582</v>
      </c>
    </row>
    <row r="13" spans="1:8">
      <c r="A13" s="4" t="s">
        <v>588</v>
      </c>
      <c r="D13" s="6" t="n">
        <v>91800</v>
      </c>
    </row>
    <row r="14" spans="1:8">
      <c r="A14" s="4" t="s">
        <v>591</v>
      </c>
      <c r="D14" s="5" t="n">
        <v>41900</v>
      </c>
    </row>
    <row r="15" spans="1:8">
      <c r="A15" s="4" t="s">
        <v>592</v>
      </c>
      <c r="D15" s="5" t="n">
        <v>17600</v>
      </c>
    </row>
    <row r="16" spans="1:8">
      <c r="A16" s="4" t="s">
        <v>589</v>
      </c>
      <c r="D16" s="6" t="n">
        <v>47500</v>
      </c>
    </row>
    <row r="17" spans="1:8">
      <c r="A17" s="4" t="s">
        <v>593</v>
      </c>
    </row>
    <row r="18" spans="1:8">
      <c r="A18" s="3" t="s">
        <v>582</v>
      </c>
    </row>
    <row r="19" spans="1:8">
      <c r="A19" s="4" t="s">
        <v>594</v>
      </c>
      <c r="C19" s="5" t="n">
        <v>12</v>
      </c>
    </row>
    <row r="20" spans="1:8">
      <c r="A20" s="4" t="s">
        <v>595</v>
      </c>
    </row>
    <row r="21" spans="1:8">
      <c r="A21" s="3" t="s">
        <v>582</v>
      </c>
    </row>
    <row r="22" spans="1:8">
      <c r="A22" s="4" t="s">
        <v>594</v>
      </c>
      <c r="C22" s="5" t="n">
        <v>4</v>
      </c>
    </row>
    <row r="23" spans="1:8">
      <c r="A23" s="4" t="s">
        <v>596</v>
      </c>
    </row>
    <row r="24" spans="1:8">
      <c r="A24" s="3" t="s">
        <v>582</v>
      </c>
    </row>
    <row r="25" spans="1:8">
      <c r="A25" s="4" t="s">
        <v>594</v>
      </c>
      <c r="C25" s="5" t="n">
        <v>1</v>
      </c>
    </row>
    <row r="26" spans="1:8">
      <c r="A26" s="4" t="s">
        <v>597</v>
      </c>
    </row>
    <row r="27" spans="1:8">
      <c r="A27" s="3" t="s">
        <v>582</v>
      </c>
    </row>
    <row r="28" spans="1:8">
      <c r="A28" s="4" t="s">
        <v>585</v>
      </c>
      <c r="C28" s="6" t="n">
        <v>15600</v>
      </c>
    </row>
    <row r="29" spans="1:8">
      <c r="A29" s="4" t="s">
        <v>598</v>
      </c>
      <c r="C29" s="5" t="n">
        <v>19300</v>
      </c>
    </row>
    <row r="30" spans="1:8">
      <c r="A30" s="4" t="s">
        <v>586</v>
      </c>
      <c r="C30" s="6" t="n">
        <v>3800</v>
      </c>
    </row>
    <row r="31" spans="1:8">
      <c r="A31" s="4" t="s">
        <v>164</v>
      </c>
    </row>
    <row r="32" spans="1:8">
      <c r="A32" s="3" t="s">
        <v>582</v>
      </c>
    </row>
    <row r="33" spans="1:8">
      <c r="A33" s="4" t="s">
        <v>599</v>
      </c>
      <c r="B33" s="5" t="n">
        <v>46</v>
      </c>
    </row>
    <row r="34" spans="1:8">
      <c r="A34" s="4" t="s">
        <v>600</v>
      </c>
      <c r="E34" s="8" t="n">
        <v>3.5505</v>
      </c>
    </row>
    <row r="35" spans="1:8">
      <c r="A35" s="4" t="s">
        <v>601</v>
      </c>
      <c r="E35" s="7" t="n">
        <v>48.5</v>
      </c>
    </row>
    <row r="36" spans="1:8">
      <c r="A36" s="4" t="s">
        <v>602</v>
      </c>
      <c r="E36" s="6" t="n">
        <v>459800</v>
      </c>
    </row>
    <row r="37" spans="1:8">
      <c r="A37" s="4" t="s">
        <v>603</v>
      </c>
      <c r="E37" s="6" t="n">
        <v>186200</v>
      </c>
    </row>
    <row r="38" spans="1:8">
      <c r="A38" s="4" t="s">
        <v>604</v>
      </c>
      <c r="E38" s="9" t="n">
        <v>20.4</v>
      </c>
    </row>
    <row r="39" spans="1:8">
      <c r="A39" s="4" t="s">
        <v>605</v>
      </c>
      <c r="E39" s="6" t="n">
        <v>273600</v>
      </c>
    </row>
    <row r="40" spans="1:8">
      <c r="A40" s="4" t="s">
        <v>606</v>
      </c>
      <c r="E40" s="5" t="n">
        <v>15900</v>
      </c>
    </row>
    <row r="41" spans="1:8">
      <c r="A41" s="4" t="s">
        <v>586</v>
      </c>
      <c r="E41" s="6" t="n">
        <v>111347</v>
      </c>
    </row>
    <row r="42" spans="1:8">
      <c r="A42" s="4" t="s">
        <v>607</v>
      </c>
    </row>
    <row r="43" spans="1:8">
      <c r="A43" s="3" t="s">
        <v>582</v>
      </c>
    </row>
    <row r="44" spans="1:8">
      <c r="A44" s="4" t="s">
        <v>608</v>
      </c>
      <c r="E44" s="4" t="s">
        <v>609</v>
      </c>
    </row>
    <row r="45" spans="1:8">
      <c r="A45" s="4" t="s">
        <v>610</v>
      </c>
    </row>
    <row r="46" spans="1:8">
      <c r="A46" s="3" t="s">
        <v>582</v>
      </c>
    </row>
    <row r="47" spans="1:8">
      <c r="A47" s="4" t="s">
        <v>611</v>
      </c>
      <c r="E47" s="4" t="s">
        <v>612</v>
      </c>
    </row>
    <row r="48" spans="1:8">
      <c r="A48" s="4" t="s">
        <v>613</v>
      </c>
      <c r="E48" s="6" t="n">
        <v>21600</v>
      </c>
    </row>
    <row r="49" spans="1:8">
      <c r="A49" s="4" t="s">
        <v>614</v>
      </c>
    </row>
    <row r="50" spans="1:8">
      <c r="A50" s="3" t="s">
        <v>582</v>
      </c>
    </row>
    <row r="51" spans="1:8">
      <c r="A51" s="4" t="s">
        <v>599</v>
      </c>
      <c r="B51" s="5" t="n">
        <v>32</v>
      </c>
    </row>
    <row r="52" spans="1:8">
      <c r="A52" s="4" t="s">
        <v>362</v>
      </c>
    </row>
    <row r="53" spans="1:8">
      <c r="A53" s="3" t="s">
        <v>582</v>
      </c>
    </row>
    <row r="54" spans="1:8">
      <c r="A54" s="4" t="s">
        <v>600</v>
      </c>
      <c r="E54" s="10" t="n">
        <v>1.35</v>
      </c>
    </row>
    <row r="55" spans="1:8">
      <c r="A55" s="4" t="s">
        <v>601</v>
      </c>
      <c r="E55" s="11" t="n">
        <v>2.625</v>
      </c>
    </row>
    <row r="56" spans="1:8">
      <c r="A56" s="4" t="s">
        <v>602</v>
      </c>
      <c r="E56" s="6" t="n">
        <v>332800</v>
      </c>
    </row>
    <row r="57" spans="1:8">
      <c r="A57" s="4" t="s">
        <v>603</v>
      </c>
      <c r="E57" s="6" t="n">
        <v>31900</v>
      </c>
    </row>
    <row r="58" spans="1:8">
      <c r="A58" s="4" t="s">
        <v>604</v>
      </c>
      <c r="E58" s="9" t="n">
        <v>300.8</v>
      </c>
    </row>
    <row r="59" spans="1:8">
      <c r="A59" s="4" t="s">
        <v>605</v>
      </c>
      <c r="E59" s="6" t="n">
        <v>300800</v>
      </c>
    </row>
    <row r="60" spans="1:8">
      <c r="A60" s="4" t="s">
        <v>606</v>
      </c>
      <c r="E60" s="5" t="n">
        <v>12300</v>
      </c>
    </row>
    <row r="61" spans="1:8">
      <c r="A61" s="4" t="s">
        <v>586</v>
      </c>
      <c r="E61" s="6" t="n">
        <v>173033</v>
      </c>
    </row>
    <row r="62" spans="1:8">
      <c r="A62" s="4" t="s">
        <v>615</v>
      </c>
    </row>
    <row r="63" spans="1:8">
      <c r="A63" s="3" t="s">
        <v>582</v>
      </c>
    </row>
    <row r="64" spans="1:8">
      <c r="A64" s="4" t="s">
        <v>611</v>
      </c>
      <c r="E64" s="4" t="s">
        <v>544</v>
      </c>
    </row>
    <row r="65" spans="1:8">
      <c r="A65" s="4" t="s">
        <v>613</v>
      </c>
      <c r="E65" s="6" t="n">
        <v>27300</v>
      </c>
    </row>
    <row r="66" spans="1:8">
      <c r="A66" s="4" t="s">
        <v>616</v>
      </c>
    </row>
    <row r="67" spans="1:8">
      <c r="A67" s="3" t="s">
        <v>582</v>
      </c>
    </row>
    <row r="68" spans="1:8">
      <c r="A68" s="4" t="s">
        <v>617</v>
      </c>
      <c r="H68" s="5" t="n">
        <v>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2</v>
      </c>
      <c r="C1" s="2" t="s">
        <v>32</v>
      </c>
      <c r="D1" s="2" t="s">
        <v>91</v>
      </c>
    </row>
    <row r="2" spans="1:4">
      <c r="A2" s="3" t="s">
        <v>582</v>
      </c>
    </row>
    <row r="3" spans="1:4">
      <c r="A3" s="4" t="s">
        <v>47</v>
      </c>
      <c r="B3" s="6" t="n">
        <v>828051</v>
      </c>
      <c r="C3" s="6" t="n">
        <v>655018</v>
      </c>
      <c r="D3" s="6" t="n">
        <v>584634</v>
      </c>
    </row>
    <row r="4" spans="1:4">
      <c r="A4" s="4" t="s">
        <v>164</v>
      </c>
    </row>
    <row r="5" spans="1:4">
      <c r="A5" s="3" t="s">
        <v>582</v>
      </c>
    </row>
    <row r="6" spans="1:4">
      <c r="A6" s="4" t="s">
        <v>619</v>
      </c>
      <c r="B6" s="5" t="n">
        <v>123657</v>
      </c>
    </row>
    <row r="7" spans="1:4">
      <c r="A7" s="4" t="s">
        <v>620</v>
      </c>
      <c r="B7" s="5" t="n">
        <v>235240</v>
      </c>
    </row>
    <row r="8" spans="1:4">
      <c r="A8" s="4" t="s">
        <v>621</v>
      </c>
      <c r="B8" s="5" t="n">
        <v>4596</v>
      </c>
    </row>
    <row r="9" spans="1:4">
      <c r="A9" s="4" t="s">
        <v>622</v>
      </c>
      <c r="B9" s="5" t="n">
        <v>9334</v>
      </c>
    </row>
    <row r="10" spans="1:4">
      <c r="A10" s="4" t="s">
        <v>320</v>
      </c>
      <c r="B10" s="5" t="n">
        <v>1637806</v>
      </c>
    </row>
    <row r="11" spans="1:4">
      <c r="A11" s="4" t="s">
        <v>623</v>
      </c>
      <c r="B11" s="5" t="n">
        <v>35721</v>
      </c>
    </row>
    <row r="12" spans="1:4">
      <c r="A12" s="4" t="s">
        <v>46</v>
      </c>
      <c r="B12" s="5" t="n">
        <v>7308</v>
      </c>
    </row>
    <row r="13" spans="1:4">
      <c r="A13" s="4" t="s">
        <v>624</v>
      </c>
      <c r="B13" s="5" t="n">
        <v>17349</v>
      </c>
    </row>
    <row r="14" spans="1:4">
      <c r="A14" s="4" t="s">
        <v>49</v>
      </c>
      <c r="B14" s="5" t="n">
        <v>7278</v>
      </c>
    </row>
    <row r="15" spans="1:4">
      <c r="A15" s="4" t="s">
        <v>54</v>
      </c>
      <c r="B15" s="5" t="n">
        <v>126210</v>
      </c>
    </row>
    <row r="16" spans="1:4">
      <c r="A16" s="4" t="s">
        <v>98</v>
      </c>
      <c r="B16" s="5" t="n">
        <v>-1852713</v>
      </c>
    </row>
    <row r="17" spans="1:4">
      <c r="A17" s="4" t="s">
        <v>65</v>
      </c>
      <c r="B17" s="5" t="n">
        <v>-3132</v>
      </c>
    </row>
    <row r="18" spans="1:4">
      <c r="A18" s="4" t="s">
        <v>67</v>
      </c>
      <c r="B18" s="5" t="n">
        <v>-123</v>
      </c>
    </row>
    <row r="19" spans="1:4">
      <c r="A19" s="4" t="s">
        <v>68</v>
      </c>
      <c r="B19" s="5" t="n">
        <v>-36957</v>
      </c>
    </row>
    <row r="20" spans="1:4">
      <c r="A20" s="4" t="s">
        <v>625</v>
      </c>
      <c r="B20" s="5" t="n">
        <v>311574</v>
      </c>
    </row>
    <row r="21" spans="1:4">
      <c r="A21" s="4" t="s">
        <v>626</v>
      </c>
      <c r="B21" s="5" t="n">
        <v>21559</v>
      </c>
    </row>
    <row r="22" spans="1:4">
      <c r="A22" s="4" t="s">
        <v>51</v>
      </c>
      <c r="B22" s="5" t="n">
        <v>15274</v>
      </c>
    </row>
    <row r="23" spans="1:4">
      <c r="A23" s="4" t="s">
        <v>47</v>
      </c>
      <c r="B23" s="5" t="n">
        <v>111347</v>
      </c>
    </row>
    <row r="24" spans="1:4">
      <c r="A24" s="4" t="s">
        <v>627</v>
      </c>
      <c r="B24" s="5" t="n">
        <v>459754</v>
      </c>
    </row>
    <row r="25" spans="1:4">
      <c r="A25" s="4" t="s">
        <v>362</v>
      </c>
    </row>
    <row r="26" spans="1:4">
      <c r="A26" s="3" t="s">
        <v>582</v>
      </c>
    </row>
    <row r="27" spans="1:4">
      <c r="A27" s="4" t="s">
        <v>619</v>
      </c>
      <c r="B27" s="5" t="n">
        <v>34501</v>
      </c>
    </row>
    <row r="28" spans="1:4">
      <c r="A28" s="4" t="s">
        <v>620</v>
      </c>
      <c r="B28" s="5" t="n">
        <v>302195</v>
      </c>
    </row>
    <row r="29" spans="1:4">
      <c r="A29" s="4" t="s">
        <v>628</v>
      </c>
      <c r="B29" s="5" t="n">
        <v>6585</v>
      </c>
    </row>
    <row r="30" spans="1:4">
      <c r="A30" s="4" t="s">
        <v>622</v>
      </c>
      <c r="B30" s="5" t="n">
        <v>1407</v>
      </c>
    </row>
    <row r="31" spans="1:4">
      <c r="A31" s="4" t="s">
        <v>320</v>
      </c>
      <c r="B31" s="5" t="n">
        <v>1593991</v>
      </c>
    </row>
    <row r="32" spans="1:4">
      <c r="A32" s="4" t="s">
        <v>623</v>
      </c>
      <c r="B32" s="5" t="n">
        <v>33556</v>
      </c>
    </row>
    <row r="33" spans="1:4">
      <c r="A33" s="4" t="s">
        <v>46</v>
      </c>
      <c r="B33" s="5" t="n">
        <v>5872</v>
      </c>
    </row>
    <row r="34" spans="1:4">
      <c r="A34" s="4" t="s">
        <v>624</v>
      </c>
      <c r="B34" s="5" t="n">
        <v>1058</v>
      </c>
    </row>
    <row r="35" spans="1:4">
      <c r="A35" s="4" t="s">
        <v>49</v>
      </c>
      <c r="B35" s="5" t="n">
        <v>44490</v>
      </c>
    </row>
    <row r="36" spans="1:4">
      <c r="A36" s="4" t="s">
        <v>54</v>
      </c>
      <c r="B36" s="5" t="n">
        <v>29872</v>
      </c>
    </row>
    <row r="37" spans="1:4">
      <c r="A37" s="4" t="s">
        <v>98</v>
      </c>
      <c r="B37" s="5" t="n">
        <v>-1777449</v>
      </c>
    </row>
    <row r="38" spans="1:4">
      <c r="A38" s="4" t="s">
        <v>64</v>
      </c>
      <c r="B38" s="5" t="n">
        <v>-45600</v>
      </c>
    </row>
    <row r="39" spans="1:4">
      <c r="A39" s="4" t="s">
        <v>65</v>
      </c>
      <c r="B39" s="5" t="n">
        <v>-22965</v>
      </c>
    </row>
    <row r="40" spans="1:4">
      <c r="A40" s="4" t="s">
        <v>67</v>
      </c>
      <c r="B40" s="5" t="n">
        <v>-49257</v>
      </c>
    </row>
    <row r="41" spans="1:4">
      <c r="A41" s="4" t="s">
        <v>68</v>
      </c>
      <c r="B41" s="5" t="n">
        <v>-25784</v>
      </c>
    </row>
    <row r="42" spans="1:4">
      <c r="A42" s="4" t="s">
        <v>625</v>
      </c>
      <c r="B42" s="5" t="n">
        <v>132472</v>
      </c>
    </row>
    <row r="43" spans="1:4">
      <c r="A43" s="4" t="s">
        <v>626</v>
      </c>
      <c r="B43" s="5" t="n">
        <v>27260</v>
      </c>
    </row>
    <row r="44" spans="1:4">
      <c r="A44" s="4" t="s">
        <v>47</v>
      </c>
      <c r="B44" s="5" t="n">
        <v>173033</v>
      </c>
    </row>
    <row r="45" spans="1:4">
      <c r="A45" s="4" t="s">
        <v>627</v>
      </c>
      <c r="B45" s="6" t="n">
        <v>3327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630</v>
      </c>
    </row>
    <row r="2" spans="1:2">
      <c r="A2" s="4" t="s">
        <v>164</v>
      </c>
    </row>
    <row r="3" spans="1:2">
      <c r="A3" s="3" t="s">
        <v>631</v>
      </c>
    </row>
    <row r="4" spans="1:2">
      <c r="A4" s="4" t="s">
        <v>632</v>
      </c>
      <c r="B4" s="6" t="n">
        <v>1637806</v>
      </c>
    </row>
    <row r="5" spans="1:2">
      <c r="A5" s="4" t="s">
        <v>633</v>
      </c>
    </row>
    <row r="6" spans="1:2">
      <c r="A6" s="3" t="s">
        <v>631</v>
      </c>
    </row>
    <row r="7" spans="1:2">
      <c r="A7" s="4" t="s">
        <v>632</v>
      </c>
      <c r="B7" s="5" t="n">
        <v>20174</v>
      </c>
    </row>
    <row r="8" spans="1:2">
      <c r="A8" s="4" t="s">
        <v>634</v>
      </c>
      <c r="B8" s="5" t="n">
        <v>29544</v>
      </c>
    </row>
    <row r="9" spans="1:2">
      <c r="A9" s="4" t="s">
        <v>635</v>
      </c>
      <c r="B9" s="5" t="n">
        <v>6153</v>
      </c>
    </row>
    <row r="10" spans="1:2">
      <c r="A10" s="4" t="s">
        <v>636</v>
      </c>
    </row>
    <row r="11" spans="1:2">
      <c r="A11" s="3" t="s">
        <v>631</v>
      </c>
    </row>
    <row r="12" spans="1:2">
      <c r="A12" s="4" t="s">
        <v>632</v>
      </c>
      <c r="B12" s="5" t="n">
        <v>1617632</v>
      </c>
    </row>
    <row r="13" spans="1:2">
      <c r="A13" s="4" t="s">
        <v>634</v>
      </c>
      <c r="B13" s="5" t="n">
        <v>2143532</v>
      </c>
    </row>
    <row r="14" spans="1:2">
      <c r="A14" s="4" t="s">
        <v>635</v>
      </c>
      <c r="B14" s="5" t="n">
        <v>274155</v>
      </c>
    </row>
    <row r="15" spans="1:2">
      <c r="A15" s="4" t="s">
        <v>362</v>
      </c>
    </row>
    <row r="16" spans="1:2">
      <c r="A16" s="3" t="s">
        <v>631</v>
      </c>
    </row>
    <row r="17" spans="1:2">
      <c r="A17" s="4" t="s">
        <v>632</v>
      </c>
      <c r="B17" s="5" t="n">
        <v>1593991</v>
      </c>
    </row>
    <row r="18" spans="1:2">
      <c r="A18" s="4" t="s">
        <v>637</v>
      </c>
    </row>
    <row r="19" spans="1:2">
      <c r="A19" s="3" t="s">
        <v>631</v>
      </c>
    </row>
    <row r="20" spans="1:2">
      <c r="A20" s="4" t="s">
        <v>632</v>
      </c>
      <c r="B20" s="5" t="n">
        <v>10555</v>
      </c>
    </row>
    <row r="21" spans="1:2">
      <c r="A21" s="4" t="s">
        <v>634</v>
      </c>
      <c r="B21" s="5" t="n">
        <v>16898</v>
      </c>
    </row>
    <row r="22" spans="1:2">
      <c r="A22" s="4" t="s">
        <v>635</v>
      </c>
      <c r="B22" s="5" t="n">
        <v>4787</v>
      </c>
    </row>
    <row r="23" spans="1:2">
      <c r="A23" s="4" t="s">
        <v>638</v>
      </c>
    </row>
    <row r="24" spans="1:2">
      <c r="A24" s="3" t="s">
        <v>631</v>
      </c>
    </row>
    <row r="25" spans="1:2">
      <c r="A25" s="4" t="s">
        <v>632</v>
      </c>
      <c r="B25" s="5" t="n">
        <v>1583436</v>
      </c>
    </row>
    <row r="26" spans="1:2">
      <c r="A26" s="4" t="s">
        <v>634</v>
      </c>
      <c r="B26" s="5" t="n">
        <v>1879449</v>
      </c>
    </row>
    <row r="27" spans="1:2">
      <c r="A27" s="4" t="s">
        <v>635</v>
      </c>
      <c r="B27" s="6" t="n">
        <v>877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2</v>
      </c>
    </row>
    <row r="3" spans="1:3">
      <c r="A3" s="3" t="s">
        <v>582</v>
      </c>
    </row>
    <row r="4" spans="1:3">
      <c r="A4" s="4" t="s">
        <v>640</v>
      </c>
      <c r="B4" s="6" t="n">
        <v>700944</v>
      </c>
      <c r="C4" s="6" t="n">
        <v>738280</v>
      </c>
    </row>
    <row r="5" spans="1:3">
      <c r="A5" s="4" t="s">
        <v>134</v>
      </c>
      <c r="B5" s="6" t="n">
        <v>213932</v>
      </c>
      <c r="C5" s="6" t="n">
        <v>2147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3" t="s">
        <v>642</v>
      </c>
    </row>
    <row r="3" spans="1:3">
      <c r="A3" s="4" t="s">
        <v>643</v>
      </c>
      <c r="B3" s="6" t="n">
        <v>3252586</v>
      </c>
      <c r="C3" s="6" t="n">
        <v>2858677</v>
      </c>
    </row>
    <row r="4" spans="1:3">
      <c r="A4" s="4" t="s">
        <v>644</v>
      </c>
      <c r="B4" s="5" t="n">
        <v>7943</v>
      </c>
      <c r="C4" s="5" t="n">
        <v>12433</v>
      </c>
    </row>
    <row r="5" spans="1:3">
      <c r="A5" s="4" t="s">
        <v>645</v>
      </c>
      <c r="B5" s="5" t="n">
        <v>-64322</v>
      </c>
      <c r="C5" s="5" t="n">
        <v>-73936</v>
      </c>
    </row>
    <row r="6" spans="1:3">
      <c r="A6" s="4" t="s">
        <v>646</v>
      </c>
      <c r="B6" s="5" t="n">
        <v>3196207</v>
      </c>
      <c r="C6" s="5" t="n">
        <v>2797174</v>
      </c>
    </row>
    <row r="7" spans="1:3">
      <c r="A7" s="4" t="s">
        <v>647</v>
      </c>
      <c r="B7" s="5" t="n">
        <v>684063</v>
      </c>
      <c r="C7" s="5" t="n">
        <v>745090</v>
      </c>
    </row>
    <row r="8" spans="1:3">
      <c r="A8" s="4" t="s">
        <v>648</v>
      </c>
      <c r="B8" s="5" t="n">
        <v>43648</v>
      </c>
      <c r="C8" s="5" t="n">
        <v>39642</v>
      </c>
    </row>
    <row r="9" spans="1:3">
      <c r="A9" s="4" t="s">
        <v>649</v>
      </c>
      <c r="B9" s="5" t="n">
        <v>-8</v>
      </c>
      <c r="C9" s="5" t="n">
        <v>-560</v>
      </c>
    </row>
    <row r="10" spans="1:3">
      <c r="A10" s="4" t="s">
        <v>650</v>
      </c>
      <c r="B10" s="5" t="n">
        <v>727703</v>
      </c>
      <c r="C10" s="5" t="n">
        <v>784172</v>
      </c>
    </row>
    <row r="11" spans="1:3">
      <c r="A11" s="4" t="s">
        <v>651</v>
      </c>
    </row>
    <row r="12" spans="1:3">
      <c r="A12" s="3" t="s">
        <v>642</v>
      </c>
    </row>
    <row r="13" spans="1:3">
      <c r="A13" s="4" t="s">
        <v>643</v>
      </c>
      <c r="B13" s="5" t="n">
        <v>5473</v>
      </c>
      <c r="C13" s="5" t="n">
        <v>6963</v>
      </c>
    </row>
    <row r="14" spans="1:3">
      <c r="A14" s="4" t="s">
        <v>644</v>
      </c>
      <c r="B14" s="5" t="n">
        <v>83</v>
      </c>
      <c r="C14" s="5" t="n">
        <v>140</v>
      </c>
    </row>
    <row r="15" spans="1:3">
      <c r="A15" s="4" t="s">
        <v>645</v>
      </c>
      <c r="B15" s="5" t="n">
        <v>-5</v>
      </c>
    </row>
    <row r="16" spans="1:3">
      <c r="A16" s="4" t="s">
        <v>646</v>
      </c>
      <c r="B16" s="5" t="n">
        <v>5551</v>
      </c>
      <c r="C16" s="5" t="n">
        <v>7103</v>
      </c>
    </row>
    <row r="17" spans="1:3">
      <c r="A17" s="4" t="s">
        <v>652</v>
      </c>
    </row>
    <row r="18" spans="1:3">
      <c r="A18" s="3" t="s">
        <v>642</v>
      </c>
    </row>
    <row r="19" spans="1:3">
      <c r="A19" s="4" t="s">
        <v>643</v>
      </c>
      <c r="B19" s="5" t="n">
        <v>675643</v>
      </c>
      <c r="C19" s="5" t="n">
        <v>506234</v>
      </c>
    </row>
    <row r="20" spans="1:3">
      <c r="A20" s="4" t="s">
        <v>644</v>
      </c>
      <c r="B20" s="5" t="n">
        <v>3</v>
      </c>
      <c r="C20" s="5" t="n">
        <v>113</v>
      </c>
    </row>
    <row r="21" spans="1:3">
      <c r="A21" s="4" t="s">
        <v>645</v>
      </c>
      <c r="B21" s="5" t="n">
        <v>-11360</v>
      </c>
      <c r="C21" s="5" t="n">
        <v>-12391</v>
      </c>
    </row>
    <row r="22" spans="1:3">
      <c r="A22" s="4" t="s">
        <v>646</v>
      </c>
      <c r="B22" s="5" t="n">
        <v>664286</v>
      </c>
      <c r="C22" s="5" t="n">
        <v>493956</v>
      </c>
    </row>
    <row r="23" spans="1:3">
      <c r="A23" s="4" t="s">
        <v>647</v>
      </c>
      <c r="C23" s="5" t="n">
        <v>40131</v>
      </c>
    </row>
    <row r="24" spans="1:3">
      <c r="A24" s="4" t="s">
        <v>648</v>
      </c>
      <c r="C24" s="5" t="n">
        <v>427</v>
      </c>
    </row>
    <row r="25" spans="1:3">
      <c r="A25" s="4" t="s">
        <v>650</v>
      </c>
      <c r="C25" s="5" t="n">
        <v>40558</v>
      </c>
    </row>
    <row r="26" spans="1:3">
      <c r="A26" s="4" t="s">
        <v>653</v>
      </c>
    </row>
    <row r="27" spans="1:3">
      <c r="A27" s="3" t="s">
        <v>642</v>
      </c>
    </row>
    <row r="28" spans="1:3">
      <c r="A28" s="4" t="s">
        <v>643</v>
      </c>
      <c r="B28" s="5" t="n">
        <v>1704014</v>
      </c>
      <c r="C28" s="5" t="n">
        <v>1551465</v>
      </c>
    </row>
    <row r="29" spans="1:3">
      <c r="A29" s="4" t="s">
        <v>644</v>
      </c>
      <c r="B29" s="5" t="n">
        <v>1600</v>
      </c>
      <c r="C29" s="5" t="n">
        <v>6923</v>
      </c>
    </row>
    <row r="30" spans="1:3">
      <c r="A30" s="4" t="s">
        <v>645</v>
      </c>
      <c r="B30" s="5" t="n">
        <v>-37932</v>
      </c>
      <c r="C30" s="5" t="n">
        <v>-33369</v>
      </c>
    </row>
    <row r="31" spans="1:3">
      <c r="A31" s="4" t="s">
        <v>646</v>
      </c>
      <c r="B31" s="5" t="n">
        <v>1667682</v>
      </c>
      <c r="C31" s="5" t="n">
        <v>1525019</v>
      </c>
    </row>
    <row r="32" spans="1:3">
      <c r="A32" s="4" t="s">
        <v>647</v>
      </c>
      <c r="B32" s="5" t="n">
        <v>6903</v>
      </c>
      <c r="C32" s="5" t="n">
        <v>10640</v>
      </c>
    </row>
    <row r="33" spans="1:3">
      <c r="A33" s="4" t="s">
        <v>648</v>
      </c>
      <c r="B33" s="5" t="n">
        <v>153</v>
      </c>
      <c r="C33" s="5" t="n">
        <v>300</v>
      </c>
    </row>
    <row r="34" spans="1:3">
      <c r="A34" s="4" t="s">
        <v>650</v>
      </c>
      <c r="B34" s="5" t="n">
        <v>7056</v>
      </c>
      <c r="C34" s="5" t="n">
        <v>10940</v>
      </c>
    </row>
    <row r="35" spans="1:3">
      <c r="A35" s="4" t="s">
        <v>654</v>
      </c>
    </row>
    <row r="36" spans="1:3">
      <c r="A36" s="3" t="s">
        <v>642</v>
      </c>
    </row>
    <row r="37" spans="1:3">
      <c r="A37" s="4" t="s">
        <v>643</v>
      </c>
      <c r="B37" s="5" t="n">
        <v>529835</v>
      </c>
      <c r="C37" s="5" t="n">
        <v>446003</v>
      </c>
    </row>
    <row r="38" spans="1:3">
      <c r="A38" s="4" t="s">
        <v>644</v>
      </c>
      <c r="B38" s="5" t="n">
        <v>5085</v>
      </c>
      <c r="C38" s="5" t="n">
        <v>4183</v>
      </c>
    </row>
    <row r="39" spans="1:3">
      <c r="A39" s="4" t="s">
        <v>645</v>
      </c>
      <c r="B39" s="5" t="n">
        <v>-4727</v>
      </c>
      <c r="C39" s="5" t="n">
        <v>-13502</v>
      </c>
    </row>
    <row r="40" spans="1:3">
      <c r="A40" s="4" t="s">
        <v>646</v>
      </c>
      <c r="B40" s="5" t="n">
        <v>530193</v>
      </c>
      <c r="C40" s="5" t="n">
        <v>436684</v>
      </c>
    </row>
    <row r="41" spans="1:3">
      <c r="A41" s="4" t="s">
        <v>647</v>
      </c>
      <c r="B41" s="5" t="n">
        <v>677160</v>
      </c>
      <c r="C41" s="5" t="n">
        <v>694319</v>
      </c>
    </row>
    <row r="42" spans="1:3">
      <c r="A42" s="4" t="s">
        <v>648</v>
      </c>
      <c r="B42" s="5" t="n">
        <v>43495</v>
      </c>
      <c r="C42" s="5" t="n">
        <v>38915</v>
      </c>
    </row>
    <row r="43" spans="1:3">
      <c r="A43" s="4" t="s">
        <v>649</v>
      </c>
      <c r="B43" s="5" t="n">
        <v>-8</v>
      </c>
      <c r="C43" s="5" t="n">
        <v>-560</v>
      </c>
    </row>
    <row r="44" spans="1:3">
      <c r="A44" s="4" t="s">
        <v>650</v>
      </c>
      <c r="B44" s="5" t="n">
        <v>720647</v>
      </c>
      <c r="C44" s="5" t="n">
        <v>732674</v>
      </c>
    </row>
    <row r="45" spans="1:3">
      <c r="A45" s="4" t="s">
        <v>655</v>
      </c>
    </row>
    <row r="46" spans="1:3">
      <c r="A46" s="3" t="s">
        <v>642</v>
      </c>
    </row>
    <row r="47" spans="1:3">
      <c r="A47" s="4" t="s">
        <v>643</v>
      </c>
      <c r="B47" s="5" t="n">
        <v>16605</v>
      </c>
      <c r="C47" s="5" t="n">
        <v>17011</v>
      </c>
    </row>
    <row r="48" spans="1:3">
      <c r="A48" s="4" t="s">
        <v>645</v>
      </c>
      <c r="B48" s="5" t="n">
        <v>-8157</v>
      </c>
      <c r="C48" s="5" t="n">
        <v>-8892</v>
      </c>
    </row>
    <row r="49" spans="1:3">
      <c r="A49" s="4" t="s">
        <v>646</v>
      </c>
      <c r="B49" s="5" t="n">
        <v>8448</v>
      </c>
      <c r="C49" s="5" t="n">
        <v>8119</v>
      </c>
    </row>
    <row r="50" spans="1:3">
      <c r="A50" s="4" t="s">
        <v>656</v>
      </c>
    </row>
    <row r="51" spans="1:3">
      <c r="A51" s="3" t="s">
        <v>642</v>
      </c>
    </row>
    <row r="52" spans="1:3">
      <c r="A52" s="4" t="s">
        <v>643</v>
      </c>
      <c r="B52" s="5" t="n">
        <v>321016</v>
      </c>
      <c r="C52" s="5" t="n">
        <v>331001</v>
      </c>
    </row>
    <row r="53" spans="1:3">
      <c r="A53" s="4" t="s">
        <v>644</v>
      </c>
      <c r="B53" s="5" t="n">
        <v>1172</v>
      </c>
      <c r="C53" s="5" t="n">
        <v>1074</v>
      </c>
    </row>
    <row r="54" spans="1:3">
      <c r="A54" s="4" t="s">
        <v>645</v>
      </c>
      <c r="B54" s="5" t="n">
        <v>-2141</v>
      </c>
      <c r="C54" s="5" t="n">
        <v>-5782</v>
      </c>
    </row>
    <row r="55" spans="1:3">
      <c r="A55" s="4" t="s">
        <v>646</v>
      </c>
      <c r="B55" s="6" t="n">
        <v>320047</v>
      </c>
      <c r="C55" s="6" t="n">
        <v>3262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91</v>
      </c>
    </row>
    <row r="3" spans="1:4">
      <c r="A3" s="3" t="s">
        <v>658</v>
      </c>
    </row>
    <row r="4" spans="1:4">
      <c r="A4" s="4" t="s">
        <v>659</v>
      </c>
      <c r="B4" s="6" t="n">
        <v>342233</v>
      </c>
      <c r="C4" s="6" t="n">
        <v>243312</v>
      </c>
      <c r="D4" s="6" t="n">
        <v>343486</v>
      </c>
    </row>
    <row r="5" spans="1:4">
      <c r="A5" s="4" t="s">
        <v>660</v>
      </c>
      <c r="B5" s="5" t="n">
        <v>438818</v>
      </c>
      <c r="C5" s="5" t="n">
        <v>1177130</v>
      </c>
      <c r="D5" s="5" t="n">
        <v>764649</v>
      </c>
    </row>
    <row r="6" spans="1:4">
      <c r="A6" s="4" t="s">
        <v>162</v>
      </c>
      <c r="B6" s="5" t="n">
        <v>430466</v>
      </c>
      <c r="C6" s="5" t="n">
        <v>878936</v>
      </c>
      <c r="D6" s="5" t="n">
        <v>747763</v>
      </c>
    </row>
    <row r="7" spans="1:4">
      <c r="A7" s="4" t="s">
        <v>661</v>
      </c>
      <c r="B7" s="5" t="n">
        <v>8710</v>
      </c>
      <c r="C7" s="5" t="n">
        <v>5423</v>
      </c>
      <c r="D7" s="5" t="n">
        <v>5640</v>
      </c>
    </row>
    <row r="8" spans="1:4">
      <c r="A8" s="4" t="s">
        <v>662</v>
      </c>
      <c r="B8" s="5" t="n">
        <v>-263</v>
      </c>
      <c r="C8" s="5" t="n">
        <v>-450</v>
      </c>
      <c r="D8" s="5" t="n">
        <v>-518</v>
      </c>
    </row>
    <row r="9" spans="1:4">
      <c r="A9" s="4" t="s">
        <v>663</v>
      </c>
      <c r="B9" s="5" t="n">
        <v>667</v>
      </c>
      <c r="C9" s="5" t="n">
        <v>100</v>
      </c>
      <c r="D9" s="5" t="n">
        <v>6</v>
      </c>
    </row>
    <row r="10" spans="1:4">
      <c r="A10" s="4" t="s">
        <v>664</v>
      </c>
      <c r="B10" s="5" t="n">
        <v>9135</v>
      </c>
      <c r="C10" s="5" t="n">
        <v>5848</v>
      </c>
      <c r="D10" s="5" t="n">
        <v>5718</v>
      </c>
    </row>
    <row r="11" spans="1:4">
      <c r="A11" s="4" t="s">
        <v>665</v>
      </c>
    </row>
    <row r="12" spans="1:4">
      <c r="A12" s="3" t="s">
        <v>658</v>
      </c>
    </row>
    <row r="13" spans="1:4">
      <c r="A13" s="4" t="s">
        <v>660</v>
      </c>
      <c r="B13" s="5" t="n">
        <v>88233</v>
      </c>
      <c r="C13" s="5" t="n">
        <v>635624</v>
      </c>
      <c r="D13" s="5" t="n">
        <v>404277</v>
      </c>
    </row>
    <row r="14" spans="1:4">
      <c r="A14" s="4" t="s">
        <v>666</v>
      </c>
      <c r="B14" s="5" t="n">
        <v>29</v>
      </c>
      <c r="C14" s="5" t="n">
        <v>922</v>
      </c>
      <c r="D14" s="5" t="n">
        <v>605</v>
      </c>
    </row>
    <row r="15" spans="1:4">
      <c r="A15" s="4" t="s">
        <v>667</v>
      </c>
      <c r="B15" s="6" t="n">
        <v>-8</v>
      </c>
      <c r="C15" s="6" t="n">
        <v>-147</v>
      </c>
      <c r="D15" s="6" t="n">
        <v>-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2</v>
      </c>
      <c r="D2" s="2" t="s">
        <v>91</v>
      </c>
    </row>
    <row r="3" spans="1:4">
      <c r="A3" s="3" t="s">
        <v>184</v>
      </c>
    </row>
    <row r="4" spans="1:4">
      <c r="A4" s="4" t="s">
        <v>185</v>
      </c>
      <c r="B4" s="7" t="n">
        <v>0.52</v>
      </c>
      <c r="C4" s="7" t="n">
        <v>0.52</v>
      </c>
      <c r="D4" s="7" t="n">
        <v>0.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668</v>
      </c>
      <c r="B1" s="2" t="s">
        <v>1</v>
      </c>
    </row>
    <row r="2" spans="1:4">
      <c r="B2" s="2" t="s">
        <v>669</v>
      </c>
      <c r="C2" s="2" t="s">
        <v>670</v>
      </c>
      <c r="D2" s="2" t="s">
        <v>671</v>
      </c>
    </row>
    <row r="3" spans="1:4">
      <c r="A3" s="3" t="s">
        <v>672</v>
      </c>
    </row>
    <row r="4" spans="1:4">
      <c r="A4" s="4" t="s">
        <v>216</v>
      </c>
      <c r="D4" s="6" t="n">
        <v>855000</v>
      </c>
    </row>
    <row r="5" spans="1:4">
      <c r="A5" s="4" t="s">
        <v>664</v>
      </c>
      <c r="B5" s="6" t="n">
        <v>9135000</v>
      </c>
      <c r="C5" s="6" t="n">
        <v>5848000</v>
      </c>
      <c r="D5" s="5" t="n">
        <v>5718000</v>
      </c>
    </row>
    <row r="6" spans="1:4">
      <c r="A6" s="4" t="s">
        <v>673</v>
      </c>
      <c r="B6" s="5" t="n">
        <v>1800000000</v>
      </c>
      <c r="C6" s="5" t="n">
        <v>1400000000</v>
      </c>
    </row>
    <row r="7" spans="1:4">
      <c r="A7" s="4" t="s">
        <v>674</v>
      </c>
      <c r="B7" s="6" t="n">
        <v>5584000</v>
      </c>
      <c r="C7" s="5" t="n">
        <v>4982000</v>
      </c>
    </row>
    <row r="8" spans="1:4">
      <c r="A8" s="4" t="s">
        <v>675</v>
      </c>
      <c r="B8" s="5" t="n">
        <v>2</v>
      </c>
    </row>
    <row r="9" spans="1:4">
      <c r="A9" s="4" t="s">
        <v>676</v>
      </c>
      <c r="B9" s="6" t="n">
        <v>0</v>
      </c>
      <c r="C9" s="5" t="n">
        <v>0</v>
      </c>
      <c r="D9" s="5" t="n">
        <v>0</v>
      </c>
    </row>
    <row r="10" spans="1:4">
      <c r="A10" s="4" t="s">
        <v>677</v>
      </c>
      <c r="B10" s="5" t="n">
        <v>1789</v>
      </c>
    </row>
    <row r="11" spans="1:4">
      <c r="A11" s="4" t="s">
        <v>678</v>
      </c>
      <c r="B11" s="5" t="n">
        <v>737</v>
      </c>
    </row>
    <row r="12" spans="1:4">
      <c r="A12" s="4" t="s">
        <v>679</v>
      </c>
      <c r="B12" s="6" t="n">
        <v>64322000</v>
      </c>
      <c r="C12" s="5" t="n">
        <v>73936000</v>
      </c>
    </row>
    <row r="13" spans="1:4">
      <c r="A13" s="4" t="s">
        <v>518</v>
      </c>
    </row>
    <row r="14" spans="1:4">
      <c r="A14" s="3" t="s">
        <v>672</v>
      </c>
    </row>
    <row r="15" spans="1:4">
      <c r="A15" s="4" t="s">
        <v>519</v>
      </c>
      <c r="B15" s="5" t="n">
        <v>324000000</v>
      </c>
    </row>
    <row r="16" spans="1:4">
      <c r="A16" s="4" t="s">
        <v>680</v>
      </c>
      <c r="B16" s="5" t="n">
        <v>10800000</v>
      </c>
    </row>
    <row r="17" spans="1:4">
      <c r="A17" s="4" t="s">
        <v>681</v>
      </c>
    </row>
    <row r="18" spans="1:4">
      <c r="A18" s="3" t="s">
        <v>672</v>
      </c>
    </row>
    <row r="19" spans="1:4">
      <c r="A19" s="4" t="s">
        <v>216</v>
      </c>
      <c r="D19" s="5" t="n">
        <v>800000</v>
      </c>
    </row>
    <row r="20" spans="1:4">
      <c r="A20" s="4" t="s">
        <v>664</v>
      </c>
      <c r="D20" s="6" t="n">
        <v>52000</v>
      </c>
    </row>
    <row r="21" spans="1:4">
      <c r="A21" s="4" t="s">
        <v>595</v>
      </c>
    </row>
    <row r="22" spans="1:4">
      <c r="A22" s="3" t="s">
        <v>672</v>
      </c>
    </row>
    <row r="23" spans="1:4">
      <c r="A23" s="4" t="s">
        <v>682</v>
      </c>
      <c r="B23" s="6" t="n">
        <v>375100000</v>
      </c>
    </row>
    <row r="24" spans="1:4">
      <c r="A24" s="4" t="s">
        <v>683</v>
      </c>
      <c r="B24" s="4" t="s">
        <v>684</v>
      </c>
    </row>
    <row r="25" spans="1:4">
      <c r="A25" s="4" t="s">
        <v>685</v>
      </c>
      <c r="B25" s="4" t="s">
        <v>686</v>
      </c>
    </row>
    <row r="26" spans="1:4">
      <c r="A26" s="4" t="s">
        <v>687</v>
      </c>
      <c r="B26" s="4" t="s">
        <v>688</v>
      </c>
    </row>
    <row r="27" spans="1:4">
      <c r="A27" s="4" t="s">
        <v>689</v>
      </c>
    </row>
    <row r="28" spans="1:4">
      <c r="A28" s="3" t="s">
        <v>672</v>
      </c>
    </row>
    <row r="29" spans="1:4">
      <c r="A29" s="4" t="s">
        <v>682</v>
      </c>
      <c r="B29" s="6" t="n">
        <v>182700000</v>
      </c>
    </row>
    <row r="30" spans="1:4">
      <c r="A30" s="4" t="s">
        <v>683</v>
      </c>
      <c r="B30" s="4" t="s">
        <v>690</v>
      </c>
    </row>
    <row r="31" spans="1:4">
      <c r="A31" s="4" t="s">
        <v>691</v>
      </c>
    </row>
    <row r="32" spans="1:4">
      <c r="A32" s="3" t="s">
        <v>672</v>
      </c>
    </row>
    <row r="33" spans="1:4">
      <c r="A33" s="4" t="s">
        <v>674</v>
      </c>
      <c r="B33" s="6" t="n">
        <v>5600000</v>
      </c>
      <c r="C33" s="5" t="n">
        <v>5000000</v>
      </c>
    </row>
    <row r="34" spans="1:4">
      <c r="A34" s="4" t="s">
        <v>692</v>
      </c>
    </row>
    <row r="35" spans="1:4">
      <c r="A35" s="3" t="s">
        <v>672</v>
      </c>
    </row>
    <row r="36" spans="1:4">
      <c r="A36" s="4" t="s">
        <v>693</v>
      </c>
      <c r="B36" s="5" t="n">
        <v>1</v>
      </c>
    </row>
    <row r="37" spans="1:4">
      <c r="A37" s="4" t="s">
        <v>694</v>
      </c>
      <c r="B37" s="6" t="n">
        <v>300000</v>
      </c>
    </row>
    <row r="38" spans="1:4">
      <c r="A38" s="4" t="s">
        <v>679</v>
      </c>
      <c r="B38" s="6" t="n">
        <v>2400000</v>
      </c>
    </row>
    <row r="39" spans="1:4">
      <c r="A39" s="4" t="s">
        <v>695</v>
      </c>
    </row>
    <row r="40" spans="1:4">
      <c r="A40" s="3" t="s">
        <v>672</v>
      </c>
    </row>
    <row r="41" spans="1:4">
      <c r="A41" s="4" t="s">
        <v>693</v>
      </c>
      <c r="B41" s="5" t="n">
        <v>2</v>
      </c>
    </row>
    <row r="42" spans="1:4">
      <c r="A42" s="4" t="s">
        <v>694</v>
      </c>
      <c r="B42" s="6" t="n">
        <v>8100000</v>
      </c>
    </row>
    <row r="43" spans="1:4">
      <c r="A43" s="4" t="s">
        <v>679</v>
      </c>
      <c r="B43" s="6" t="n">
        <v>5800000</v>
      </c>
    </row>
    <row r="44" spans="1:4">
      <c r="A44" s="4" t="s">
        <v>655</v>
      </c>
    </row>
    <row r="45" spans="1:4">
      <c r="A45" s="3" t="s">
        <v>672</v>
      </c>
    </row>
    <row r="46" spans="1:4">
      <c r="A46" s="4" t="s">
        <v>693</v>
      </c>
      <c r="B46" s="5" t="n">
        <v>3</v>
      </c>
    </row>
    <row r="47" spans="1:4">
      <c r="A47" s="4" t="s">
        <v>694</v>
      </c>
      <c r="B47" s="6" t="n">
        <v>8400000</v>
      </c>
    </row>
    <row r="48" spans="1:4">
      <c r="A48" s="4" t="s">
        <v>679</v>
      </c>
      <c r="B48" s="5" t="n">
        <v>8157000</v>
      </c>
      <c r="C48" s="5" t="n">
        <v>8892000</v>
      </c>
    </row>
    <row r="49" spans="1:4">
      <c r="A49" s="4" t="s">
        <v>696</v>
      </c>
      <c r="B49" s="5" t="n">
        <v>0</v>
      </c>
      <c r="C49" s="5" t="n">
        <v>0</v>
      </c>
    </row>
    <row r="50" spans="1:4">
      <c r="A50" s="4" t="s">
        <v>654</v>
      </c>
    </row>
    <row r="51" spans="1:4">
      <c r="A51" s="3" t="s">
        <v>672</v>
      </c>
    </row>
    <row r="52" spans="1:4">
      <c r="A52" s="4" t="s">
        <v>679</v>
      </c>
      <c r="B52" s="5" t="n">
        <v>4727000</v>
      </c>
      <c r="C52" s="6" t="n">
        <v>13502000</v>
      </c>
    </row>
    <row r="53" spans="1:4">
      <c r="A53" s="4" t="s">
        <v>697</v>
      </c>
    </row>
    <row r="54" spans="1:4">
      <c r="A54" s="3" t="s">
        <v>672</v>
      </c>
    </row>
    <row r="55" spans="1:4">
      <c r="A55" s="4" t="s">
        <v>519</v>
      </c>
      <c r="B55" s="6" t="n">
        <v>447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2</v>
      </c>
    </row>
    <row r="2" spans="1:3">
      <c r="A2" s="3" t="s">
        <v>245</v>
      </c>
    </row>
    <row r="3" spans="1:3">
      <c r="A3" s="4" t="s">
        <v>699</v>
      </c>
      <c r="B3" s="6" t="n">
        <v>64076</v>
      </c>
    </row>
    <row r="4" spans="1:3">
      <c r="A4" s="4" t="s">
        <v>700</v>
      </c>
      <c r="B4" s="5" t="n">
        <v>420949</v>
      </c>
    </row>
    <row r="5" spans="1:3">
      <c r="A5" s="4" t="s">
        <v>701</v>
      </c>
      <c r="B5" s="5" t="n">
        <v>337043</v>
      </c>
    </row>
    <row r="6" spans="1:3">
      <c r="A6" s="4" t="s">
        <v>702</v>
      </c>
      <c r="B6" s="5" t="n">
        <v>2430518</v>
      </c>
    </row>
    <row r="7" spans="1:3">
      <c r="A7" s="4" t="s">
        <v>643</v>
      </c>
      <c r="B7" s="5" t="n">
        <v>3252586</v>
      </c>
      <c r="C7" s="6" t="n">
        <v>2858677</v>
      </c>
    </row>
    <row r="8" spans="1:3">
      <c r="A8" s="4" t="s">
        <v>703</v>
      </c>
      <c r="B8" s="5" t="n">
        <v>22566</v>
      </c>
    </row>
    <row r="9" spans="1:3">
      <c r="A9" s="4" t="s">
        <v>704</v>
      </c>
      <c r="B9" s="5" t="n">
        <v>115596</v>
      </c>
    </row>
    <row r="10" spans="1:3">
      <c r="A10" s="4" t="s">
        <v>705</v>
      </c>
      <c r="B10" s="5" t="n">
        <v>159452</v>
      </c>
    </row>
    <row r="11" spans="1:3">
      <c r="A11" s="4" t="s">
        <v>706</v>
      </c>
      <c r="B11" s="5" t="n">
        <v>386449</v>
      </c>
    </row>
    <row r="12" spans="1:3">
      <c r="A12" s="4" t="s">
        <v>647</v>
      </c>
      <c r="B12" s="5" t="n">
        <v>684063</v>
      </c>
      <c r="C12" s="5" t="n">
        <v>745090</v>
      </c>
    </row>
    <row r="13" spans="1:3">
      <c r="A13" s="4" t="s">
        <v>707</v>
      </c>
      <c r="B13" s="5" t="n">
        <v>64084</v>
      </c>
    </row>
    <row r="14" spans="1:3">
      <c r="A14" s="4" t="s">
        <v>708</v>
      </c>
      <c r="B14" s="5" t="n">
        <v>417941</v>
      </c>
    </row>
    <row r="15" spans="1:3">
      <c r="A15" s="4" t="s">
        <v>709</v>
      </c>
      <c r="B15" s="5" t="n">
        <v>336999</v>
      </c>
    </row>
    <row r="16" spans="1:3">
      <c r="A16" s="4" t="s">
        <v>710</v>
      </c>
      <c r="B16" s="5" t="n">
        <v>2377183</v>
      </c>
    </row>
    <row r="17" spans="1:3">
      <c r="A17" s="4" t="s">
        <v>646</v>
      </c>
      <c r="B17" s="5" t="n">
        <v>3196207</v>
      </c>
      <c r="C17" s="5" t="n">
        <v>2797174</v>
      </c>
    </row>
    <row r="18" spans="1:3">
      <c r="A18" s="4" t="s">
        <v>711</v>
      </c>
      <c r="B18" s="5" t="n">
        <v>22692</v>
      </c>
    </row>
    <row r="19" spans="1:3">
      <c r="A19" s="4" t="s">
        <v>712</v>
      </c>
      <c r="B19" s="5" t="n">
        <v>120904</v>
      </c>
    </row>
    <row r="20" spans="1:3">
      <c r="A20" s="4" t="s">
        <v>713</v>
      </c>
      <c r="B20" s="5" t="n">
        <v>167547</v>
      </c>
    </row>
    <row r="21" spans="1:3">
      <c r="A21" s="4" t="s">
        <v>714</v>
      </c>
      <c r="B21" s="5" t="n">
        <v>416560</v>
      </c>
    </row>
    <row r="22" spans="1:3">
      <c r="A22" s="4" t="s">
        <v>650</v>
      </c>
      <c r="B22" s="6" t="n">
        <v>727703</v>
      </c>
      <c r="C22" s="6" t="n">
        <v>784172</v>
      </c>
    </row>
    <row r="23" spans="1:3">
      <c r="A23" s="4" t="s">
        <v>715</v>
      </c>
      <c r="B23" s="4" t="s">
        <v>716</v>
      </c>
    </row>
    <row r="24" spans="1:3">
      <c r="A24" s="4" t="s">
        <v>717</v>
      </c>
      <c r="B24" s="4" t="s">
        <v>718</v>
      </c>
    </row>
    <row r="25" spans="1:3">
      <c r="A25" s="4" t="s">
        <v>719</v>
      </c>
      <c r="B25" s="4" t="s">
        <v>720</v>
      </c>
    </row>
    <row r="26" spans="1:3">
      <c r="A26" s="4" t="s">
        <v>721</v>
      </c>
      <c r="B26" s="4" t="s">
        <v>722</v>
      </c>
    </row>
    <row r="27" spans="1:3">
      <c r="A27" s="4" t="s">
        <v>723</v>
      </c>
      <c r="B27" s="4" t="s">
        <v>724</v>
      </c>
    </row>
    <row r="28" spans="1:3">
      <c r="A28" s="4" t="s">
        <v>725</v>
      </c>
      <c r="B28" s="4" t="s">
        <v>726</v>
      </c>
    </row>
    <row r="29" spans="1:3">
      <c r="A29" s="4" t="s">
        <v>727</v>
      </c>
      <c r="B29" s="4" t="s">
        <v>728</v>
      </c>
    </row>
    <row r="30" spans="1:3">
      <c r="A30" s="4" t="s">
        <v>729</v>
      </c>
      <c r="B30" s="4" t="s">
        <v>730</v>
      </c>
    </row>
    <row r="31" spans="1:3">
      <c r="A31" s="4" t="s">
        <v>731</v>
      </c>
      <c r="B31" s="4" t="s">
        <v>732</v>
      </c>
    </row>
    <row r="32" spans="1:3">
      <c r="A32" s="4" t="s">
        <v>733</v>
      </c>
      <c r="B32" s="4" t="s">
        <v>7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3" t="s">
        <v>642</v>
      </c>
    </row>
    <row r="3" spans="1:3">
      <c r="A3" s="4" t="s">
        <v>736</v>
      </c>
      <c r="B3" s="6" t="n">
        <v>1250341</v>
      </c>
      <c r="C3" s="6" t="n">
        <v>2017134</v>
      </c>
    </row>
    <row r="4" spans="1:3">
      <c r="A4" s="4" t="s">
        <v>737</v>
      </c>
      <c r="B4" s="5" t="n">
        <v>-12358</v>
      </c>
      <c r="C4" s="5" t="n">
        <v>-58667</v>
      </c>
    </row>
    <row r="5" spans="1:3">
      <c r="A5" s="4" t="s">
        <v>738</v>
      </c>
      <c r="B5" s="5" t="n">
        <v>1407920</v>
      </c>
      <c r="C5" s="5" t="n">
        <v>197213</v>
      </c>
    </row>
    <row r="6" spans="1:3">
      <c r="A6" s="4" t="s">
        <v>739</v>
      </c>
      <c r="B6" s="5" t="n">
        <v>-51964</v>
      </c>
      <c r="C6" s="5" t="n">
        <v>-15269</v>
      </c>
    </row>
    <row r="7" spans="1:3">
      <c r="A7" s="4" t="s">
        <v>740</v>
      </c>
      <c r="B7" s="5" t="n">
        <v>2658261</v>
      </c>
      <c r="C7" s="5" t="n">
        <v>2214347</v>
      </c>
    </row>
    <row r="8" spans="1:3">
      <c r="A8" s="4" t="s">
        <v>645</v>
      </c>
      <c r="B8" s="5" t="n">
        <v>-64322</v>
      </c>
      <c r="C8" s="5" t="n">
        <v>-73936</v>
      </c>
    </row>
    <row r="9" spans="1:3">
      <c r="A9" s="4" t="s">
        <v>741</v>
      </c>
      <c r="B9" s="5" t="n">
        <v>2309</v>
      </c>
      <c r="C9" s="5" t="n">
        <v>59481</v>
      </c>
    </row>
    <row r="10" spans="1:3">
      <c r="A10" s="4" t="s">
        <v>742</v>
      </c>
      <c r="B10" s="5" t="n">
        <v>-8</v>
      </c>
      <c r="C10" s="5" t="n">
        <v>-560</v>
      </c>
    </row>
    <row r="11" spans="1:3">
      <c r="A11" s="4" t="s">
        <v>743</v>
      </c>
      <c r="B11" s="5" t="n">
        <v>0</v>
      </c>
      <c r="C11" s="5" t="n">
        <v>0</v>
      </c>
    </row>
    <row r="12" spans="1:3">
      <c r="A12" s="4" t="s">
        <v>744</v>
      </c>
      <c r="B12" s="5" t="n">
        <v>0</v>
      </c>
      <c r="C12" s="5" t="n">
        <v>0</v>
      </c>
    </row>
    <row r="13" spans="1:3">
      <c r="A13" s="4" t="s">
        <v>650</v>
      </c>
      <c r="B13" s="5" t="n">
        <v>2309</v>
      </c>
      <c r="C13" s="5" t="n">
        <v>59481</v>
      </c>
    </row>
    <row r="14" spans="1:3">
      <c r="A14" s="4" t="s">
        <v>649</v>
      </c>
      <c r="B14" s="5" t="n">
        <v>-8</v>
      </c>
      <c r="C14" s="5" t="n">
        <v>-560</v>
      </c>
    </row>
    <row r="15" spans="1:3">
      <c r="A15" s="4" t="s">
        <v>651</v>
      </c>
    </row>
    <row r="16" spans="1:3">
      <c r="A16" s="3" t="s">
        <v>642</v>
      </c>
    </row>
    <row r="17" spans="1:3">
      <c r="A17" s="4" t="s">
        <v>736</v>
      </c>
      <c r="B17" s="5" t="n">
        <v>1480</v>
      </c>
    </row>
    <row r="18" spans="1:3">
      <c r="A18" s="4" t="s">
        <v>737</v>
      </c>
      <c r="B18" s="5" t="n">
        <v>-5</v>
      </c>
    </row>
    <row r="19" spans="1:3">
      <c r="A19" s="4" t="s">
        <v>740</v>
      </c>
      <c r="B19" s="5" t="n">
        <v>1480</v>
      </c>
    </row>
    <row r="20" spans="1:3">
      <c r="A20" s="4" t="s">
        <v>645</v>
      </c>
      <c r="B20" s="5" t="n">
        <v>-5</v>
      </c>
    </row>
    <row r="21" spans="1:3">
      <c r="A21" s="4" t="s">
        <v>652</v>
      </c>
    </row>
    <row r="22" spans="1:3">
      <c r="A22" s="3" t="s">
        <v>642</v>
      </c>
    </row>
    <row r="23" spans="1:3">
      <c r="A23" s="4" t="s">
        <v>736</v>
      </c>
      <c r="B23" s="5" t="n">
        <v>201773</v>
      </c>
      <c r="C23" s="5" t="n">
        <v>432192</v>
      </c>
    </row>
    <row r="24" spans="1:3">
      <c r="A24" s="4" t="s">
        <v>737</v>
      </c>
      <c r="B24" s="5" t="n">
        <v>-1333</v>
      </c>
      <c r="C24" s="5" t="n">
        <v>-12391</v>
      </c>
    </row>
    <row r="25" spans="1:3">
      <c r="A25" s="4" t="s">
        <v>738</v>
      </c>
      <c r="B25" s="5" t="n">
        <v>408493</v>
      </c>
    </row>
    <row r="26" spans="1:3">
      <c r="A26" s="4" t="s">
        <v>739</v>
      </c>
      <c r="B26" s="5" t="n">
        <v>-10027</v>
      </c>
    </row>
    <row r="27" spans="1:3">
      <c r="A27" s="4" t="s">
        <v>740</v>
      </c>
      <c r="B27" s="5" t="n">
        <v>610266</v>
      </c>
      <c r="C27" s="5" t="n">
        <v>432192</v>
      </c>
    </row>
    <row r="28" spans="1:3">
      <c r="A28" s="4" t="s">
        <v>645</v>
      </c>
      <c r="B28" s="5" t="n">
        <v>-11360</v>
      </c>
      <c r="C28" s="5" t="n">
        <v>-12391</v>
      </c>
    </row>
    <row r="29" spans="1:3">
      <c r="A29" s="4" t="s">
        <v>653</v>
      </c>
    </row>
    <row r="30" spans="1:3">
      <c r="A30" s="3" t="s">
        <v>642</v>
      </c>
    </row>
    <row r="31" spans="1:3">
      <c r="A31" s="4" t="s">
        <v>736</v>
      </c>
      <c r="B31" s="5" t="n">
        <v>789804</v>
      </c>
      <c r="C31" s="5" t="n">
        <v>1177093</v>
      </c>
    </row>
    <row r="32" spans="1:3">
      <c r="A32" s="4" t="s">
        <v>737</v>
      </c>
      <c r="B32" s="5" t="n">
        <v>-8692</v>
      </c>
      <c r="C32" s="5" t="n">
        <v>-30295</v>
      </c>
    </row>
    <row r="33" spans="1:3">
      <c r="A33" s="4" t="s">
        <v>738</v>
      </c>
      <c r="B33" s="5" t="n">
        <v>774825</v>
      </c>
      <c r="C33" s="5" t="n">
        <v>57636</v>
      </c>
    </row>
    <row r="34" spans="1:3">
      <c r="A34" s="4" t="s">
        <v>739</v>
      </c>
      <c r="B34" s="5" t="n">
        <v>-29240</v>
      </c>
      <c r="C34" s="5" t="n">
        <v>-3074</v>
      </c>
    </row>
    <row r="35" spans="1:3">
      <c r="A35" s="4" t="s">
        <v>740</v>
      </c>
      <c r="B35" s="5" t="n">
        <v>1564629</v>
      </c>
      <c r="C35" s="5" t="n">
        <v>1234729</v>
      </c>
    </row>
    <row r="36" spans="1:3">
      <c r="A36" s="4" t="s">
        <v>645</v>
      </c>
      <c r="B36" s="5" t="n">
        <v>-37932</v>
      </c>
      <c r="C36" s="5" t="n">
        <v>-33369</v>
      </c>
    </row>
    <row r="37" spans="1:3">
      <c r="A37" s="4" t="s">
        <v>654</v>
      </c>
    </row>
    <row r="38" spans="1:3">
      <c r="A38" s="3" t="s">
        <v>642</v>
      </c>
    </row>
    <row r="39" spans="1:3">
      <c r="A39" s="4" t="s">
        <v>736</v>
      </c>
      <c r="B39" s="5" t="n">
        <v>196024</v>
      </c>
      <c r="C39" s="5" t="n">
        <v>286351</v>
      </c>
    </row>
    <row r="40" spans="1:3">
      <c r="A40" s="4" t="s">
        <v>737</v>
      </c>
      <c r="B40" s="5" t="n">
        <v>-1899</v>
      </c>
      <c r="C40" s="5" t="n">
        <v>-13247</v>
      </c>
    </row>
    <row r="41" spans="1:3">
      <c r="A41" s="4" t="s">
        <v>738</v>
      </c>
      <c r="B41" s="5" t="n">
        <v>90637</v>
      </c>
      <c r="C41" s="5" t="n">
        <v>4919</v>
      </c>
    </row>
    <row r="42" spans="1:3">
      <c r="A42" s="4" t="s">
        <v>739</v>
      </c>
      <c r="B42" s="5" t="n">
        <v>-2828</v>
      </c>
      <c r="C42" s="5" t="n">
        <v>-255</v>
      </c>
    </row>
    <row r="43" spans="1:3">
      <c r="A43" s="4" t="s">
        <v>740</v>
      </c>
      <c r="B43" s="5" t="n">
        <v>286661</v>
      </c>
      <c r="C43" s="5" t="n">
        <v>291270</v>
      </c>
    </row>
    <row r="44" spans="1:3">
      <c r="A44" s="4" t="s">
        <v>645</v>
      </c>
      <c r="B44" s="5" t="n">
        <v>-4727</v>
      </c>
      <c r="C44" s="5" t="n">
        <v>-13502</v>
      </c>
    </row>
    <row r="45" spans="1:3">
      <c r="A45" s="4" t="s">
        <v>741</v>
      </c>
      <c r="B45" s="5" t="n">
        <v>2309</v>
      </c>
      <c r="C45" s="5" t="n">
        <v>59481</v>
      </c>
    </row>
    <row r="46" spans="1:3">
      <c r="A46" s="4" t="s">
        <v>742</v>
      </c>
      <c r="B46" s="5" t="n">
        <v>-8</v>
      </c>
      <c r="C46" s="5" t="n">
        <v>-560</v>
      </c>
    </row>
    <row r="47" spans="1:3">
      <c r="A47" s="4" t="s">
        <v>743</v>
      </c>
      <c r="B47" s="5" t="n">
        <v>0</v>
      </c>
      <c r="C47" s="5" t="n">
        <v>0</v>
      </c>
    </row>
    <row r="48" spans="1:3">
      <c r="A48" s="4" t="s">
        <v>744</v>
      </c>
      <c r="B48" s="5" t="n">
        <v>0</v>
      </c>
      <c r="C48" s="5" t="n">
        <v>0</v>
      </c>
    </row>
    <row r="49" spans="1:3">
      <c r="A49" s="4" t="s">
        <v>650</v>
      </c>
      <c r="B49" s="5" t="n">
        <v>2309</v>
      </c>
      <c r="C49" s="5" t="n">
        <v>59481</v>
      </c>
    </row>
    <row r="50" spans="1:3">
      <c r="A50" s="4" t="s">
        <v>649</v>
      </c>
      <c r="B50" s="5" t="n">
        <v>-8</v>
      </c>
      <c r="C50" s="5" t="n">
        <v>-560</v>
      </c>
    </row>
    <row r="51" spans="1:3">
      <c r="A51" s="4" t="s">
        <v>655</v>
      </c>
    </row>
    <row r="52" spans="1:3">
      <c r="A52" s="3" t="s">
        <v>642</v>
      </c>
    </row>
    <row r="53" spans="1:3">
      <c r="A53" s="4" t="s">
        <v>738</v>
      </c>
      <c r="B53" s="5" t="n">
        <v>8448</v>
      </c>
      <c r="C53" s="5" t="n">
        <v>8119</v>
      </c>
    </row>
    <row r="54" spans="1:3">
      <c r="A54" s="4" t="s">
        <v>739</v>
      </c>
      <c r="B54" s="5" t="n">
        <v>-8157</v>
      </c>
      <c r="C54" s="5" t="n">
        <v>-8892</v>
      </c>
    </row>
    <row r="55" spans="1:3">
      <c r="A55" s="4" t="s">
        <v>740</v>
      </c>
      <c r="B55" s="5" t="n">
        <v>8448</v>
      </c>
      <c r="C55" s="5" t="n">
        <v>8119</v>
      </c>
    </row>
    <row r="56" spans="1:3">
      <c r="A56" s="4" t="s">
        <v>645</v>
      </c>
      <c r="B56" s="5" t="n">
        <v>-8157</v>
      </c>
      <c r="C56" s="5" t="n">
        <v>-8892</v>
      </c>
    </row>
    <row r="57" spans="1:3">
      <c r="A57" s="4" t="s">
        <v>656</v>
      </c>
    </row>
    <row r="58" spans="1:3">
      <c r="A58" s="3" t="s">
        <v>642</v>
      </c>
    </row>
    <row r="59" spans="1:3">
      <c r="A59" s="4" t="s">
        <v>736</v>
      </c>
      <c r="B59" s="5" t="n">
        <v>61260</v>
      </c>
      <c r="C59" s="5" t="n">
        <v>121498</v>
      </c>
    </row>
    <row r="60" spans="1:3">
      <c r="A60" s="4" t="s">
        <v>737</v>
      </c>
      <c r="B60" s="5" t="n">
        <v>-429</v>
      </c>
      <c r="C60" s="5" t="n">
        <v>-2734</v>
      </c>
    </row>
    <row r="61" spans="1:3">
      <c r="A61" s="4" t="s">
        <v>738</v>
      </c>
      <c r="B61" s="5" t="n">
        <v>125517</v>
      </c>
      <c r="C61" s="5" t="n">
        <v>126539</v>
      </c>
    </row>
    <row r="62" spans="1:3">
      <c r="A62" s="4" t="s">
        <v>739</v>
      </c>
      <c r="B62" s="5" t="n">
        <v>-1712</v>
      </c>
      <c r="C62" s="5" t="n">
        <v>-3048</v>
      </c>
    </row>
    <row r="63" spans="1:3">
      <c r="A63" s="4" t="s">
        <v>740</v>
      </c>
      <c r="B63" s="5" t="n">
        <v>186777</v>
      </c>
      <c r="C63" s="5" t="n">
        <v>248037</v>
      </c>
    </row>
    <row r="64" spans="1:3">
      <c r="A64" s="4" t="s">
        <v>645</v>
      </c>
      <c r="B64" s="6" t="n">
        <v>-2141</v>
      </c>
      <c r="C64" s="6" t="n">
        <v>-57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45</v>
      </c>
      <c r="B1" s="2" t="s">
        <v>1</v>
      </c>
    </row>
    <row r="2" spans="1:3">
      <c r="B2" s="2" t="s">
        <v>746</v>
      </c>
      <c r="C2" s="2" t="s">
        <v>670</v>
      </c>
    </row>
    <row r="3" spans="1:3">
      <c r="A3" s="3" t="s">
        <v>642</v>
      </c>
    </row>
    <row r="4" spans="1:3">
      <c r="A4" s="4" t="s">
        <v>646</v>
      </c>
      <c r="B4" s="6" t="n">
        <v>3196207</v>
      </c>
      <c r="C4" s="6" t="n">
        <v>2797174</v>
      </c>
    </row>
    <row r="5" spans="1:3">
      <c r="A5" s="4" t="s">
        <v>747</v>
      </c>
    </row>
    <row r="6" spans="1:3">
      <c r="A6" s="3" t="s">
        <v>642</v>
      </c>
    </row>
    <row r="7" spans="1:3">
      <c r="A7" s="4" t="s">
        <v>748</v>
      </c>
      <c r="B7" s="5" t="n">
        <v>16605</v>
      </c>
    </row>
    <row r="8" spans="1:3">
      <c r="A8" s="4" t="s">
        <v>646</v>
      </c>
      <c r="B8" s="5" t="n">
        <v>8448</v>
      </c>
    </row>
    <row r="9" spans="1:3">
      <c r="A9" s="4" t="s">
        <v>749</v>
      </c>
      <c r="B9" s="5" t="n">
        <v>-8157</v>
      </c>
    </row>
    <row r="10" spans="1:3">
      <c r="A10" s="4" t="s">
        <v>750</v>
      </c>
      <c r="B10" s="6" t="n">
        <v>0</v>
      </c>
    </row>
    <row r="11" spans="1:3">
      <c r="A11" s="4" t="s">
        <v>751</v>
      </c>
    </row>
    <row r="12" spans="1:3">
      <c r="A12" s="3" t="s">
        <v>642</v>
      </c>
    </row>
    <row r="13" spans="1:3">
      <c r="A13" s="4" t="s">
        <v>752</v>
      </c>
      <c r="B13" s="12" t="s">
        <v>753</v>
      </c>
    </row>
    <row r="14" spans="1:3">
      <c r="A14" s="4" t="s">
        <v>754</v>
      </c>
      <c r="B14" s="4" t="s">
        <v>755</v>
      </c>
    </row>
    <row r="15" spans="1:3">
      <c r="A15" s="4" t="s">
        <v>748</v>
      </c>
      <c r="B15" s="6" t="n">
        <v>2696</v>
      </c>
    </row>
    <row r="16" spans="1:3">
      <c r="A16" s="4" t="s">
        <v>646</v>
      </c>
      <c r="B16" s="5" t="n">
        <v>273</v>
      </c>
    </row>
    <row r="17" spans="1:3">
      <c r="A17" s="4" t="s">
        <v>749</v>
      </c>
      <c r="B17" s="5" t="n">
        <v>-2423</v>
      </c>
    </row>
    <row r="18" spans="1:3">
      <c r="A18" s="4" t="s">
        <v>750</v>
      </c>
      <c r="B18" s="6" t="n">
        <v>0</v>
      </c>
    </row>
    <row r="19" spans="1:3">
      <c r="A19" s="4" t="s">
        <v>756</v>
      </c>
      <c r="B19" s="5" t="n">
        <v>21</v>
      </c>
    </row>
    <row r="20" spans="1:3">
      <c r="A20" s="4" t="s">
        <v>757</v>
      </c>
      <c r="B20" s="5" t="n">
        <v>36</v>
      </c>
    </row>
    <row r="21" spans="1:3">
      <c r="A21" s="4" t="s">
        <v>758</v>
      </c>
      <c r="B21" s="4" t="s">
        <v>759</v>
      </c>
    </row>
    <row r="22" spans="1:3">
      <c r="A22" s="4" t="s">
        <v>760</v>
      </c>
      <c r="B22" s="4" t="s">
        <v>761</v>
      </c>
    </row>
    <row r="23" spans="1:3">
      <c r="A23" s="4" t="s">
        <v>762</v>
      </c>
      <c r="B23" s="4" t="s">
        <v>763</v>
      </c>
    </row>
    <row r="24" spans="1:3">
      <c r="A24" s="4" t="s">
        <v>764</v>
      </c>
    </row>
    <row r="25" spans="1:3">
      <c r="A25" s="3" t="s">
        <v>642</v>
      </c>
    </row>
    <row r="26" spans="1:3">
      <c r="A26" s="4" t="s">
        <v>752</v>
      </c>
      <c r="B26" s="4" t="s">
        <v>765</v>
      </c>
    </row>
    <row r="27" spans="1:3">
      <c r="A27" s="4" t="s">
        <v>754</v>
      </c>
      <c r="B27" s="4" t="s">
        <v>765</v>
      </c>
    </row>
    <row r="28" spans="1:3">
      <c r="A28" s="4" t="s">
        <v>748</v>
      </c>
      <c r="B28" s="6" t="n">
        <v>4414</v>
      </c>
    </row>
    <row r="29" spans="1:3">
      <c r="A29" s="4" t="s">
        <v>646</v>
      </c>
      <c r="B29" s="5" t="n">
        <v>2478</v>
      </c>
    </row>
    <row r="30" spans="1:3">
      <c r="A30" s="4" t="s">
        <v>749</v>
      </c>
      <c r="B30" s="5" t="n">
        <v>-1936</v>
      </c>
    </row>
    <row r="31" spans="1:3">
      <c r="A31" s="4" t="s">
        <v>750</v>
      </c>
      <c r="B31" s="6" t="n">
        <v>0</v>
      </c>
    </row>
    <row r="32" spans="1:3">
      <c r="A32" s="4" t="s">
        <v>756</v>
      </c>
      <c r="B32" s="5" t="n">
        <v>34</v>
      </c>
    </row>
    <row r="33" spans="1:3">
      <c r="A33" s="4" t="s">
        <v>757</v>
      </c>
      <c r="B33" s="5" t="n">
        <v>44</v>
      </c>
    </row>
    <row r="34" spans="1:3">
      <c r="A34" s="4" t="s">
        <v>758</v>
      </c>
      <c r="B34" s="4" t="s">
        <v>766</v>
      </c>
    </row>
    <row r="35" spans="1:3">
      <c r="A35" s="4" t="s">
        <v>760</v>
      </c>
      <c r="B35" s="4" t="s">
        <v>767</v>
      </c>
    </row>
    <row r="36" spans="1:3">
      <c r="A36" s="4" t="s">
        <v>762</v>
      </c>
      <c r="B36" s="4" t="s">
        <v>768</v>
      </c>
    </row>
    <row r="37" spans="1:3">
      <c r="A37" s="4" t="s">
        <v>769</v>
      </c>
    </row>
    <row r="38" spans="1:3">
      <c r="A38" s="3" t="s">
        <v>642</v>
      </c>
    </row>
    <row r="39" spans="1:3">
      <c r="A39" s="4" t="s">
        <v>752</v>
      </c>
      <c r="B39" s="4" t="s">
        <v>770</v>
      </c>
    </row>
    <row r="40" spans="1:3">
      <c r="A40" s="4" t="s">
        <v>754</v>
      </c>
      <c r="B40" s="4" t="s">
        <v>771</v>
      </c>
    </row>
    <row r="41" spans="1:3">
      <c r="A41" s="4" t="s">
        <v>748</v>
      </c>
      <c r="B41" s="6" t="n">
        <v>9495</v>
      </c>
    </row>
    <row r="42" spans="1:3">
      <c r="A42" s="4" t="s">
        <v>646</v>
      </c>
      <c r="B42" s="5" t="n">
        <v>5697</v>
      </c>
    </row>
    <row r="43" spans="1:3">
      <c r="A43" s="4" t="s">
        <v>749</v>
      </c>
      <c r="B43" s="5" t="n">
        <v>-3798</v>
      </c>
    </row>
    <row r="44" spans="1:3">
      <c r="A44" s="4" t="s">
        <v>750</v>
      </c>
      <c r="B44" s="6" t="n">
        <v>0</v>
      </c>
    </row>
    <row r="45" spans="1:3">
      <c r="A45" s="4" t="s">
        <v>756</v>
      </c>
      <c r="B45" s="5" t="n">
        <v>49</v>
      </c>
    </row>
    <row r="46" spans="1:3">
      <c r="A46" s="4" t="s">
        <v>757</v>
      </c>
      <c r="B46" s="5" t="n">
        <v>54</v>
      </c>
    </row>
    <row r="47" spans="1:3">
      <c r="A47" s="4" t="s">
        <v>758</v>
      </c>
      <c r="B47" s="4" t="s">
        <v>772</v>
      </c>
    </row>
    <row r="48" spans="1:3">
      <c r="A48" s="4" t="s">
        <v>760</v>
      </c>
      <c r="B48" s="4" t="s">
        <v>773</v>
      </c>
    </row>
    <row r="49" spans="1:3">
      <c r="A49" s="4" t="s">
        <v>762</v>
      </c>
      <c r="B49" s="4" t="s">
        <v>774</v>
      </c>
    </row>
    <row r="50" spans="1:3">
      <c r="A50" s="4" t="s">
        <v>775</v>
      </c>
    </row>
    <row r="51" spans="1:3">
      <c r="A51" s="3" t="s">
        <v>642</v>
      </c>
    </row>
    <row r="52" spans="1:3">
      <c r="A52" s="4" t="s">
        <v>748</v>
      </c>
      <c r="B52" s="6" t="n">
        <v>8987</v>
      </c>
    </row>
    <row r="53" spans="1:3">
      <c r="A53" s="4" t="s">
        <v>646</v>
      </c>
      <c r="B53" s="5" t="n">
        <v>9003</v>
      </c>
    </row>
    <row r="54" spans="1:3">
      <c r="A54" s="4" t="s">
        <v>749</v>
      </c>
      <c r="B54" s="5" t="n">
        <v>16</v>
      </c>
    </row>
    <row r="55" spans="1:3">
      <c r="A55" s="4" t="s">
        <v>750</v>
      </c>
      <c r="B55" s="6" t="n">
        <v>0</v>
      </c>
    </row>
    <row r="56" spans="1:3">
      <c r="A56" s="4" t="s">
        <v>776</v>
      </c>
    </row>
    <row r="57" spans="1:3">
      <c r="A57" s="3" t="s">
        <v>642</v>
      </c>
    </row>
    <row r="58" spans="1:3">
      <c r="A58" s="4" t="s">
        <v>754</v>
      </c>
      <c r="B58" s="4" t="s">
        <v>777</v>
      </c>
    </row>
    <row r="59" spans="1:3">
      <c r="A59" s="4" t="s">
        <v>748</v>
      </c>
      <c r="B59" s="6" t="n">
        <v>3406</v>
      </c>
    </row>
    <row r="60" spans="1:3">
      <c r="A60" s="4" t="s">
        <v>646</v>
      </c>
      <c r="B60" s="5" t="n">
        <v>3290</v>
      </c>
    </row>
    <row r="61" spans="1:3">
      <c r="A61" s="4" t="s">
        <v>749</v>
      </c>
      <c r="B61" s="5" t="n">
        <v>-116</v>
      </c>
    </row>
    <row r="62" spans="1:3">
      <c r="A62" s="4" t="s">
        <v>750</v>
      </c>
      <c r="B62" s="6" t="n">
        <v>0</v>
      </c>
    </row>
    <row r="63" spans="1:3">
      <c r="A63" s="4" t="s">
        <v>778</v>
      </c>
    </row>
    <row r="64" spans="1:3">
      <c r="A64" s="3" t="s">
        <v>642</v>
      </c>
    </row>
    <row r="65" spans="1:3">
      <c r="A65" s="4" t="s">
        <v>754</v>
      </c>
      <c r="B65" s="4" t="s">
        <v>777</v>
      </c>
    </row>
    <row r="66" spans="1:3">
      <c r="A66" s="4" t="s">
        <v>748</v>
      </c>
      <c r="B66" s="6" t="n">
        <v>4778</v>
      </c>
    </row>
    <row r="67" spans="1:3">
      <c r="A67" s="4" t="s">
        <v>646</v>
      </c>
      <c r="B67" s="5" t="n">
        <v>4778</v>
      </c>
    </row>
    <row r="68" spans="1:3">
      <c r="A68" s="4" t="s">
        <v>750</v>
      </c>
      <c r="B68" s="6" t="n">
        <v>0</v>
      </c>
    </row>
    <row r="69" spans="1:3">
      <c r="A69" s="4" t="s">
        <v>779</v>
      </c>
    </row>
    <row r="70" spans="1:3">
      <c r="A70" s="3" t="s">
        <v>642</v>
      </c>
    </row>
    <row r="71" spans="1:3">
      <c r="A71" s="4" t="s">
        <v>754</v>
      </c>
      <c r="B71" s="4" t="s">
        <v>777</v>
      </c>
    </row>
    <row r="72" spans="1:3">
      <c r="A72" s="4" t="s">
        <v>748</v>
      </c>
      <c r="B72" s="6" t="n">
        <v>803</v>
      </c>
    </row>
    <row r="73" spans="1:3">
      <c r="A73" s="4" t="s">
        <v>646</v>
      </c>
      <c r="B73" s="5" t="n">
        <v>935</v>
      </c>
    </row>
    <row r="74" spans="1:3">
      <c r="A74" s="4" t="s">
        <v>749</v>
      </c>
      <c r="B74" s="5" t="n">
        <v>132</v>
      </c>
    </row>
    <row r="75" spans="1:3">
      <c r="A75" s="4" t="s">
        <v>750</v>
      </c>
      <c r="B75" s="5" t="n">
        <v>0</v>
      </c>
    </row>
    <row r="76" spans="1:3">
      <c r="A76" s="4" t="s">
        <v>780</v>
      </c>
    </row>
    <row r="77" spans="1:3">
      <c r="A77" s="3" t="s">
        <v>642</v>
      </c>
    </row>
    <row r="78" spans="1:3">
      <c r="A78" s="4" t="s">
        <v>748</v>
      </c>
      <c r="B78" s="5" t="n">
        <v>25592</v>
      </c>
    </row>
    <row r="79" spans="1:3">
      <c r="A79" s="4" t="s">
        <v>646</v>
      </c>
      <c r="B79" s="5" t="n">
        <v>17451</v>
      </c>
    </row>
    <row r="80" spans="1:3">
      <c r="A80" s="4" t="s">
        <v>749</v>
      </c>
      <c r="B80" s="5" t="n">
        <v>-8141</v>
      </c>
    </row>
    <row r="81" spans="1:3">
      <c r="A81" s="4" t="s">
        <v>750</v>
      </c>
      <c r="B81"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1</v>
      </c>
      <c r="B1" s="2" t="s">
        <v>2</v>
      </c>
      <c r="C1" s="2" t="s">
        <v>32</v>
      </c>
    </row>
    <row r="2" spans="1:3">
      <c r="A2" s="4" t="s">
        <v>782</v>
      </c>
    </row>
    <row r="3" spans="1:3">
      <c r="A3" s="3" t="s">
        <v>783</v>
      </c>
    </row>
    <row r="4" spans="1:3">
      <c r="A4" s="4" t="s">
        <v>784</v>
      </c>
      <c r="B4" s="13" t="n">
        <v>17.9</v>
      </c>
      <c r="C4" s="13" t="n">
        <v>9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785</v>
      </c>
      <c r="B1" s="2" t="s">
        <v>1</v>
      </c>
    </row>
    <row r="2" spans="1:5">
      <c r="B2" s="2" t="s">
        <v>2</v>
      </c>
      <c r="C2" s="2" t="s">
        <v>32</v>
      </c>
      <c r="D2" s="2" t="s">
        <v>91</v>
      </c>
      <c r="E2" s="2" t="s">
        <v>786</v>
      </c>
    </row>
    <row r="3" spans="1:5">
      <c r="A3" s="3" t="s">
        <v>787</v>
      </c>
    </row>
    <row r="4" spans="1:5">
      <c r="A4" s="4" t="s">
        <v>788</v>
      </c>
      <c r="B4" s="6" t="n">
        <v>11118121000</v>
      </c>
      <c r="C4" s="6" t="n">
        <v>9010512000</v>
      </c>
    </row>
    <row r="5" spans="1:5">
      <c r="A5" s="4" t="s">
        <v>509</v>
      </c>
      <c r="B5" s="4" t="s">
        <v>510</v>
      </c>
    </row>
    <row r="6" spans="1:5">
      <c r="A6" s="4" t="s">
        <v>789</v>
      </c>
      <c r="B6" s="6" t="n">
        <v>581000000</v>
      </c>
    </row>
    <row r="7" spans="1:5">
      <c r="A7" s="4" t="s">
        <v>790</v>
      </c>
      <c r="B7" s="5" t="n">
        <v>290400000</v>
      </c>
    </row>
    <row r="8" spans="1:5">
      <c r="A8" s="4" t="s">
        <v>791</v>
      </c>
      <c r="B8" s="6" t="n">
        <v>290600000</v>
      </c>
    </row>
    <row r="9" spans="1:5">
      <c r="A9" s="4" t="s">
        <v>792</v>
      </c>
      <c r="B9" s="4" t="s">
        <v>793</v>
      </c>
    </row>
    <row r="10" spans="1:5">
      <c r="A10" s="4" t="s">
        <v>794</v>
      </c>
      <c r="B10" s="4" t="s">
        <v>795</v>
      </c>
    </row>
    <row r="11" spans="1:5">
      <c r="A11" s="4" t="s">
        <v>796</v>
      </c>
      <c r="B11" s="4" t="s">
        <v>797</v>
      </c>
    </row>
    <row r="12" spans="1:5">
      <c r="A12" s="4" t="s">
        <v>798</v>
      </c>
      <c r="B12" s="4" t="s">
        <v>510</v>
      </c>
    </row>
    <row r="13" spans="1:5">
      <c r="A13" s="4" t="s">
        <v>799</v>
      </c>
      <c r="B13" s="6" t="n">
        <v>34000000</v>
      </c>
      <c r="C13" s="5" t="n">
        <v>26300000</v>
      </c>
    </row>
    <row r="14" spans="1:5">
      <c r="A14" s="4" t="s">
        <v>800</v>
      </c>
      <c r="B14" s="5" t="n">
        <v>5700000</v>
      </c>
      <c r="C14" s="5" t="n">
        <v>4000000</v>
      </c>
    </row>
    <row r="15" spans="1:5">
      <c r="A15" s="4" t="s">
        <v>801</v>
      </c>
      <c r="B15" s="5" t="n">
        <v>4100000</v>
      </c>
    </row>
    <row r="16" spans="1:5">
      <c r="A16" s="4" t="s">
        <v>802</v>
      </c>
      <c r="B16" s="5" t="n">
        <v>2700000</v>
      </c>
      <c r="C16" s="5" t="n">
        <v>-2300000</v>
      </c>
      <c r="D16" s="6" t="n">
        <v>-800000</v>
      </c>
    </row>
    <row r="17" spans="1:5">
      <c r="A17" s="4" t="s">
        <v>803</v>
      </c>
      <c r="B17" s="6" t="n">
        <v>200000</v>
      </c>
      <c r="C17" s="5" t="n">
        <v>800000</v>
      </c>
      <c r="D17" s="6" t="n">
        <v>200000</v>
      </c>
    </row>
    <row r="18" spans="1:5">
      <c r="A18" s="4" t="s">
        <v>804</v>
      </c>
      <c r="B18" s="4" t="s">
        <v>510</v>
      </c>
    </row>
    <row r="19" spans="1:5">
      <c r="A19" s="4" t="s">
        <v>805</v>
      </c>
      <c r="B19" s="6" t="n">
        <v>235900000</v>
      </c>
      <c r="C19" s="5" t="n">
        <v>268000000</v>
      </c>
    </row>
    <row r="20" spans="1:5">
      <c r="A20" s="4" t="s">
        <v>806</v>
      </c>
      <c r="B20" s="5" t="n">
        <v>15200000</v>
      </c>
      <c r="C20" s="5" t="n">
        <v>23400000</v>
      </c>
    </row>
    <row r="21" spans="1:5">
      <c r="A21" s="4" t="s">
        <v>807</v>
      </c>
      <c r="B21" s="5" t="n">
        <v>200000</v>
      </c>
      <c r="C21" s="5" t="n">
        <v>300000</v>
      </c>
    </row>
    <row r="22" spans="1:5">
      <c r="A22" s="4" t="s">
        <v>808</v>
      </c>
    </row>
    <row r="23" spans="1:5">
      <c r="A23" s="3" t="s">
        <v>787</v>
      </c>
    </row>
    <row r="24" spans="1:5">
      <c r="A24" s="4" t="s">
        <v>788</v>
      </c>
      <c r="B24" s="5" t="n">
        <v>1879247000</v>
      </c>
      <c r="C24" s="5" t="n">
        <v>1875030000</v>
      </c>
    </row>
    <row r="25" spans="1:5">
      <c r="A25" s="4" t="s">
        <v>809</v>
      </c>
    </row>
    <row r="26" spans="1:5">
      <c r="A26" s="3" t="s">
        <v>787</v>
      </c>
    </row>
    <row r="27" spans="1:5">
      <c r="A27" s="4" t="s">
        <v>788</v>
      </c>
      <c r="B27" s="5" t="n">
        <v>223068000</v>
      </c>
      <c r="C27" s="5" t="n">
        <v>230854000</v>
      </c>
    </row>
    <row r="28" spans="1:5">
      <c r="A28" s="4" t="s">
        <v>810</v>
      </c>
    </row>
    <row r="29" spans="1:5">
      <c r="A29" s="3" t="s">
        <v>787</v>
      </c>
    </row>
    <row r="30" spans="1:5">
      <c r="A30" s="4" t="s">
        <v>788</v>
      </c>
      <c r="B30" s="5" t="n">
        <v>2717269000</v>
      </c>
      <c r="C30" s="5" t="n">
        <v>1917099000</v>
      </c>
    </row>
    <row r="31" spans="1:5">
      <c r="A31" s="4" t="s">
        <v>320</v>
      </c>
      <c r="B31" s="5" t="n">
        <v>2717269000</v>
      </c>
      <c r="C31" s="5" t="n">
        <v>1917099000</v>
      </c>
    </row>
    <row r="32" spans="1:5">
      <c r="A32" s="4" t="s">
        <v>811</v>
      </c>
    </row>
    <row r="33" spans="1:5">
      <c r="A33" s="3" t="s">
        <v>787</v>
      </c>
    </row>
    <row r="34" spans="1:5">
      <c r="A34" s="4" t="s">
        <v>788</v>
      </c>
      <c r="B34" s="5" t="n">
        <v>4354552000</v>
      </c>
      <c r="C34" s="5" t="n">
        <v>3130853000</v>
      </c>
    </row>
    <row r="35" spans="1:5">
      <c r="A35" s="4" t="s">
        <v>812</v>
      </c>
    </row>
    <row r="36" spans="1:5">
      <c r="A36" s="3" t="s">
        <v>787</v>
      </c>
    </row>
    <row r="37" spans="1:5">
      <c r="A37" s="4" t="s">
        <v>788</v>
      </c>
      <c r="B37" s="5" t="n">
        <v>374306000</v>
      </c>
      <c r="C37" s="5" t="n">
        <v>357802000</v>
      </c>
    </row>
    <row r="38" spans="1:5">
      <c r="A38" s="4" t="s">
        <v>320</v>
      </c>
      <c r="B38" s="5" t="n">
        <v>374306000</v>
      </c>
      <c r="C38" s="5" t="n">
        <v>357802000</v>
      </c>
    </row>
    <row r="39" spans="1:5">
      <c r="A39" s="4" t="s">
        <v>813</v>
      </c>
    </row>
    <row r="40" spans="1:5">
      <c r="A40" s="3" t="s">
        <v>787</v>
      </c>
    </row>
    <row r="41" spans="1:5">
      <c r="A41" s="4" t="s">
        <v>788</v>
      </c>
      <c r="B41" s="5" t="n">
        <v>3980246000</v>
      </c>
      <c r="C41" s="5" t="n">
        <v>2773051000</v>
      </c>
    </row>
    <row r="42" spans="1:5">
      <c r="A42" s="4" t="s">
        <v>320</v>
      </c>
      <c r="B42" s="6" t="n">
        <v>3980246000</v>
      </c>
      <c r="C42" s="5" t="n">
        <v>2773051000</v>
      </c>
    </row>
    <row r="43" spans="1:5">
      <c r="A43" s="4" t="s">
        <v>814</v>
      </c>
    </row>
    <row r="44" spans="1:5">
      <c r="A44" s="3" t="s">
        <v>787</v>
      </c>
    </row>
    <row r="45" spans="1:5">
      <c r="A45" s="4" t="s">
        <v>815</v>
      </c>
      <c r="B45" s="4" t="s">
        <v>816</v>
      </c>
    </row>
    <row r="46" spans="1:5">
      <c r="A46" s="4" t="s">
        <v>521</v>
      </c>
    </row>
    <row r="47" spans="1:5">
      <c r="A47" s="3" t="s">
        <v>787</v>
      </c>
    </row>
    <row r="48" spans="1:5">
      <c r="A48" s="4" t="s">
        <v>522</v>
      </c>
      <c r="B48" s="6" t="n">
        <v>250000</v>
      </c>
    </row>
    <row r="49" spans="1:5">
      <c r="A49" s="4" t="s">
        <v>817</v>
      </c>
    </row>
    <row r="50" spans="1:5">
      <c r="A50" s="3" t="s">
        <v>787</v>
      </c>
    </row>
    <row r="51" spans="1:5">
      <c r="A51" s="4" t="s">
        <v>320</v>
      </c>
      <c r="B51" s="5" t="n">
        <v>74876000</v>
      </c>
      <c r="C51" s="5" t="n">
        <v>45614000</v>
      </c>
    </row>
    <row r="52" spans="1:5">
      <c r="A52" s="4" t="s">
        <v>818</v>
      </c>
    </row>
    <row r="53" spans="1:5">
      <c r="A53" s="3" t="s">
        <v>787</v>
      </c>
    </row>
    <row r="54" spans="1:5">
      <c r="A54" s="4" t="s">
        <v>320</v>
      </c>
      <c r="B54" s="5" t="n">
        <v>14758000</v>
      </c>
      <c r="C54" s="5" t="n">
        <v>9258000</v>
      </c>
    </row>
    <row r="55" spans="1:5">
      <c r="A55" s="4" t="s">
        <v>819</v>
      </c>
    </row>
    <row r="56" spans="1:5">
      <c r="A56" s="3" t="s">
        <v>787</v>
      </c>
    </row>
    <row r="57" spans="1:5">
      <c r="A57" s="4" t="s">
        <v>320</v>
      </c>
      <c r="B57" s="5" t="n">
        <v>98451000</v>
      </c>
      <c r="C57" s="5" t="n">
        <v>40590000</v>
      </c>
    </row>
    <row r="58" spans="1:5">
      <c r="A58" s="4" t="s">
        <v>820</v>
      </c>
    </row>
    <row r="59" spans="1:5">
      <c r="A59" s="3" t="s">
        <v>787</v>
      </c>
    </row>
    <row r="60" spans="1:5">
      <c r="A60" s="4" t="s">
        <v>320</v>
      </c>
      <c r="B60" s="5" t="n">
        <v>37367000</v>
      </c>
      <c r="C60" s="5" t="n">
        <v>63978000</v>
      </c>
    </row>
    <row r="61" spans="1:5">
      <c r="A61" s="4" t="s">
        <v>821</v>
      </c>
    </row>
    <row r="62" spans="1:5">
      <c r="A62" s="3" t="s">
        <v>787</v>
      </c>
    </row>
    <row r="63" spans="1:5">
      <c r="A63" s="4" t="s">
        <v>320</v>
      </c>
      <c r="C63" s="5" t="n">
        <v>49000</v>
      </c>
    </row>
    <row r="64" spans="1:5">
      <c r="A64" s="4" t="s">
        <v>822</v>
      </c>
    </row>
    <row r="65" spans="1:5">
      <c r="A65" s="3" t="s">
        <v>787</v>
      </c>
    </row>
    <row r="66" spans="1:5">
      <c r="A66" s="4" t="s">
        <v>320</v>
      </c>
      <c r="B66" s="5" t="n">
        <v>58584000</v>
      </c>
      <c r="C66" s="5" t="n">
        <v>19715000</v>
      </c>
    </row>
    <row r="67" spans="1:5">
      <c r="A67" s="4" t="s">
        <v>823</v>
      </c>
    </row>
    <row r="68" spans="1:5">
      <c r="A68" s="3" t="s">
        <v>787</v>
      </c>
    </row>
    <row r="69" spans="1:5">
      <c r="A69" s="4" t="s">
        <v>320</v>
      </c>
      <c r="B69" s="5" t="n">
        <v>24798000</v>
      </c>
      <c r="C69" s="5" t="n">
        <v>53063000</v>
      </c>
    </row>
    <row r="70" spans="1:5">
      <c r="A70" s="4" t="s">
        <v>824</v>
      </c>
    </row>
    <row r="71" spans="1:5">
      <c r="A71" s="3" t="s">
        <v>787</v>
      </c>
    </row>
    <row r="72" spans="1:5">
      <c r="A72" s="4" t="s">
        <v>320</v>
      </c>
      <c r="B72" s="5" t="n">
        <v>2110000</v>
      </c>
      <c r="C72" s="5" t="n">
        <v>1170000</v>
      </c>
    </row>
    <row r="73" spans="1:5">
      <c r="A73" s="4" t="s">
        <v>825</v>
      </c>
    </row>
    <row r="74" spans="1:5">
      <c r="A74" s="3" t="s">
        <v>787</v>
      </c>
    </row>
    <row r="75" spans="1:5">
      <c r="A75" s="4" t="s">
        <v>320</v>
      </c>
      <c r="B75" s="5" t="n">
        <v>30108000</v>
      </c>
      <c r="C75" s="5" t="n">
        <v>33833000</v>
      </c>
    </row>
    <row r="76" spans="1:5">
      <c r="A76" s="4" t="s">
        <v>826</v>
      </c>
    </row>
    <row r="77" spans="1:5">
      <c r="A77" s="3" t="s">
        <v>787</v>
      </c>
    </row>
    <row r="78" spans="1:5">
      <c r="A78" s="4" t="s">
        <v>788</v>
      </c>
      <c r="B78" s="6" t="n">
        <v>68200000</v>
      </c>
      <c r="C78" s="6" t="n">
        <v>77100000</v>
      </c>
    </row>
    <row r="79" spans="1:5">
      <c r="A79" s="4" t="s">
        <v>827</v>
      </c>
    </row>
    <row r="80" spans="1:5">
      <c r="A80" s="3" t="s">
        <v>787</v>
      </c>
    </row>
    <row r="81" spans="1:5">
      <c r="A81" s="4" t="s">
        <v>828</v>
      </c>
      <c r="B81" s="4" t="s">
        <v>829</v>
      </c>
    </row>
    <row r="82" spans="1:5">
      <c r="A82" s="4" t="s">
        <v>830</v>
      </c>
    </row>
    <row r="83" spans="1:5">
      <c r="A83" s="3" t="s">
        <v>787</v>
      </c>
    </row>
    <row r="84" spans="1:5">
      <c r="A84" s="4" t="s">
        <v>828</v>
      </c>
      <c r="B84" s="4" t="s">
        <v>831</v>
      </c>
    </row>
    <row r="85" spans="1:5">
      <c r="A85" s="4" t="s">
        <v>362</v>
      </c>
    </row>
    <row r="86" spans="1:5">
      <c r="A86" s="3" t="s">
        <v>787</v>
      </c>
    </row>
    <row r="87" spans="1:5">
      <c r="A87" s="4" t="s">
        <v>832</v>
      </c>
      <c r="E87" s="6" t="n">
        <v>864400000</v>
      </c>
    </row>
    <row r="88" spans="1:5">
      <c r="A88" s="4" t="s">
        <v>833</v>
      </c>
    </row>
    <row r="89" spans="1:5">
      <c r="A89" s="3" t="s">
        <v>787</v>
      </c>
    </row>
    <row r="90" spans="1:5">
      <c r="A90" s="4" t="s">
        <v>834</v>
      </c>
      <c r="B90" s="4" t="s">
        <v>835</v>
      </c>
    </row>
    <row r="91" spans="1:5">
      <c r="A91" s="4" t="s">
        <v>836</v>
      </c>
      <c r="B91" s="4" t="s">
        <v>837</v>
      </c>
    </row>
    <row r="92" spans="1:5">
      <c r="A92" s="4" t="s">
        <v>838</v>
      </c>
    </row>
    <row r="93" spans="1:5">
      <c r="A93" s="3" t="s">
        <v>787</v>
      </c>
    </row>
    <row r="94" spans="1:5">
      <c r="A94" s="4" t="s">
        <v>320</v>
      </c>
      <c r="B94" s="6" t="n">
        <v>26500000</v>
      </c>
    </row>
    <row r="95" spans="1:5">
      <c r="A95" s="4" t="s">
        <v>839</v>
      </c>
    </row>
    <row r="96" spans="1:5">
      <c r="A96" s="3" t="s">
        <v>787</v>
      </c>
    </row>
    <row r="97" spans="1:5">
      <c r="A97" s="4" t="s">
        <v>320</v>
      </c>
      <c r="B97" s="5" t="n">
        <v>20400000</v>
      </c>
    </row>
    <row r="98" spans="1:5">
      <c r="A98" s="4" t="s">
        <v>840</v>
      </c>
    </row>
    <row r="99" spans="1:5">
      <c r="A99" s="3" t="s">
        <v>787</v>
      </c>
    </row>
    <row r="100" spans="1:5">
      <c r="A100" s="4" t="s">
        <v>320</v>
      </c>
      <c r="B100" s="5" t="n">
        <v>7300000</v>
      </c>
    </row>
    <row r="101" spans="1:5">
      <c r="A101" s="4" t="s">
        <v>841</v>
      </c>
    </row>
    <row r="102" spans="1:5">
      <c r="A102" s="3" t="s">
        <v>787</v>
      </c>
    </row>
    <row r="103" spans="1:5">
      <c r="A103" s="4" t="s">
        <v>320</v>
      </c>
      <c r="B103" s="5" t="n">
        <v>3600000</v>
      </c>
    </row>
    <row r="104" spans="1:5">
      <c r="A104" s="4" t="s">
        <v>842</v>
      </c>
    </row>
    <row r="105" spans="1:5">
      <c r="A105" s="3" t="s">
        <v>787</v>
      </c>
    </row>
    <row r="106" spans="1:5">
      <c r="A106" s="4" t="s">
        <v>320</v>
      </c>
      <c r="B106" s="5" t="n">
        <v>7300000</v>
      </c>
    </row>
    <row r="107" spans="1:5">
      <c r="A107" s="4" t="s">
        <v>843</v>
      </c>
    </row>
    <row r="108" spans="1:5">
      <c r="A108" s="3" t="s">
        <v>787</v>
      </c>
    </row>
    <row r="109" spans="1:5">
      <c r="A109" s="4" t="s">
        <v>320</v>
      </c>
      <c r="B109" s="5" t="n">
        <v>1200000</v>
      </c>
    </row>
    <row r="110" spans="1:5">
      <c r="A110" s="4" t="s">
        <v>844</v>
      </c>
    </row>
    <row r="111" spans="1:5">
      <c r="A111" s="3" t="s">
        <v>787</v>
      </c>
    </row>
    <row r="112" spans="1:5">
      <c r="A112" s="4" t="s">
        <v>320</v>
      </c>
      <c r="B112" s="6" t="n">
        <v>69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5</v>
      </c>
      <c r="B1" s="2" t="s">
        <v>2</v>
      </c>
      <c r="C1" s="2" t="s">
        <v>32</v>
      </c>
      <c r="D1" s="2" t="s">
        <v>91</v>
      </c>
      <c r="E1" s="2" t="s">
        <v>846</v>
      </c>
    </row>
    <row r="2" spans="1:5">
      <c r="A2" s="3" t="s">
        <v>787</v>
      </c>
    </row>
    <row r="3" spans="1:5">
      <c r="A3" s="4" t="s">
        <v>847</v>
      </c>
      <c r="B3" s="6" t="n">
        <v>11118121</v>
      </c>
      <c r="C3" s="6" t="n">
        <v>9010512</v>
      </c>
    </row>
    <row r="4" spans="1:5">
      <c r="A4" s="4" t="s">
        <v>43</v>
      </c>
      <c r="B4" s="5" t="n">
        <v>-50381</v>
      </c>
      <c r="C4" s="5" t="n">
        <v>-49808</v>
      </c>
      <c r="D4" s="6" t="n">
        <v>-52233</v>
      </c>
      <c r="E4" s="6" t="n">
        <v>-47849</v>
      </c>
    </row>
    <row r="5" spans="1:5">
      <c r="A5" s="4" t="s">
        <v>44</v>
      </c>
      <c r="B5" s="5" t="n">
        <v>11067740</v>
      </c>
      <c r="C5" s="5" t="n">
        <v>8960704</v>
      </c>
    </row>
    <row r="6" spans="1:5">
      <c r="A6" s="4" t="s">
        <v>848</v>
      </c>
    </row>
    <row r="7" spans="1:5">
      <c r="A7" s="3" t="s">
        <v>787</v>
      </c>
    </row>
    <row r="8" spans="1:5">
      <c r="A8" s="4" t="s">
        <v>847</v>
      </c>
      <c r="B8" s="5" t="n">
        <v>2717269</v>
      </c>
      <c r="C8" s="5" t="n">
        <v>1917099</v>
      </c>
    </row>
    <row r="9" spans="1:5">
      <c r="A9" s="4" t="s">
        <v>43</v>
      </c>
      <c r="B9" s="5" t="n">
        <v>-19246</v>
      </c>
      <c r="C9" s="5" t="n">
        <v>-21481</v>
      </c>
      <c r="D9" s="6" t="n">
        <v>-26347</v>
      </c>
      <c r="E9" s="6" t="n">
        <v>-20670</v>
      </c>
    </row>
    <row r="10" spans="1:5">
      <c r="A10" s="4" t="s">
        <v>849</v>
      </c>
    </row>
    <row r="11" spans="1:5">
      <c r="A11" s="3" t="s">
        <v>787</v>
      </c>
    </row>
    <row r="12" spans="1:5">
      <c r="A12" s="4" t="s">
        <v>847</v>
      </c>
      <c r="B12" s="5" t="n">
        <v>2167053</v>
      </c>
      <c r="C12" s="5" t="n">
        <v>2087530</v>
      </c>
    </row>
    <row r="13" spans="1:5">
      <c r="A13" s="4" t="s">
        <v>808</v>
      </c>
    </row>
    <row r="14" spans="1:5">
      <c r="A14" s="3" t="s">
        <v>787</v>
      </c>
    </row>
    <row r="15" spans="1:5">
      <c r="A15" s="4" t="s">
        <v>847</v>
      </c>
      <c r="B15" s="5" t="n">
        <v>1879247</v>
      </c>
      <c r="C15" s="5" t="n">
        <v>1875030</v>
      </c>
    </row>
    <row r="16" spans="1:5">
      <c r="A16" s="4" t="s">
        <v>850</v>
      </c>
    </row>
    <row r="17" spans="1:5">
      <c r="A17" s="3" t="s">
        <v>787</v>
      </c>
    </row>
    <row r="18" spans="1:5">
      <c r="A18" s="4" t="s">
        <v>847</v>
      </c>
      <c r="B18" s="5" t="n">
        <v>507507</v>
      </c>
      <c r="C18" s="5" t="n">
        <v>476439</v>
      </c>
    </row>
    <row r="19" spans="1:5">
      <c r="A19" s="4" t="s">
        <v>811</v>
      </c>
    </row>
    <row r="20" spans="1:5">
      <c r="A20" s="3" t="s">
        <v>787</v>
      </c>
    </row>
    <row r="21" spans="1:5">
      <c r="A21" s="4" t="s">
        <v>847</v>
      </c>
      <c r="B21" s="5" t="n">
        <v>4354552</v>
      </c>
      <c r="C21" s="5" t="n">
        <v>3130853</v>
      </c>
    </row>
    <row r="22" spans="1:5">
      <c r="A22" s="4" t="s">
        <v>851</v>
      </c>
    </row>
    <row r="23" spans="1:5">
      <c r="A23" s="3" t="s">
        <v>787</v>
      </c>
    </row>
    <row r="24" spans="1:5">
      <c r="A24" s="4" t="s">
        <v>847</v>
      </c>
      <c r="B24" s="5" t="n">
        <v>374306</v>
      </c>
      <c r="C24" s="5" t="n">
        <v>357802</v>
      </c>
    </row>
    <row r="25" spans="1:5">
      <c r="A25" s="4" t="s">
        <v>852</v>
      </c>
    </row>
    <row r="26" spans="1:5">
      <c r="A26" s="3" t="s">
        <v>787</v>
      </c>
    </row>
    <row r="27" spans="1:5">
      <c r="A27" s="4" t="s">
        <v>847</v>
      </c>
      <c r="B27" s="5" t="n">
        <v>223068</v>
      </c>
      <c r="C27" s="5" t="n">
        <v>230854</v>
      </c>
    </row>
    <row r="28" spans="1:5">
      <c r="A28" s="4" t="s">
        <v>853</v>
      </c>
    </row>
    <row r="29" spans="1:5">
      <c r="A29" s="3" t="s">
        <v>787</v>
      </c>
    </row>
    <row r="30" spans="1:5">
      <c r="A30" s="4" t="s">
        <v>847</v>
      </c>
      <c r="B30" s="5" t="n">
        <v>3980246</v>
      </c>
      <c r="C30" s="5" t="n">
        <v>2773051</v>
      </c>
    </row>
    <row r="31" spans="1:5">
      <c r="A31" s="4" t="s">
        <v>854</v>
      </c>
    </row>
    <row r="32" spans="1:5">
      <c r="A32" s="3" t="s">
        <v>787</v>
      </c>
    </row>
    <row r="33" spans="1:5">
      <c r="A33" s="4" t="s">
        <v>847</v>
      </c>
      <c r="B33" s="6" t="n">
        <v>1148672</v>
      </c>
      <c r="C33" s="6" t="n">
        <v>11677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2</v>
      </c>
    </row>
    <row r="2" spans="1:3">
      <c r="A2" s="3" t="s">
        <v>856</v>
      </c>
    </row>
    <row r="3" spans="1:3">
      <c r="A3" s="4" t="s">
        <v>857</v>
      </c>
      <c r="B3" s="13" t="n">
        <v>29.5</v>
      </c>
      <c r="C3" s="13" t="n">
        <v>1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v>
      </c>
    </row>
    <row r="2" spans="1:2">
      <c r="B2" s="2" t="s">
        <v>630</v>
      </c>
    </row>
    <row r="3" spans="1:2">
      <c r="A3" s="3" t="s">
        <v>856</v>
      </c>
    </row>
    <row r="4" spans="1:2">
      <c r="A4" s="4" t="s">
        <v>859</v>
      </c>
      <c r="B4" s="6" t="n">
        <v>8494</v>
      </c>
    </row>
    <row r="5" spans="1:2">
      <c r="A5" s="4" t="s">
        <v>860</v>
      </c>
      <c r="B5" s="5" t="n">
        <v>6041</v>
      </c>
    </row>
    <row r="6" spans="1:2">
      <c r="A6" s="4" t="s">
        <v>861</v>
      </c>
      <c r="B6" s="5" t="n">
        <v>-4885</v>
      </c>
    </row>
    <row r="7" spans="1:2">
      <c r="A7" s="4" t="s">
        <v>862</v>
      </c>
      <c r="B7" s="5" t="n">
        <v>-169</v>
      </c>
    </row>
    <row r="8" spans="1:2">
      <c r="A8" s="4" t="s">
        <v>863</v>
      </c>
      <c r="B8" s="6" t="n">
        <v>948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502</v>
      </c>
      <c r="J1" s="2" t="s">
        <v>1</v>
      </c>
    </row>
    <row r="2" spans="1:12">
      <c r="B2" s="2" t="s">
        <v>2</v>
      </c>
      <c r="C2" s="2" t="s">
        <v>503</v>
      </c>
      <c r="D2" s="2" t="s">
        <v>4</v>
      </c>
      <c r="E2" s="2" t="s">
        <v>504</v>
      </c>
      <c r="F2" s="2" t="s">
        <v>32</v>
      </c>
      <c r="G2" s="2" t="s">
        <v>505</v>
      </c>
      <c r="H2" s="2" t="s">
        <v>506</v>
      </c>
      <c r="I2" s="2" t="s">
        <v>507</v>
      </c>
      <c r="J2" s="2" t="s">
        <v>2</v>
      </c>
      <c r="K2" s="2" t="s">
        <v>32</v>
      </c>
      <c r="L2" s="2" t="s">
        <v>91</v>
      </c>
    </row>
    <row r="3" spans="1:12">
      <c r="A3" s="3" t="s">
        <v>787</v>
      </c>
    </row>
    <row r="4" spans="1:12">
      <c r="A4" s="4" t="s">
        <v>865</v>
      </c>
      <c r="E4" s="6" t="n">
        <v>49808</v>
      </c>
      <c r="I4" s="6" t="n">
        <v>52233</v>
      </c>
      <c r="J4" s="6" t="n">
        <v>49808</v>
      </c>
      <c r="K4" s="6" t="n">
        <v>52233</v>
      </c>
      <c r="L4" s="6" t="n">
        <v>47849</v>
      </c>
    </row>
    <row r="5" spans="1:12">
      <c r="A5" s="4" t="s">
        <v>866</v>
      </c>
      <c r="J5" s="5" t="n">
        <v>-12717</v>
      </c>
      <c r="K5" s="5" t="n">
        <v>-14610</v>
      </c>
      <c r="L5" s="5" t="n">
        <v>-12877</v>
      </c>
    </row>
    <row r="6" spans="1:12">
      <c r="A6" s="4" t="s">
        <v>867</v>
      </c>
      <c r="J6" s="5" t="n">
        <v>10240</v>
      </c>
      <c r="K6" s="5" t="n">
        <v>11225</v>
      </c>
      <c r="L6" s="5" t="n">
        <v>14338</v>
      </c>
    </row>
    <row r="7" spans="1:12">
      <c r="A7" s="4" t="s">
        <v>868</v>
      </c>
      <c r="B7" s="6" t="n">
        <v>1037</v>
      </c>
      <c r="C7" s="6" t="n">
        <v>311</v>
      </c>
      <c r="D7" s="6" t="n">
        <v>1355</v>
      </c>
      <c r="E7" s="5" t="n">
        <v>347</v>
      </c>
      <c r="F7" s="6" t="n">
        <v>-1756</v>
      </c>
      <c r="G7" s="6" t="n">
        <v>1306</v>
      </c>
      <c r="H7" s="6" t="n">
        <v>1319</v>
      </c>
      <c r="I7" s="5" t="n">
        <v>91</v>
      </c>
      <c r="J7" s="5" t="n">
        <v>3050</v>
      </c>
      <c r="K7" s="5" t="n">
        <v>960</v>
      </c>
      <c r="L7" s="5" t="n">
        <v>2923</v>
      </c>
    </row>
    <row r="8" spans="1:12">
      <c r="A8" s="4" t="s">
        <v>869</v>
      </c>
      <c r="B8" s="5" t="n">
        <v>50381</v>
      </c>
      <c r="F8" s="5" t="n">
        <v>49808</v>
      </c>
      <c r="J8" s="5" t="n">
        <v>50381</v>
      </c>
      <c r="K8" s="5" t="n">
        <v>49808</v>
      </c>
      <c r="L8" s="5" t="n">
        <v>52233</v>
      </c>
    </row>
    <row r="9" spans="1:12">
      <c r="A9" s="4" t="s">
        <v>848</v>
      </c>
    </row>
    <row r="10" spans="1:12">
      <c r="A10" s="3" t="s">
        <v>787</v>
      </c>
    </row>
    <row r="11" spans="1:12">
      <c r="A11" s="4" t="s">
        <v>865</v>
      </c>
      <c r="E11" s="5" t="n">
        <v>21481</v>
      </c>
      <c r="I11" s="5" t="n">
        <v>26347</v>
      </c>
      <c r="J11" s="5" t="n">
        <v>21481</v>
      </c>
      <c r="K11" s="5" t="n">
        <v>26347</v>
      </c>
      <c r="L11" s="5" t="n">
        <v>20670</v>
      </c>
    </row>
    <row r="12" spans="1:12">
      <c r="A12" s="4" t="s">
        <v>866</v>
      </c>
      <c r="J12" s="5" t="n">
        <v>-1108</v>
      </c>
      <c r="K12" s="5" t="n">
        <v>-5047</v>
      </c>
      <c r="L12" s="5" t="n">
        <v>-3513</v>
      </c>
    </row>
    <row r="13" spans="1:12">
      <c r="A13" s="4" t="s">
        <v>867</v>
      </c>
      <c r="J13" s="5" t="n">
        <v>2281</v>
      </c>
      <c r="K13" s="5" t="n">
        <v>3102</v>
      </c>
      <c r="L13" s="5" t="n">
        <v>5218</v>
      </c>
    </row>
    <row r="14" spans="1:12">
      <c r="A14" s="4" t="s">
        <v>868</v>
      </c>
      <c r="J14" s="5" t="n">
        <v>-3408</v>
      </c>
      <c r="K14" s="5" t="n">
        <v>-2921</v>
      </c>
      <c r="L14" s="5" t="n">
        <v>3972</v>
      </c>
    </row>
    <row r="15" spans="1:12">
      <c r="A15" s="4" t="s">
        <v>869</v>
      </c>
      <c r="B15" s="5" t="n">
        <v>19246</v>
      </c>
      <c r="F15" s="5" t="n">
        <v>21481</v>
      </c>
      <c r="J15" s="5" t="n">
        <v>19246</v>
      </c>
      <c r="K15" s="5" t="n">
        <v>21481</v>
      </c>
      <c r="L15" s="5" t="n">
        <v>26347</v>
      </c>
    </row>
    <row r="16" spans="1:12">
      <c r="A16" s="4" t="s">
        <v>811</v>
      </c>
    </row>
    <row r="17" spans="1:12">
      <c r="A17" s="3" t="s">
        <v>787</v>
      </c>
    </row>
    <row r="18" spans="1:12">
      <c r="A18" s="4" t="s">
        <v>865</v>
      </c>
      <c r="E18" s="5" t="n">
        <v>18173</v>
      </c>
      <c r="I18" s="5" t="n">
        <v>15993</v>
      </c>
      <c r="J18" s="5" t="n">
        <v>18173</v>
      </c>
      <c r="K18" s="5" t="n">
        <v>15993</v>
      </c>
      <c r="L18" s="5" t="n">
        <v>17348</v>
      </c>
    </row>
    <row r="19" spans="1:12">
      <c r="A19" s="4" t="s">
        <v>866</v>
      </c>
      <c r="J19" s="5" t="n">
        <v>-3700</v>
      </c>
      <c r="K19" s="5" t="n">
        <v>-2632</v>
      </c>
      <c r="L19" s="5" t="n">
        <v>-1921</v>
      </c>
    </row>
    <row r="20" spans="1:12">
      <c r="A20" s="4" t="s">
        <v>867</v>
      </c>
      <c r="J20" s="5" t="n">
        <v>3777</v>
      </c>
      <c r="K20" s="5" t="n">
        <v>4763</v>
      </c>
      <c r="L20" s="5" t="n">
        <v>4685</v>
      </c>
    </row>
    <row r="21" spans="1:12">
      <c r="A21" s="4" t="s">
        <v>868</v>
      </c>
      <c r="J21" s="5" t="n">
        <v>3186</v>
      </c>
      <c r="K21" s="5" t="n">
        <v>49</v>
      </c>
      <c r="L21" s="5" t="n">
        <v>-4119</v>
      </c>
    </row>
    <row r="22" spans="1:12">
      <c r="A22" s="4" t="s">
        <v>869</v>
      </c>
      <c r="B22" s="5" t="n">
        <v>21436</v>
      </c>
      <c r="F22" s="5" t="n">
        <v>18173</v>
      </c>
      <c r="J22" s="5" t="n">
        <v>21436</v>
      </c>
      <c r="K22" s="5" t="n">
        <v>18173</v>
      </c>
      <c r="L22" s="5" t="n">
        <v>15993</v>
      </c>
    </row>
    <row r="23" spans="1:12">
      <c r="A23" s="4" t="s">
        <v>870</v>
      </c>
    </row>
    <row r="24" spans="1:12">
      <c r="A24" s="3" t="s">
        <v>787</v>
      </c>
    </row>
    <row r="25" spans="1:12">
      <c r="A25" s="4" t="s">
        <v>865</v>
      </c>
      <c r="E25" s="5" t="n">
        <v>1643</v>
      </c>
      <c r="I25" s="5" t="n">
        <v>2051</v>
      </c>
      <c r="J25" s="5" t="n">
        <v>1643</v>
      </c>
      <c r="K25" s="5" t="n">
        <v>2051</v>
      </c>
      <c r="L25" s="5" t="n">
        <v>2962</v>
      </c>
    </row>
    <row r="26" spans="1:12">
      <c r="A26" s="4" t="s">
        <v>866</v>
      </c>
      <c r="J26" s="5" t="n">
        <v>-985</v>
      </c>
      <c r="K26" s="5" t="n">
        <v>-800</v>
      </c>
      <c r="L26" s="5" t="n">
        <v>-1039</v>
      </c>
    </row>
    <row r="27" spans="1:12">
      <c r="A27" s="4" t="s">
        <v>867</v>
      </c>
      <c r="J27" s="5" t="n">
        <v>255</v>
      </c>
      <c r="K27" s="5" t="n">
        <v>174</v>
      </c>
      <c r="L27" s="5" t="n">
        <v>354</v>
      </c>
    </row>
    <row r="28" spans="1:12">
      <c r="A28" s="4" t="s">
        <v>868</v>
      </c>
      <c r="J28" s="5" t="n">
        <v>850</v>
      </c>
      <c r="K28" s="5" t="n">
        <v>218</v>
      </c>
      <c r="L28" s="5" t="n">
        <v>-226</v>
      </c>
    </row>
    <row r="29" spans="1:12">
      <c r="A29" s="4" t="s">
        <v>869</v>
      </c>
      <c r="B29" s="5" t="n">
        <v>1763</v>
      </c>
      <c r="F29" s="5" t="n">
        <v>1643</v>
      </c>
      <c r="J29" s="5" t="n">
        <v>1763</v>
      </c>
      <c r="K29" s="5" t="n">
        <v>1643</v>
      </c>
      <c r="L29" s="5" t="n">
        <v>2051</v>
      </c>
    </row>
    <row r="30" spans="1:12">
      <c r="A30" s="4" t="s">
        <v>871</v>
      </c>
    </row>
    <row r="31" spans="1:12">
      <c r="A31" s="3" t="s">
        <v>787</v>
      </c>
    </row>
    <row r="32" spans="1:12">
      <c r="A32" s="4" t="s">
        <v>865</v>
      </c>
      <c r="E32" s="6" t="n">
        <v>8511</v>
      </c>
      <c r="I32" s="6" t="n">
        <v>7842</v>
      </c>
      <c r="J32" s="5" t="n">
        <v>8511</v>
      </c>
      <c r="K32" s="5" t="n">
        <v>7842</v>
      </c>
      <c r="L32" s="5" t="n">
        <v>6869</v>
      </c>
    </row>
    <row r="33" spans="1:12">
      <c r="A33" s="4" t="s">
        <v>866</v>
      </c>
      <c r="J33" s="5" t="n">
        <v>-6924</v>
      </c>
      <c r="K33" s="5" t="n">
        <v>-6131</v>
      </c>
      <c r="L33" s="5" t="n">
        <v>-6404</v>
      </c>
    </row>
    <row r="34" spans="1:12">
      <c r="A34" s="4" t="s">
        <v>867</v>
      </c>
      <c r="J34" s="5" t="n">
        <v>3927</v>
      </c>
      <c r="K34" s="5" t="n">
        <v>3186</v>
      </c>
      <c r="L34" s="5" t="n">
        <v>4081</v>
      </c>
    </row>
    <row r="35" spans="1:12">
      <c r="A35" s="4" t="s">
        <v>868</v>
      </c>
      <c r="J35" s="5" t="n">
        <v>2422</v>
      </c>
      <c r="K35" s="5" t="n">
        <v>3614</v>
      </c>
      <c r="L35" s="5" t="n">
        <v>3296</v>
      </c>
    </row>
    <row r="36" spans="1:12">
      <c r="A36" s="4" t="s">
        <v>869</v>
      </c>
      <c r="B36" s="6" t="n">
        <v>7936</v>
      </c>
      <c r="F36" s="6" t="n">
        <v>8511</v>
      </c>
      <c r="J36" s="6" t="n">
        <v>7936</v>
      </c>
      <c r="K36" s="6" t="n">
        <v>8511</v>
      </c>
      <c r="L36" s="6" t="n">
        <v>784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2</v>
      </c>
      <c r="D2" s="2" t="s">
        <v>91</v>
      </c>
    </row>
    <row r="3" spans="1:4">
      <c r="A3" s="3" t="s">
        <v>187</v>
      </c>
    </row>
    <row r="4" spans="1:4">
      <c r="A4" s="4" t="s">
        <v>136</v>
      </c>
      <c r="B4" s="6" t="n">
        <v>95725</v>
      </c>
      <c r="C4" s="6" t="n">
        <v>134264</v>
      </c>
      <c r="D4" s="6" t="n">
        <v>116716</v>
      </c>
    </row>
    <row r="5" spans="1:4">
      <c r="A5" s="3" t="s">
        <v>188</v>
      </c>
    </row>
    <row r="6" spans="1:4">
      <c r="A6" s="4" t="s">
        <v>189</v>
      </c>
      <c r="B6" s="5" t="n">
        <v>22183</v>
      </c>
      <c r="C6" s="5" t="n">
        <v>16558</v>
      </c>
      <c r="D6" s="5" t="n">
        <v>14101</v>
      </c>
    </row>
    <row r="7" spans="1:4">
      <c r="A7" s="4" t="s">
        <v>190</v>
      </c>
      <c r="B7" s="5" t="n">
        <v>11841</v>
      </c>
      <c r="C7" s="5" t="n">
        <v>12486</v>
      </c>
      <c r="D7" s="5" t="n">
        <v>11746</v>
      </c>
    </row>
    <row r="8" spans="1:4">
      <c r="A8" s="4" t="s">
        <v>131</v>
      </c>
      <c r="B8" s="5" t="n">
        <v>11733</v>
      </c>
    </row>
    <row r="9" spans="1:4">
      <c r="A9" s="4" t="s">
        <v>191</v>
      </c>
      <c r="B9" s="5" t="n">
        <v>15302</v>
      </c>
      <c r="C9" s="5" t="n">
        <v>18633</v>
      </c>
      <c r="D9" s="5" t="n">
        <v>18609</v>
      </c>
    </row>
    <row r="10" spans="1:4">
      <c r="A10" s="4" t="s">
        <v>192</v>
      </c>
      <c r="C10" s="5" t="n">
        <v>-458</v>
      </c>
      <c r="D10" s="5" t="n">
        <v>9034</v>
      </c>
    </row>
    <row r="11" spans="1:4">
      <c r="A11" s="4" t="s">
        <v>193</v>
      </c>
      <c r="B11" s="5" t="n">
        <v>6275</v>
      </c>
      <c r="C11" s="5" t="n">
        <v>7318</v>
      </c>
      <c r="D11" s="5" t="n">
        <v>4255</v>
      </c>
    </row>
    <row r="12" spans="1:4">
      <c r="A12" s="4" t="s">
        <v>194</v>
      </c>
      <c r="B12" s="5" t="n">
        <v>79</v>
      </c>
    </row>
    <row r="13" spans="1:4">
      <c r="A13" s="4" t="s">
        <v>101</v>
      </c>
      <c r="B13" s="5" t="n">
        <v>3050</v>
      </c>
      <c r="C13" s="5" t="n">
        <v>960</v>
      </c>
      <c r="D13" s="5" t="n">
        <v>2923</v>
      </c>
    </row>
    <row r="14" spans="1:4">
      <c r="A14" s="4" t="s">
        <v>195</v>
      </c>
      <c r="B14" s="5" t="n">
        <v>-9135</v>
      </c>
      <c r="C14" s="5" t="n">
        <v>-5848</v>
      </c>
      <c r="D14" s="5" t="n">
        <v>-5718</v>
      </c>
    </row>
    <row r="15" spans="1:4">
      <c r="A15" s="4" t="s">
        <v>112</v>
      </c>
      <c r="B15" s="5" t="n">
        <v>-2080</v>
      </c>
      <c r="C15" s="5" t="n">
        <v>-16057</v>
      </c>
      <c r="D15" s="5" t="n">
        <v>-16444</v>
      </c>
    </row>
    <row r="16" spans="1:4">
      <c r="A16" s="4" t="s">
        <v>113</v>
      </c>
      <c r="C16" s="5" t="n">
        <v>-41864</v>
      </c>
    </row>
    <row r="17" spans="1:4">
      <c r="A17" s="4" t="s">
        <v>114</v>
      </c>
      <c r="D17" s="5" t="n">
        <v>-15627</v>
      </c>
    </row>
    <row r="18" spans="1:4">
      <c r="A18" s="4" t="s">
        <v>196</v>
      </c>
      <c r="B18" s="5" t="n">
        <v>-6421</v>
      </c>
      <c r="C18" s="5" t="n">
        <v>-4741</v>
      </c>
      <c r="D18" s="5" t="n">
        <v>-5232</v>
      </c>
    </row>
    <row r="19" spans="1:4">
      <c r="A19" s="4" t="s">
        <v>197</v>
      </c>
      <c r="B19" s="5" t="n">
        <v>-8654</v>
      </c>
      <c r="C19" s="5" t="n">
        <v>-8479</v>
      </c>
      <c r="D19" s="5" t="n">
        <v>-8604</v>
      </c>
    </row>
    <row r="20" spans="1:4">
      <c r="A20" s="4" t="s">
        <v>198</v>
      </c>
      <c r="B20" s="5" t="n">
        <v>-452604</v>
      </c>
      <c r="C20" s="5" t="n">
        <v>-637639</v>
      </c>
      <c r="D20" s="5" t="n">
        <v>-350846</v>
      </c>
    </row>
    <row r="21" spans="1:4">
      <c r="A21" s="4" t="s">
        <v>199</v>
      </c>
      <c r="B21" s="5" t="n">
        <v>535271</v>
      </c>
      <c r="C21" s="5" t="n">
        <v>578653</v>
      </c>
      <c r="D21" s="5" t="n">
        <v>362157</v>
      </c>
    </row>
    <row r="22" spans="1:4">
      <c r="A22" s="4" t="s">
        <v>200</v>
      </c>
      <c r="B22" s="5" t="n">
        <v>151</v>
      </c>
      <c r="C22" s="5" t="n">
        <v>-4974</v>
      </c>
      <c r="D22" s="5" t="n">
        <v>-7523</v>
      </c>
    </row>
    <row r="23" spans="1:4">
      <c r="A23" s="4" t="s">
        <v>201</v>
      </c>
      <c r="B23" s="5" t="n">
        <v>10794</v>
      </c>
      <c r="C23" s="5" t="n">
        <v>11301</v>
      </c>
      <c r="D23" s="5" t="n">
        <v>4538</v>
      </c>
    </row>
    <row r="24" spans="1:4">
      <c r="A24" s="4" t="s">
        <v>202</v>
      </c>
      <c r="B24" s="5" t="n">
        <v>45008</v>
      </c>
      <c r="C24" s="5" t="n">
        <v>46462</v>
      </c>
      <c r="D24" s="5" t="n">
        <v>16079</v>
      </c>
    </row>
    <row r="25" spans="1:4">
      <c r="A25" s="4" t="s">
        <v>203</v>
      </c>
      <c r="B25" s="5" t="n">
        <v>12141</v>
      </c>
      <c r="C25" s="5" t="n">
        <v>-24524</v>
      </c>
      <c r="D25" s="5" t="n">
        <v>-26408</v>
      </c>
    </row>
    <row r="26" spans="1:4">
      <c r="A26" s="4" t="s">
        <v>204</v>
      </c>
      <c r="B26" s="5" t="n">
        <v>194934</v>
      </c>
      <c r="C26" s="5" t="n">
        <v>-52213</v>
      </c>
      <c r="D26" s="5" t="n">
        <v>7040</v>
      </c>
    </row>
    <row r="27" spans="1:4">
      <c r="A27" s="4" t="s">
        <v>205</v>
      </c>
      <c r="B27" s="5" t="n">
        <v>290659</v>
      </c>
      <c r="C27" s="5" t="n">
        <v>82051</v>
      </c>
      <c r="D27" s="5" t="n">
        <v>123756</v>
      </c>
    </row>
    <row r="28" spans="1:4">
      <c r="A28" s="3" t="s">
        <v>206</v>
      </c>
    </row>
    <row r="29" spans="1:4">
      <c r="A29" s="4" t="s">
        <v>207</v>
      </c>
      <c r="B29" s="5" t="n">
        <v>2564</v>
      </c>
      <c r="C29" s="5" t="n">
        <v>-62532</v>
      </c>
      <c r="D29" s="5" t="n">
        <v>-37098</v>
      </c>
    </row>
    <row r="30" spans="1:4">
      <c r="A30" s="4" t="s">
        <v>208</v>
      </c>
      <c r="C30" s="5" t="n">
        <v>91771</v>
      </c>
    </row>
    <row r="31" spans="1:4">
      <c r="A31" s="4" t="s">
        <v>209</v>
      </c>
      <c r="D31" s="5" t="n">
        <v>-333095</v>
      </c>
    </row>
    <row r="32" spans="1:4">
      <c r="A32" s="4" t="s">
        <v>210</v>
      </c>
      <c r="B32" s="5" t="n">
        <v>-874555</v>
      </c>
      <c r="C32" s="5" t="n">
        <v>-1625746</v>
      </c>
      <c r="D32" s="5" t="n">
        <v>-832419</v>
      </c>
    </row>
    <row r="33" spans="1:4">
      <c r="A33" s="4" t="s">
        <v>211</v>
      </c>
      <c r="D33" s="5" t="n">
        <v>-74862</v>
      </c>
    </row>
    <row r="34" spans="1:4">
      <c r="A34" s="4" t="s">
        <v>212</v>
      </c>
      <c r="B34" s="5" t="n">
        <v>-17979</v>
      </c>
      <c r="C34" s="5" t="n">
        <v>-10974</v>
      </c>
      <c r="D34" s="5" t="n">
        <v>-21872</v>
      </c>
    </row>
    <row r="35" spans="1:4">
      <c r="A35" s="4" t="s">
        <v>213</v>
      </c>
      <c r="B35" s="5" t="n">
        <v>438818</v>
      </c>
      <c r="C35" s="5" t="n">
        <v>1177130</v>
      </c>
      <c r="D35" s="5" t="n">
        <v>764649</v>
      </c>
    </row>
    <row r="36" spans="1:4">
      <c r="A36" s="4" t="s">
        <v>214</v>
      </c>
      <c r="B36" s="5" t="n">
        <v>342233</v>
      </c>
      <c r="C36" s="5" t="n">
        <v>243312</v>
      </c>
      <c r="D36" s="5" t="n">
        <v>343486</v>
      </c>
    </row>
    <row r="37" spans="1:4">
      <c r="A37" s="4" t="s">
        <v>215</v>
      </c>
      <c r="B37" s="5" t="n">
        <v>57682</v>
      </c>
      <c r="C37" s="5" t="n">
        <v>120954</v>
      </c>
      <c r="D37" s="5" t="n">
        <v>39799</v>
      </c>
    </row>
    <row r="38" spans="1:4">
      <c r="A38" s="4" t="s">
        <v>216</v>
      </c>
      <c r="D38" s="5" t="n">
        <v>855</v>
      </c>
    </row>
    <row r="39" spans="1:4">
      <c r="A39" s="4" t="s">
        <v>217</v>
      </c>
      <c r="B39" s="5" t="n">
        <v>6594</v>
      </c>
      <c r="D39" s="5" t="n">
        <v>8711</v>
      </c>
    </row>
    <row r="40" spans="1:4">
      <c r="A40" s="4" t="s">
        <v>218</v>
      </c>
      <c r="B40" s="5" t="n">
        <v>127</v>
      </c>
    </row>
    <row r="41" spans="1:4">
      <c r="A41" s="4" t="s">
        <v>219</v>
      </c>
      <c r="C41" s="5" t="n">
        <v>10000</v>
      </c>
      <c r="D41" s="5" t="n">
        <v>3548</v>
      </c>
    </row>
    <row r="42" spans="1:4">
      <c r="A42" s="4" t="s">
        <v>220</v>
      </c>
      <c r="B42" s="5" t="n">
        <v>-516095</v>
      </c>
      <c r="C42" s="5" t="n">
        <v>-427686</v>
      </c>
      <c r="D42" s="5" t="n">
        <v>-285875</v>
      </c>
    </row>
    <row r="43" spans="1:4">
      <c r="A43" s="4" t="s">
        <v>221</v>
      </c>
      <c r="B43" s="5" t="n">
        <v>2347</v>
      </c>
      <c r="C43" s="5" t="n">
        <v>4095</v>
      </c>
      <c r="D43" s="5" t="n">
        <v>1224</v>
      </c>
    </row>
    <row r="44" spans="1:4">
      <c r="A44" s="4" t="s">
        <v>222</v>
      </c>
      <c r="B44" s="5" t="n">
        <v>18592</v>
      </c>
      <c r="C44" s="5" t="n">
        <v>6332</v>
      </c>
      <c r="D44" s="5" t="n">
        <v>7714</v>
      </c>
    </row>
    <row r="45" spans="1:4">
      <c r="A45" s="4" t="s">
        <v>223</v>
      </c>
      <c r="B45" s="5" t="n">
        <v>-37303</v>
      </c>
      <c r="C45" s="5" t="n">
        <v>-224659</v>
      </c>
      <c r="D45" s="5" t="n">
        <v>-85661</v>
      </c>
    </row>
    <row r="46" spans="1:4">
      <c r="A46" s="4" t="s">
        <v>224</v>
      </c>
      <c r="B46" s="5" t="n">
        <v>-576975</v>
      </c>
      <c r="C46" s="5" t="n">
        <v>-698003</v>
      </c>
      <c r="D46" s="5" t="n">
        <v>-500896</v>
      </c>
    </row>
    <row r="47" spans="1:4">
      <c r="A47" s="3" t="s">
        <v>225</v>
      </c>
    </row>
    <row r="48" spans="1:4">
      <c r="A48" s="4" t="s">
        <v>98</v>
      </c>
      <c r="B48" s="5" t="n">
        <v>85062</v>
      </c>
      <c r="C48" s="5" t="n">
        <v>489680</v>
      </c>
      <c r="D48" s="5" t="n">
        <v>89328</v>
      </c>
    </row>
    <row r="49" spans="1:4">
      <c r="A49" s="4" t="s">
        <v>64</v>
      </c>
      <c r="B49" s="5" t="n">
        <v>76430</v>
      </c>
      <c r="C49" s="5" t="n">
        <v>-78087</v>
      </c>
      <c r="D49" s="5" t="n">
        <v>95903</v>
      </c>
    </row>
    <row r="50" spans="1:4">
      <c r="A50" s="4" t="s">
        <v>65</v>
      </c>
      <c r="B50" s="5" t="n">
        <v>-5207</v>
      </c>
      <c r="C50" s="5" t="n">
        <v>-23489</v>
      </c>
      <c r="D50" s="5" t="n">
        <v>-31205</v>
      </c>
    </row>
    <row r="51" spans="1:4">
      <c r="A51" s="4" t="s">
        <v>226</v>
      </c>
      <c r="B51" s="5" t="n">
        <v>-947694</v>
      </c>
      <c r="C51" s="5" t="n">
        <v>-594541</v>
      </c>
      <c r="D51" s="5" t="n">
        <v>-229109</v>
      </c>
    </row>
    <row r="52" spans="1:4">
      <c r="A52" s="4" t="s">
        <v>227</v>
      </c>
      <c r="B52" s="5" t="n">
        <v>-20056</v>
      </c>
      <c r="C52" s="5" t="n">
        <v>-67</v>
      </c>
      <c r="D52" s="5" t="n">
        <v>-63</v>
      </c>
    </row>
    <row r="53" spans="1:4">
      <c r="A53" s="4" t="s">
        <v>228</v>
      </c>
      <c r="B53" s="5" t="n">
        <v>1205000</v>
      </c>
      <c r="C53" s="5" t="n">
        <v>925000</v>
      </c>
      <c r="D53" s="5" t="n">
        <v>575000</v>
      </c>
    </row>
    <row r="54" spans="1:4">
      <c r="A54" s="4" t="s">
        <v>229</v>
      </c>
      <c r="B54" s="5" t="n">
        <v>-72604</v>
      </c>
      <c r="C54" s="5" t="n">
        <v>-67536</v>
      </c>
      <c r="D54" s="5" t="n">
        <v>-55552</v>
      </c>
    </row>
    <row r="55" spans="1:4">
      <c r="A55" s="4" t="s">
        <v>177</v>
      </c>
      <c r="B55" s="5" t="n">
        <v>-2761</v>
      </c>
      <c r="C55" s="5" t="n">
        <v>-2044</v>
      </c>
      <c r="D55" s="5" t="n">
        <v>-88695</v>
      </c>
    </row>
    <row r="56" spans="1:4">
      <c r="A56" s="4" t="s">
        <v>230</v>
      </c>
      <c r="B56" s="5" t="n">
        <v>2655</v>
      </c>
      <c r="C56" s="5" t="n">
        <v>2349</v>
      </c>
      <c r="D56" s="5" t="n">
        <v>997</v>
      </c>
    </row>
    <row r="57" spans="1:4">
      <c r="A57" s="4" t="s">
        <v>176</v>
      </c>
      <c r="B57" s="5" t="n">
        <v>404</v>
      </c>
      <c r="C57" s="5" t="n">
        <v>388</v>
      </c>
      <c r="D57" s="5" t="n">
        <v>391</v>
      </c>
    </row>
    <row r="58" spans="1:4">
      <c r="A58" s="4" t="s">
        <v>231</v>
      </c>
      <c r="B58" s="5" t="n">
        <v>321229</v>
      </c>
      <c r="C58" s="5" t="n">
        <v>651653</v>
      </c>
      <c r="D58" s="5" t="n">
        <v>356995</v>
      </c>
    </row>
    <row r="59" spans="1:4">
      <c r="A59" s="4" t="s">
        <v>232</v>
      </c>
      <c r="B59" s="5" t="n">
        <v>34913</v>
      </c>
      <c r="C59" s="5" t="n">
        <v>35701</v>
      </c>
      <c r="D59" s="5" t="n">
        <v>-20145</v>
      </c>
    </row>
    <row r="60" spans="1:4">
      <c r="A60" s="4" t="s">
        <v>233</v>
      </c>
      <c r="B60" s="5" t="n">
        <v>255519</v>
      </c>
      <c r="C60" s="5" t="n">
        <v>219818</v>
      </c>
      <c r="D60" s="5" t="n">
        <v>239963</v>
      </c>
    </row>
    <row r="61" spans="1:4">
      <c r="A61" s="4" t="s">
        <v>234</v>
      </c>
      <c r="B61" s="6" t="n">
        <v>290432</v>
      </c>
      <c r="C61" s="6" t="n">
        <v>255519</v>
      </c>
      <c r="D61" s="6" t="n">
        <v>2198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2</v>
      </c>
    </row>
    <row r="2" spans="1:3">
      <c r="A2" s="3" t="s">
        <v>787</v>
      </c>
    </row>
    <row r="3" spans="1:3">
      <c r="A3" s="4" t="s">
        <v>873</v>
      </c>
      <c r="B3" s="6" t="n">
        <v>10078</v>
      </c>
      <c r="C3" s="6" t="n">
        <v>7998</v>
      </c>
    </row>
    <row r="4" spans="1:3">
      <c r="A4" s="4" t="s">
        <v>874</v>
      </c>
      <c r="B4" s="5" t="n">
        <v>40137</v>
      </c>
      <c r="C4" s="5" t="n">
        <v>41532</v>
      </c>
    </row>
    <row r="5" spans="1:3">
      <c r="A5" s="4" t="s">
        <v>875</v>
      </c>
      <c r="B5" s="5" t="n">
        <v>166</v>
      </c>
      <c r="C5" s="5" t="n">
        <v>278</v>
      </c>
    </row>
    <row r="6" spans="1:3">
      <c r="A6" s="4" t="s">
        <v>876</v>
      </c>
      <c r="B6" s="5" t="n">
        <v>50381</v>
      </c>
      <c r="C6" s="5" t="n">
        <v>49808</v>
      </c>
    </row>
    <row r="7" spans="1:3">
      <c r="A7" s="4" t="s">
        <v>877</v>
      </c>
      <c r="B7" s="5" t="n">
        <v>92331</v>
      </c>
      <c r="C7" s="5" t="n">
        <v>103190</v>
      </c>
    </row>
    <row r="8" spans="1:3">
      <c r="A8" s="4" t="s">
        <v>878</v>
      </c>
      <c r="B8" s="5" t="n">
        <v>10982264</v>
      </c>
      <c r="C8" s="5" t="n">
        <v>8851903</v>
      </c>
    </row>
    <row r="9" spans="1:3">
      <c r="A9" s="4" t="s">
        <v>879</v>
      </c>
      <c r="B9" s="5" t="n">
        <v>43526</v>
      </c>
      <c r="C9" s="5" t="n">
        <v>55419</v>
      </c>
    </row>
    <row r="10" spans="1:3">
      <c r="A10" s="4" t="s">
        <v>880</v>
      </c>
      <c r="B10" s="5" t="n">
        <v>11118121</v>
      </c>
      <c r="C10" s="5" t="n">
        <v>9010512</v>
      </c>
    </row>
    <row r="11" spans="1:3">
      <c r="A11" s="4" t="s">
        <v>810</v>
      </c>
    </row>
    <row r="12" spans="1:3">
      <c r="A12" s="3" t="s">
        <v>787</v>
      </c>
    </row>
    <row r="13" spans="1:3">
      <c r="A13" s="4" t="s">
        <v>873</v>
      </c>
      <c r="B13" s="5" t="n">
        <v>3424</v>
      </c>
      <c r="C13" s="5" t="n">
        <v>4561</v>
      </c>
    </row>
    <row r="14" spans="1:3">
      <c r="A14" s="4" t="s">
        <v>874</v>
      </c>
      <c r="B14" s="5" t="n">
        <v>15790</v>
      </c>
      <c r="C14" s="5" t="n">
        <v>16838</v>
      </c>
    </row>
    <row r="15" spans="1:3">
      <c r="A15" s="4" t="s">
        <v>875</v>
      </c>
      <c r="B15" s="5" t="n">
        <v>32</v>
      </c>
      <c r="C15" s="5" t="n">
        <v>82</v>
      </c>
    </row>
    <row r="16" spans="1:3">
      <c r="A16" s="4" t="s">
        <v>876</v>
      </c>
      <c r="B16" s="5" t="n">
        <v>19246</v>
      </c>
      <c r="C16" s="5" t="n">
        <v>21481</v>
      </c>
    </row>
    <row r="17" spans="1:3">
      <c r="A17" s="4" t="s">
        <v>877</v>
      </c>
      <c r="B17" s="5" t="n">
        <v>26270</v>
      </c>
      <c r="C17" s="5" t="n">
        <v>45960</v>
      </c>
    </row>
    <row r="18" spans="1:3">
      <c r="A18" s="4" t="s">
        <v>878</v>
      </c>
      <c r="B18" s="5" t="n">
        <v>2685847</v>
      </c>
      <c r="C18" s="5" t="n">
        <v>1870289</v>
      </c>
    </row>
    <row r="19" spans="1:3">
      <c r="A19" s="4" t="s">
        <v>879</v>
      </c>
      <c r="B19" s="5" t="n">
        <v>5152</v>
      </c>
      <c r="C19" s="5" t="n">
        <v>850</v>
      </c>
    </row>
    <row r="20" spans="1:3">
      <c r="A20" s="4" t="s">
        <v>880</v>
      </c>
      <c r="B20" s="5" t="n">
        <v>2717269</v>
      </c>
      <c r="C20" s="5" t="n">
        <v>1917099</v>
      </c>
    </row>
    <row r="21" spans="1:3">
      <c r="A21" s="4" t="s">
        <v>811</v>
      </c>
    </row>
    <row r="22" spans="1:3">
      <c r="A22" s="3" t="s">
        <v>787</v>
      </c>
    </row>
    <row r="23" spans="1:3">
      <c r="A23" s="4" t="s">
        <v>873</v>
      </c>
      <c r="B23" s="5" t="n">
        <v>6654</v>
      </c>
      <c r="C23" s="5" t="n">
        <v>3437</v>
      </c>
    </row>
    <row r="24" spans="1:3">
      <c r="A24" s="4" t="s">
        <v>874</v>
      </c>
      <c r="B24" s="5" t="n">
        <v>14782</v>
      </c>
      <c r="C24" s="5" t="n">
        <v>14717</v>
      </c>
    </row>
    <row r="25" spans="1:3">
      <c r="A25" s="4" t="s">
        <v>875</v>
      </c>
      <c r="C25" s="5" t="n">
        <v>19</v>
      </c>
    </row>
    <row r="26" spans="1:3">
      <c r="A26" s="4" t="s">
        <v>876</v>
      </c>
      <c r="B26" s="5" t="n">
        <v>21436</v>
      </c>
      <c r="C26" s="5" t="n">
        <v>18173</v>
      </c>
    </row>
    <row r="27" spans="1:3">
      <c r="A27" s="4" t="s">
        <v>877</v>
      </c>
      <c r="B27" s="5" t="n">
        <v>66061</v>
      </c>
      <c r="C27" s="5" t="n">
        <v>57230</v>
      </c>
    </row>
    <row r="28" spans="1:3">
      <c r="A28" s="4" t="s">
        <v>878</v>
      </c>
      <c r="B28" s="5" t="n">
        <v>4266665</v>
      </c>
      <c r="C28" s="5" t="n">
        <v>3040849</v>
      </c>
    </row>
    <row r="29" spans="1:3">
      <c r="A29" s="4" t="s">
        <v>879</v>
      </c>
      <c r="B29" s="5" t="n">
        <v>21826</v>
      </c>
      <c r="C29" s="5" t="n">
        <v>32774</v>
      </c>
    </row>
    <row r="30" spans="1:3">
      <c r="A30" s="4" t="s">
        <v>880</v>
      </c>
      <c r="B30" s="5" t="n">
        <v>4354552</v>
      </c>
      <c r="C30" s="5" t="n">
        <v>3130853</v>
      </c>
    </row>
    <row r="31" spans="1:3">
      <c r="A31" s="4" t="s">
        <v>870</v>
      </c>
    </row>
    <row r="32" spans="1:3">
      <c r="A32" s="3" t="s">
        <v>787</v>
      </c>
    </row>
    <row r="33" spans="1:3">
      <c r="A33" s="4" t="s">
        <v>874</v>
      </c>
      <c r="B33" s="5" t="n">
        <v>1763</v>
      </c>
      <c r="C33" s="5" t="n">
        <v>1643</v>
      </c>
    </row>
    <row r="34" spans="1:3">
      <c r="A34" s="4" t="s">
        <v>876</v>
      </c>
      <c r="B34" s="5" t="n">
        <v>1763</v>
      </c>
      <c r="C34" s="5" t="n">
        <v>1643</v>
      </c>
    </row>
    <row r="35" spans="1:3">
      <c r="A35" s="4" t="s">
        <v>878</v>
      </c>
      <c r="B35" s="5" t="n">
        <v>2155750</v>
      </c>
      <c r="C35" s="5" t="n">
        <v>2073950</v>
      </c>
    </row>
    <row r="36" spans="1:3">
      <c r="A36" s="4" t="s">
        <v>879</v>
      </c>
      <c r="B36" s="5" t="n">
        <v>11303</v>
      </c>
      <c r="C36" s="5" t="n">
        <v>13580</v>
      </c>
    </row>
    <row r="37" spans="1:3">
      <c r="A37" s="4" t="s">
        <v>880</v>
      </c>
      <c r="B37" s="5" t="n">
        <v>2167053</v>
      </c>
      <c r="C37" s="5" t="n">
        <v>2087530</v>
      </c>
    </row>
    <row r="38" spans="1:3">
      <c r="A38" s="4" t="s">
        <v>808</v>
      </c>
    </row>
    <row r="39" spans="1:3">
      <c r="A39" s="3" t="s">
        <v>787</v>
      </c>
    </row>
    <row r="40" spans="1:3">
      <c r="A40" s="4" t="s">
        <v>874</v>
      </c>
      <c r="B40" s="5" t="n">
        <v>7802</v>
      </c>
      <c r="C40" s="5" t="n">
        <v>8334</v>
      </c>
    </row>
    <row r="41" spans="1:3">
      <c r="A41" s="4" t="s">
        <v>875</v>
      </c>
      <c r="B41" s="5" t="n">
        <v>134</v>
      </c>
      <c r="C41" s="5" t="n">
        <v>177</v>
      </c>
    </row>
    <row r="42" spans="1:3">
      <c r="A42" s="4" t="s">
        <v>876</v>
      </c>
      <c r="B42" s="5" t="n">
        <v>7936</v>
      </c>
      <c r="C42" s="5" t="n">
        <v>8511</v>
      </c>
    </row>
    <row r="43" spans="1:3">
      <c r="A43" s="4" t="s">
        <v>878</v>
      </c>
      <c r="B43" s="5" t="n">
        <v>1874002</v>
      </c>
      <c r="C43" s="5" t="n">
        <v>1866815</v>
      </c>
    </row>
    <row r="44" spans="1:3">
      <c r="A44" s="4" t="s">
        <v>879</v>
      </c>
      <c r="B44" s="5" t="n">
        <v>5245</v>
      </c>
      <c r="C44" s="5" t="n">
        <v>8215</v>
      </c>
    </row>
    <row r="45" spans="1:3">
      <c r="A45" s="4" t="s">
        <v>880</v>
      </c>
      <c r="B45" s="6" t="n">
        <v>1879247</v>
      </c>
      <c r="C45" s="6" t="n">
        <v>18750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2</v>
      </c>
    </row>
    <row r="2" spans="1:3">
      <c r="A2" s="4" t="s">
        <v>810</v>
      </c>
    </row>
    <row r="3" spans="1:3">
      <c r="A3" s="3" t="s">
        <v>882</v>
      </c>
    </row>
    <row r="4" spans="1:3">
      <c r="A4" s="4" t="s">
        <v>162</v>
      </c>
      <c r="B4" s="6" t="n">
        <v>2717269</v>
      </c>
      <c r="C4" s="6" t="n">
        <v>1917099</v>
      </c>
    </row>
    <row r="5" spans="1:3">
      <c r="A5" s="4" t="s">
        <v>883</v>
      </c>
    </row>
    <row r="6" spans="1:3">
      <c r="A6" s="3" t="s">
        <v>882</v>
      </c>
    </row>
    <row r="7" spans="1:3">
      <c r="A7" s="4" t="s">
        <v>162</v>
      </c>
      <c r="B7" s="5" t="n">
        <v>2577824</v>
      </c>
      <c r="C7" s="5" t="n">
        <v>1750922</v>
      </c>
    </row>
    <row r="8" spans="1:3">
      <c r="A8" s="4" t="s">
        <v>884</v>
      </c>
    </row>
    <row r="9" spans="1:3">
      <c r="A9" s="3" t="s">
        <v>882</v>
      </c>
    </row>
    <row r="10" spans="1:3">
      <c r="A10" s="4" t="s">
        <v>162</v>
      </c>
      <c r="B10" s="5" t="n">
        <v>74876</v>
      </c>
      <c r="C10" s="5" t="n">
        <v>45614</v>
      </c>
    </row>
    <row r="11" spans="1:3">
      <c r="A11" s="4" t="s">
        <v>885</v>
      </c>
    </row>
    <row r="12" spans="1:3">
      <c r="A12" s="3" t="s">
        <v>882</v>
      </c>
    </row>
    <row r="13" spans="1:3">
      <c r="A13" s="4" t="s">
        <v>162</v>
      </c>
      <c r="B13" s="5" t="n">
        <v>37367</v>
      </c>
      <c r="C13" s="5" t="n">
        <v>63978</v>
      </c>
    </row>
    <row r="14" spans="1:3">
      <c r="A14" s="4" t="s">
        <v>886</v>
      </c>
    </row>
    <row r="15" spans="1:3">
      <c r="A15" s="3" t="s">
        <v>882</v>
      </c>
    </row>
    <row r="16" spans="1:3">
      <c r="A16" s="4" t="s">
        <v>162</v>
      </c>
      <c r="B16" s="5" t="n">
        <v>24798</v>
      </c>
      <c r="C16" s="5" t="n">
        <v>53063</v>
      </c>
    </row>
    <row r="17" spans="1:3">
      <c r="A17" s="4" t="s">
        <v>887</v>
      </c>
    </row>
    <row r="18" spans="1:3">
      <c r="A18" s="3" t="s">
        <v>882</v>
      </c>
    </row>
    <row r="19" spans="1:3">
      <c r="A19" s="4" t="s">
        <v>162</v>
      </c>
      <c r="B19" s="5" t="n">
        <v>2404</v>
      </c>
      <c r="C19" s="5" t="n">
        <v>3522</v>
      </c>
    </row>
    <row r="20" spans="1:3">
      <c r="A20" s="4" t="s">
        <v>812</v>
      </c>
    </row>
    <row r="21" spans="1:3">
      <c r="A21" s="3" t="s">
        <v>882</v>
      </c>
    </row>
    <row r="22" spans="1:3">
      <c r="A22" s="4" t="s">
        <v>162</v>
      </c>
      <c r="B22" s="5" t="n">
        <v>374306</v>
      </c>
      <c r="C22" s="5" t="n">
        <v>357802</v>
      </c>
    </row>
    <row r="23" spans="1:3">
      <c r="A23" s="4" t="s">
        <v>813</v>
      </c>
    </row>
    <row r="24" spans="1:3">
      <c r="A24" s="3" t="s">
        <v>882</v>
      </c>
    </row>
    <row r="25" spans="1:3">
      <c r="A25" s="4" t="s">
        <v>162</v>
      </c>
      <c r="B25" s="5" t="n">
        <v>3980246</v>
      </c>
      <c r="C25" s="5" t="n">
        <v>2773051</v>
      </c>
    </row>
    <row r="26" spans="1:3">
      <c r="A26" s="4" t="s">
        <v>888</v>
      </c>
    </row>
    <row r="27" spans="1:3">
      <c r="A27" s="3" t="s">
        <v>882</v>
      </c>
    </row>
    <row r="28" spans="1:3">
      <c r="A28" s="4" t="s">
        <v>162</v>
      </c>
      <c r="B28" s="5" t="n">
        <v>357438</v>
      </c>
      <c r="C28" s="5" t="n">
        <v>347325</v>
      </c>
    </row>
    <row r="29" spans="1:3">
      <c r="A29" s="4" t="s">
        <v>889</v>
      </c>
    </row>
    <row r="30" spans="1:3">
      <c r="A30" s="3" t="s">
        <v>882</v>
      </c>
    </row>
    <row r="31" spans="1:3">
      <c r="A31" s="4" t="s">
        <v>162</v>
      </c>
      <c r="B31" s="5" t="n">
        <v>3762896</v>
      </c>
      <c r="C31" s="5" t="n">
        <v>2669890</v>
      </c>
    </row>
    <row r="32" spans="1:3">
      <c r="A32" s="4" t="s">
        <v>890</v>
      </c>
    </row>
    <row r="33" spans="1:3">
      <c r="A33" s="3" t="s">
        <v>882</v>
      </c>
    </row>
    <row r="34" spans="1:3">
      <c r="A34" s="4" t="s">
        <v>162</v>
      </c>
      <c r="B34" s="5" t="n">
        <v>14758</v>
      </c>
      <c r="C34" s="5" t="n">
        <v>9258</v>
      </c>
    </row>
    <row r="35" spans="1:3">
      <c r="A35" s="4" t="s">
        <v>891</v>
      </c>
    </row>
    <row r="36" spans="1:3">
      <c r="A36" s="3" t="s">
        <v>882</v>
      </c>
    </row>
    <row r="37" spans="1:3">
      <c r="A37" s="4" t="s">
        <v>162</v>
      </c>
      <c r="B37" s="5" t="n">
        <v>98451</v>
      </c>
      <c r="C37" s="5" t="n">
        <v>40590</v>
      </c>
    </row>
    <row r="38" spans="1:3">
      <c r="A38" s="4" t="s">
        <v>892</v>
      </c>
    </row>
    <row r="39" spans="1:3">
      <c r="A39" s="3" t="s">
        <v>882</v>
      </c>
    </row>
    <row r="40" spans="1:3">
      <c r="A40" s="4" t="s">
        <v>162</v>
      </c>
      <c r="C40" s="5" t="n">
        <v>49</v>
      </c>
    </row>
    <row r="41" spans="1:3">
      <c r="A41" s="4" t="s">
        <v>893</v>
      </c>
    </row>
    <row r="42" spans="1:3">
      <c r="A42" s="3" t="s">
        <v>882</v>
      </c>
    </row>
    <row r="43" spans="1:3">
      <c r="A43" s="4" t="s">
        <v>162</v>
      </c>
      <c r="B43" s="5" t="n">
        <v>58584</v>
      </c>
      <c r="C43" s="5" t="n">
        <v>19715</v>
      </c>
    </row>
    <row r="44" spans="1:3">
      <c r="A44" s="4" t="s">
        <v>894</v>
      </c>
    </row>
    <row r="45" spans="1:3">
      <c r="A45" s="3" t="s">
        <v>882</v>
      </c>
    </row>
    <row r="46" spans="1:3">
      <c r="A46" s="4" t="s">
        <v>162</v>
      </c>
      <c r="B46" s="5" t="n">
        <v>2110</v>
      </c>
      <c r="C46" s="5" t="n">
        <v>1170</v>
      </c>
    </row>
    <row r="47" spans="1:3">
      <c r="A47" s="4" t="s">
        <v>895</v>
      </c>
    </row>
    <row r="48" spans="1:3">
      <c r="A48" s="3" t="s">
        <v>882</v>
      </c>
    </row>
    <row r="49" spans="1:3">
      <c r="A49" s="4" t="s">
        <v>162</v>
      </c>
      <c r="B49" s="5" t="n">
        <v>30108</v>
      </c>
      <c r="C49" s="5" t="n">
        <v>33833</v>
      </c>
    </row>
    <row r="50" spans="1:3">
      <c r="A50" s="4" t="s">
        <v>896</v>
      </c>
    </row>
    <row r="51" spans="1:3">
      <c r="A51" s="3" t="s">
        <v>882</v>
      </c>
    </row>
    <row r="52" spans="1:3">
      <c r="A52" s="4" t="s">
        <v>162</v>
      </c>
      <c r="B52" s="6" t="n">
        <v>30207</v>
      </c>
      <c r="C52" s="6" t="n">
        <v>90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2</v>
      </c>
    </row>
    <row r="2" spans="1:3">
      <c r="A2" s="4" t="s">
        <v>898</v>
      </c>
    </row>
    <row r="3" spans="1:3">
      <c r="A3" s="3" t="s">
        <v>899</v>
      </c>
    </row>
    <row r="4" spans="1:3">
      <c r="A4" s="4" t="s">
        <v>900</v>
      </c>
      <c r="B4" s="6" t="n">
        <v>507507</v>
      </c>
      <c r="C4" s="6" t="n">
        <v>476439</v>
      </c>
    </row>
    <row r="5" spans="1:3">
      <c r="A5" s="4" t="s">
        <v>901</v>
      </c>
    </row>
    <row r="6" spans="1:3">
      <c r="A6" s="3" t="s">
        <v>899</v>
      </c>
    </row>
    <row r="7" spans="1:3">
      <c r="A7" s="4" t="s">
        <v>902</v>
      </c>
      <c r="B7" s="5" t="n">
        <v>502322</v>
      </c>
      <c r="C7" s="5" t="n">
        <v>472008</v>
      </c>
    </row>
    <row r="8" spans="1:3">
      <c r="A8" s="4" t="s">
        <v>903</v>
      </c>
    </row>
    <row r="9" spans="1:3">
      <c r="A9" s="3" t="s">
        <v>899</v>
      </c>
    </row>
    <row r="10" spans="1:3">
      <c r="A10" s="4" t="s">
        <v>904</v>
      </c>
      <c r="B10" s="5" t="n">
        <v>5185</v>
      </c>
      <c r="C10" s="5" t="n">
        <v>4431</v>
      </c>
    </row>
    <row r="11" spans="1:3">
      <c r="A11" s="4" t="s">
        <v>905</v>
      </c>
    </row>
    <row r="12" spans="1:3">
      <c r="A12" s="3" t="s">
        <v>899</v>
      </c>
    </row>
    <row r="13" spans="1:3">
      <c r="A13" s="4" t="s">
        <v>900</v>
      </c>
      <c r="B13" s="5" t="n">
        <v>1148672</v>
      </c>
      <c r="C13" s="5" t="n">
        <v>1167737</v>
      </c>
    </row>
    <row r="14" spans="1:3">
      <c r="A14" s="4" t="s">
        <v>906</v>
      </c>
    </row>
    <row r="15" spans="1:3">
      <c r="A15" s="3" t="s">
        <v>899</v>
      </c>
    </row>
    <row r="16" spans="1:3">
      <c r="A16" s="4" t="s">
        <v>902</v>
      </c>
      <c r="B16" s="5" t="n">
        <v>1145977</v>
      </c>
      <c r="C16" s="5" t="n">
        <v>1166114</v>
      </c>
    </row>
    <row r="17" spans="1:3">
      <c r="A17" s="4" t="s">
        <v>907</v>
      </c>
    </row>
    <row r="18" spans="1:3">
      <c r="A18" s="3" t="s">
        <v>899</v>
      </c>
    </row>
    <row r="19" spans="1:3">
      <c r="A19" s="4" t="s">
        <v>904</v>
      </c>
      <c r="B19" s="5" t="n">
        <v>2695</v>
      </c>
      <c r="C19" s="5" t="n">
        <v>1623</v>
      </c>
    </row>
    <row r="20" spans="1:3">
      <c r="A20" s="4" t="s">
        <v>908</v>
      </c>
    </row>
    <row r="21" spans="1:3">
      <c r="A21" s="3" t="s">
        <v>899</v>
      </c>
    </row>
    <row r="22" spans="1:3">
      <c r="A22" s="4" t="s">
        <v>900</v>
      </c>
      <c r="B22" s="5" t="n">
        <v>223068</v>
      </c>
      <c r="C22" s="5" t="n">
        <v>230854</v>
      </c>
    </row>
    <row r="23" spans="1:3">
      <c r="A23" s="4" t="s">
        <v>909</v>
      </c>
    </row>
    <row r="24" spans="1:3">
      <c r="A24" s="3" t="s">
        <v>899</v>
      </c>
    </row>
    <row r="25" spans="1:3">
      <c r="A25" s="4" t="s">
        <v>902</v>
      </c>
      <c r="B25" s="5" t="n">
        <v>217819</v>
      </c>
      <c r="C25" s="5" t="n">
        <v>223786</v>
      </c>
    </row>
    <row r="26" spans="1:3">
      <c r="A26" s="4" t="s">
        <v>910</v>
      </c>
    </row>
    <row r="27" spans="1:3">
      <c r="A27" s="3" t="s">
        <v>899</v>
      </c>
    </row>
    <row r="28" spans="1:3">
      <c r="A28" s="4" t="s">
        <v>904</v>
      </c>
      <c r="B28" s="5" t="n">
        <v>5249</v>
      </c>
      <c r="C28" s="5" t="n">
        <v>7068</v>
      </c>
    </row>
    <row r="29" spans="1:3">
      <c r="A29" s="4" t="s">
        <v>870</v>
      </c>
    </row>
    <row r="30" spans="1:3">
      <c r="A30" s="3" t="s">
        <v>899</v>
      </c>
    </row>
    <row r="31" spans="1:3">
      <c r="A31" s="4" t="s">
        <v>911</v>
      </c>
      <c r="B31" s="5" t="n">
        <v>2167053</v>
      </c>
      <c r="C31" s="5" t="n">
        <v>2087530</v>
      </c>
    </row>
    <row r="32" spans="1:3">
      <c r="A32" s="4" t="s">
        <v>912</v>
      </c>
    </row>
    <row r="33" spans="1:3">
      <c r="A33" s="3" t="s">
        <v>899</v>
      </c>
    </row>
    <row r="34" spans="1:3">
      <c r="A34" s="4" t="s">
        <v>902</v>
      </c>
      <c r="B34" s="5" t="n">
        <v>2144882</v>
      </c>
      <c r="C34" s="5" t="n">
        <v>2069856</v>
      </c>
    </row>
    <row r="35" spans="1:3">
      <c r="A35" s="4" t="s">
        <v>913</v>
      </c>
    </row>
    <row r="36" spans="1:3">
      <c r="A36" s="3" t="s">
        <v>899</v>
      </c>
    </row>
    <row r="37" spans="1:3">
      <c r="A37" s="4" t="s">
        <v>904</v>
      </c>
      <c r="B37" s="6" t="n">
        <v>22171</v>
      </c>
      <c r="C37" s="6" t="n">
        <v>176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915</v>
      </c>
    </row>
    <row r="3" spans="1:3">
      <c r="A3" s="4" t="s">
        <v>916</v>
      </c>
      <c r="B3" s="6" t="n">
        <v>99540</v>
      </c>
      <c r="C3" s="6" t="n">
        <v>108632</v>
      </c>
    </row>
    <row r="4" spans="1:3">
      <c r="A4" s="4" t="s">
        <v>917</v>
      </c>
      <c r="B4" s="5" t="n">
        <v>107700</v>
      </c>
      <c r="C4" s="5" t="n">
        <v>112089</v>
      </c>
    </row>
    <row r="5" spans="1:3">
      <c r="A5" s="4" t="s">
        <v>918</v>
      </c>
      <c r="B5" s="5" t="n">
        <v>10232</v>
      </c>
      <c r="C5" s="5" t="n">
        <v>8148</v>
      </c>
    </row>
    <row r="6" spans="1:3">
      <c r="A6" s="4" t="s">
        <v>810</v>
      </c>
    </row>
    <row r="7" spans="1:3">
      <c r="A7" s="3" t="s">
        <v>915</v>
      </c>
    </row>
    <row r="8" spans="1:3">
      <c r="A8" s="4" t="s">
        <v>919</v>
      </c>
      <c r="B8" s="5" t="n">
        <v>5713</v>
      </c>
      <c r="C8" s="5" t="n">
        <v>16959</v>
      </c>
    </row>
    <row r="9" spans="1:3">
      <c r="A9" s="4" t="s">
        <v>920</v>
      </c>
      <c r="B9" s="5" t="n">
        <v>5713</v>
      </c>
      <c r="C9" s="5" t="n">
        <v>17283</v>
      </c>
    </row>
    <row r="10" spans="1:3">
      <c r="A10" s="4" t="s">
        <v>918</v>
      </c>
      <c r="B10" s="5" t="n">
        <v>3424</v>
      </c>
      <c r="C10" s="5" t="n">
        <v>4561</v>
      </c>
    </row>
    <row r="11" spans="1:3">
      <c r="A11" s="4" t="s">
        <v>921</v>
      </c>
      <c r="B11" s="5" t="n">
        <v>20557</v>
      </c>
      <c r="C11" s="5" t="n">
        <v>29001</v>
      </c>
    </row>
    <row r="12" spans="1:3">
      <c r="A12" s="4" t="s">
        <v>922</v>
      </c>
      <c r="B12" s="5" t="n">
        <v>21483</v>
      </c>
      <c r="C12" s="5" t="n">
        <v>29634</v>
      </c>
    </row>
    <row r="13" spans="1:3">
      <c r="A13" s="4" t="s">
        <v>923</v>
      </c>
    </row>
    <row r="14" spans="1:3">
      <c r="A14" s="3" t="s">
        <v>915</v>
      </c>
    </row>
    <row r="15" spans="1:3">
      <c r="A15" s="4" t="s">
        <v>919</v>
      </c>
      <c r="B15" s="5" t="n">
        <v>26478</v>
      </c>
      <c r="C15" s="5" t="n">
        <v>26178</v>
      </c>
    </row>
    <row r="16" spans="1:3">
      <c r="A16" s="4" t="s">
        <v>920</v>
      </c>
      <c r="B16" s="5" t="n">
        <v>26902</v>
      </c>
      <c r="C16" s="5" t="n">
        <v>26710</v>
      </c>
    </row>
    <row r="17" spans="1:3">
      <c r="A17" s="4" t="s">
        <v>918</v>
      </c>
      <c r="B17" s="5" t="n">
        <v>6253</v>
      </c>
      <c r="C17" s="5" t="n">
        <v>3330</v>
      </c>
    </row>
    <row r="18" spans="1:3">
      <c r="A18" s="4" t="s">
        <v>921</v>
      </c>
      <c r="B18" s="5" t="n">
        <v>38678</v>
      </c>
      <c r="C18" s="5" t="n">
        <v>30585</v>
      </c>
    </row>
    <row r="19" spans="1:3">
      <c r="A19" s="4" t="s">
        <v>922</v>
      </c>
      <c r="B19" s="5" t="n">
        <v>44564</v>
      </c>
      <c r="C19" s="5" t="n">
        <v>32413</v>
      </c>
    </row>
    <row r="20" spans="1:3">
      <c r="A20" s="4" t="s">
        <v>870</v>
      </c>
    </row>
    <row r="21" spans="1:3">
      <c r="A21" s="3" t="s">
        <v>915</v>
      </c>
    </row>
    <row r="22" spans="1:3">
      <c r="A22" s="4" t="s">
        <v>919</v>
      </c>
      <c r="B22" s="5" t="n">
        <v>870</v>
      </c>
      <c r="C22" s="5" t="n">
        <v>1081</v>
      </c>
    </row>
    <row r="23" spans="1:3">
      <c r="A23" s="4" t="s">
        <v>920</v>
      </c>
      <c r="B23" s="5" t="n">
        <v>870</v>
      </c>
      <c r="C23" s="5" t="n">
        <v>1081</v>
      </c>
    </row>
    <row r="24" spans="1:3">
      <c r="A24" s="4" t="s">
        <v>918</v>
      </c>
      <c r="B24" s="5" t="n">
        <v>44</v>
      </c>
      <c r="C24" s="5" t="n">
        <v>54</v>
      </c>
    </row>
    <row r="25" spans="1:3">
      <c r="A25" s="4" t="s">
        <v>921</v>
      </c>
      <c r="B25" s="5" t="n">
        <v>2443</v>
      </c>
      <c r="C25" s="5" t="n">
        <v>1610</v>
      </c>
    </row>
    <row r="26" spans="1:3">
      <c r="A26" s="4" t="s">
        <v>922</v>
      </c>
      <c r="B26" s="5" t="n">
        <v>2464</v>
      </c>
      <c r="C26" s="5" t="n">
        <v>1631</v>
      </c>
    </row>
    <row r="27" spans="1:3">
      <c r="A27" s="4" t="s">
        <v>808</v>
      </c>
    </row>
    <row r="28" spans="1:3">
      <c r="A28" s="3" t="s">
        <v>915</v>
      </c>
    </row>
    <row r="29" spans="1:3">
      <c r="A29" s="4" t="s">
        <v>919</v>
      </c>
      <c r="B29" s="5" t="n">
        <v>2211</v>
      </c>
      <c r="C29" s="5" t="n">
        <v>1924</v>
      </c>
    </row>
    <row r="30" spans="1:3">
      <c r="A30" s="4" t="s">
        <v>920</v>
      </c>
      <c r="B30" s="5" t="n">
        <v>2228</v>
      </c>
      <c r="C30" s="5" t="n">
        <v>1924</v>
      </c>
    </row>
    <row r="31" spans="1:3">
      <c r="A31" s="4" t="s">
        <v>918</v>
      </c>
      <c r="B31" s="5" t="n">
        <v>110</v>
      </c>
      <c r="C31" s="5" t="n">
        <v>96</v>
      </c>
    </row>
    <row r="32" spans="1:3">
      <c r="A32" s="4" t="s">
        <v>921</v>
      </c>
      <c r="B32" s="5" t="n">
        <v>1685</v>
      </c>
      <c r="C32" s="5" t="n">
        <v>827</v>
      </c>
    </row>
    <row r="33" spans="1:3">
      <c r="A33" s="4" t="s">
        <v>922</v>
      </c>
      <c r="B33" s="5" t="n">
        <v>2105</v>
      </c>
      <c r="C33" s="5" t="n">
        <v>946</v>
      </c>
    </row>
    <row r="34" spans="1:3">
      <c r="A34" s="4" t="s">
        <v>811</v>
      </c>
    </row>
    <row r="35" spans="1:3">
      <c r="A35" s="3" t="s">
        <v>915</v>
      </c>
    </row>
    <row r="36" spans="1:3">
      <c r="A36" s="4" t="s">
        <v>919</v>
      </c>
      <c r="B36" s="5" t="n">
        <v>905</v>
      </c>
      <c r="C36" s="5" t="n">
        <v>467</v>
      </c>
    </row>
    <row r="37" spans="1:3">
      <c r="A37" s="4" t="s">
        <v>920</v>
      </c>
      <c r="B37" s="5" t="n">
        <v>1371</v>
      </c>
      <c r="C37" s="5" t="n">
        <v>467</v>
      </c>
    </row>
    <row r="38" spans="1:3">
      <c r="A38" s="4" t="s">
        <v>918</v>
      </c>
      <c r="B38" s="6" t="n">
        <v>401</v>
      </c>
      <c r="C38" s="6" t="n">
        <v>1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32</v>
      </c>
    </row>
    <row r="3" spans="1:3">
      <c r="A3" s="3" t="s">
        <v>915</v>
      </c>
    </row>
    <row r="4" spans="1:3">
      <c r="A4" s="4" t="s">
        <v>925</v>
      </c>
      <c r="B4" s="6" t="n">
        <v>100772</v>
      </c>
      <c r="C4" s="6" t="n">
        <v>106638</v>
      </c>
    </row>
    <row r="5" spans="1:3">
      <c r="A5" s="4" t="s">
        <v>810</v>
      </c>
    </row>
    <row r="6" spans="1:3">
      <c r="A6" s="3" t="s">
        <v>915</v>
      </c>
    </row>
    <row r="7" spans="1:3">
      <c r="A7" s="4" t="s">
        <v>926</v>
      </c>
      <c r="B7" s="5" t="n">
        <v>24780</v>
      </c>
      <c r="C7" s="5" t="n">
        <v>34708</v>
      </c>
    </row>
    <row r="8" spans="1:3">
      <c r="A8" s="4" t="s">
        <v>927</v>
      </c>
      <c r="B8" s="5" t="n">
        <v>7002</v>
      </c>
      <c r="C8" s="5" t="n">
        <v>16669</v>
      </c>
    </row>
    <row r="9" spans="1:3">
      <c r="A9" s="4" t="s">
        <v>923</v>
      </c>
    </row>
    <row r="10" spans="1:3">
      <c r="A10" s="3" t="s">
        <v>915</v>
      </c>
    </row>
    <row r="11" spans="1:3">
      <c r="A11" s="4" t="s">
        <v>926</v>
      </c>
      <c r="B11" s="5" t="n">
        <v>34632</v>
      </c>
      <c r="C11" s="5" t="n">
        <v>28793</v>
      </c>
    </row>
    <row r="12" spans="1:3">
      <c r="A12" s="4" t="s">
        <v>927</v>
      </c>
      <c r="B12" s="5" t="n">
        <v>26562</v>
      </c>
      <c r="C12" s="5" t="n">
        <v>20465</v>
      </c>
    </row>
    <row r="13" spans="1:3">
      <c r="A13" s="4" t="s">
        <v>870</v>
      </c>
    </row>
    <row r="14" spans="1:3">
      <c r="A14" s="3" t="s">
        <v>915</v>
      </c>
    </row>
    <row r="15" spans="1:3">
      <c r="A15" s="4" t="s">
        <v>926</v>
      </c>
      <c r="B15" s="5" t="n">
        <v>2415</v>
      </c>
      <c r="C15" s="5" t="n">
        <v>1355</v>
      </c>
    </row>
    <row r="16" spans="1:3">
      <c r="A16" s="4" t="s">
        <v>927</v>
      </c>
      <c r="B16" s="5" t="n">
        <v>1012</v>
      </c>
      <c r="C16" s="5" t="n">
        <v>1074</v>
      </c>
    </row>
    <row r="17" spans="1:3">
      <c r="A17" s="4" t="s">
        <v>808</v>
      </c>
    </row>
    <row r="18" spans="1:3">
      <c r="A18" s="3" t="s">
        <v>915</v>
      </c>
    </row>
    <row r="19" spans="1:3">
      <c r="A19" s="4" t="s">
        <v>926</v>
      </c>
      <c r="B19" s="5" t="n">
        <v>1761</v>
      </c>
      <c r="C19" s="5" t="n">
        <v>855</v>
      </c>
    </row>
    <row r="20" spans="1:3">
      <c r="A20" s="4" t="s">
        <v>927</v>
      </c>
      <c r="B20" s="5" t="n">
        <v>2155</v>
      </c>
      <c r="C20" s="5" t="n">
        <v>2367</v>
      </c>
    </row>
    <row r="21" spans="1:3">
      <c r="A21" s="4" t="s">
        <v>811</v>
      </c>
    </row>
    <row r="22" spans="1:3">
      <c r="A22" s="3" t="s">
        <v>915</v>
      </c>
    </row>
    <row r="23" spans="1:3">
      <c r="A23" s="4" t="s">
        <v>927</v>
      </c>
      <c r="B23" s="6" t="n">
        <v>453</v>
      </c>
      <c r="C23" s="6" t="n">
        <v>35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3" t="s">
        <v>899</v>
      </c>
    </row>
    <row r="3" spans="1:3">
      <c r="A3" s="4" t="s">
        <v>929</v>
      </c>
      <c r="B3" s="6" t="n">
        <v>894</v>
      </c>
      <c r="C3" s="6" t="n">
        <v>328</v>
      </c>
    </row>
    <row r="4" spans="1:3">
      <c r="A4" s="4" t="s">
        <v>930</v>
      </c>
      <c r="B4" s="5" t="n">
        <v>124927</v>
      </c>
      <c r="C4" s="5" t="n">
        <v>131407</v>
      </c>
    </row>
    <row r="5" spans="1:3">
      <c r="A5" s="4" t="s">
        <v>931</v>
      </c>
      <c r="B5" s="5" t="n">
        <v>166934</v>
      </c>
      <c r="C5" s="5" t="n">
        <v>170573</v>
      </c>
    </row>
    <row r="6" spans="1:3">
      <c r="A6" s="4" t="s">
        <v>932</v>
      </c>
      <c r="B6" s="5" t="n">
        <v>10951187</v>
      </c>
      <c r="C6" s="5" t="n">
        <v>8839939</v>
      </c>
    </row>
    <row r="7" spans="1:3">
      <c r="A7" s="4" t="s">
        <v>933</v>
      </c>
    </row>
    <row r="8" spans="1:3">
      <c r="A8" s="3" t="s">
        <v>899</v>
      </c>
    </row>
    <row r="9" spans="1:3">
      <c r="A9" s="4" t="s">
        <v>931</v>
      </c>
      <c r="B9" s="5" t="n">
        <v>34102</v>
      </c>
      <c r="C9" s="5" t="n">
        <v>31260</v>
      </c>
    </row>
    <row r="10" spans="1:3">
      <c r="A10" s="4" t="s">
        <v>934</v>
      </c>
    </row>
    <row r="11" spans="1:3">
      <c r="A11" s="3" t="s">
        <v>899</v>
      </c>
    </row>
    <row r="12" spans="1:3">
      <c r="A12" s="4" t="s">
        <v>931</v>
      </c>
      <c r="B12" s="5" t="n">
        <v>7011</v>
      </c>
      <c r="C12" s="5" t="n">
        <v>7578</v>
      </c>
    </row>
    <row r="13" spans="1:3">
      <c r="A13" s="4" t="s">
        <v>810</v>
      </c>
    </row>
    <row r="14" spans="1:3">
      <c r="A14" s="3" t="s">
        <v>899</v>
      </c>
    </row>
    <row r="15" spans="1:3">
      <c r="A15" s="4" t="s">
        <v>929</v>
      </c>
      <c r="B15" s="5" t="n">
        <v>144</v>
      </c>
      <c r="C15" s="5" t="n">
        <v>23</v>
      </c>
    </row>
    <row r="16" spans="1:3">
      <c r="A16" s="4" t="s">
        <v>930</v>
      </c>
      <c r="B16" s="5" t="n">
        <v>27202</v>
      </c>
      <c r="C16" s="5" t="n">
        <v>56585</v>
      </c>
    </row>
    <row r="17" spans="1:3">
      <c r="A17" s="4" t="s">
        <v>931</v>
      </c>
      <c r="B17" s="5" t="n">
        <v>28692</v>
      </c>
      <c r="C17" s="5" t="n">
        <v>57734</v>
      </c>
    </row>
    <row r="18" spans="1:3">
      <c r="A18" s="4" t="s">
        <v>932</v>
      </c>
      <c r="B18" s="5" t="n">
        <v>2688577</v>
      </c>
      <c r="C18" s="5" t="n">
        <v>1859365</v>
      </c>
    </row>
    <row r="19" spans="1:3">
      <c r="A19" s="4" t="s">
        <v>935</v>
      </c>
    </row>
    <row r="20" spans="1:3">
      <c r="A20" s="3" t="s">
        <v>899</v>
      </c>
    </row>
    <row r="21" spans="1:3">
      <c r="A21" s="4" t="s">
        <v>931</v>
      </c>
      <c r="B21" s="5" t="n">
        <v>986</v>
      </c>
      <c r="C21" s="5" t="n">
        <v>847</v>
      </c>
    </row>
    <row r="22" spans="1:3">
      <c r="A22" s="4" t="s">
        <v>936</v>
      </c>
    </row>
    <row r="23" spans="1:3">
      <c r="A23" s="3" t="s">
        <v>899</v>
      </c>
    </row>
    <row r="24" spans="1:3">
      <c r="A24" s="4" t="s">
        <v>931</v>
      </c>
      <c r="B24" s="5" t="n">
        <v>360</v>
      </c>
      <c r="C24" s="5" t="n">
        <v>279</v>
      </c>
    </row>
    <row r="25" spans="1:3">
      <c r="A25" s="4" t="s">
        <v>851</v>
      </c>
    </row>
    <row r="26" spans="1:3">
      <c r="A26" s="3" t="s">
        <v>899</v>
      </c>
    </row>
    <row r="27" spans="1:3">
      <c r="A27" s="4" t="s">
        <v>930</v>
      </c>
      <c r="B27" s="5" t="n">
        <v>2110</v>
      </c>
      <c r="C27" s="5" t="n">
        <v>1170</v>
      </c>
    </row>
    <row r="28" spans="1:3">
      <c r="A28" s="4" t="s">
        <v>931</v>
      </c>
      <c r="B28" s="5" t="n">
        <v>2110</v>
      </c>
      <c r="C28" s="5" t="n">
        <v>1170</v>
      </c>
    </row>
    <row r="29" spans="1:3">
      <c r="A29" s="4" t="s">
        <v>932</v>
      </c>
      <c r="B29" s="5" t="n">
        <v>372196</v>
      </c>
      <c r="C29" s="5" t="n">
        <v>356632</v>
      </c>
    </row>
    <row r="30" spans="1:3">
      <c r="A30" s="4" t="s">
        <v>853</v>
      </c>
    </row>
    <row r="31" spans="1:3">
      <c r="A31" s="3" t="s">
        <v>899</v>
      </c>
    </row>
    <row r="32" spans="1:3">
      <c r="A32" s="4" t="s">
        <v>930</v>
      </c>
      <c r="B32" s="5" t="n">
        <v>60315</v>
      </c>
      <c r="C32" s="5" t="n">
        <v>42856</v>
      </c>
    </row>
    <row r="33" spans="1:3">
      <c r="A33" s="4" t="s">
        <v>931</v>
      </c>
      <c r="B33" s="5" t="n">
        <v>62651</v>
      </c>
      <c r="C33" s="5" t="n">
        <v>44658</v>
      </c>
    </row>
    <row r="34" spans="1:3">
      <c r="A34" s="4" t="s">
        <v>932</v>
      </c>
      <c r="B34" s="5" t="n">
        <v>3917595</v>
      </c>
      <c r="C34" s="5" t="n">
        <v>2728393</v>
      </c>
    </row>
    <row r="35" spans="1:3">
      <c r="A35" s="4" t="s">
        <v>937</v>
      </c>
    </row>
    <row r="36" spans="1:3">
      <c r="A36" s="3" t="s">
        <v>899</v>
      </c>
    </row>
    <row r="37" spans="1:3">
      <c r="A37" s="4" t="s">
        <v>931</v>
      </c>
      <c r="B37" s="5" t="n">
        <v>2247</v>
      </c>
      <c r="C37" s="5" t="n">
        <v>1652</v>
      </c>
    </row>
    <row r="38" spans="1:3">
      <c r="A38" s="4" t="s">
        <v>938</v>
      </c>
    </row>
    <row r="39" spans="1:3">
      <c r="A39" s="3" t="s">
        <v>899</v>
      </c>
    </row>
    <row r="40" spans="1:3">
      <c r="A40" s="4" t="s">
        <v>931</v>
      </c>
      <c r="B40" s="5" t="n">
        <v>89</v>
      </c>
      <c r="C40" s="5" t="n">
        <v>150</v>
      </c>
    </row>
    <row r="41" spans="1:3">
      <c r="A41" s="4" t="s">
        <v>870</v>
      </c>
    </row>
    <row r="42" spans="1:3">
      <c r="A42" s="3" t="s">
        <v>899</v>
      </c>
    </row>
    <row r="43" spans="1:3">
      <c r="A43" s="4" t="s">
        <v>929</v>
      </c>
      <c r="C43" s="5" t="n">
        <v>2</v>
      </c>
    </row>
    <row r="44" spans="1:3">
      <c r="A44" s="4" t="s">
        <v>930</v>
      </c>
      <c r="B44" s="5" t="n">
        <v>22171</v>
      </c>
      <c r="C44" s="5" t="n">
        <v>17674</v>
      </c>
    </row>
    <row r="45" spans="1:3">
      <c r="A45" s="4" t="s">
        <v>931</v>
      </c>
      <c r="B45" s="5" t="n">
        <v>44535</v>
      </c>
      <c r="C45" s="5" t="n">
        <v>39232</v>
      </c>
    </row>
    <row r="46" spans="1:3">
      <c r="A46" s="4" t="s">
        <v>932</v>
      </c>
      <c r="B46" s="5" t="n">
        <v>2122518</v>
      </c>
      <c r="C46" s="5" t="n">
        <v>2048298</v>
      </c>
    </row>
    <row r="47" spans="1:3">
      <c r="A47" s="4" t="s">
        <v>939</v>
      </c>
    </row>
    <row r="48" spans="1:3">
      <c r="A48" s="3" t="s">
        <v>899</v>
      </c>
    </row>
    <row r="49" spans="1:3">
      <c r="A49" s="4" t="s">
        <v>931</v>
      </c>
      <c r="B49" s="5" t="n">
        <v>18948</v>
      </c>
      <c r="C49" s="5" t="n">
        <v>17786</v>
      </c>
    </row>
    <row r="50" spans="1:3">
      <c r="A50" s="4" t="s">
        <v>940</v>
      </c>
    </row>
    <row r="51" spans="1:3">
      <c r="A51" s="3" t="s">
        <v>899</v>
      </c>
    </row>
    <row r="52" spans="1:3">
      <c r="A52" s="4" t="s">
        <v>931</v>
      </c>
      <c r="B52" s="5" t="n">
        <v>3416</v>
      </c>
      <c r="C52" s="5" t="n">
        <v>3770</v>
      </c>
    </row>
    <row r="53" spans="1:3">
      <c r="A53" s="4" t="s">
        <v>898</v>
      </c>
    </row>
    <row r="54" spans="1:3">
      <c r="A54" s="3" t="s">
        <v>899</v>
      </c>
    </row>
    <row r="55" spans="1:3">
      <c r="A55" s="4" t="s">
        <v>929</v>
      </c>
      <c r="B55" s="5" t="n">
        <v>68</v>
      </c>
    </row>
    <row r="56" spans="1:3">
      <c r="A56" s="4" t="s">
        <v>930</v>
      </c>
      <c r="B56" s="5" t="n">
        <v>5185</v>
      </c>
      <c r="C56" s="5" t="n">
        <v>4431</v>
      </c>
    </row>
    <row r="57" spans="1:3">
      <c r="A57" s="4" t="s">
        <v>931</v>
      </c>
      <c r="B57" s="5" t="n">
        <v>6950</v>
      </c>
      <c r="C57" s="5" t="n">
        <v>6365</v>
      </c>
    </row>
    <row r="58" spans="1:3">
      <c r="A58" s="4" t="s">
        <v>932</v>
      </c>
      <c r="B58" s="5" t="n">
        <v>500557</v>
      </c>
      <c r="C58" s="5" t="n">
        <v>470074</v>
      </c>
    </row>
    <row r="59" spans="1:3">
      <c r="A59" s="4" t="s">
        <v>941</v>
      </c>
    </row>
    <row r="60" spans="1:3">
      <c r="A60" s="3" t="s">
        <v>899</v>
      </c>
    </row>
    <row r="61" spans="1:3">
      <c r="A61" s="4" t="s">
        <v>931</v>
      </c>
      <c r="B61" s="5" t="n">
        <v>1467</v>
      </c>
      <c r="C61" s="5" t="n">
        <v>1511</v>
      </c>
    </row>
    <row r="62" spans="1:3">
      <c r="A62" s="4" t="s">
        <v>942</v>
      </c>
    </row>
    <row r="63" spans="1:3">
      <c r="A63" s="3" t="s">
        <v>899</v>
      </c>
    </row>
    <row r="64" spans="1:3">
      <c r="A64" s="4" t="s">
        <v>931</v>
      </c>
      <c r="B64" s="5" t="n">
        <v>230</v>
      </c>
      <c r="C64" s="5" t="n">
        <v>423</v>
      </c>
    </row>
    <row r="65" spans="1:3">
      <c r="A65" s="4" t="s">
        <v>905</v>
      </c>
    </row>
    <row r="66" spans="1:3">
      <c r="A66" s="3" t="s">
        <v>899</v>
      </c>
    </row>
    <row r="67" spans="1:3">
      <c r="A67" s="4" t="s">
        <v>929</v>
      </c>
      <c r="B67" s="5" t="n">
        <v>532</v>
      </c>
      <c r="C67" s="5" t="n">
        <v>242</v>
      </c>
    </row>
    <row r="68" spans="1:3">
      <c r="A68" s="4" t="s">
        <v>930</v>
      </c>
      <c r="B68" s="5" t="n">
        <v>2695</v>
      </c>
      <c r="C68" s="5" t="n">
        <v>1623</v>
      </c>
    </row>
    <row r="69" spans="1:3">
      <c r="A69" s="4" t="s">
        <v>931</v>
      </c>
      <c r="B69" s="5" t="n">
        <v>11116</v>
      </c>
      <c r="C69" s="5" t="n">
        <v>8805</v>
      </c>
    </row>
    <row r="70" spans="1:3">
      <c r="A70" s="4" t="s">
        <v>932</v>
      </c>
      <c r="B70" s="5" t="n">
        <v>1137556</v>
      </c>
      <c r="C70" s="5" t="n">
        <v>1158932</v>
      </c>
    </row>
    <row r="71" spans="1:3">
      <c r="A71" s="4" t="s">
        <v>943</v>
      </c>
    </row>
    <row r="72" spans="1:3">
      <c r="A72" s="3" t="s">
        <v>899</v>
      </c>
    </row>
    <row r="73" spans="1:3">
      <c r="A73" s="4" t="s">
        <v>931</v>
      </c>
      <c r="B73" s="5" t="n">
        <v>6487</v>
      </c>
      <c r="C73" s="5" t="n">
        <v>5903</v>
      </c>
    </row>
    <row r="74" spans="1:3">
      <c r="A74" s="4" t="s">
        <v>944</v>
      </c>
    </row>
    <row r="75" spans="1:3">
      <c r="A75" s="3" t="s">
        <v>899</v>
      </c>
    </row>
    <row r="76" spans="1:3">
      <c r="A76" s="4" t="s">
        <v>931</v>
      </c>
      <c r="B76" s="5" t="n">
        <v>1402</v>
      </c>
      <c r="C76" s="5" t="n">
        <v>1037</v>
      </c>
    </row>
    <row r="77" spans="1:3">
      <c r="A77" s="4" t="s">
        <v>908</v>
      </c>
    </row>
    <row r="78" spans="1:3">
      <c r="A78" s="3" t="s">
        <v>899</v>
      </c>
    </row>
    <row r="79" spans="1:3">
      <c r="A79" s="4" t="s">
        <v>929</v>
      </c>
      <c r="B79" s="5" t="n">
        <v>150</v>
      </c>
      <c r="C79" s="5" t="n">
        <v>61</v>
      </c>
    </row>
    <row r="80" spans="1:3">
      <c r="A80" s="4" t="s">
        <v>930</v>
      </c>
      <c r="B80" s="5" t="n">
        <v>5249</v>
      </c>
      <c r="C80" s="5" t="n">
        <v>7068</v>
      </c>
    </row>
    <row r="81" spans="1:3">
      <c r="A81" s="4" t="s">
        <v>931</v>
      </c>
      <c r="B81" s="5" t="n">
        <v>10880</v>
      </c>
      <c r="C81" s="5" t="n">
        <v>12609</v>
      </c>
    </row>
    <row r="82" spans="1:3">
      <c r="A82" s="4" t="s">
        <v>932</v>
      </c>
      <c r="B82" s="5" t="n">
        <v>212188</v>
      </c>
      <c r="C82" s="5" t="n">
        <v>218245</v>
      </c>
    </row>
    <row r="83" spans="1:3">
      <c r="A83" s="4" t="s">
        <v>945</v>
      </c>
    </row>
    <row r="84" spans="1:3">
      <c r="A84" s="3" t="s">
        <v>899</v>
      </c>
    </row>
    <row r="85" spans="1:3">
      <c r="A85" s="4" t="s">
        <v>931</v>
      </c>
      <c r="B85" s="5" t="n">
        <v>3967</v>
      </c>
      <c r="C85" s="5" t="n">
        <v>3561</v>
      </c>
    </row>
    <row r="86" spans="1:3">
      <c r="A86" s="4" t="s">
        <v>946</v>
      </c>
    </row>
    <row r="87" spans="1:3">
      <c r="A87" s="3" t="s">
        <v>899</v>
      </c>
    </row>
    <row r="88" spans="1:3">
      <c r="A88" s="4" t="s">
        <v>931</v>
      </c>
      <c r="B88" s="6" t="n">
        <v>1514</v>
      </c>
      <c r="C88" s="6" t="n">
        <v>19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91</v>
      </c>
    </row>
    <row r="3" spans="1:4">
      <c r="A3" s="3" t="s">
        <v>915</v>
      </c>
    </row>
    <row r="4" spans="1:4">
      <c r="A4" s="4" t="s">
        <v>859</v>
      </c>
      <c r="B4" s="6" t="n">
        <v>40716</v>
      </c>
      <c r="C4" s="6" t="n">
        <v>44251</v>
      </c>
      <c r="D4" s="6" t="n">
        <v>34953</v>
      </c>
    </row>
    <row r="5" spans="1:4">
      <c r="A5" s="4" t="s">
        <v>948</v>
      </c>
      <c r="B5" s="5" t="n">
        <v>504</v>
      </c>
      <c r="C5" s="5" t="n">
        <v>-993</v>
      </c>
      <c r="D5" s="5" t="n">
        <v>1875</v>
      </c>
    </row>
    <row r="6" spans="1:4">
      <c r="A6" s="4" t="s">
        <v>949</v>
      </c>
      <c r="B6" s="5" t="n">
        <v>-36184</v>
      </c>
      <c r="C6" s="5" t="n">
        <v>-34007</v>
      </c>
      <c r="D6" s="5" t="n">
        <v>-38012</v>
      </c>
    </row>
    <row r="7" spans="1:4">
      <c r="A7" s="4" t="s">
        <v>950</v>
      </c>
      <c r="B7" s="5" t="n">
        <v>44643</v>
      </c>
      <c r="C7" s="5" t="n">
        <v>27272</v>
      </c>
      <c r="D7" s="5" t="n">
        <v>45435</v>
      </c>
    </row>
    <row r="8" spans="1:4">
      <c r="A8" s="4" t="s">
        <v>951</v>
      </c>
      <c r="B8" s="5" t="n">
        <v>4324</v>
      </c>
      <c r="C8" s="5" t="n">
        <v>4193</v>
      </c>
    </row>
    <row r="9" spans="1:4">
      <c r="A9" s="4" t="s">
        <v>863</v>
      </c>
      <c r="B9" s="5" t="n">
        <v>54003</v>
      </c>
      <c r="C9" s="5" t="n">
        <v>40716</v>
      </c>
      <c r="D9" s="5" t="n">
        <v>44251</v>
      </c>
    </row>
    <row r="10" spans="1:4">
      <c r="A10" s="4" t="s">
        <v>848</v>
      </c>
    </row>
    <row r="11" spans="1:4">
      <c r="A11" s="3" t="s">
        <v>915</v>
      </c>
    </row>
    <row r="12" spans="1:4">
      <c r="A12" s="4" t="s">
        <v>859</v>
      </c>
      <c r="B12" s="5" t="n">
        <v>16802</v>
      </c>
      <c r="C12" s="5" t="n">
        <v>23354</v>
      </c>
      <c r="D12" s="5" t="n">
        <v>15205</v>
      </c>
    </row>
    <row r="13" spans="1:4">
      <c r="A13" s="4" t="s">
        <v>948</v>
      </c>
      <c r="B13" s="5" t="n">
        <v>417</v>
      </c>
      <c r="C13" s="5" t="n">
        <v>-1982</v>
      </c>
      <c r="D13" s="5" t="n">
        <v>872</v>
      </c>
    </row>
    <row r="14" spans="1:4">
      <c r="A14" s="4" t="s">
        <v>949</v>
      </c>
      <c r="B14" s="5" t="n">
        <v>-22340</v>
      </c>
      <c r="C14" s="5" t="n">
        <v>-21956</v>
      </c>
      <c r="D14" s="5" t="n">
        <v>-29913</v>
      </c>
    </row>
    <row r="15" spans="1:4">
      <c r="A15" s="4" t="s">
        <v>950</v>
      </c>
      <c r="B15" s="5" t="n">
        <v>13388</v>
      </c>
      <c r="C15" s="5" t="n">
        <v>14996</v>
      </c>
      <c r="D15" s="5" t="n">
        <v>37190</v>
      </c>
    </row>
    <row r="16" spans="1:4">
      <c r="A16" s="4" t="s">
        <v>951</v>
      </c>
      <c r="B16" s="5" t="n">
        <v>3821</v>
      </c>
      <c r="C16" s="5" t="n">
        <v>2390</v>
      </c>
    </row>
    <row r="17" spans="1:4">
      <c r="A17" s="4" t="s">
        <v>863</v>
      </c>
      <c r="B17" s="5" t="n">
        <v>12088</v>
      </c>
      <c r="C17" s="5" t="n">
        <v>16802</v>
      </c>
      <c r="D17" s="5" t="n">
        <v>23354</v>
      </c>
    </row>
    <row r="18" spans="1:4">
      <c r="A18" s="4" t="s">
        <v>811</v>
      </c>
    </row>
    <row r="19" spans="1:4">
      <c r="A19" s="3" t="s">
        <v>915</v>
      </c>
    </row>
    <row r="20" spans="1:4">
      <c r="A20" s="4" t="s">
        <v>859</v>
      </c>
      <c r="B20" s="5" t="n">
        <v>18327</v>
      </c>
      <c r="C20" s="5" t="n">
        <v>14602</v>
      </c>
      <c r="D20" s="5" t="n">
        <v>15226</v>
      </c>
    </row>
    <row r="21" spans="1:4">
      <c r="A21" s="4" t="s">
        <v>948</v>
      </c>
      <c r="B21" s="5" t="n">
        <v>381</v>
      </c>
      <c r="C21" s="5" t="n">
        <v>953</v>
      </c>
      <c r="D21" s="5" t="n">
        <v>1064</v>
      </c>
    </row>
    <row r="22" spans="1:4">
      <c r="A22" s="4" t="s">
        <v>949</v>
      </c>
      <c r="B22" s="5" t="n">
        <v>-12183</v>
      </c>
      <c r="C22" s="5" t="n">
        <v>-10157</v>
      </c>
      <c r="D22" s="5" t="n">
        <v>-6273</v>
      </c>
    </row>
    <row r="23" spans="1:4">
      <c r="A23" s="4" t="s">
        <v>950</v>
      </c>
      <c r="B23" s="5" t="n">
        <v>27749</v>
      </c>
      <c r="C23" s="5" t="n">
        <v>11130</v>
      </c>
      <c r="D23" s="5" t="n">
        <v>4585</v>
      </c>
    </row>
    <row r="24" spans="1:4">
      <c r="A24" s="4" t="s">
        <v>951</v>
      </c>
      <c r="B24" s="5" t="n">
        <v>431</v>
      </c>
      <c r="C24" s="5" t="n">
        <v>1799</v>
      </c>
    </row>
    <row r="25" spans="1:4">
      <c r="A25" s="4" t="s">
        <v>863</v>
      </c>
      <c r="B25" s="5" t="n">
        <v>34705</v>
      </c>
      <c r="C25" s="5" t="n">
        <v>18327</v>
      </c>
      <c r="D25" s="5" t="n">
        <v>14602</v>
      </c>
    </row>
    <row r="26" spans="1:4">
      <c r="A26" s="4" t="s">
        <v>870</v>
      </c>
    </row>
    <row r="27" spans="1:4">
      <c r="A27" s="3" t="s">
        <v>915</v>
      </c>
    </row>
    <row r="28" spans="1:4">
      <c r="A28" s="4" t="s">
        <v>859</v>
      </c>
      <c r="B28" s="5" t="n">
        <v>2985</v>
      </c>
      <c r="C28" s="5" t="n">
        <v>2693</v>
      </c>
      <c r="D28" s="5" t="n">
        <v>2063</v>
      </c>
    </row>
    <row r="29" spans="1:4">
      <c r="A29" s="4" t="s">
        <v>948</v>
      </c>
      <c r="C29" s="5" t="n">
        <v>42</v>
      </c>
      <c r="D29" s="5" t="n">
        <v>-64</v>
      </c>
    </row>
    <row r="30" spans="1:4">
      <c r="A30" s="4" t="s">
        <v>949</v>
      </c>
      <c r="B30" s="5" t="n">
        <v>-623</v>
      </c>
      <c r="C30" s="5" t="n">
        <v>-513</v>
      </c>
      <c r="D30" s="5" t="n">
        <v>-658</v>
      </c>
    </row>
    <row r="31" spans="1:4">
      <c r="A31" s="4" t="s">
        <v>950</v>
      </c>
      <c r="B31" s="5" t="n">
        <v>938</v>
      </c>
      <c r="C31" s="5" t="n">
        <v>761</v>
      </c>
      <c r="D31" s="5" t="n">
        <v>1352</v>
      </c>
    </row>
    <row r="32" spans="1:4">
      <c r="A32" s="4" t="s">
        <v>951</v>
      </c>
      <c r="B32" s="5" t="n">
        <v>15</v>
      </c>
      <c r="C32" s="5" t="n">
        <v>2</v>
      </c>
    </row>
    <row r="33" spans="1:4">
      <c r="A33" s="4" t="s">
        <v>863</v>
      </c>
      <c r="B33" s="5" t="n">
        <v>3315</v>
      </c>
      <c r="C33" s="5" t="n">
        <v>2985</v>
      </c>
      <c r="D33" s="5" t="n">
        <v>2693</v>
      </c>
    </row>
    <row r="34" spans="1:4">
      <c r="A34" s="4" t="s">
        <v>871</v>
      </c>
    </row>
    <row r="35" spans="1:4">
      <c r="A35" s="3" t="s">
        <v>915</v>
      </c>
    </row>
    <row r="36" spans="1:4">
      <c r="A36" s="4" t="s">
        <v>859</v>
      </c>
      <c r="B36" s="5" t="n">
        <v>2602</v>
      </c>
      <c r="C36" s="5" t="n">
        <v>3602</v>
      </c>
      <c r="D36" s="5" t="n">
        <v>2459</v>
      </c>
    </row>
    <row r="37" spans="1:4">
      <c r="A37" s="4" t="s">
        <v>948</v>
      </c>
      <c r="B37" s="5" t="n">
        <v>-294</v>
      </c>
      <c r="C37" s="5" t="n">
        <v>-6</v>
      </c>
      <c r="D37" s="5" t="n">
        <v>3</v>
      </c>
    </row>
    <row r="38" spans="1:4">
      <c r="A38" s="4" t="s">
        <v>949</v>
      </c>
      <c r="B38" s="5" t="n">
        <v>-1038</v>
      </c>
      <c r="C38" s="5" t="n">
        <v>-1381</v>
      </c>
      <c r="D38" s="5" t="n">
        <v>-1168</v>
      </c>
    </row>
    <row r="39" spans="1:4">
      <c r="A39" s="4" t="s">
        <v>950</v>
      </c>
      <c r="B39" s="5" t="n">
        <v>2568</v>
      </c>
      <c r="C39" s="5" t="n">
        <v>385</v>
      </c>
      <c r="D39" s="5" t="n">
        <v>2308</v>
      </c>
    </row>
    <row r="40" spans="1:4">
      <c r="A40" s="4" t="s">
        <v>951</v>
      </c>
      <c r="B40" s="5" t="n">
        <v>57</v>
      </c>
      <c r="C40" s="5" t="n">
        <v>2</v>
      </c>
    </row>
    <row r="41" spans="1:4">
      <c r="A41" s="4" t="s">
        <v>863</v>
      </c>
      <c r="B41" s="6" t="n">
        <v>3895</v>
      </c>
      <c r="C41" s="6" t="n">
        <v>2602</v>
      </c>
      <c r="D41" s="6" t="n">
        <v>36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952</v>
      </c>
      <c r="B1" s="2" t="s">
        <v>1</v>
      </c>
    </row>
    <row r="2" spans="1:4">
      <c r="B2" s="2" t="s">
        <v>953</v>
      </c>
      <c r="C2" s="2" t="s">
        <v>954</v>
      </c>
      <c r="D2" s="2" t="s">
        <v>955</v>
      </c>
    </row>
    <row r="3" spans="1:4">
      <c r="A3" s="3" t="s">
        <v>956</v>
      </c>
    </row>
    <row r="4" spans="1:4">
      <c r="A4" s="4" t="s">
        <v>957</v>
      </c>
      <c r="B4" s="5" t="n">
        <v>36</v>
      </c>
      <c r="C4" s="5" t="n">
        <v>44</v>
      </c>
      <c r="D4" s="5" t="n">
        <v>119</v>
      </c>
    </row>
    <row r="5" spans="1:4">
      <c r="A5" s="4" t="s">
        <v>958</v>
      </c>
      <c r="B5" s="6" t="n">
        <v>44643</v>
      </c>
      <c r="C5" s="6" t="n">
        <v>27272</v>
      </c>
      <c r="D5" s="6" t="n">
        <v>45435</v>
      </c>
    </row>
    <row r="6" spans="1:4">
      <c r="A6" s="4" t="s">
        <v>959</v>
      </c>
      <c r="B6" s="6" t="n">
        <v>44643</v>
      </c>
      <c r="C6" s="6" t="n">
        <v>27272</v>
      </c>
      <c r="D6" s="6" t="n">
        <v>45435</v>
      </c>
    </row>
    <row r="7" spans="1:4">
      <c r="A7" s="4" t="s">
        <v>848</v>
      </c>
    </row>
    <row r="8" spans="1:4">
      <c r="A8" s="3" t="s">
        <v>956</v>
      </c>
    </row>
    <row r="9" spans="1:4">
      <c r="A9" s="4" t="s">
        <v>957</v>
      </c>
      <c r="B9" s="5" t="n">
        <v>11</v>
      </c>
      <c r="C9" s="5" t="n">
        <v>20</v>
      </c>
      <c r="D9" s="5" t="n">
        <v>42</v>
      </c>
    </row>
    <row r="10" spans="1:4">
      <c r="A10" s="4" t="s">
        <v>958</v>
      </c>
      <c r="B10" s="6" t="n">
        <v>13388</v>
      </c>
      <c r="C10" s="6" t="n">
        <v>14996</v>
      </c>
      <c r="D10" s="6" t="n">
        <v>37190</v>
      </c>
    </row>
    <row r="11" spans="1:4">
      <c r="A11" s="4" t="s">
        <v>959</v>
      </c>
      <c r="B11" s="6" t="n">
        <v>13388</v>
      </c>
      <c r="C11" s="6" t="n">
        <v>14996</v>
      </c>
      <c r="D11" s="6" t="n">
        <v>37190</v>
      </c>
    </row>
    <row r="12" spans="1:4">
      <c r="A12" s="4" t="s">
        <v>853</v>
      </c>
    </row>
    <row r="13" spans="1:4">
      <c r="A13" s="3" t="s">
        <v>956</v>
      </c>
    </row>
    <row r="14" spans="1:4">
      <c r="A14" s="4" t="s">
        <v>957</v>
      </c>
      <c r="B14" s="5" t="n">
        <v>12</v>
      </c>
      <c r="C14" s="5" t="n">
        <v>10</v>
      </c>
      <c r="D14" s="5" t="n">
        <v>27</v>
      </c>
    </row>
    <row r="15" spans="1:4">
      <c r="A15" s="4" t="s">
        <v>958</v>
      </c>
      <c r="B15" s="6" t="n">
        <v>27749</v>
      </c>
      <c r="C15" s="6" t="n">
        <v>11130</v>
      </c>
      <c r="D15" s="6" t="n">
        <v>3423</v>
      </c>
    </row>
    <row r="16" spans="1:4">
      <c r="A16" s="4" t="s">
        <v>959</v>
      </c>
      <c r="B16" s="6" t="n">
        <v>27749</v>
      </c>
      <c r="C16" s="6" t="n">
        <v>11130</v>
      </c>
      <c r="D16" s="6" t="n">
        <v>3423</v>
      </c>
    </row>
    <row r="17" spans="1:4">
      <c r="A17" s="4" t="s">
        <v>870</v>
      </c>
    </row>
    <row r="18" spans="1:4">
      <c r="A18" s="3" t="s">
        <v>956</v>
      </c>
    </row>
    <row r="19" spans="1:4">
      <c r="A19" s="4" t="s">
        <v>957</v>
      </c>
      <c r="B19" s="5" t="n">
        <v>6</v>
      </c>
      <c r="C19" s="5" t="n">
        <v>6</v>
      </c>
      <c r="D19" s="5" t="n">
        <v>13</v>
      </c>
    </row>
    <row r="20" spans="1:4">
      <c r="A20" s="4" t="s">
        <v>958</v>
      </c>
      <c r="B20" s="6" t="n">
        <v>938</v>
      </c>
      <c r="C20" s="6" t="n">
        <v>761</v>
      </c>
      <c r="D20" s="6" t="n">
        <v>1352</v>
      </c>
    </row>
    <row r="21" spans="1:4">
      <c r="A21" s="4" t="s">
        <v>959</v>
      </c>
      <c r="B21" s="6" t="n">
        <v>938</v>
      </c>
      <c r="C21" s="6" t="n">
        <v>761</v>
      </c>
      <c r="D21" s="6" t="n">
        <v>1352</v>
      </c>
    </row>
    <row r="22" spans="1:4">
      <c r="A22" s="4" t="s">
        <v>908</v>
      </c>
    </row>
    <row r="23" spans="1:4">
      <c r="A23" s="3" t="s">
        <v>956</v>
      </c>
    </row>
    <row r="24" spans="1:4">
      <c r="A24" s="4" t="s">
        <v>957</v>
      </c>
      <c r="B24" s="5" t="n">
        <v>7</v>
      </c>
      <c r="C24" s="5" t="n">
        <v>8</v>
      </c>
      <c r="D24" s="5" t="n">
        <v>32</v>
      </c>
    </row>
    <row r="25" spans="1:4">
      <c r="A25" s="4" t="s">
        <v>958</v>
      </c>
      <c r="B25" s="6" t="n">
        <v>2568</v>
      </c>
      <c r="C25" s="6" t="n">
        <v>385</v>
      </c>
      <c r="D25" s="6" t="n">
        <v>2308</v>
      </c>
    </row>
    <row r="26" spans="1:4">
      <c r="A26" s="4" t="s">
        <v>959</v>
      </c>
      <c r="B26" s="6" t="n">
        <v>2568</v>
      </c>
      <c r="C26" s="6" t="n">
        <v>385</v>
      </c>
      <c r="D26" s="6" t="n">
        <v>2308</v>
      </c>
    </row>
    <row r="27" spans="1:4">
      <c r="A27" s="4" t="s">
        <v>851</v>
      </c>
    </row>
    <row r="28" spans="1:4">
      <c r="A28" s="3" t="s">
        <v>956</v>
      </c>
    </row>
    <row r="29" spans="1:4">
      <c r="A29" s="4" t="s">
        <v>957</v>
      </c>
      <c r="D29" s="5" t="n">
        <v>5</v>
      </c>
    </row>
    <row r="30" spans="1:4">
      <c r="A30" s="4" t="s">
        <v>958</v>
      </c>
      <c r="D30" s="6" t="n">
        <v>1162</v>
      </c>
    </row>
    <row r="31" spans="1:4">
      <c r="A31" s="4" t="s">
        <v>959</v>
      </c>
      <c r="D31" s="6" t="n">
        <v>11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3" t="s">
        <v>915</v>
      </c>
    </row>
    <row r="3" spans="1:3">
      <c r="A3" s="4" t="s">
        <v>961</v>
      </c>
      <c r="B3" s="6" t="n">
        <v>43526</v>
      </c>
      <c r="C3" s="6" t="n">
        <v>55419</v>
      </c>
    </row>
    <row r="4" spans="1:3">
      <c r="A4" s="4" t="s">
        <v>43</v>
      </c>
      <c r="B4" s="5" t="n">
        <v>-166</v>
      </c>
      <c r="C4" s="5" t="n">
        <v>-278</v>
      </c>
    </row>
    <row r="5" spans="1:3">
      <c r="A5" s="4" t="s">
        <v>962</v>
      </c>
      <c r="B5" s="5" t="n">
        <v>43360</v>
      </c>
      <c r="C5" s="5" t="n">
        <v>55141</v>
      </c>
    </row>
    <row r="6" spans="1:3">
      <c r="A6" s="4" t="s">
        <v>848</v>
      </c>
    </row>
    <row r="7" spans="1:3">
      <c r="A7" s="3" t="s">
        <v>915</v>
      </c>
    </row>
    <row r="8" spans="1:3">
      <c r="A8" s="4" t="s">
        <v>961</v>
      </c>
      <c r="B8" s="5" t="n">
        <v>5152</v>
      </c>
      <c r="C8" s="5" t="n">
        <v>850</v>
      </c>
    </row>
    <row r="9" spans="1:3">
      <c r="A9" s="4" t="s">
        <v>811</v>
      </c>
    </row>
    <row r="10" spans="1:3">
      <c r="A10" s="3" t="s">
        <v>915</v>
      </c>
    </row>
    <row r="11" spans="1:3">
      <c r="A11" s="4" t="s">
        <v>961</v>
      </c>
      <c r="B11" s="5" t="n">
        <v>21826</v>
      </c>
      <c r="C11" s="5" t="n">
        <v>32774</v>
      </c>
    </row>
    <row r="12" spans="1:3">
      <c r="A12" s="4" t="s">
        <v>870</v>
      </c>
    </row>
    <row r="13" spans="1:3">
      <c r="A13" s="3" t="s">
        <v>915</v>
      </c>
    </row>
    <row r="14" spans="1:3">
      <c r="A14" s="4" t="s">
        <v>961</v>
      </c>
      <c r="B14" s="5" t="n">
        <v>11303</v>
      </c>
      <c r="C14" s="5" t="n">
        <v>13580</v>
      </c>
    </row>
    <row r="15" spans="1:3">
      <c r="A15" s="4" t="s">
        <v>871</v>
      </c>
    </row>
    <row r="16" spans="1:3">
      <c r="A16" s="3" t="s">
        <v>915</v>
      </c>
    </row>
    <row r="17" spans="1:3">
      <c r="A17" s="4" t="s">
        <v>961</v>
      </c>
      <c r="B17" s="6" t="n">
        <v>5245</v>
      </c>
      <c r="C17" s="6" t="n">
        <v>82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91</v>
      </c>
    </row>
    <row r="3" spans="1:4">
      <c r="A3" s="3" t="s">
        <v>787</v>
      </c>
    </row>
    <row r="4" spans="1:4">
      <c r="A4" s="4" t="s">
        <v>859</v>
      </c>
      <c r="B4" s="6" t="n">
        <v>33603</v>
      </c>
      <c r="C4" s="6" t="n">
        <v>45310</v>
      </c>
      <c r="D4" s="6" t="n">
        <v>62533</v>
      </c>
    </row>
    <row r="5" spans="1:4">
      <c r="A5" s="4" t="s">
        <v>964</v>
      </c>
      <c r="B5" s="5" t="n">
        <v>1556</v>
      </c>
      <c r="C5" s="5" t="n">
        <v>3217</v>
      </c>
      <c r="D5" s="5" t="n">
        <v>1812</v>
      </c>
    </row>
    <row r="6" spans="1:4">
      <c r="A6" s="4" t="s">
        <v>965</v>
      </c>
      <c r="B6" s="5" t="n">
        <v>-15217</v>
      </c>
      <c r="C6" s="5" t="n">
        <v>-23447</v>
      </c>
      <c r="D6" s="5" t="n">
        <v>-35526</v>
      </c>
    </row>
    <row r="7" spans="1:4">
      <c r="A7" s="4" t="s">
        <v>966</v>
      </c>
      <c r="B7" s="5" t="n">
        <v>7614</v>
      </c>
      <c r="C7" s="5" t="n">
        <v>10589</v>
      </c>
      <c r="D7" s="5" t="n">
        <v>14189</v>
      </c>
    </row>
    <row r="8" spans="1:4">
      <c r="A8" s="4" t="s">
        <v>967</v>
      </c>
      <c r="B8" s="5" t="n">
        <v>279</v>
      </c>
      <c r="C8" s="5" t="n">
        <v>-2066</v>
      </c>
      <c r="D8" s="5" t="n">
        <v>2302</v>
      </c>
    </row>
    <row r="9" spans="1:4">
      <c r="A9" s="4" t="s">
        <v>863</v>
      </c>
      <c r="B9" s="6" t="n">
        <v>27835</v>
      </c>
      <c r="C9" s="6" t="n">
        <v>33603</v>
      </c>
      <c r="D9" s="6" t="n">
        <v>453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2</v>
      </c>
    </row>
    <row r="3" spans="1:3">
      <c r="A3" s="4" t="s">
        <v>362</v>
      </c>
    </row>
    <row r="4" spans="1:3">
      <c r="A4" s="3" t="s">
        <v>969</v>
      </c>
    </row>
    <row r="5" spans="1:3">
      <c r="A5" s="4" t="s">
        <v>970</v>
      </c>
      <c r="B5" s="6" t="n">
        <v>16898</v>
      </c>
    </row>
    <row r="6" spans="1:3">
      <c r="A6" s="4" t="s">
        <v>971</v>
      </c>
      <c r="B6" s="5" t="n">
        <v>-4787</v>
      </c>
    </row>
    <row r="7" spans="1:3">
      <c r="A7" s="4" t="s">
        <v>972</v>
      </c>
      <c r="B7" s="5" t="n">
        <v>12111</v>
      </c>
    </row>
    <row r="8" spans="1:3">
      <c r="A8" s="4" t="s">
        <v>973</v>
      </c>
      <c r="B8" s="5" t="n">
        <v>-1556</v>
      </c>
    </row>
    <row r="9" spans="1:3">
      <c r="A9" s="4" t="s">
        <v>974</v>
      </c>
      <c r="B9" s="6" t="n">
        <v>10555</v>
      </c>
    </row>
    <row r="10" spans="1:3">
      <c r="A10" s="4" t="s">
        <v>164</v>
      </c>
    </row>
    <row r="11" spans="1:3">
      <c r="A11" s="3" t="s">
        <v>969</v>
      </c>
    </row>
    <row r="12" spans="1:3">
      <c r="A12" s="4" t="s">
        <v>970</v>
      </c>
      <c r="C12" s="6" t="n">
        <v>29544</v>
      </c>
    </row>
    <row r="13" spans="1:3">
      <c r="A13" s="4" t="s">
        <v>971</v>
      </c>
      <c r="C13" s="5" t="n">
        <v>-6153</v>
      </c>
    </row>
    <row r="14" spans="1:3">
      <c r="A14" s="4" t="s">
        <v>972</v>
      </c>
      <c r="C14" s="5" t="n">
        <v>23391</v>
      </c>
    </row>
    <row r="15" spans="1:3">
      <c r="A15" s="4" t="s">
        <v>973</v>
      </c>
      <c r="C15" s="5" t="n">
        <v>-3217</v>
      </c>
    </row>
    <row r="16" spans="1:3">
      <c r="A16" s="4" t="s">
        <v>974</v>
      </c>
      <c r="C16" s="6" t="n">
        <v>2017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75</v>
      </c>
      <c r="B1" s="2" t="s">
        <v>1</v>
      </c>
    </row>
    <row r="2" spans="1:2">
      <c r="B2" s="2" t="s">
        <v>2</v>
      </c>
    </row>
    <row r="3" spans="1:2">
      <c r="A3" s="4" t="s">
        <v>362</v>
      </c>
    </row>
    <row r="4" spans="1:2">
      <c r="A4" s="3" t="s">
        <v>969</v>
      </c>
    </row>
    <row r="5" spans="1:2">
      <c r="A5" s="4" t="s">
        <v>976</v>
      </c>
      <c r="B5" s="4" t="s">
        <v>977</v>
      </c>
    </row>
    <row r="6" spans="1:2">
      <c r="A6" s="4" t="s">
        <v>164</v>
      </c>
    </row>
    <row r="7" spans="1:2">
      <c r="A7" s="3" t="s">
        <v>969</v>
      </c>
    </row>
    <row r="8" spans="1:2">
      <c r="A8" s="4" t="s">
        <v>976</v>
      </c>
      <c r="B8" s="4" t="s">
        <v>97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2</v>
      </c>
    </row>
    <row r="3" spans="1:3">
      <c r="A3" s="3" t="s">
        <v>980</v>
      </c>
    </row>
    <row r="4" spans="1:3">
      <c r="A4" s="4" t="s">
        <v>859</v>
      </c>
      <c r="B4" s="6" t="n">
        <v>18546</v>
      </c>
      <c r="C4" s="6" t="n">
        <v>12498</v>
      </c>
    </row>
    <row r="5" spans="1:3">
      <c r="A5" s="4" t="s">
        <v>950</v>
      </c>
      <c r="B5" s="5" t="n">
        <v>4016</v>
      </c>
      <c r="C5" s="5" t="n">
        <v>24998</v>
      </c>
    </row>
    <row r="6" spans="1:3">
      <c r="A6" s="4" t="s">
        <v>981</v>
      </c>
      <c r="B6" s="5" t="n">
        <v>-11160</v>
      </c>
      <c r="C6" s="5" t="n">
        <v>-15092</v>
      </c>
    </row>
    <row r="7" spans="1:3">
      <c r="A7" s="4" t="s">
        <v>982</v>
      </c>
      <c r="B7" s="5" t="n">
        <v>-2592</v>
      </c>
      <c r="C7" s="5" t="n">
        <v>-3858</v>
      </c>
    </row>
    <row r="8" spans="1:3">
      <c r="A8" s="4" t="s">
        <v>863</v>
      </c>
      <c r="B8" s="6" t="n">
        <v>8810</v>
      </c>
      <c r="C8" s="6" t="n">
        <v>1854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3</v>
      </c>
      <c r="B1" s="2" t="s">
        <v>2</v>
      </c>
      <c r="C1" s="2" t="s">
        <v>32</v>
      </c>
      <c r="D1" s="2" t="s">
        <v>91</v>
      </c>
    </row>
    <row r="2" spans="1:4">
      <c r="A2" s="3" t="s">
        <v>984</v>
      </c>
    </row>
    <row r="3" spans="1:4">
      <c r="A3" s="4" t="s">
        <v>985</v>
      </c>
      <c r="B3" s="6" t="n">
        <v>8810</v>
      </c>
      <c r="C3" s="6" t="n">
        <v>18546</v>
      </c>
      <c r="D3" s="6" t="n">
        <v>12498</v>
      </c>
    </row>
    <row r="4" spans="1:4">
      <c r="A4" s="4" t="s">
        <v>986</v>
      </c>
      <c r="B4" s="5" t="n">
        <v>300</v>
      </c>
      <c r="C4" s="5" t="n">
        <v>300</v>
      </c>
    </row>
    <row r="5" spans="1:4">
      <c r="A5" s="4" t="s">
        <v>987</v>
      </c>
    </row>
    <row r="6" spans="1:4">
      <c r="A6" s="3" t="s">
        <v>984</v>
      </c>
    </row>
    <row r="7" spans="1:4">
      <c r="A7" s="4" t="s">
        <v>985</v>
      </c>
      <c r="C7" s="6" t="n">
        <v>17300</v>
      </c>
    </row>
    <row r="8" spans="1:4">
      <c r="A8" s="4" t="s">
        <v>988</v>
      </c>
    </row>
    <row r="9" spans="1:4">
      <c r="A9" s="3" t="s">
        <v>984</v>
      </c>
    </row>
    <row r="10" spans="1:4">
      <c r="A10" s="4" t="s">
        <v>985</v>
      </c>
      <c r="B10" s="6" t="n">
        <v>11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89</v>
      </c>
      <c r="B1" s="2" t="s">
        <v>630</v>
      </c>
    </row>
    <row r="2" spans="1:2">
      <c r="A2" s="3" t="s">
        <v>980</v>
      </c>
    </row>
    <row r="3" spans="1:2">
      <c r="A3" s="4" t="s">
        <v>990</v>
      </c>
      <c r="B3" s="13" t="n">
        <v>1.6</v>
      </c>
    </row>
    <row r="4" spans="1:2">
      <c r="A4" s="4" t="s">
        <v>991</v>
      </c>
      <c r="B4" s="13" t="n">
        <v>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2</v>
      </c>
    </row>
    <row r="2" spans="1:3">
      <c r="A2" s="3" t="s">
        <v>993</v>
      </c>
    </row>
    <row r="3" spans="1:3">
      <c r="A3" s="4" t="s">
        <v>162</v>
      </c>
      <c r="B3" s="6" t="n">
        <v>550051</v>
      </c>
      <c r="C3" s="6" t="n">
        <v>525120</v>
      </c>
    </row>
    <row r="4" spans="1:3">
      <c r="A4" s="4" t="s">
        <v>994</v>
      </c>
      <c r="B4" s="5" t="n">
        <v>-91977</v>
      </c>
      <c r="C4" s="5" t="n">
        <v>-95498</v>
      </c>
    </row>
    <row r="5" spans="1:3">
      <c r="A5" s="4" t="s">
        <v>45</v>
      </c>
      <c r="B5" s="5" t="n">
        <v>458074</v>
      </c>
      <c r="C5" s="5" t="n">
        <v>429622</v>
      </c>
    </row>
    <row r="6" spans="1:3">
      <c r="A6" s="4" t="s">
        <v>995</v>
      </c>
    </row>
    <row r="7" spans="1:3">
      <c r="A7" s="3" t="s">
        <v>993</v>
      </c>
    </row>
    <row r="8" spans="1:3">
      <c r="A8" s="4" t="s">
        <v>162</v>
      </c>
      <c r="B8" s="5" t="n">
        <v>73046</v>
      </c>
      <c r="C8" s="5" t="n">
        <v>71769</v>
      </c>
    </row>
    <row r="9" spans="1:3">
      <c r="A9" s="4" t="s">
        <v>996</v>
      </c>
    </row>
    <row r="10" spans="1:3">
      <c r="A10" s="3" t="s">
        <v>993</v>
      </c>
    </row>
    <row r="11" spans="1:3">
      <c r="A11" s="4" t="s">
        <v>162</v>
      </c>
      <c r="B11" s="5" t="n">
        <v>343833</v>
      </c>
      <c r="C11" s="5" t="n">
        <v>322165</v>
      </c>
    </row>
    <row r="12" spans="1:3">
      <c r="A12" s="4" t="s">
        <v>997</v>
      </c>
    </row>
    <row r="13" spans="1:3">
      <c r="A13" s="3" t="s">
        <v>993</v>
      </c>
    </row>
    <row r="14" spans="1:3">
      <c r="A14" s="4" t="s">
        <v>162</v>
      </c>
      <c r="B14" s="5" t="n">
        <v>94254</v>
      </c>
      <c r="C14" s="5" t="n">
        <v>102631</v>
      </c>
    </row>
    <row r="15" spans="1:3">
      <c r="A15" s="4" t="s">
        <v>998</v>
      </c>
    </row>
    <row r="16" spans="1:3">
      <c r="A16" s="3" t="s">
        <v>993</v>
      </c>
    </row>
    <row r="17" spans="1:3">
      <c r="A17" s="4" t="s">
        <v>162</v>
      </c>
      <c r="B17" s="6" t="n">
        <v>38918</v>
      </c>
      <c r="C17" s="6" t="n">
        <v>285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34"/>
    <col customWidth="1" max="3" min="3" width="29"/>
    <col customWidth="1" max="4" min="4" width="29"/>
  </cols>
  <sheetData>
    <row r="1" spans="1:4">
      <c r="A1" s="1" t="s">
        <v>999</v>
      </c>
      <c r="B1" s="2" t="s">
        <v>1</v>
      </c>
    </row>
    <row r="2" spans="1:4">
      <c r="B2" s="2" t="s">
        <v>1000</v>
      </c>
      <c r="C2" s="2" t="s">
        <v>1001</v>
      </c>
      <c r="D2" s="2" t="s">
        <v>1002</v>
      </c>
    </row>
    <row r="3" spans="1:4">
      <c r="A3" s="3" t="s">
        <v>993</v>
      </c>
    </row>
    <row r="4" spans="1:4">
      <c r="A4" s="4" t="s">
        <v>189</v>
      </c>
      <c r="B4" s="6" t="n">
        <v>22183</v>
      </c>
      <c r="C4" s="6" t="n">
        <v>16558</v>
      </c>
      <c r="D4" s="6" t="n">
        <v>14101</v>
      </c>
    </row>
    <row r="5" spans="1:4">
      <c r="A5" s="4" t="s">
        <v>1003</v>
      </c>
      <c r="B5" s="5" t="n">
        <v>4</v>
      </c>
    </row>
    <row r="6" spans="1:4">
      <c r="A6" s="4" t="s">
        <v>1004</v>
      </c>
      <c r="B6" s="4" t="s">
        <v>534</v>
      </c>
    </row>
    <row r="7" spans="1:4">
      <c r="A7" s="4" t="s">
        <v>1005</v>
      </c>
      <c r="B7" s="4" t="s">
        <v>1006</v>
      </c>
    </row>
    <row r="8" spans="1:4">
      <c r="A8" s="4" t="s">
        <v>1007</v>
      </c>
      <c r="B8" s="6" t="n">
        <v>15800</v>
      </c>
      <c r="C8" s="5" t="n">
        <v>25400</v>
      </c>
      <c r="D8" s="6" t="n">
        <v>29100</v>
      </c>
    </row>
    <row r="9" spans="1:4">
      <c r="A9" s="4" t="s">
        <v>1008</v>
      </c>
      <c r="B9" s="6" t="n">
        <v>8200</v>
      </c>
      <c r="C9" s="6" t="n">
        <v>10300</v>
      </c>
    </row>
    <row r="10" spans="1:4">
      <c r="A10" s="4" t="s">
        <v>1009</v>
      </c>
      <c r="B10" s="5" t="n">
        <v>2</v>
      </c>
    </row>
    <row r="11" spans="1:4">
      <c r="A11" s="4" t="s">
        <v>362</v>
      </c>
    </row>
    <row r="12" spans="1:4">
      <c r="A12" s="3" t="s">
        <v>993</v>
      </c>
    </row>
    <row r="13" spans="1:4">
      <c r="A13" s="4" t="s">
        <v>1010</v>
      </c>
      <c r="B13" s="6" t="n">
        <v>33556</v>
      </c>
    </row>
    <row r="14" spans="1:4">
      <c r="A14" s="4" t="s">
        <v>530</v>
      </c>
    </row>
    <row r="15" spans="1:4">
      <c r="A15" s="3" t="s">
        <v>993</v>
      </c>
    </row>
    <row r="16" spans="1:4">
      <c r="A16" s="4" t="s">
        <v>1011</v>
      </c>
      <c r="B16" s="4" t="s">
        <v>1012</v>
      </c>
    </row>
    <row r="17" spans="1:4">
      <c r="A17" s="4" t="s">
        <v>521</v>
      </c>
    </row>
    <row r="18" spans="1:4">
      <c r="A18" s="3" t="s">
        <v>993</v>
      </c>
    </row>
    <row r="19" spans="1:4">
      <c r="A19" s="4" t="s">
        <v>1011</v>
      </c>
      <c r="B19" s="4" t="s">
        <v>1013</v>
      </c>
    </row>
    <row r="20" spans="1:4">
      <c r="A20" s="4" t="s">
        <v>1014</v>
      </c>
    </row>
    <row r="21" spans="1:4">
      <c r="A21" s="3" t="s">
        <v>993</v>
      </c>
    </row>
    <row r="22" spans="1:4">
      <c r="A22" s="4" t="s">
        <v>1015</v>
      </c>
      <c r="C22" s="5" t="n">
        <v>20</v>
      </c>
      <c r="D22" s="5" t="n">
        <v>14</v>
      </c>
    </row>
    <row r="23" spans="1:4">
      <c r="A23" s="4" t="s">
        <v>1016</v>
      </c>
      <c r="C23" s="5" t="n">
        <v>23</v>
      </c>
      <c r="D23" s="5" t="n">
        <v>14</v>
      </c>
    </row>
    <row r="24" spans="1:4">
      <c r="A24" s="4" t="s">
        <v>1008</v>
      </c>
      <c r="C24" s="6" t="n">
        <v>12000</v>
      </c>
      <c r="D24" s="6" t="n">
        <v>10800</v>
      </c>
    </row>
    <row r="25" spans="1:4">
      <c r="A25" s="4" t="s">
        <v>1017</v>
      </c>
    </row>
    <row r="26" spans="1:4">
      <c r="A26" s="3" t="s">
        <v>993</v>
      </c>
    </row>
    <row r="27" spans="1:4">
      <c r="A27" s="4" t="s">
        <v>1011</v>
      </c>
      <c r="B27" s="4" t="s">
        <v>534</v>
      </c>
    </row>
    <row r="28" spans="1:4">
      <c r="A28" s="4" t="s">
        <v>1018</v>
      </c>
    </row>
    <row r="29" spans="1:4">
      <c r="A29" s="3" t="s">
        <v>993</v>
      </c>
    </row>
    <row r="30" spans="1:4">
      <c r="A30" s="4" t="s">
        <v>1011</v>
      </c>
      <c r="B30" s="4" t="s">
        <v>101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630</v>
      </c>
    </row>
    <row r="2" spans="1:2">
      <c r="A2" s="3" t="s">
        <v>257</v>
      </c>
    </row>
    <row r="3" spans="1:2">
      <c r="A3" s="5" t="n">
        <v>2018</v>
      </c>
      <c r="B3" s="6" t="n">
        <v>18919</v>
      </c>
    </row>
    <row r="4" spans="1:2">
      <c r="A4" s="5" t="n">
        <v>2019</v>
      </c>
      <c r="B4" s="5" t="n">
        <v>17463</v>
      </c>
    </row>
    <row r="5" spans="1:2">
      <c r="A5" s="5" t="n">
        <v>2020</v>
      </c>
      <c r="B5" s="5" t="n">
        <v>16865</v>
      </c>
    </row>
    <row r="6" spans="1:2">
      <c r="A6" s="5" t="n">
        <v>2021</v>
      </c>
      <c r="B6" s="5" t="n">
        <v>15960</v>
      </c>
    </row>
    <row r="7" spans="1:2">
      <c r="A7" s="5" t="n">
        <v>2022</v>
      </c>
      <c r="B7" s="5" t="n">
        <v>13759</v>
      </c>
    </row>
    <row r="8" spans="1:2">
      <c r="A8" s="4" t="s">
        <v>1021</v>
      </c>
      <c r="B8" s="5" t="n">
        <v>63828</v>
      </c>
    </row>
    <row r="9" spans="1:2">
      <c r="A9" s="4" t="s">
        <v>162</v>
      </c>
      <c r="B9" s="6" t="n">
        <v>14679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32</v>
      </c>
    </row>
    <row r="3" spans="1:3">
      <c r="A3" s="3" t="s">
        <v>260</v>
      </c>
    </row>
    <row r="4" spans="1:3">
      <c r="A4" s="4" t="s">
        <v>859</v>
      </c>
      <c r="B4" s="6" t="n">
        <v>655018</v>
      </c>
      <c r="C4" s="6" t="n">
        <v>584634</v>
      </c>
    </row>
    <row r="5" spans="1:3">
      <c r="A5" s="4" t="s">
        <v>1023</v>
      </c>
      <c r="B5" s="5" t="n">
        <v>173033</v>
      </c>
      <c r="C5" s="5" t="n">
        <v>111347</v>
      </c>
    </row>
    <row r="6" spans="1:3">
      <c r="A6" s="4" t="s">
        <v>1024</v>
      </c>
      <c r="C6" s="5" t="n">
        <v>-40963</v>
      </c>
    </row>
    <row r="7" spans="1:3">
      <c r="A7" s="4" t="s">
        <v>863</v>
      </c>
      <c r="B7" s="6" t="n">
        <v>828051</v>
      </c>
      <c r="C7" s="6" t="n">
        <v>65501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91</v>
      </c>
    </row>
    <row r="3" spans="1:4">
      <c r="A3" s="3" t="s">
        <v>1026</v>
      </c>
    </row>
    <row r="4" spans="1:4">
      <c r="A4" s="4" t="s">
        <v>1027</v>
      </c>
      <c r="B4" s="6" t="n">
        <v>173033000</v>
      </c>
      <c r="C4" s="6" t="n">
        <v>111347000</v>
      </c>
    </row>
    <row r="5" spans="1:4">
      <c r="A5" s="4" t="s">
        <v>1028</v>
      </c>
      <c r="B5" s="5" t="n">
        <v>11841000</v>
      </c>
      <c r="C5" s="5" t="n">
        <v>12486000</v>
      </c>
      <c r="D5" s="6" t="n">
        <v>11746000</v>
      </c>
    </row>
    <row r="6" spans="1:4">
      <c r="A6" s="4" t="s">
        <v>1029</v>
      </c>
      <c r="B6" s="6" t="n">
        <v>0</v>
      </c>
      <c r="C6" s="6" t="n">
        <v>0</v>
      </c>
      <c r="D6" s="6" t="n">
        <v>0</v>
      </c>
    </row>
    <row r="7" spans="1:4">
      <c r="A7" s="4" t="s">
        <v>1030</v>
      </c>
    </row>
    <row r="8" spans="1:4">
      <c r="A8" s="3" t="s">
        <v>1026</v>
      </c>
    </row>
    <row r="9" spans="1:4">
      <c r="A9" s="4" t="s">
        <v>528</v>
      </c>
      <c r="B9" s="4" t="s">
        <v>534</v>
      </c>
    </row>
    <row r="10" spans="1:4">
      <c r="A10" s="4" t="s">
        <v>1031</v>
      </c>
    </row>
    <row r="11" spans="1:4">
      <c r="A11" s="3" t="s">
        <v>1026</v>
      </c>
    </row>
    <row r="12" spans="1:4">
      <c r="A12" s="4" t="s">
        <v>528</v>
      </c>
      <c r="B12" s="4" t="s">
        <v>529</v>
      </c>
    </row>
    <row r="13" spans="1:4">
      <c r="A13" s="4" t="s">
        <v>362</v>
      </c>
    </row>
    <row r="14" spans="1:4">
      <c r="A14" s="3" t="s">
        <v>1026</v>
      </c>
    </row>
    <row r="15" spans="1:4">
      <c r="A15" s="4" t="s">
        <v>1027</v>
      </c>
      <c r="B15" s="6" t="n">
        <v>173000000</v>
      </c>
    </row>
    <row r="16" spans="1:4">
      <c r="A16" s="4" t="s">
        <v>615</v>
      </c>
    </row>
    <row r="17" spans="1:4">
      <c r="A17" s="3" t="s">
        <v>1026</v>
      </c>
    </row>
    <row r="18" spans="1:4">
      <c r="A18" s="4" t="s">
        <v>1032</v>
      </c>
      <c r="B18" s="6" t="n">
        <v>273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1:00:01Z</dcterms:created>
  <dcterms:modified xmlns:dcterms="http://purl.org/dc/terms/" xmlns:xsi="http://www.w3.org/2001/XMLSchema-instance" xsi:type="dcterms:W3CDTF">2018-02-15T11:00:01Z</dcterms:modified>
</cp:coreProperties>
</file>